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Principal Accounting Policies" sheetId="9" state="visible" r:id="rId9"/>
    <sheet xmlns:r="http://schemas.openxmlformats.org/officeDocument/2006/relationships" name="Risks and Concentration" sheetId="10" state="visible" r:id="rId10"/>
    <sheet xmlns:r="http://schemas.openxmlformats.org/officeDocument/2006/relationships" name="Business acquisition" sheetId="11" state="visible" r:id="rId11"/>
    <sheet xmlns:r="http://schemas.openxmlformats.org/officeDocument/2006/relationships" name="Transaction with JD.com, Inc." sheetId="12" state="visible" r:id="rId12"/>
    <sheet xmlns:r="http://schemas.openxmlformats.org/officeDocument/2006/relationships" name="Prepayments and other current a" sheetId="13" state="visible" r:id="rId13"/>
    <sheet xmlns:r="http://schemas.openxmlformats.org/officeDocument/2006/relationships" name="Long-term investments"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Land use right, net" sheetId="17" state="visible" r:id="rId17"/>
    <sheet xmlns:r="http://schemas.openxmlformats.org/officeDocument/2006/relationships" name="Goodwill" sheetId="18" state="visible" r:id="rId18"/>
    <sheet xmlns:r="http://schemas.openxmlformats.org/officeDocument/2006/relationships" name="Other non-current assets" sheetId="19" state="visible" r:id="rId19"/>
    <sheet xmlns:r="http://schemas.openxmlformats.org/officeDocument/2006/relationships" name="Accrued expenses and other curr" sheetId="20" state="visible" r:id="rId20"/>
    <sheet xmlns:r="http://schemas.openxmlformats.org/officeDocument/2006/relationships" name="Income Taxes" sheetId="21" state="visible" r:id="rId21"/>
    <sheet xmlns:r="http://schemas.openxmlformats.org/officeDocument/2006/relationships" name="Redeemable noncontrolling inter" sheetId="22" state="visible" r:id="rId22"/>
    <sheet xmlns:r="http://schemas.openxmlformats.org/officeDocument/2006/relationships" name="Ordinary Shares" sheetId="23" state="visible" r:id="rId23"/>
    <sheet xmlns:r="http://schemas.openxmlformats.org/officeDocument/2006/relationships" name="Share-based Compensation Expens" sheetId="24" state="visible" r:id="rId24"/>
    <sheet xmlns:r="http://schemas.openxmlformats.org/officeDocument/2006/relationships" name="Loss Per Share" sheetId="25" state="visible" r:id="rId25"/>
    <sheet xmlns:r="http://schemas.openxmlformats.org/officeDocument/2006/relationships" name="Restricted Net Assets" sheetId="26" state="visible" r:id="rId26"/>
    <sheet xmlns:r="http://schemas.openxmlformats.org/officeDocument/2006/relationships" name="Commitments and Contingencies" sheetId="27" state="visible" r:id="rId27"/>
    <sheet xmlns:r="http://schemas.openxmlformats.org/officeDocument/2006/relationships" name="Related party transactions and " sheetId="28" state="visible" r:id="rId28"/>
    <sheet xmlns:r="http://schemas.openxmlformats.org/officeDocument/2006/relationships" name="CONDENSED FINANCIAL INFORMATION" sheetId="29" state="visible" r:id="rId29"/>
    <sheet xmlns:r="http://schemas.openxmlformats.org/officeDocument/2006/relationships" name="Principal Accounting Policies (" sheetId="30" state="visible" r:id="rId30"/>
    <sheet xmlns:r="http://schemas.openxmlformats.org/officeDocument/2006/relationships" name="Organization and Principal Ac_2" sheetId="31" state="visible" r:id="rId31"/>
    <sheet xmlns:r="http://schemas.openxmlformats.org/officeDocument/2006/relationships" name="Principal Accounting Policies_2" sheetId="32" state="visible" r:id="rId32"/>
    <sheet xmlns:r="http://schemas.openxmlformats.org/officeDocument/2006/relationships" name="Business acquisition (Tables)" sheetId="33" state="visible" r:id="rId33"/>
    <sheet xmlns:r="http://schemas.openxmlformats.org/officeDocument/2006/relationships" name="Transaction with JD.com, Inc. (" sheetId="34" state="visible" r:id="rId34"/>
    <sheet xmlns:r="http://schemas.openxmlformats.org/officeDocument/2006/relationships" name="Prepayments and other current_2" sheetId="35" state="visible" r:id="rId35"/>
    <sheet xmlns:r="http://schemas.openxmlformats.org/officeDocument/2006/relationships" name="Long-term investments (Tables)" sheetId="36" state="visible" r:id="rId36"/>
    <sheet xmlns:r="http://schemas.openxmlformats.org/officeDocument/2006/relationships" name="Property and equipment, net (Ta" sheetId="37" state="visible" r:id="rId37"/>
    <sheet xmlns:r="http://schemas.openxmlformats.org/officeDocument/2006/relationships" name="Intangible assets, net (Tables)" sheetId="38" state="visible" r:id="rId38"/>
    <sheet xmlns:r="http://schemas.openxmlformats.org/officeDocument/2006/relationships" name="Land use right, net (Tables)" sheetId="39" state="visible" r:id="rId39"/>
    <sheet xmlns:r="http://schemas.openxmlformats.org/officeDocument/2006/relationships" name="Goodwill (Tables)" sheetId="40" state="visible" r:id="rId40"/>
    <sheet xmlns:r="http://schemas.openxmlformats.org/officeDocument/2006/relationships" name="Other non-current assets (Table" sheetId="41" state="visible" r:id="rId41"/>
    <sheet xmlns:r="http://schemas.openxmlformats.org/officeDocument/2006/relationships" name="Accrued expenses and other cu_2" sheetId="42" state="visible" r:id="rId42"/>
    <sheet xmlns:r="http://schemas.openxmlformats.org/officeDocument/2006/relationships" name="Income Taxes (Tables)" sheetId="43" state="visible" r:id="rId43"/>
    <sheet xmlns:r="http://schemas.openxmlformats.org/officeDocument/2006/relationships" name="Redeemable noncontrolling int_2" sheetId="44" state="visible" r:id="rId44"/>
    <sheet xmlns:r="http://schemas.openxmlformats.org/officeDocument/2006/relationships" name="Share-based Compensation Expe_2" sheetId="45" state="visible" r:id="rId45"/>
    <sheet xmlns:r="http://schemas.openxmlformats.org/officeDocument/2006/relationships" name="Loss Per Share (Tables)" sheetId="46" state="visible" r:id="rId46"/>
    <sheet xmlns:r="http://schemas.openxmlformats.org/officeDocument/2006/relationships" name="Commitments and Contingencies (" sheetId="47" state="visible" r:id="rId47"/>
    <sheet xmlns:r="http://schemas.openxmlformats.org/officeDocument/2006/relationships" name="Related party transactions an_2" sheetId="48" state="visible" r:id="rId48"/>
    <sheet xmlns:r="http://schemas.openxmlformats.org/officeDocument/2006/relationships" name="Condensed Financial Informati_2" sheetId="49" state="visible" r:id="rId49"/>
    <sheet xmlns:r="http://schemas.openxmlformats.org/officeDocument/2006/relationships" name="Organization and Principal Ac_3" sheetId="50" state="visible" r:id="rId50"/>
    <sheet xmlns:r="http://schemas.openxmlformats.org/officeDocument/2006/relationships" name="Principal Accounting Policies_3" sheetId="51" state="visible" r:id="rId51"/>
    <sheet xmlns:r="http://schemas.openxmlformats.org/officeDocument/2006/relationships" name="Principal Accounting Policies_4" sheetId="52" state="visible" r:id="rId52"/>
    <sheet xmlns:r="http://schemas.openxmlformats.org/officeDocument/2006/relationships" name="Principal Accounting Policies_5" sheetId="53" state="visible" r:id="rId53"/>
    <sheet xmlns:r="http://schemas.openxmlformats.org/officeDocument/2006/relationships" name="Principal Accounting Policies_6" sheetId="54" state="visible" r:id="rId54"/>
    <sheet xmlns:r="http://schemas.openxmlformats.org/officeDocument/2006/relationships" name="Principal Accounting Policies_7" sheetId="55" state="visible" r:id="rId55"/>
    <sheet xmlns:r="http://schemas.openxmlformats.org/officeDocument/2006/relationships" name="Principal Accounting Policies_8" sheetId="56" state="visible" r:id="rId56"/>
    <sheet xmlns:r="http://schemas.openxmlformats.org/officeDocument/2006/relationships" name="Principal Accounting Policies_9" sheetId="57" state="visible" r:id="rId57"/>
    <sheet xmlns:r="http://schemas.openxmlformats.org/officeDocument/2006/relationships" name="Principal Accounting Policie_10" sheetId="58" state="visible" r:id="rId58"/>
    <sheet xmlns:r="http://schemas.openxmlformats.org/officeDocument/2006/relationships" name="Principal Accounting Policie_11" sheetId="59" state="visible" r:id="rId59"/>
    <sheet xmlns:r="http://schemas.openxmlformats.org/officeDocument/2006/relationships" name="Principal Accounting Policie_12" sheetId="60" state="visible" r:id="rId60"/>
    <sheet xmlns:r="http://schemas.openxmlformats.org/officeDocument/2006/relationships" name="Principal Accounting Policie_13" sheetId="61" state="visible" r:id="rId61"/>
    <sheet xmlns:r="http://schemas.openxmlformats.org/officeDocument/2006/relationships" name="Principal Accounting Policie_14" sheetId="62" state="visible" r:id="rId62"/>
    <sheet xmlns:r="http://schemas.openxmlformats.org/officeDocument/2006/relationships" name="Principal Accounting Policie_15" sheetId="63" state="visible" r:id="rId63"/>
    <sheet xmlns:r="http://schemas.openxmlformats.org/officeDocument/2006/relationships" name="Principal Accounting Policies a" sheetId="64" state="visible" r:id="rId64"/>
    <sheet xmlns:r="http://schemas.openxmlformats.org/officeDocument/2006/relationships" name="Principal Accounting Policie_16" sheetId="65" state="visible" r:id="rId65"/>
    <sheet xmlns:r="http://schemas.openxmlformats.org/officeDocument/2006/relationships" name="Business acquisition (Summary o" sheetId="66" state="visible" r:id="rId66"/>
    <sheet xmlns:r="http://schemas.openxmlformats.org/officeDocument/2006/relationships" name="Business acquisition (Narrative" sheetId="67" state="visible" r:id="rId67"/>
    <sheet xmlns:r="http://schemas.openxmlformats.org/officeDocument/2006/relationships" name="Transaction with JD.com, Inc._2" sheetId="68" state="visible" r:id="rId68"/>
    <sheet xmlns:r="http://schemas.openxmlformats.org/officeDocument/2006/relationships" name="Transaction with JD.com, Inc._3" sheetId="69" state="visible" r:id="rId69"/>
    <sheet xmlns:r="http://schemas.openxmlformats.org/officeDocument/2006/relationships" name="Prepayments and other current_3" sheetId="70" state="visible" r:id="rId70"/>
    <sheet xmlns:r="http://schemas.openxmlformats.org/officeDocument/2006/relationships" name="Prepayments and other current_4" sheetId="71" state="visible" r:id="rId71"/>
    <sheet xmlns:r="http://schemas.openxmlformats.org/officeDocument/2006/relationships" name="Prepayments and other current_5" sheetId="72" state="visible" r:id="rId72"/>
    <sheet xmlns:r="http://schemas.openxmlformats.org/officeDocument/2006/relationships" name="Long-term investments (Held-to-" sheetId="73" state="visible" r:id="rId73"/>
    <sheet xmlns:r="http://schemas.openxmlformats.org/officeDocument/2006/relationships" name="Long-term investments (Narrativ" sheetId="74" state="visible" r:id="rId74"/>
    <sheet xmlns:r="http://schemas.openxmlformats.org/officeDocument/2006/relationships" name="Property and equipment, net (De" sheetId="75" state="visible" r:id="rId75"/>
    <sheet xmlns:r="http://schemas.openxmlformats.org/officeDocument/2006/relationships" name="Intangible assets, net (Schedul" sheetId="76" state="visible" r:id="rId76"/>
    <sheet xmlns:r="http://schemas.openxmlformats.org/officeDocument/2006/relationships" name="Intangible assets, net (Sched_2" sheetId="77" state="visible" r:id="rId77"/>
    <sheet xmlns:r="http://schemas.openxmlformats.org/officeDocument/2006/relationships" name="Land use right, net (Details)" sheetId="78" state="visible" r:id="rId78"/>
    <sheet xmlns:r="http://schemas.openxmlformats.org/officeDocument/2006/relationships" name="Land use right, net (Narrative-" sheetId="79" state="visible" r:id="rId79"/>
    <sheet xmlns:r="http://schemas.openxmlformats.org/officeDocument/2006/relationships" name="Goodwill (Details)" sheetId="80" state="visible" r:id="rId80"/>
    <sheet xmlns:r="http://schemas.openxmlformats.org/officeDocument/2006/relationships" name="Other non-current assets (Narra" sheetId="81" state="visible" r:id="rId81"/>
    <sheet xmlns:r="http://schemas.openxmlformats.org/officeDocument/2006/relationships" name="Accrued expenses and other cu_3" sheetId="82" state="visible" r:id="rId82"/>
    <sheet xmlns:r="http://schemas.openxmlformats.org/officeDocument/2006/relationships" name="Accrued expenses and other cu_4" sheetId="83" state="visible" r:id="rId83"/>
    <sheet xmlns:r="http://schemas.openxmlformats.org/officeDocument/2006/relationships" name="Income Taxes (Narrative) (Detai" sheetId="84" state="visible" r:id="rId84"/>
    <sheet xmlns:r="http://schemas.openxmlformats.org/officeDocument/2006/relationships" name="Income Taxes (Schedule of Recon" sheetId="85" state="visible" r:id="rId85"/>
    <sheet xmlns:r="http://schemas.openxmlformats.org/officeDocument/2006/relationships" name="Income Taxes (Schedule of Aggre" sheetId="86" state="visible" r:id="rId86"/>
    <sheet xmlns:r="http://schemas.openxmlformats.org/officeDocument/2006/relationships" name="Income Taxes (Schedule of Signi" sheetId="87" state="visible" r:id="rId87"/>
    <sheet xmlns:r="http://schemas.openxmlformats.org/officeDocument/2006/relationships" name="Income Taxes (Schedule of Movem" sheetId="88" state="visible" r:id="rId88"/>
    <sheet xmlns:r="http://schemas.openxmlformats.org/officeDocument/2006/relationships" name="Redeemable noncontrolling int_3" sheetId="89" state="visible" r:id="rId89"/>
    <sheet xmlns:r="http://schemas.openxmlformats.org/officeDocument/2006/relationships" name="Redeemable noncontrolling int_4" sheetId="90" state="visible" r:id="rId90"/>
    <sheet xmlns:r="http://schemas.openxmlformats.org/officeDocument/2006/relationships" name="Ordinary Shares (Narrative) (De" sheetId="91" state="visible" r:id="rId91"/>
    <sheet xmlns:r="http://schemas.openxmlformats.org/officeDocument/2006/relationships" name="Share-based Compensation Expe_3" sheetId="92" state="visible" r:id="rId92"/>
    <sheet xmlns:r="http://schemas.openxmlformats.org/officeDocument/2006/relationships" name="Share-based Compensation Expe_4" sheetId="93" state="visible" r:id="rId93"/>
    <sheet xmlns:r="http://schemas.openxmlformats.org/officeDocument/2006/relationships" name="Share-based Compensation Expe_5" sheetId="94" state="visible" r:id="rId94"/>
    <sheet xmlns:r="http://schemas.openxmlformats.org/officeDocument/2006/relationships" name="Share-based Compensation Expe_6" sheetId="95" state="visible" r:id="rId95"/>
    <sheet xmlns:r="http://schemas.openxmlformats.org/officeDocument/2006/relationships" name="Loss Per Share (Schedule of Com" sheetId="96" state="visible" r:id="rId96"/>
    <sheet xmlns:r="http://schemas.openxmlformats.org/officeDocument/2006/relationships" name="Loss Per Share (Narrative) (Det" sheetId="97" state="visible" r:id="rId97"/>
    <sheet xmlns:r="http://schemas.openxmlformats.org/officeDocument/2006/relationships" name="Restricted Net Assets (Narrativ" sheetId="98" state="visible" r:id="rId98"/>
    <sheet xmlns:r="http://schemas.openxmlformats.org/officeDocument/2006/relationships" name="Commitments and Contingencies_2" sheetId="99" state="visible" r:id="rId99"/>
    <sheet xmlns:r="http://schemas.openxmlformats.org/officeDocument/2006/relationships" name="Commitments and Contingencies_3" sheetId="100" state="visible" r:id="rId100"/>
    <sheet xmlns:r="http://schemas.openxmlformats.org/officeDocument/2006/relationships" name="Related party transactions an_3" sheetId="101" state="visible" r:id="rId101"/>
    <sheet xmlns:r="http://schemas.openxmlformats.org/officeDocument/2006/relationships" name="Related party transactions an_4" sheetId="102" state="visible" r:id="rId102"/>
    <sheet xmlns:r="http://schemas.openxmlformats.org/officeDocument/2006/relationships" name="CONDENSED FINANCIAL INFORMATI_3" sheetId="103" state="visible" r:id="rId103"/>
    <sheet xmlns:r="http://schemas.openxmlformats.org/officeDocument/2006/relationships" name="CONDENSED FINANCIAL INFORMATI_4" sheetId="104" state="visible" r:id="rId104"/>
    <sheet xmlns:r="http://schemas.openxmlformats.org/officeDocument/2006/relationships" name="CONDENSED FINANCIAL INFORMATI_5" sheetId="105" state="visible" r:id="rId105"/>
  </sheets>
  <definedNames/>
  <calcPr calcId="124519" fullCalcOnLoad="1"/>
</workbook>
</file>

<file path=xl/sharedStrings.xml><?xml version="1.0" encoding="utf-8"?>
<sst xmlns="http://schemas.openxmlformats.org/spreadsheetml/2006/main" uniqueCount="1073">
  <si>
    <t>Document and Entity Information</t>
  </si>
  <si>
    <t>12 Months Ended</t>
  </si>
  <si>
    <t>Dec. 31, 2018shares</t>
  </si>
  <si>
    <t>Document Information [Line Items]</t>
  </si>
  <si>
    <t>Document Type</t>
  </si>
  <si>
    <t>20-F</t>
  </si>
  <si>
    <t>Amendment Flag</t>
  </si>
  <si>
    <t>false</t>
  </si>
  <si>
    <t>Document Period End Date</t>
  </si>
  <si>
    <t>Dec. 31,
		2018</t>
  </si>
  <si>
    <t>Document Fiscal Year Focus</t>
  </si>
  <si>
    <t>2018</t>
  </si>
  <si>
    <t>Document Fiscal Period Focus</t>
  </si>
  <si>
    <t>FY</t>
  </si>
  <si>
    <t>Entity Registrant Name</t>
  </si>
  <si>
    <t>Tuniu Corp</t>
  </si>
  <si>
    <t>Entity Central Index Key</t>
  </si>
  <si>
    <t>0001597095</t>
  </si>
  <si>
    <t>Current Fiscal Year End Date</t>
  </si>
  <si>
    <t>--12-31</t>
  </si>
  <si>
    <t>Entity Well-known Seasoned Issuer</t>
  </si>
  <si>
    <t>No</t>
  </si>
  <si>
    <t>Entity Voluntary Filers</t>
  </si>
  <si>
    <t>Entity Current Reporting Status</t>
  </si>
  <si>
    <t>Yes</t>
  </si>
  <si>
    <t>Entity Filer Category</t>
  </si>
  <si>
    <t>Accelerated Filer</t>
  </si>
  <si>
    <t>Trading Symbol</t>
  </si>
  <si>
    <t>TOUR</t>
  </si>
  <si>
    <t>Entity Shell Company</t>
  </si>
  <si>
    <t>Entity Emerging Growth Company</t>
  </si>
  <si>
    <t>Common Class A [Member]</t>
  </si>
  <si>
    <t>Entity Common Stock, Shares Outstanding</t>
  </si>
  <si>
    <t>Common Class B [Member]</t>
  </si>
  <si>
    <t>CONSOLIDATED BALANCE SHEETS ¥ in Thousands, $ in Thousands</t>
  </si>
  <si>
    <t>Dec. 31, 2018CNY (¥)</t>
  </si>
  <si>
    <t>Dec. 31, 2018USD ($)</t>
  </si>
  <si>
    <t>Dec. 31, 2017CNY (¥)</t>
  </si>
  <si>
    <t>Current assets</t>
  </si>
  <si>
    <t>Cash and cash equivalents</t>
  </si>
  <si>
    <t>Restricted cash</t>
  </si>
  <si>
    <t>Short-term investments</t>
  </si>
  <si>
    <t>Accounts receivable, net</t>
  </si>
  <si>
    <t>Amounts due from related parties</t>
  </si>
  <si>
    <t>Prepayments and other current assets</t>
  </si>
  <si>
    <t>Yield enhancement products and accrued interest</t>
  </si>
  <si>
    <t>Total current assets</t>
  </si>
  <si>
    <t>Non-current assets</t>
  </si>
  <si>
    <t>Long-term investments</t>
  </si>
  <si>
    <t>Property and equipment, net</t>
  </si>
  <si>
    <t>Intangible assets, net</t>
  </si>
  <si>
    <t>Land use right, net</t>
  </si>
  <si>
    <t>Goodwill</t>
  </si>
  <si>
    <t>Yield enhancement products over one year and accrued interest</t>
  </si>
  <si>
    <t>Other non-current assets</t>
  </si>
  <si>
    <t>Total non-current assets</t>
  </si>
  <si>
    <t>Total assets</t>
  </si>
  <si>
    <t>Current liabilities (including current liabilities of the Affiliated Entities without recourse to the Company amounting to RMB2,453,662 and RMB2,691,090, as of December 31, 2017 and 2018, respectively):</t>
  </si>
  <si>
    <t>Accounts and notes payable</t>
  </si>
  <si>
    <t>Amounts due to related parties</t>
  </si>
  <si>
    <t>Salary and welfare payable</t>
  </si>
  <si>
    <t>Taxes payable</t>
  </si>
  <si>
    <t>Advances from customers</t>
  </si>
  <si>
    <t>Accrued expenses and other current liabilities</t>
  </si>
  <si>
    <t>Amounts due to the individual investors of yield enhancement products and accrued interests</t>
  </si>
  <si>
    <t>Total current liabilities</t>
  </si>
  <si>
    <t>Non-current liabilities</t>
  </si>
  <si>
    <t>Deferred tax liabilities</t>
  </si>
  <si>
    <t>Other non-current liabilities</t>
  </si>
  <si>
    <t>Total non-current liabilities</t>
  </si>
  <si>
    <t>Total liabilities</t>
  </si>
  <si>
    <t>Commitments and contingencies (Note 20)</t>
  </si>
  <si>
    <t xml:space="preserve"> </t>
  </si>
  <si>
    <t>Redeemable noncontrolling interests</t>
  </si>
  <si>
    <t>Equity</t>
  </si>
  <si>
    <t>Ordinary shares (US$0.0001 par value; 1,000,000,000 shares (including 780,000,000 Class A shares, 120,000,000 Class B shares and 100,000,000 shares to be designated by the Board of Directors) authorized as of December 31, 2017 and 2018; 388,918,015 shares (including 371,544,515 Class A shares and 17,373,500 Class B shares) and 389,331,544 shares (including 371,958,044 Class A shares and 17,373,500 Class B shares) issued and outstanding as of December 31, 2017 and 2018, respectively)</t>
  </si>
  <si>
    <t>Less: Treasury stock</t>
  </si>
  <si>
    <t>Additional paid-in capital</t>
  </si>
  <si>
    <t>Accumulated other comprehensive income</t>
  </si>
  <si>
    <t>Accumulated deficit</t>
  </si>
  <si>
    <t>Total Tuniu Corporation shareholders' equity</t>
  </si>
  <si>
    <t>Noncontrolling interests</t>
  </si>
  <si>
    <t>Total equity</t>
  </si>
  <si>
    <t>Total liabilities, redeemable noncontrolling interests and equity</t>
  </si>
  <si>
    <t>CONSOLIDATED BALANCE SHEETS (Parenthetical) ¥ in Thousands, $ in Thousands</t>
  </si>
  <si>
    <t>Dec. 31, 2018CNY (¥)shares</t>
  </si>
  <si>
    <t>Dec. 31, 2017CNY (¥)shares</t>
  </si>
  <si>
    <t>Current liabilities (including current liabilities of the Affiliated Entities without recourse to the Company)</t>
  </si>
  <si>
    <t>Ordinary shares, shares authorized</t>
  </si>
  <si>
    <t>Ordinary shares, shares issued</t>
  </si>
  <si>
    <t>Ordinary shares, shares outstanding</t>
  </si>
  <si>
    <t>Board of Directors Chairman [Member]</t>
  </si>
  <si>
    <t>Class A ordinary shares [Member]</t>
  </si>
  <si>
    <t>Class B ordinary shares [Member]</t>
  </si>
  <si>
    <t>VIE [Member]</t>
  </si>
  <si>
    <t>Current liabilities (including current liabilities of the Affiliated Entities without recourse to the Company) | ¥</t>
  </si>
  <si>
    <t>CONSOLIDATED STATEMENTS OF COMPREHENSIVE LOSS ¥ in Thousands, $ in Thousands</t>
  </si>
  <si>
    <t>Dec. 31, 2018CNY (¥)¥ / sharesshares</t>
  </si>
  <si>
    <t>Dec. 31, 2018USD ($)$ / sharesshares</t>
  </si>
  <si>
    <t>Dec. 31, 2017CNY (¥)¥ / sharesshares</t>
  </si>
  <si>
    <t>Dec. 31, 2016CNY (¥)¥ / sharesshares</t>
  </si>
  <si>
    <t>Revenues</t>
  </si>
  <si>
    <t>Packaged tours</t>
  </si>
  <si>
    <t>Others</t>
  </si>
  <si>
    <t>Total revenues</t>
  </si>
  <si>
    <t>Less: Business and related taxes</t>
  </si>
  <si>
    <t>Net revenues</t>
  </si>
  <si>
    <t>Cost of revenues</t>
  </si>
  <si>
    <t>Gross profit</t>
  </si>
  <si>
    <t>Operating expenses</t>
  </si>
  <si>
    <t>Research and product development</t>
  </si>
  <si>
    <t>Sales and marketing</t>
  </si>
  <si>
    <t>General and administrative</t>
  </si>
  <si>
    <t>Other operating income</t>
  </si>
  <si>
    <t>Total operating expenses</t>
  </si>
  <si>
    <t>Loss from operations</t>
  </si>
  <si>
    <t>Other income/(expenses)</t>
  </si>
  <si>
    <t>Interest and investment income, net</t>
  </si>
  <si>
    <t>Foreign exchange losses, net</t>
  </si>
  <si>
    <t>Other (loss)/income, net</t>
  </si>
  <si>
    <t>Loss before income tax expense</t>
  </si>
  <si>
    <t>Income tax benefit/(expense)</t>
  </si>
  <si>
    <t>Net loss</t>
  </si>
  <si>
    <t>Net loss attributable to noncontrolling interests</t>
  </si>
  <si>
    <t>Net (loss)/income attributable to redeemable noncontrolling interests</t>
  </si>
  <si>
    <t>Net loss attributable to Tuniu Corporation</t>
  </si>
  <si>
    <t>Accretion on redeemable noncontrolling interests</t>
  </si>
  <si>
    <t>Net loss attributable to ordinary shareholders</t>
  </si>
  <si>
    <t>Other comprehensive income/(loss)</t>
  </si>
  <si>
    <t>Foreign currency translation adjustment, net of nil tax</t>
  </si>
  <si>
    <t>Comprehensive loss</t>
  </si>
  <si>
    <t>Comprehensive loss attributable to noncontrolling interests</t>
  </si>
  <si>
    <t>Comprehensive (loss)/income attributable to redeemable noncontrolling interests</t>
  </si>
  <si>
    <t>Comprehensive loss attributable to Tuniu Corporation</t>
  </si>
  <si>
    <t>Loss per share</t>
  </si>
  <si>
    <t>Basic and diluted | (per share)</t>
  </si>
  <si>
    <t>Weighted average number of ordinary shares used in computing basic and diluted loss per share</t>
  </si>
  <si>
    <t>CONSOLIDATED STATEMENTS OF CHANGES IN SHAREHOLDERS' EQUITY ¥ in Thousands, $ in Thousands</t>
  </si>
  <si>
    <t>CNY (¥)</t>
  </si>
  <si>
    <t>USD ($)</t>
  </si>
  <si>
    <t>Private Placement [Member]CNY (¥)</t>
  </si>
  <si>
    <t>Ordinary shares [Member]CNY (¥)shares</t>
  </si>
  <si>
    <t>Ordinary shares [Member]USD ($)shares</t>
  </si>
  <si>
    <t>Ordinary shares [Member]Private Placement [Member]CNY (¥)shares</t>
  </si>
  <si>
    <t>Treasury Stock [Member]CNY (¥)shares</t>
  </si>
  <si>
    <t>Treasury Stock [Member]USD ($)shares</t>
  </si>
  <si>
    <t>Treasury Stock [Member]Private Placement [Member]CNY (¥)shares</t>
  </si>
  <si>
    <t>Additional paid-in capital [Member]CNY (¥)</t>
  </si>
  <si>
    <t>Additional paid-in capital [Member]USD ($)</t>
  </si>
  <si>
    <t>Additional paid-in capital [Member]Private Placement [Member]CNY (¥)</t>
  </si>
  <si>
    <t>Accumulated other comprehensive income/(loss) [Member]CNY (¥)</t>
  </si>
  <si>
    <t>Accumulated other comprehensive income/(loss) [Member]USD ($)</t>
  </si>
  <si>
    <t>Accumulated other comprehensive income/(loss) [Member]Private Placement [Member]CNY (¥)</t>
  </si>
  <si>
    <t>Accumulated deficit [Member]CNY (¥)</t>
  </si>
  <si>
    <t>Accumulated deficit [Member]USD ($)</t>
  </si>
  <si>
    <t>Accumulated deficit [Member]Private Placement [Member]CNY (¥)</t>
  </si>
  <si>
    <t>Total Tuniu Corporation Shareholders' equity [Member]CNY (¥)</t>
  </si>
  <si>
    <t>Total Tuniu Corporation Shareholders' equity [Member]USD ($)</t>
  </si>
  <si>
    <t>Total Tuniu Corporation Shareholders' equity [Member]Private Placement [Member]CNY (¥)</t>
  </si>
  <si>
    <t>Noncontrolling interests [Member]CNY (¥)</t>
  </si>
  <si>
    <t>Noncontrolling interests [Member]USD ($)</t>
  </si>
  <si>
    <t>Noncontrolling interests [Member]Private Placement [Member]CNY (¥)</t>
  </si>
  <si>
    <t>Balance at Dec. 31, 2015</t>
  </si>
  <si>
    <t>Balance (in shares) at Dec. 31, 2015 | shares</t>
  </si>
  <si>
    <t>Issuance of ordinary shares upon the private placement, net of issuance costs</t>
  </si>
  <si>
    <t>Issuance of ordinary shares upon the private placement, net of issuance costs (in shares) | shares</t>
  </si>
  <si>
    <t>Repurchase of ordinary shares</t>
  </si>
  <si>
    <t>Repurchase of ordinary shares (in shares) | shares</t>
  </si>
  <si>
    <t>Issuance of ordinary shares pursuant to share incentive plan</t>
  </si>
  <si>
    <t>Issuance of ordinary shares pursuant to share incentive plan ( in shares) | shares</t>
  </si>
  <si>
    <t>Share-based compensation expenses</t>
  </si>
  <si>
    <t>Foreign currency translation adjustments</t>
  </si>
  <si>
    <t>Remeasurement of prior year acquisitions</t>
  </si>
  <si>
    <t>Balance at Dec. 31, 2016</t>
  </si>
  <si>
    <t>Balance (in shares) at Dec. 31, 2016 | shares</t>
  </si>
  <si>
    <t>Capital contribution to a subsidiary with noncontrolling interest</t>
  </si>
  <si>
    <t>Balance at Dec. 31, 2017</t>
  </si>
  <si>
    <t>Balance (in shares) at Dec. 31, 2017 | shares</t>
  </si>
  <si>
    <t>Acquisition of subsidiaries</t>
  </si>
  <si>
    <t>Balance at Dec. 31, 2018</t>
  </si>
  <si>
    <t>Balance (in shares) at Dec. 31, 2018 | shares</t>
  </si>
  <si>
    <t>CONSOLIDATED STATEMENTS OF CHANGES IN SHAREHOLDERS' EQUITY (Parenthetical) ¥ in Thousands</t>
  </si>
  <si>
    <t>Dec. 31, 2016CNY (¥)</t>
  </si>
  <si>
    <t>Private Placement [Member]</t>
  </si>
  <si>
    <t>Issuance costs</t>
  </si>
  <si>
    <t>CONSOLIDATED STATEMENTS OF CASH FLOWS ¥ in Thousands, $ in Thousands</t>
  </si>
  <si>
    <t>Cash flows from operating activities:</t>
  </si>
  <si>
    <t>Depreciation of property and equipment</t>
  </si>
  <si>
    <t>Amortization of intangible assets and land use right</t>
  </si>
  <si>
    <t>Allowance for doubtful accounts</t>
  </si>
  <si>
    <t>Change in fair value of contingent consideration</t>
  </si>
  <si>
    <t>Foreign exchange loss</t>
  </si>
  <si>
    <t>Loss from disposal of property and equipment</t>
  </si>
  <si>
    <t>Change in deferred tax liabilities</t>
  </si>
  <si>
    <t>Remeasurement of equity investments</t>
  </si>
  <si>
    <t>Change in fair value of investments</t>
  </si>
  <si>
    <t>Gain from disposal of equity investment</t>
  </si>
  <si>
    <t>Changes in operating assets and liabilities:</t>
  </si>
  <si>
    <t>Accounts receivable</t>
  </si>
  <si>
    <t>Accrued interests of yield enhancement products</t>
  </si>
  <si>
    <t>Accrued expenses and other liabilities</t>
  </si>
  <si>
    <t>Accrued interests of amounts due to the individual investors of yield enhancement products</t>
  </si>
  <si>
    <t>Net cash (used in)/provided by operating activities</t>
  </si>
  <si>
    <t>Cash flows from investing activities:</t>
  </si>
  <si>
    <t>Purchase of short-term investments</t>
  </si>
  <si>
    <t>Proceeds from maturity of short-term investments</t>
  </si>
  <si>
    <t>Purchase of yield enhancement products</t>
  </si>
  <si>
    <t>Proceeds from maturity of yield enhancement products</t>
  </si>
  <si>
    <t>Increase in loan receivable</t>
  </si>
  <si>
    <t>Purchase of property and equipment and intangible assets</t>
  </si>
  <si>
    <t>Cash paid for long-term investments</t>
  </si>
  <si>
    <t>Proceeds from maturity of long-term investments</t>
  </si>
  <si>
    <t>Cash received from disposal of equity investment</t>
  </si>
  <si>
    <t>Cash paid for acquisition, net of cash received</t>
  </si>
  <si>
    <t>Net cash (used in)/provided by investing activities</t>
  </si>
  <si>
    <t>Cash flows from financing activities:</t>
  </si>
  <si>
    <t>Proceeds from the private placement, net of issuance cost</t>
  </si>
  <si>
    <t>Cash paid for repurchase of ordinary shares</t>
  </si>
  <si>
    <t>Proceeds from issuance of ordinary shares upon exercise of options</t>
  </si>
  <si>
    <t>Contingent consideration paid for business acquisitions</t>
  </si>
  <si>
    <t>Repurchase of redeemable noncontrolling interests</t>
  </si>
  <si>
    <t>Cash contribution from noncontrolling interests</t>
  </si>
  <si>
    <t>Proceeds from sales/(redemption) of yield enhancement products</t>
  </si>
  <si>
    <t>Repayment of short-term borrowings</t>
  </si>
  <si>
    <t>Proceeds from short-term and long-term borrowings</t>
  </si>
  <si>
    <t>Cash contribution from redeemable noncontrolling interest holders</t>
  </si>
  <si>
    <t>Net cash provided by/(used in) financing activities</t>
  </si>
  <si>
    <t>Effect of exchange rate changes on cash, cash equivalents and restricted cash</t>
  </si>
  <si>
    <t>Net (decrease)/increase in cash, cash equivalents and restricted cash</t>
  </si>
  <si>
    <t>Cash, cash equivalents and restricted cash at the beginning of year</t>
  </si>
  <si>
    <t>Cash, cash equivalents and restricted cash at the end of year</t>
  </si>
  <si>
    <t>Supplemental disclosure of cash flow information</t>
  </si>
  <si>
    <t>Income tax paid</t>
  </si>
  <si>
    <t>Supplemental disclosure of non-cash investing and financing activities</t>
  </si>
  <si>
    <t>Accrual related to purchase of property and equipment</t>
  </si>
  <si>
    <t>Receivables related to exercise of stock options</t>
  </si>
  <si>
    <t>Accrual related to business acquisition</t>
  </si>
  <si>
    <t>Organization and Principal Activities</t>
  </si>
  <si>
    <t>Dec. 31, 2018</t>
  </si>
  <si>
    <t>Organization, Consolidation and Presentation of Financial Statements [Abstract]</t>
  </si>
  <si>
    <t>1. Organization and Principal Activities Tuniu Corporation (the “Company”) is an exempted company with limited liability incorporated in the Cayman Islands. The Company, its subsidiaries and the consolidated variable interest entity (“VIE”) and its subsidiaries (collectively referred to as the “Affiliated Entities”) are collectively referred to as the “Group”. The Group’s principal activity is the provision of travel-related services in the People’s Republic of China (“PRC”). As of December 31, 2018, the Company’s significant consolidated subsidiaries and the consolidated Affiliated Entities are as follows: Name of subsidiaries and Affiliated entities Date of establishment/acquisition Place of incorporation Percentage of direct or indirect economic ownership Subsidiaries of the Company: Tuniu (HK) Limited Established on May 20, 2011 Hong Kong 100 % Tuniu (Nanjing) Information Technology Co., Ltd. Established on August 24, 2011 PRC 100 % Beijing Tuniu Technology Co., Ltd. (“Beijing Tuniu”) Established on September 8, 2008 PRC 100 % Xiamen Suiwang International Travel Service Co., Ltd. Established on January 26, 2016 PRC 100 % Tianjin Tuniu International Travel Service Co., Ltd. Established on March 23, 2016 PRC 100 % Variable Interest Entity (“VIE”) Nanjing Tuniu Technology Co., Ltd. (“Nanjing Tuniu”) Established on December 18, 2006 PRC 100 % Subsidiaries of VIE Shanghai Tuniu International Travel Service Co., Ltd. Acquired on August 22, 2008 PRC 100 % Nanjing Tuniu International Travel Service Co., Ltd. Acquired on December 22, 2008 PRC 100 % Beijing Tuniu International Travel Service Co., Ltd. Acquired on November 18, 2009 PRC 100 % Nanjing Tuzhilv Tickets Sales Co., Ltd. Established on April 19, 2011 PRC 100 % Beijing Global Tour International Travel Service Co., Ltd. Acquired on July 1, 2015 PRC 75.02 % Tuniu Insurance Brokers Co., Ltd. Acquired on August 11, 2015 PRC 100 %</t>
  </si>
  <si>
    <t>Principal Accounting Policies</t>
  </si>
  <si>
    <t>Accounting Policies [Abstract]</t>
  </si>
  <si>
    <t>2. Principal Accounting Policies (a) Basis of Presentation The consolidated financial statements of the Group have been prepared in accordance with the accounting principles generally accepted in the United States of America (“U.S. GAAP”). Financial statements of 2016 have been adjusted to conform to the current year presentation. Such adjustments relate to the adoptions of Accounting Standards Update (“ASU”) 2014-09 as further described in Note 2(s) “Revenue Recognition” and Note 2(af) “Recently Issued Accounting Pronouncements”. Liquidity The Group’s consolidated financial statements have been prepared on a going concern basis, which contemplates the realization of assets and liquidation of liabilities during the normal course of operations. The Group incurred net losses of approximately RMB2,407,194, RMB767,304 and RMB185,512 for the years ended December 31, 2016, 2017 and 2018, respectively. Net cash used in operating activities was approximately RMB2,239,444 and RMB418,649 for the years ended December 31, 2016 and 2017 respectively, and net cash provided by operating activities was RMB268,089 for the year ended December 31, 2018. Accumulated deficit was RMB4,738,593, RMB5,505,897 and RMB5,691,409 as of December 31, 2016, 2017 and 2018, respectively. The Group has adopted ASU No. 2014-15, “Presentation of Financial Statements – Going Concern”. As of December 31, 2018, the Group had net current assets and management believes that the Group’s available cash, cash equivalents, short-term investments and cash generated from operations will be sufficient to meet working capital requirements and capital expenditures in the ordinary course of business for the next twelve months. (b) Principles of Consolidation The consolidated financial statements include the financial statements of the Company, its subsidiaries, the Affiliated Entities for which the Company is the primary beneficiary. Subsidiaries are those entities in which the Company, directly or indirectly, controls more than one half of the voting power, has the power to appoint or remove the majority of the members of the board of directors, or to cast a majority of votes at the meeting of board of directors, or has the power to govern the financial and operating policies of the investee under a statute or agreement among the shareholders or equity holders. A VIE is an entity in which the Company, or its subsidiary, through contractual arrangements, has controlling interest and therefore the Company or its subsidiary is the primary beneficiary of the entity. In determining whether the Company or its subsidiary has controlling interests in a VIE, the Company considers whether the company or its subsidiary has the power to direct activities that most significantly impact the VIE’s economic performance, and the right to receive benefits from the VIE or the obligation right to absorb losses of the VIE that could be potentially significant to the VIE. All significant transactions and balances among the Company, its subsidiaries and the Affiliated Entities have been eliminated upon consolidation. To comply with PRC laws and regulations that restrict foreign equity ownership of companies that operate internet content, travel agency and air-ticketing services, the Company operates its website and engaged in such restricted services through Nanjing Tuniu and its subsidiaries. Nanjing Tuniu’s equity interests are held by Dunde Yu, the Company’s Chief Executive Officer, Haifeng Yan, the Company’s director, and several other PRC citizens. On September 17, 2008, Beijing Tuniu, one of the Company’s wholly owned subsidiaries, entered into a series of agreements with Nanjing Tuniu and its shareholders. Pursuant to these agreements, Beijing Tuniu has the ability to direct substantially all the activities of Nanjing Tuniu, and absorb substantially all of the risks and rewards of the Affiliated Entities. As a result, Beijing Tuniu is the primary beneficiary of Nanjing Tuniu, and has consolidated the Affiliated Entities. Contractual arrangements On September 17, 2008, Beijing Tuniu entered into a series of contractual agreements with Nanjing Tuniu and its shareholders. The following is a summary of the agreements which allow the Company to exercise effective control over Nanjing Tuniu: (1) Purchase Option Agreement. Under the purchase option agreement entered between Beijing Tuniu and the shareholders of Nanjing Tuniu on September 17, 2008, Beijing Tuniu has the irrevocable exclusive right to purchase, or have its designated person or persons to purchase all or part of the shareholders’ equity interests in Nanjing Tuniu at RMB1,800 which was increased to RMB2,430 in March 2014. The option term remains valid for a period of 10 years and can be extended indefinitely at Beijing Tuniu’s discretion. The purchase consideration was paid by Beijing Tuniu to the shareholders of Nanjing Tuniu shortly after the purchase option agreement was entered. On January 24, 2014, the Company amended and restated the purchase option agreement, and the effective term of the purchase option agreement has been changed to until all equity interests held in Nanjing Tuniu are transferred or assigned to Beijing Tuniu or its designated person or persons. (2) Equity Interest Pledge Agreement. Under the equity interest pledge agreement entered between Beijing Tuniu and the shareholders of Nanjing Tuniu on September 17, 2008, the shareholders pledged all of their equity interests in Nanjing Tuniu to guarantee their performance of their obligations under the purchase option agreement. If the shareholders of Nanjing Tuniu breach their contractual obligations under the purchase option agreement, Beijing Tuniu, as the pledgee, will have the right to either conclude an agreement with the pledgor to obtain the pledged equity or seek payments from the proceeds of the auction or sell-off of the pledged equity to any person pursuant to the PRC law. The shareholders of Nanjing Tuniu agreed that they will not dispose of the pledged equity interests or create or allow any encumbrance on the pledged equity interests. During the equity pledge period, Beijing Tuniu is entitled to all dividends and other distributions made by Nanjing Tuniu. The equity interest pledge agreement remains effective until the shareholders of Nanjing Tuniu discharge all their obligations under the purchase option agreement, or Beijing Tuniu enforces the equity interest pledge, whichever is earlier. (3) Shareholders’ Voting Rights Agreement. Under the shareholders’ voting rights agreement entered between Beijing Tuniu and the shareholders of Nanjing Tuniu on September 17, 2008, each of the shareholders of Nanjing Tuniu appointed Beijing Tuniu’s designated person as their attorney-in-fact to exercise all of their voting and related rights with respect to their equity interests in Nanjing Tuniu, including attending shareholders’ meetings, voting on all matters of Nanjing Tuniu, nominating and appointing directors, convene extraordinary shareholders’ meetings, and other voting rights pursuant to the then effective articles of association. The shareholders’ voting rights agreement will remain in force for an unlimited term, unless all the parties to the agreement mutually agree to terminate the agreement in writing or cease to be shareholders of Nanjing Tuniu. (4) Irrevocable Powers of Attorney. Under the powers of attorney issued by the shareholders of Nanjing Tuniu on September 17, 2008, the shareholders of Nanjing Tuniu each irrevocably appointed Mr. Tao Jiang, a person designated by Beijing Tuniu, as the attorney-in-fact to exercise all of their voting and related rights with respect to their equity interests in Nanjing Tuniu. Each power of attorney will remain in force until the shareholders’ voting rights agreement expires or is terminated. On January 24, 2014, the shareholders of Nanjing Tuniu issued powers of attorney to irrevocably appoint Beijing Tuniu as the attorney-in-fact to exercise all of their voting and related rights with respect to their equity interests in Nanjing Tuniu. These powers of attorney replaced the powers of attorney previously granted to Mr. Tao Jiang on September 17, 2008. (5) Cooperation Agreement. Under the cooperation agreement entered between Beijing Tuniu and Nanjing Tuniu, Beijing Tuniu has the exclusive right to provide Nanjing Tuniu technology consulting and services related to Nanjing Tuniu’s operations, which require certain licenses. Beijing Tuniu owns the exclusive intellectual property rights created as a result of the performance of this agreement. Nanjing Tuniu agrees to pay Beijing Tuniu a monthly service fee for services performed, and the monthly service fee shall not be lower than 100% of Nanjing Tuniu’s profits generated from such cooperation, which equal revenues generated from such cooperation, after deducting the expenses it incurred. This agreement remains effective for an unlimited term, unless the parties mutually agree to terminate the agreement, one of the parties is declared bankrupt or Beijing Tuniu is not able to provide consulting and services as agreed for more than three consecutive years because of force majeure. On January 24, 2014, the Company amended and restated the Cooperation Agreement. In the amended and restated agreement, the service fee has been changed to a quarterly payment which equals the profits of each of Nanjing Tuniu and its subsidiaries, and that Beijing Tuniu can adjust the service fee at its own discretion. Also in the amended and restated Cooperation Agreement, Beijing Tuniu has the unilateral right to terminate the agreement. In the years ended December 31, 2016, 2017 and 2018, the Company and its subsidiaries received service fees of RMB109,572, RMB138,054 and RMB197,853, respectively, from its consolidated Affiliated Entities, which were eliminated in the consolidated financial statements. Risks in relation to the VIE structure The Group believes that each of the agreements and the powers of attorney under the contractual arrangements among Beijing Tuniu, Nanjing Tuniu and its shareholders is valid, binding and enforceable, and does not and will not result in any violation of PRC laws or regulations currently in effect. The legal opinion of Fangda Partners, which was the Company’s PRC legal counsel, also supports this conclusion. The shareholders of Nanjing Tuniu are also shareholders, nominees of shareholders, or designated representatives of shareholders of the Company and therefore have no current interest in seeking to act contrary to the contractual arrangements. However, uncertainties in the PRC legal system could limit the Company’s ability to enforce these contractual arrangements and if the shareholders of Nanjing Tuniu were to reduce their interest in the Company, their interests may diverge from that of the Company and that may potentially increase the risk that they would seek to act contrary to the contractual terms. The Company’s ability to control Nanjing Tuniu also depends on the power of attorney Beijing Tuniu has to vote on all matters requiring shareholder approval in Nanjing Tuniu. As noted above, the Company believes this power of attorney is legally enforceable but it may not be as effective as direct equity ownership. In addition, if the legal structure and contractual arrangements were found to be in violation of any existing PRC laws and regulations, the PRC government could:  levying fines or confiscate the Group’s income;  revoke the Group’s business or operating licenses;  require the Group to discontinue, restrict or restructure its operations;  shut down the Group’s servers or block the Group’s websites and mobile platform;  restrict or prohibit the use of the Group’s financing proceeds to finance its business and operations in China; or  take other regulatory or enforcement actions against the Group that could be harmful to the Group’s business The imposition of any of these penalties may result in a material and adverse effect on the Group’s ability to conduct the Group’s business. In addition, the imposition of any of these penalties may cause the Group to lose the right to direct the activities of Nanjing Tuniu (through its equity interest in its subsidiaries) or the right to receive economic benefits from the Affiliated Entities. Therefore, a risk exists in that the Group would no longer be able to consolidate Nanjing Tuniu and its subsidiaries. In March 2019, the PRC National People’s Congress promulgated the Foreign Investment Law, or the 2019 PRC Foreign Investment Law, which will become effective on January 1, 2020 and will replace the major existing laws and regulations governing foreign investment in the PRC. The approved Foreign Investment Law does not touch upon the relevant concepts and regulatory regimes that were historically suggested for the regulation of VIE structures, and thus this regulatory topic remains unclear under the Foreign Investment Law. As the 2019 PRC Foreign Investment Law is newly adopted and relevant government authorities may promulgate more laws, regulations or rules on the interpretation and implementation of the 2019 PRC Foreign Investment Law, the possibility can’t be ruled out that the VIE structure adopted by the Group may be deemed as a method of foreign investment by, any of such future laws, regulations and rules, which cause significant uncertainties as to whether the Group's VIE structures would be treated as a method of foreign investment. If the Group's VIE structure would be deemed as a method of foreign investment under any of such future laws, regulations and rules, and any of the Group's businesses operation would fall in the “negative list” for foreign investment that is subject to any foreign investment restrictions or prohibitions, the Group would be required to take further actions to comply with such laws, regulations and rules, which may materially and adversely affect the Group's current corporate structure, corporate governance, business, financial conditions and results of operations. Summary financial information of the Affiliated Entities in the consolidated financial statements As of December 31, 2018, the aggregate accumulated deficit of the Affiliated Entities was RMB3,764 million prior to the elimination of transactions between the Affiliated Entities and the Company or the Company’s subsidiaries. The following assets, liabilities, revenues and loss of the Affiliated Entities were included in the consolidated financial statements as of December 31, 2017 and 2018 and for the years ended December 31, 2016, 2017 and 2018: As of December 31, 2017 2018 RMB RMB US$ (Note 2(d)) ASSETS Current assets Cash and cash equivalents 289,259 254,373 36,997 Restricted cash 90,854 261,559 38,042 Short-term investments 1,685,045 584,032 84,944 Accounts receivable, net 140,464 266,225 38,721 Intercompany receivables 1,595,225 499,276 72,617 Prepayments and other current assets 228,604 769,824 111,966 Yield enhancement products and accrued interest 21,337 — — Total current assets 4,050,788 2,635,289 383,287 Non-current assets Long-term investments 501,227 1,022,453 148,710 Property and equipment, net 84,755 137,267 19,965 Intangible assets, net 95,550 85,388 12,419 Goodwill 137,074 137,074 19,937 Yield enhancement products over one year and accrued interest 170,505 — — Other non-current assets 27,258 66,335 9,648 Total non-current assets 1,016,369 1,448,517 210,679 Total assets 5,067,157 4,083,806 593,966 LIABILITIES Current liabilities Accounts and notes payable 629,707 1,251,543 182,029 Salary and welfare payable 157,440 82,254 11,963 Taxes payable 8,952 11,809 1,718 Advances from customers 1,145,306 998,041 145,159 Intercompany payable 4,966,577 5,141,083 747,740 Accrued expenses and other current liabilities 334,286 347,443 50,533 Amount due to the individual investors of yield enhancement products 177,971 — — Total current liabilities 7,420,239 7,832,173 1,139,142 Non-current liabilities 1,378,584 17,838 2,594 Total liabilities 8,798,823 7,850,011 1,141,736 For the Years Ended December 31, 2016 2017 2018 RMB RMB RMB US$ (Note 2(d)) Net revenues 10,562,269 1,954,746 1,524,924 221,791 Net loss (2,034,208 ) (348,755 ) (29,031 ) (4,222 ) Net cash (used in)/provided by operating activities (972,677 ) (232,926 ) 31,282 4,550 Net cash used in investing activities (208,278 ) (1,021,286 ) (465,029 ) (67,636 ) Net cash provided by financing activities 995,740 1,303,661 569,565 82,840 Certain financial data of 2016 listed in the tables above have been recast as a result of the adoption of Accounting Standards Update (“ASU”) 2014-09 as further described in Note 2(s) “Revenue Recognition” and Note 2(af) “Recently Issued Accounting Pronouncements”. Currently there is no contractual arrangement that could require the Company to provide additional financial support to the Affiliated Entities. As the Company is conducting its business mainly through the Affiliated Entities, the Company may provide such support on a discretionary basis in the future, which could expose the Company to a loss. Under the contractual arrangements with Nanjing Tuniu and through its equity interest in its subsidiaries, the Group has the power to direct the activities of the Affiliated Entities and direct the transfer of assets out of the Affiliated Entities. As the consolidated Affiliated Entities are each incorporated as a limited liability company under the PRC Company Law, the creditors do not have recourse to the general credit of the Company for all of the liabilities of the consolidated Affiliated Entities. (c) Use of Estimates The preparation of the Group’s consolidated financial statements in conformity with the U.S. GAAP requires management to make estimates and assumptions that affect the reported amounts of assets and liabilities and disclosure of contingent assets and liabilities. Actual results could differ materially from those estimates. Significant accounting estimates reflected in the Group’s consolidated financial statements mainly include fair value of short-term and long-term investments, recoverability of receivables, estimating useful lives of property and equipment and intangible assets, impairment for goodwill and long-lived assets, the purchase price allocation in relation to business combination, fair value of contingent considerations with respect to business combinations, losses due to committed tour reservations, the valuation allowance for deferred tax assets and the determination of uncertain tax positions. (d) Functional Currency and Foreign Currency Translation The Group uses Renminbi (“RMB”) as its reporting currency. The functional currency of the Company and its subsidiaries incorporated outside of PRC is the United States dollar (“US$”), while the functional currency of the PRC entities in the Group is RMB as determined based on ASC 830, Foreign Currency Matters . Transactions denominated in other than the functional currencies are re-measured into the functional currency of the entity at the exchange rates prevailing on the transaction dates. Foreign currency denominated financial assets and liabilities are re-measured at the balance sheet date exchange rate. The resulting exchange differences are included in the consolidated statements of comprehensive loss as foreign exchange gains / losses. When preparing the consolidated financial statements presented in RMB, assets and liabilities of the Company and its subsidiaries incorporated outside of PRC are translated into RMB at fiscal year-end exchange rates, and equity accounts are translated into RMB at historical exchange rates. Income and expense items are translated at average exchange rates prevailing during the respective fiscal years. Translation adjustments arising from these are reported as foreign currency translation adjustments and are shown as a component of accumulated other comprehensive income or loss in the consolidated statement of changes in shareholders’ equity. The unaudited United States dollar amounts disclosed in the accompanying financial statements are presented solely for the convenience of the readers. Translations of amounts from RMB into US$ for the convenience of the reader were calculated at the rate of US$1.00 = RMB6.8755 on December 31, 2018, as set forth in H.10 statistical release of the Federal Reserve Board. No representation is made that the RMB amounts could have been, or could be, converted into US$ at that rate on December 31, 2018, or at any other rate. (e) Fair Value Measurement The Group defines fair value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Group’s financial instruments include cash and cash equivalents, restricted cash, short-term investments, accounts receivable, accounts payable, amounts due from and due to related parties, balance in relation to yield enhancement products, long-term investments in financial products, contingent consideration for acquisitions and certain accrued liabilities and other current liabilities. The carrying values of these financial instruments approximated their fair values due to the short-term maturity of these instruments except for certain investments which are carried at fair value at each balance sheet date. Certain short-term and long-term investments in financial products and securities classified within Level 2 are valued using directly or indirectly observable inputs in the market place. Certain long-term investments in financial products classified within Level 3 are valued based on a model utilizing unobservable inputs which require significant management judgment and estimation. The Group’s assets and liabilities measured at fair value on a recurring basis are summarized below: Fair Value Measurement Using Significant Other Observable Inputs (Level 2) 2017 2018 RMB RMB US$ (Note 2(d)) Short-term investments 3,084,634 562,794 81,855 Long-term investments 394,923 52,441 7,627 Fair Value Measurement Using Unobservable Inputs (Level 3) 2017 2018 RMB RMB US$ (Note 2(d)) Short-term investments — 255,237 37,123 Long-term investments — 844,843 122,877 Contingent consideration for acquisitions - short term 26,925 25,692 3,756 Contingent consideration for acquisitions - long term 11,191 10,764 1,566 The roll forward of major Level 3 investments are as following: As of December 31, 2017 2018 RMB RMB US$ (Note 2(d)) Fair value of Level 3 investment at the beginning of the year — — — Addition — 1,547,135 225,022 Decrease (457,564 ) (66,550 ) The change in fair value of the investments — 10,509 1,528 Fair value of Level 3 investment at the end of the year — 1,100,080 160,000 The Company determined the fair value of its investments by using income approach with significant unobservable inputs of future cashflows and discount rate ranging from 6.0% to 9.0%. The roll forward of contingent consideration for acquisitions is as below: As of December 31, 2017 2018 RMB RMB US$ (Note 2(d)) Balance at the beginning of the year 39,344 38,116 5,544 Addition — 10,382 1,509 Net change in fair value 5,572 (5,242 ) (762 ) Payment (6,800 ) (6,800 ) (989 ) Balance at the end of the year 38,116 36,456 5,302 Contingent consideration is valued using an expected cash flow method with unobservable inputs including the probability to achieve the operating and financial targets, which is assessed by the Group, in connection with the contingent consideration arrangements. (f) Cash and Cash Equivalents Cash and cash equivalents represent cash on hand and demand deposits placed with banks, other financial institutions and Alipay, a third party payment processor, which are unrestricted as to withdrawal or use. (g) Restricted Cash Restricted cash represents cash that cannot be withdrawn without the permission of third parties. The Group’s restricted cash mainly represents (i) cash deposits required by tourism administration departments as a pledge to secure travellers’ rights and interests, (ii) cash deposits required by China Insurance Regulatory Commission for engaging in insurance agency or brokering activities. (iii) the deposits held in designated bank accounts for issuance of bank acceptance notes and letter of guarantee, and required by the Group’s business partners. (h) Short-term Investments Short-term investments are comprised of (i) held-to-maturity investments such as time deposits, which are due between three months and one year and stated at amortized cost; and (ii) equity securities and investments in financial products issued by banks or other financial institutions, which contain a fixed or variable interest rate and with original maturities between three months and one year. Such investments are generally not permitted to be redeemed early or are subject to penalties for redemption prior to maturity. These investments are stated at fair value. Changes in the fair value are reflected in the consolidated statements of comprehensive loss. There was no other-than-temporary impairment of short-term investments for the years ended December 31, 2016, 2017 and 2018. (i) Accounts Receivable, net The Group’s accounts receivable mainly consist of amounts due from the corporate customers, travel agents, insurance companies and travel boards or bureaus, which are carried at the original invoice amount less an allowance for doubtful accounts. The Group reviews accounts receivable on a periodic basis and makes allowances when there is doubt as to the collectability of individual balances. The Group evaluates the collectability of accounts receivable considering many factors including reviewing accounts receivable balances, historical bad debt rates, payment patterns, counterparties’ credit worthiness and financial conditions, and industry trend analysis. The Group recognized allowance for doubtful accounts of RMB5,297, RMB13,332 and RMB3,299 for the years ended December 31, 2016, 2017 and 2018, respectively. The following table summarized the details of the Group’s allowance for doubtful accounts: For the Years Ended December 31, 2016 2017 2018 RMB RMB RMB US$ (Note 2(d)) Balance at beginning of year — 4,856 16,905 2,459 Addition 5,297 13,332 4,200 611 Reversal — — (901 ) (131 ) Write-offs (441 ) (1,283 ) — — Balance at end of period 4,856 16,905 20,204 2,939 (j) Long-term investments Long-term investments include equity investments, held-to-maturity investments and other long-term investments. Equity investments The Group accounts for the investments in entities with significant influence under equity-method accounting. Under this method, the Group’s pro rata share of income (loss) from an investment is recognized in the consolidated statements of comprehensive loss. Dividends received reduce the carrying amount of the investment. Equity-method investment is reviewed for impairment by assessing if the decline in fair value of the investment below the carrying value is other-than-temporary. In making this determination, factors are evaluated in determining whether a loss in value should be recognized. These include consideration of the intent and ability of the Group to hold investment and the ability of the investee to sustain an earnings capacity, justifying the carrying amount of the investment. Impairment losses are recognized when a decline in value is deemed to be other-than-temporary. The Group adopted the ASU 2016-01, “Financial Instruments – Overall (Subtopic 825-10) – Recognition and Measurement of Financial Assets and Financial Liabilities”, effective from January 1, 2018. The Group elects a measurement alternative for equity investments that do not have readily determinable fair values and where the Group does not have the ability to exercise significant influence over operating and financial policies of the entity. Under the measurement alternative, the Group measures these investments at cost, less any impairment, plus or minus changes resulting from observable price changes in orderly transactions for an identical or similar investment of the same issuer. An impairment loss is recognized in the consolidated statements of comprehensive loss equal to the excess of the investment's cost over its fair value when the impairment is deemed other-than-temporary. Held-to-maturity investments The investments that the Group intends and is able to hold to maturity are classified as held-to-maturity investments and are stated at amortized cost, and interest income is recorded in the consolidated statements of comprehensive income. The Group monitors these investments for other-than-temporary impairment by considering factors including, but not limited to, current economic and market conditions, the operating performance of the companies including current earnings trends and other company-specific information. Other long-term investments Other long-term investments include financial products with maturities over one year and securities including perpetual bonds and preferred shares issued by companies, which are carried at their fair value at each balance sheet date and changes in fair value are reflected in the consolidated statements of operations and comprehensive income. No event had occurred and indicated that other-than-temporary impairment existed and therefore the Group did not record any impairment charges for its investments for the years ended December 31, 2016, 2017 and 2018. (k) Property and Equipment Property and equipment are stated at cost less accumulated depreciation and impairment if applicable. Property and equipment are depreciated over the estimated useful lives on a straight-line basis. The estimated useful lives are as follows: Category Estimated useful life Computers and equipment 3 - 5 years Buildings 16 - 20 years Furniture and fixtures 3 - 5 years Vehicles 3 - 5 years Software 5 years Leasehold improvements Over the shorter of the lease term or the estimated useful life of the asset ranging from 1 – 9 years Construction in progress represents leasehold improvements under construction or being installed and is stated at cost. Cost comprises original cost of property and equipment, installation, construction and other direct costs. Construction in progress is transferred to leasehold improvements and depreciation commences when the asset is ready for its intended use. Gain or loss on the disposal of property and equipment is the difference between the net sales proceeds and the carrying amount of the relevant assets and is recognized in the consolidated statements of comprehensive loss. (l) Land use right, net Land use right represents the payments for usage of land for office buildings, which is recorded at cost less accumulated amortization. Amortization is provided on a straight-line basis over their respective lease period which is 49. (m) Capitalized Software Development Cost The Group has capitalized certain direct development costs associated with internal-used software in accordance with ASC 350-40, “ Internal-use software” , which requires the capitalization of costs relating to certain activitie</t>
  </si>
  <si>
    <t>Risks and Concentration</t>
  </si>
  <si>
    <t>Risks and Uncertainties [Abstract]</t>
  </si>
  <si>
    <t>3. Risks and Concentration (a) Credit and Concentration Risks The Group’s credit risk arises from cash and cash equivalents, restricted cash, short-term investments, prepayments and other current assets, accounts receivables, yield enhancement products and other long-term investments. The maximum exposure of such assets to credit risk is their carrying amounts as of the balance sheet dates. The Group expects that there is no significant credit risk associated with the cash and cash equivalents, short-term investments and other long-term investments which are held by reputable financial institutions in the jurisdictions where the Company, its subsidiaries and the Affiliated Entities are located. The Group believes that it is not exposed to unusual risks as these financial institutions have high credit quality. The Group has no significant concentrations of credit risk with respect to its customers, as customers usually prepay for travel services. Accounts receivable are typically unsecured and are primarily derived from revenue earned from corporate customers, travel agents, insurance companies and travel boards or bureaus. The risk with respect to accounts receivable is mitigated by credit evaluations performed on the corporate customers, travel agents and insurance companies and ongoing monitoring processes on outstanding balances. No individual customer accounted for more than 10% of net revenues for the years ended December 31, 2016, 2017 and 2018. The Group has purchased securities and financial products issued by banks, Alipay, companies and other financial institutions. The Group has set up a risk evaluation system on the issuers of credit quality, ultimate borrowers of asset management schemes, and conducts collectability assessment of the financial assets on timely basis. As of December 31, 2018, the Group believes the securities and financial assets are financially sound based on publicly available information and management’s assessment does not foresee substantial credit risk with respect to these securities and financial products. (b) Foreign Currency Risk The Group’s operating transactions and its assets and liabilities are mainly denominated in RMB. RMB is not freely convertible into foreign currencies. The value of RMB is subject to changes influenced by central government policies, and international economic and political developments. In the PRC, certain foreign exchange transactions are required by law to be transacted only by authorized financial institutions at exchange rates set by the People’s Bank of China (the “PBOC”). Remittances in currencies other than RMB by the Group in China must be processed through the PBOC or other China foreign exchange regulatory bodies which require certain supporting documentation in order to affect the remittance.</t>
  </si>
  <si>
    <t>Business acquisition</t>
  </si>
  <si>
    <t>Business Combinations [Abstract]</t>
  </si>
  <si>
    <t>4. Business acquisition Travel agencies During the year ended December 31, 2018, the Group acquired 80% of equity interests of an online travel agency to expand Tuniu’s overseas business network and further enhance the Company’s competitive position. The total purchase price of RMB20,234 including cash consideration of RMB9,852 and an accrual in the amount of RMB10,382 representing the fair value of contingent consideration to be made based on the achievement of profit target over the next four years. The fair value of the contingent cash consideration was estimated using a probability-weighted scenario analysis method. Key assumption included probabilities assigned to each scenario and a discount rate. During the year ended December 31, 2018, the Group paid RMB9,852 cash consideration. The contingent consideration is due in increments annually over the next four years. The business acquisition was accounted for using purchase accounting. The following is the summary of the fair values of the assets acquired and liabilities assumed: Amount Estimated useful lives Net assets (including cash acquired of RMB6.4million) 5,239 Technology 4,300 9.4years Goodwill 11,770 Deferred tax liability (1,075 ) Total consideration 20,234 During the year ended December 31, 2016, the Group acquired 100% of equity interests of an offline travel agency to further expand the Group’s overseas tourism market and promote the Group’s destination service. The total purchase price of RMB28,077, including cash consideration of RMB16,507 and an accrual in the amount of RMB11,570 representing the fair value of contingent consideration to be made based on the achievement of certain revenue and profit target over the next four years. The fair value of the contingent cash consideration was estimated using a probability-weighted scenario analysis method. Key assumption included probabilities assigned to each scenario and a discount rate. During the year ended December 31, 2016, the Group paid RMB16,507 of the cash consideration, and made an upward adjustment of the fair value of the contingent consideration by RMB680. During the year ended December 31, 2017, the Group paid RMB3,600 of the contingent cash consideration, and made an upward adjustment of the fair value of the contingent consideration by RMB1,030. During the year ended December 31, 2018, the Group paid RMB3,600 of the contingent cash consideration, and made an upward adjustment of the fair value of the contingent consideration by RMB730. As of December 31, 2018, the carrying value of total unpaid contingent consideration was RMB6,810 The business acquisition was accounted for using purchase accounting. The following is the summary of the fair values of the assets acquired and liabilities assumed: Amount Estimated useful lives Net assets (including cash acquired of RMB8.3 million) 12,907 Trade names 2,464 9.5years Non-compete agreement 3,676 6 years Goodwill 10,565 Deferred tax liability (1,535 ) Total consideration 28,077 During the year ended December 31, 2015, the Group acquired the 90%, 100%, 75.02% and 80% of equity interests in four offline travel agencies, respectively. The Group expanded its tours market and improved its capability of direct procurement of travel related products by means of these acquisitions. The total purchase price of RMB115,498 included cash consideration of RMB100,163 and RMB15,335 representing the fair value of contingent consideration to be made based on the achievement of certain revenue and profit target over the next three to four years. During the year ended December 31, 2016, the Group paid RMB 7,973 The business acquisitions were accounted for using purchase accounting. The following is the summary of the fair values of the assets acquired and liabilities assumed: Amount Estimated useful lives Net liabilities (including the cash acquired of RMB24 million) (59,923 ) Travel licenses 25,100 20 years Customer relationship 13,458 14.25-14.5 years Trade names 39,170 7-14 years Software 3,013 5 years Non-compete agreement 1,683 3.5-5.25 years Goodwill 133,324 Deferred tax liability (20,606 ) Noncontrolling interest (19,721 ) Total considerations 115,498 The Group measured the fair value of the trade names and travel licenses under the relief-from-royalty method. Under the methodology, fair value is calculated as the discounted cash flow savings accruing to the owner for not having to pay the royalty. Key assumptions included expected revenue attributable to the assets, royalty rates, discount rate and estimated asset lives. Customer relationships and technology were valued using the excess-earnings method, which measures the present value of the projected cash flows that are expected to be generated by the existing intangible asset after deduction of cash flows attributable to other contributory assets to realize the projected earnings attributable to the intangible asset. Key assumptions included discounted cash flow analyses, for other contributory assets, discount rate, remaining useful life, income tax amortization benefit and customer attrition rates. The Group measured the fair value of non-compete agreements based on incremental discounted cash flow analyses computed with and without the non-compete terms as described in share purchase agreement and the probability that such competition exists. The Group measured the fair value of the software under the replacement cost method. Pro forma results of operations for all of the acquisitions described above have not been presented because they are not material to the consolidated income statements, either individually or in aggregate.</t>
  </si>
  <si>
    <t>Transaction with JD.com, Inc.</t>
  </si>
  <si>
    <t>Transaction with JD.com, Inc. [Abstract]</t>
  </si>
  <si>
    <t xml:space="preserve">5. Transaction with JD.com, Inc. On May 8, 2015, the Company entered into a share subscription agreement with Fabulous Jade Global Limited, an affiliate of JD.com, Inc., and a Business Cooperation Agreement (“BCA”) with JD. Com, Inc. (“JD”) for a period of five years. Pursuant to these agreements, the Company issued 65,625,000 Class A ordinary shares for a cash consideration of RMB1,528.2 million (US$250 million) and the business resource contributed by JD. According to BCA, the business resource includes the exclusive rights to operate the leisure travel channel for both JD’s website and mobile application and JD's preferred partnership for hotel and air ticket reservation service, the internet traffic support and marketing support for the leisure travel channel for a period of five years started from August 2015. The acquisition of BCA is considered as assets acquisition and the intangible assets acquired include the exclusive operation right of leisure travel channel, preferred partnership of hotel and air ticket reservation service, traffic and marketing supports. The Group estimated the fair value of exclusive operation right and preferred partnership using a form of the income approach known as excess earning method. The key assumption includes expected revenue attributable to assets, margin discount rate and the remaining useful life. The Group estimated the fair value of internet traffic support and marketing support using a form of income approach known as operating cost saving method. Key assumption includes the market price of the services to be provided, the volume of the services to be provided, discount rate and the remaining useful life. The Group made estimates and judgments in determining the fair value of the assets with assistance from an independent valuation firm. The summary of the fair value of acquired intangible assets is as follows: Amount Estimated useful lives Exclusive operation right of leisure travel channel 405,406 5 years Preferred partnership of hotel and air ticket reservation service 1,431 5 years Internet traffic support 139,358 5 years Marketing support 114,020 5 years Total consideration 660,215 </t>
  </si>
  <si>
    <t>Prepaid Expense and Other Assets, Current [Abstract]</t>
  </si>
  <si>
    <t xml:space="preserve">6. Prepayments and other current assets The following is a summary of prepayments and other current assets: As of December 31, 2017 2018 RMB RMB US$ (Note 2(d)) Prepayments to suppliers 680,723 716,761 104,249 Interest income receivable 42,234 11,984 1,743 Prepayment for advertising expenses 7,950 9,536 1,387 Receivables in relation to factoring business 81,940 324,577 47,208 Loan receivables 34,284 454,953 66,170 Others 92,332 155,773 22,656 Total 939,463 1,673,584 243,413 Receivable in relation to factoring business and loan receivable are recorded in connection with the Group’s account receivable factoring service and cash lending service. The Group recognized a provision for other current assets of RMB25,622 and RMB32,476 for the years ended December 31, 2016 and 2017, respectively, and had a net reversal of RMB731 for the year ended December 31, 2018. The following table summarized the details of the Group’s provision for other current assets: For the Years Ended December 31, 2016 2017 2018 RMB RMB RMB US$ (Note 2(d)) Balance at beginning of year — 25,622 30,632 4,455 Addition 25,622 32,476 6,009 874 Reversal — — (6,740 ) (980 ) Transfer-out — (27,466 ) — — Write-offs — — — — Balance at end of period 25,622 30,632 29,901 4,349 </t>
  </si>
  <si>
    <t>Schedule of Investments [Abstract]</t>
  </si>
  <si>
    <t>7. Long-term investments The Group’s long-term investments consist of equity investments, held-to-maturity investments and other long-term investments. As of December 31, 2017 2018 RMB RMB US$ (Note 2(d)) Equity investments – equity method 42,500 42,500 6,181 Equity investments – measurement alternative — 165,253 24,035 Equity investments – cost method 47,568 — — Held-to-maturity investments — 197,469 28,721 Other long-term investments 394,923 897,284 130,505 Total 484,991 1,302,506 189,442 Equity investments In December 2016, Nanjing Zhongshan Financial Leasing Co., Ltd. (“Zhongshan”) was established and the Group invested RMB42.5 million for 25% of equity interest in Zhongshan. This investment was accounted for as an equity-method investment due to the significant influence the Group has over the operating and financial policies of Zhongshan as the Group has one of the five board seats of Zhongshan. With the adoption of ASU 2016-01, the Group elected a measurement alternative for equity investments that do not have readily determinable fair values and where the Group does not have the ability to exercise significant influence over operating and financial policies of the entity. During the year ended December 31, 2018, the Group remeasured certain equity investments based on the information obtained from observable transactions and recognized gains of RMB 12,581 165,253 47,568 Held-to-maturity investments During 2018, the Group made investments in several corporate bonds issued by listed public companies and time deposits with maturities over one year. The Group has intention and ability to hold these corporate bonds till maturity. The Group measured these held-to-maturity investments at amortized cost and the carrying value of such investments was RMB 197,469 Other long-term investments The Group also made several investments in financial products with maturities over one year and securities including perpetual bonds and preferred shares issued by companies. The Group measured other these long-term investments at the fair value and the carrying value was RMB 394,923 RMB 897,284 as of December 31, 2017 and 2018 respectively. No impairment loss was recognized for long-term investments for the years ended December 31, 2016, 2017 and 2018.</t>
  </si>
  <si>
    <t>Property, Plant and Equipment [Abstract]</t>
  </si>
  <si>
    <t>8. Property and equipment, net The following is a summary of property and equipment, net: As of December 31, 2017 2018 RMB RMB US$ (Note 2(d)) Computers and equipment 151,407 149,634 21,763 Leasehold improvements 87,750 106,871 15,544 Buildings 5,495 5,547 807 Furniture and fixtures 17,479 18,334 2,667 Vehicles 1,120 6,744 981 Software 51,911 127,354 18,523 Subtotal 315,162 414,484 60,285 Less: Accumulated depreciation (177,854 ) (241,030 ) (35,056 ) Property and equipment subject to depreciation 137,308 173,454 25,229 Construction in progress 10,970 13,906 2,021 Total 148,278 187,360 27,250 Depreciation expense for the years ended December 31, 2016, 2017 and 2018 was RMB 66,510 65,704 67,077</t>
  </si>
  <si>
    <t>Intangible assets, net [Abstract]</t>
  </si>
  <si>
    <t xml:space="preserve">9. Intangible assets, net Intangible assets, net, consist of the following: As of December 31, 2017 2018 RMB RMB US$ (Note 2(d)) Travel license 30,590 30,956 4,502 Insurance agency license 11,711 11,711 1,703 Software 52,515 58,187 8,463 Technology — 4,300 625 Trade names 41,634 41,634 6,055 Business Cooperation Agreements 660,215 660,215 96,025 Customer relationship 13,458 13,458 1,957 Non-compete agreements 6,399 6,399 931 Subtotal 816,522 826,860 120,261 Less: Accumulated amortization (355,888 ) (508,975 ) (74,027 ) Total 460,634 317,885 46,234 During 2015, the Group acquired an insurance agency for the total consideration of RMB 58,720 20 years on a straight line basis. Amortization expenses for intangible assets were RMB 145,063 150,092 153,087 The annual estimated amortization expense for the above intangible assets for the following years is as follows: Amortization for Intangible Assets Years Ending December 31, RMB US$ (Note 2(d)) 2019 149,449 21,737 2020 96,025 13,966 2021 14,310 2,081 2022 8,630 1,255 2023 6,652 967 Thereafter 42,819 6,228 Total 317,885 46,234 </t>
  </si>
  <si>
    <t>Leases [Abstract]</t>
  </si>
  <si>
    <t>Land use Right</t>
  </si>
  <si>
    <t>10. Land use right, net Land use right, net, consist of the following: As of December 31, 2017 2018 RMB RMB US$ (Note 2(d)) Land use right — 101,007 14,691 Less: Accumulated amortization — (171 ) (25 ) Net book value — 100,836 14,666 In December 2018, the Group obtained the certificate for a land use right and started to amortize over the remaining lease period. Amortization expense for land use right was RMB171 for the year ended December 31, 2018.</t>
  </si>
  <si>
    <t>Goodwill [Abstract]</t>
  </si>
  <si>
    <t xml:space="preserve">11. Goodwill The changes in the carrying amount of goodwill for the years ended December 31, 2017 and 2018 were as follows: As of December 31, 2017 2018 RMB RMB US$ (Note 2(d)) Balance at the beginning of year 147,639 147,639 21,473 Increase in goodwill related to acquisitions during the year — 11,770 1,712 Accumulated impairment loss — — — Balance at the end of year 147,639 159,409 23,185 </t>
  </si>
  <si>
    <t>Other Assets, Noncurrent Disclosure [Abstract]</t>
  </si>
  <si>
    <t xml:space="preserve">12. Other non-current assets Other non-current assets consist of the following: As of December 31, 2017 2018 RMB RMB US$ (Note 2(d)) Prepayment for land use right (note 10) 101,007 — — Deposits 26,324 43,510 6,328 Loans receivables 20,694 31,501 4,582 Others 8,430 6,028 877 Balance at the end of year 156,455 81,039 11,787 </t>
  </si>
  <si>
    <t>Accrued expenses and other current liabilities [Abstract]</t>
  </si>
  <si>
    <t xml:space="preserve">13. Accrued expenses and other current liabilities The following is a summary of accrued expenses and other current liabilities: As of December 31, 2017 2018 RMB RMB US$ (Note 2(d)) Deposits from packaged-tour users 63,499 35,119 5,108 Payable for business acquisition 26,925 25,722 3,741 Accrued liabilities related to customers incentive program 2,142 1,395 203 Accrued professional service fees 9,878 8,028 1,168 Accrued advertising expenses 74,548 63,531 9,240 Deposits received from suppliers 70,212 90,853 13,214 Accrued operating expenses 54,834 32,391 4,711 Advanced payment from banks 18,748 15,567 2,264 Discounted bank acceptance notes — 142,000 20,653 Short-term borrowings — 49,312 7,172 Others 52,904 69,226 10,070 Total 373,690 533,144 77,544 Deposits from packaged-tour users represent cash paid to the Group as a deposit for overseas tours, and such amount is refundable upon completion of the tours. Advanced payment from banks represent cash received by the Group for promotional and marketing campaigns. Banks participating in these campaigns would reimburse the Group for tours sold to their credit card holders at a specified discount. Such advanced payment is recognized as revenues when revenues from the related tour are recognized. Discounted bank acceptance notes represent cash received from financial institutions by discounting of bank acceptance notes, which are repayable within one year with interest ranging from 3.7% to 5.8%. Short-term borrowings represent loans from banks, which are repayable within one year with interest ranging from 5.7% to 7.5%. </t>
  </si>
  <si>
    <t>Income Taxes</t>
  </si>
  <si>
    <t>Income Tax Disclosure [Abstract]</t>
  </si>
  <si>
    <t xml:space="preserve">14. Income Taxes The Company is registered in the Cayman Islands. The Company generates substantially all of its income (loss) from its PRC operations for the years ended December 31, 2016, 2017 and 2018. Cayman Islands (“Cayman”) Under the current laws of the Cayman Islands, the Company is not subject to tax on income or capital gain. Additionally, upon payments of dividends to shareholders, no Cayman Islands withholding tax will be imposed. Hong Kong Entities incorporated in Hong Kong are subject to Hong Kong profits tax at a rate of 16.5% since January 1, 2010. The operations in Hong Kong have incurred net accumulated operating losses for income tax purposes. PRC On March 16, 2007, the National People’s Congress of the PRC enacted an Enterprise Income Tax Law (“EIT Law”), under which Foreign Investment Enterprises (“FIEs”) and domestic companies are subject to EIT at a uniform rate of 25%. The EIT law became effective on January 1, 2008.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company is located.” The EIT Law also imposes a withholding income tax of 10% on dividends distributed by a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The Cayman Islands, where the Company incorporated, does not have such tax treaty with China. According to the arrangement between Mainland China and Hong Kong Special Administrative Region on the Avoidance of Double Taxation and Prevention of Fiscal Evasion in August 2006, dividends paid by a FIE in China to its immediate holding company in Hong Kong will be subject to withholding tax at a rate of no more than 5% if the immediate holding company in Hong Kong owns directly at least 25% of the shares of the FIE and could be recognized as a Beneficial Owner of the dividend from PRC tax perspective. Nanjing Tuniu obtained in 2010 its HNTE certificate with a valid period of three years and successfully renewed such certificate in December 2013 and December 2016 for additional three years, respectively. Therefore, Nanjing Tuniu was eligible to enjoy a preferential tax rate of 15% from 2016 to 2018 to the extent it has taxable income under the EIT Law, as long as it maintains the HNTE qualification and duly conducts relevant EIT filing procedures with the relevant tax authority. Nanjing Tuniu expects to obtain an updated HNTE in December 2019 certificate under which it will be eligible to enjoy a preferential tax rate of 15% from 2019 to 2021 to the extent it has taxable income under the EIT Law, as long as it maintains the HNTE qualification and duly conducts relevant EIT filing procedures with the relevant tax authority. Tuniu (Nanjing) Information Technology Co., Ltd also obtained HNTE certificate in 2017 and is eligible to enjoy a preferential tax rate of 15% from 2017 to 2019 to the extent it has taxable income under the EIT Law, as long as it maintains the HNTE qualification and duly conducts relevant EIT filing procedures with the relevant tax authority. Besides, Beijing Tuniu expects to obtain the HNTE certificate in 2019 under which it will be eligible to enjoy a preferential tax rate of 15% from 2019 to 2021 to the extent it has taxable income under the EIT Law, as long as it maintains the HNTE qualification and duly conducts relevant EIT filing procedures with the relevant tax authority. Nanjing Tuniu also obtained a software company certificate in 2012. Pursuant to such certificate, Nanjing Tuniu qualifies for a tax holiday during which it is entitled to an exemption from enterprise income tax for two years commencing from its first profit-making year of operation and a 50% reduction of enterprise income tax for the following three years. Nanjing Tuniu entered into the first tax profitable year for the year ended December 31, 2014. A reconciliation between the effective income tax rate and the PRC statutory income tax rate is as follows: For Years Ended December 31, 2016 2017 2018 % % % PRC Statutory income tax rates 25.0 25.0 25.0 Change in valuation allowance (23.2 ) (17.3 ) (50.9 ) Permanent book – tax difference 1.0 (4.0 ) 19.4 Difference in EIT rates of certain subsidiaries (2.0 ) (5.8 ) (0.1 ) Effect of tax holiday (0.7 ) — 6.5 Total 0.1 (2.1 ) (0.1 ) The aggregate amount and per share effect of the tax holidays are as follows: For the Years Ended December 31, 2016 2017 2018 RMB RMB RMB US$ (Note 2(d)) Aggregate amount — — 12,877 1,873 Basic net loss per share effect — — — — Diluted net loss per share effect — — — — The following table sets forth the significant components of deferred tax assets and liabilities: As of December 31, 2017 2018 RMB RMB US$ (Note 2(d)) Non-current deferred tax assets: Accruals and others 13,828 4,468 650 Net operating loss carry forwards 1,164,433 1,180,159 171,647 Carryforwards of deductible advertising expenses 9,159 9,842 1,431 Allowance for doubtful accounts 11,452 12,957 1,885 Subtotal 1,198,872 1,207,426 175,613 Less: valuation allowance (1,198,872 ) (1,207,426 ) (175,613 ) Total non-current deferred tax assets, net — — — Non-current deferred tax liabilities: Recognition of intangible assets arising from business combination (21,142 ) (19,855 ) (2,888 ) Total non-current deferred tax assets, net (21,142 ) (19,855 ) (2,888 ) As of December 31, 2018, the Group had net operating loss carryforwards of RMB 1,180,159 which can be carried forward to offset taxable income. The carryforwards period for net operating losses under the EIT Law is five years. The net operating loss carry forward of the Group will start to expire in 2019 for the amount of RMB395,272 if not util is no e A valuation allowance is provided against deferred tax assets when the Group determines that it is more likely than not that the deferred tax assets will not be utilized in the future. In making such determination, the Group evaluates a variety of factors including the Group’s operating history, accumulated deficit, existence of taxable temporary differences and reversal periods. As of December 31, 2017 and 2018, valuation allowances of RMB 1,198,872 were provided because it was more likely than not that the Group will not be able to utilize certain tax losses carry forwards and other deferred tax assets generated by its subsidiaries and Affiliated Entities. If events occur in the future that allow the Group to realize more of its deferred tax assets than the presently recorded amount, an adjustment to the valuation allowances will increase income when those events occur. Movement of valuation allowance For the Years Ended December 31, 2016 2017 2018 RMB RMB RMB US$ (Note 2(d)) Balance at the beginning of the year 480,905 1,068,082 1,198,872 174,369 Additions 596,944 189,090 128,464 18,684 Written-off for expiration of net operating losses (9,767 ) (16,421 ) (10,584 ) (1,539 ) Utilization of previously unrecognized tax losses and deductible advertising expenses — (41,879 ) (109,326 ) (15,901 ) Balance at the end of the year 1,068,082 1,198,872 1,207,426 175,613 </t>
  </si>
  <si>
    <t>Noncontrolling Interest [Abstract]</t>
  </si>
  <si>
    <t xml:space="preserve">15. Redeemable noncontrolling interests In December 2016, the Group entered into an investment agreement with certain investors (“noncontrolling shareholders”) to establish a subsidiary. The noncontrolling shareholders contributed RMB 90,000 30,000 The Group recorded the noncontrolling interests as redeemable noncontrolling interests, outside of permanent equity in the Group’s consolidated balance sheets in accordance with ASC 480. The Group uses the effective interest method for the changes of redemption value over the period from the date of issuance to the earliest redemption date of the noncontrolling interests. The accretion, which increases the carrying value of the redeemable noncontrolling interests, is recorded against additional paid-in capital. The change in the carrying amount of redeemable noncontrolling interests for the years ended December 31, 2016, 2017 and 2018 is as follows: For the Years Ended December 31, 2016 2017 2018 RMB RMB RMB US$ (Note 2(d)) Balance as of January 1 — 90,072 96,719 14,067 Contribution from/(Repurchase of) redeemable noncontrolling interests 90,000 — (30,000 ) (4,363 ) Net income attributable to redeemable noncontrolling interests (34 ) 922 178 26 Accretion on redeemable noncontrolling interests 106 5,725 2,422 352 Balance as of December 31 90,072 96,719 69,319 10,082 </t>
  </si>
  <si>
    <t>Ordinary Shares</t>
  </si>
  <si>
    <t>Stockholders' Equity Note [Abstract]</t>
  </si>
  <si>
    <t>16. Ordinary Shares On February 13, 2014, the Board has approved that all of the Company’s existing ordinary shares would be redesignated as Class B ordinary shares and all of the Company’s outstanding preferred shares would be redesignated or automatically converted into Class B ordinary shares immediately prior to the completion of the Company’s initial public offering (“IPO”). All options, regardless of grant dates, will entitle holders to the equivalent number of Class A ordinary shares once the vesting and exercising conditions on such share-based compensation awards are met. Holders of Class A ordinary shares are entitled to one vote per share, while holders of Class B ordinary shares are entitled to ten votes per share on all matters subject to shareholders’ vote. Each Class B ordinary share is convertible into one Class A ordinary share at any time by the holder. Class A ordinary shares are not convertible into Class B ordinary shares under any circumstances. Upon any transfer of Class B ordinary shares by a holder to any person or entity which is not an affiliate of such holder, such Class B ordinary shares will be automatically and immediately converted into the equivalent number of Class A ordinary shares. On May 9, 2014, concurrently with the completion of the Company’s IPO, the Company issued 5,000,000, 1,666,666 and 5,000,000 shares of Class A ordinary shares at a price per share equal to the IPO price to DCM Hybrid RMB Fund, L.P., the Company’s existing shareholder, Qihoo 360 Technology Co. Ltd. and Ctrip Investment Holding Ltd., respectively. On December 15, 2014, the Company entered into share subscription agreements with Unicorn Riches Limited, JD.com E-commerce (Investment) Hong Kong Corporation Limited, Ctrip Investment Holding Ltd. and the respective personal holding companies of the Group’s chief executive officer and chief operating officer, pursuant to which the Company issued 36,812,868 numbers of Class A ordinary shares for a total proceeds of RMB 905,792 148 14,279 On May 8, 2015, the Company entered into share subscription agreements with Fabulous Jade Global Limited, Unicorn Riches Limited, Ctrip Investment Holding Ltd., Esta Investments Pte. Ltd., DCM Ventures China Turbo Fund, L.P. and DCM Ventures China Turbo Affiliates Fund, L.P., and Sequoia Capital 2010 CV Holdco, Ltd., pursuant to which the Company issued 93,750,000 Class A ordinary shares for the cash consideration of US$400 million (RMB 2,445 3,104,457 660,215 1,078 On November 20, 2015, the Company entered into a share subscription agreement with HNA Tourism Holdings Group Co., Ltd. (“HNA”), pursuant to which the Company issued 90,909,091 Class A ordinary shares for a total proceeds of RMB 3,279</t>
  </si>
  <si>
    <t>Share-based Compensation Expenses</t>
  </si>
  <si>
    <t>Disclosure of Compensation Related Costs, Share-based Payments [Abstract]</t>
  </si>
  <si>
    <t>17. Share-based Compensation Expenses The Company’s 2008 Incentive Compensation Plan (the “2008 Plan”) allows the plan administrator to grant share options and restricted shares to the Company’s employees, directors, and consultants, up to a maximum of 11,500,000 ordinary shares. In December 2012, the Board of Directors approved an increase in the number of shares available for issuance under the plan to 18,375,140 ordinary shares. In April 2014 the Company adopted the 2014 Share Incentive Plan (the “2014 Plan”). The maximum aggregate number of shares which may be issued pursuant to all awards under the 2014 Plan was initially 5,500,000 ordinary shares as of the date of its approval. The number of shares reserved for future issuances under the 2014 Plan will be increased automatically if and whenever the ordinary shares reserved under the 2014 Plan account for less than1% of the total then-issued and outstanding ordinary shares on an as-converted basis, as a result of which increase the ordinary shares reserved under the 2014 Plan immediately after each such increase shall equal 5% of the then-issued and outstanding ordinary shares on an as-converted basis. In December 2016, the Board of Directors approved an increase in the number of shares available for issuance under the 2014 Plan to 7,942,675 ordinary shares. The share granted under the 2008 plan initially have a contractual term of six years, and grants under the 2014 plan have a contractual term of ten years. The incentive awards under both 2008 plan and 2014 plan generally vest over a period of four years of continuous service, one fourth (1/4) of which vest upon the first anniversary of the stated vesting commencement date and the remaining vest ratably over the following 36 months. Under the 2008 plan, incentive awards are only exercisable upon occurrence of certain defined exercisable events. The Group did not recognize any share-based compensation expense for the awards granted until the completion of the Company’s IPO on May 9, 2014 upon which the performance condition was satisfied. As of December 31, 2018, 20,507,371 options and 223,399 restricted shares were outstanding under the 2008 and 2014 plan. Share-based compensation expense of RMB 92,419 98,675 68,738 Share options The following table summarizes the Company’s option activities: Number of share options Weighted Average Exercise Price Weighted Average Remaining Contractual Life Aggregate Intrinsic Value US$ In Years US$’000 Outstanding at January 1, 2018 17,164,617 2.01 6.36 13,340 Granted 7,704,003 1.67 Exercised (886,812 ) 0.75 Forfeited (3,474,437 ) 2.54 Outstanding at December 31, 2018 20,507,371 1.81 6.77 6,879 Vested and expected to vest at December 31, 2018 19,619,273 1.81 6.68 6,856 Exercisable at December 31, 2018 10,496,642 1.74 4.72 6,615 On March 4, 2016, the Company modified the exercise price of 14,478,293 share options granted under 2014 Plan to US$3.09. The incremental compensation expense of RMB 23,197 On May 31, 2016, the Company modified the exercise price of 7,260,242 share options to US$0.0001 and the number of share options was reduced to 3,630,121. The incremental compensation expense was insignificant and was recognized over the remaining service period. On February 15, 2017, the Company extended the contract life of 2,435,709 share options granted under 2008 plan from six years to ten years. On March 1, 2018, the Company extended the contract life of 200,523 share options granted under 2008 plan from six years to ten years. The incremental compensation expense for the modifications were insignificant and were recognized immediately since the share options were fully vested. The total intrinsic value of options exercised for the years ended December 31, 2016, 2017 and 2018 was RMB 26,587 103,082 11,026 The weighted-average grant date fair value for options granted during the years ended December 31, 2016, 2017 and 2018 was US$1.47, US$2.66 and US$1.28, respectively, computed using the binomial option pricing model. The total fair value of share options vested during the years ended December 31, 2016, 2017, and 2018 was RMB 67,727 82,814 73,997 10,762 The Company estimated the expected volatility at the date of grant date and each option valuation date based on the annualized standard deviation of the daily return embedded in historical share prices of comparable companies. Risk free interest rate was estimated based on the yield to maturity of US treasury bonds denominated in US$ at the option valuation date. The exercise multiple is estimated as the ratio of fair value of underlying shares over the exercise price as at the time the option is exercised, based on a consideration of research study regarding exercise pattern based on empirical studies on the actual exercise behavior of employees. The Company has never declared or paid any cash dividends on its capital stock, and the Company does not anticipate any dividend payments on its ordinary shares in the foreseeable future. Time to maturity is the contract life of the option, and estimated forfeiture rates are determined based on historical employee turnover rate. The grant date fair value of each option is calculated using a binomial option pricing model with the following assumptions: 2016 2017 2018 Expected volatility 55.86%-57.49 % 51.39%-52.4 % 49.9 % Risk-free interest rate 1.85%-2.4 % 2.21%-2.45 % 2.97 % Exercise multiple 2.2-2.8 2.2-2.8 2.2-2.8 Expected dividend yield 0 % 0 % 0 % Time to maturity (in years) 10 10 10 Expected forfeiture rate (post-vesting) 0-20 % 0%-20 % 0%-20 % Fair value of the common share on the date of option grant US$2.68-2.97 RMB18.6-20.60 US$1.39-2.92 RMB9.05-18.98 US$1.24-1.35 RMB8.54-9.31 As of December 31, 2018, there was RMB 86,902 Restricted shares The total intrinsic value of restricted shares vested for the years ended December 31, 2016, 2017 and 2018 were RMB 1,777 2,468 1,470 The fair value of restricted shares with service conditions is based on the fair market value of the underlying ordinary shares on the date of grant. The following table summarizes the Company’s restricted shares activity under the plans: Numbers of restricted shares Weighted average grant date fair value Outstanding as of January 1, 2018 104,779 3.82 Granted 210,000 2.23 Vested (91,380 ) 3.28 Outstanding as of December 31, 2018 223,399 2.54 Vested and expected to vest at December 31, 2018 223,399 2.54 As of December 31, 2018, there was RMB 3,778</t>
  </si>
  <si>
    <t>Loss Per Share</t>
  </si>
  <si>
    <t>Earnings Per Share [Abstract]</t>
  </si>
  <si>
    <t>18. Loss Per Share The following table sets forth the computation of basic and diluted loss per share for the periods indicated: For the Years Ended December 31, 2016 2017 2018 RMB RMB RMB US$ (Note 2(d)) Numerator: Net loss attributable to Tuniu Corporation (2,407,194 ) (767,304 ) (185,512 ) (26,981 ) Accretion on redeemable noncontrolling interests (106 ) (5,725 ) (2,422 ) (352 ) Numerator for basic and diluted net loss per share (2,407,300 ) (773,029 ) (187,934 ) (27,333 ) Denominator: Weighted average number of ordinary shares outstanding-basic and diluted 373,347,855 378,230,039 377,744,381 377,744,381 Loss per share-basic and diluted (6.45 ) (2.04 ) (0.50 ) (0.07 ) The Company had securities which could potentially dilute basic loss per share in the future, which were excluded from the computation of diluted loss per share as their effects would have been anti-dilutive. Such outstanding securities consist of the share options and unvested restricted shares with the number of 31,733,446, 17,269,396 and 8,316,843, for the years ended December 31, 2016, 2017 and 2018, respectively.</t>
  </si>
  <si>
    <t>Restricted Net Assets</t>
  </si>
  <si>
    <t>Other Restricted Assets [Abstract]</t>
  </si>
  <si>
    <t>19. Restricted Net Assets Pursuant to laws applicable to entities incorporated in the PRC, the Group’s subsidiaries and Affiliated Entities in the PRC must make appropriations from after-tax profit to non-distributable reserve funds. These reserve funds include one or more of the following: (i) a general reserve, (ii) an enterprise expansion fund and (iii) a staff bonus and welfare fund. Subject to certain cumulative limits, the general reserve fund requires an annual appropriation of 10% of after tax profit (as determined under accounting principles generally accepted in the PRC at each year-end) until the accumulative amount of such reserve fund reaches 50% of a company’s registered capital; the other fund appropriations are at the subsidiaries’ discretion. These reserve funds can only be used for specific purposes of enterprise expansion and staff bonus and welfare and are not distributable as cash dividends. In addition, due to restrictions on the distribution of share capital from the Group’s PRC subsidiaries and Affiliated Entities and also as a result of these entities’ unreserved accumulated losses, total restrictions placed on the distribution of the Group’s PRC subsidiaries and Affiliated Entities’ net assets was RMB1,721 million, or 51.4% of the Group’s total consolidated net assets as of December 31, 2018.</t>
  </si>
  <si>
    <t>Commitments and Contingencies</t>
  </si>
  <si>
    <t>Commitments and Contingencies Disclosure [Abstract]</t>
  </si>
  <si>
    <t xml:space="preserve">20. Commitments and Contingencies (a) Operating Lease Agreement The Group leases its offices under non-cancelable operating lease agreements. Certain of these arrangements contain free or escalating rent clauses. The Group recognizes rental expense under such arrangements on a straight-line basis over the lease term. Rental expenses amounting to RMB 86,830 76,599 71,379 As of December 31, 2018, future minimum commitments under non-cancelable agreements were as follows: Years Ending December 31, RMB US$ (Note 2(d)) 2019 101,947 14,828 2020 75,523 10,984 2021 33,952 4,938 2022 3,712 540 2023 and thereafter 2,124 309 Total 217,258 31,599 (b) Capital Commitments As of December 31, 2018, capital commitments relating to leasehold improvement, purchase of equipment and construction of office building were approximately RMB 15,079 (c) Contingencies From time to time, the Group is involved in claims and legal proceedings that arise in the ordinary course of business. Based on currently available information, management does not believe that the ultimate outcome of these unresolved matters, individually and in the aggregate, is likely to have a material adverse effect on the Group’s financial position, results of operations or cash flows. However, litigation is subject to inherent uncertainties and the Group’s view of these matters may change in the future. If an unfavorable outcome were to occur, there exists the possibility of a material adverse impact on the Group’s financial position and results of operations for the periods in which the unfavorable outcome occurs. The Group records a liability when it is both probable that a liability has been incurred and the amount of the loss can be reasonably estimated. The Group reviews the need for any such liability on a regular basis. In 2016, the Group received a lawsuit for claim of RMB8.8 million due to the Group’s delay in payments for office rental and recorded the provision in accordance with ASC 450, Contingencies. During the year ended December 31, 2018, based on the result of Court’s final judgment that the Group’s loss was limited to RMB1.4 million, which was the deposit paid by the Group, the remaining provision of RMB7.4 million was reversed accordingly. (d) Other commitments Deposits or guarantees are required by the Group’s business partners for air ticketing and tourist attraction tickets. Letters of guarantee are issued by banks to the Group’s business partners with total amount of RMB212 million and RMB242 million as of December 31, 2017 and 2018, respectively, </t>
  </si>
  <si>
    <t>Related party transactions and balances</t>
  </si>
  <si>
    <t>Related Party Transactions [Abstract]</t>
  </si>
  <si>
    <t xml:space="preserve">21. Related party transactions and balances 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Related parties may be individuals or corporate entities. The following entities are considered to be related parties to the Group: Name of related parties Relationship with the Group Ctrip Investment Holding Co., Ltd. (“Ctrip”) one board director of the Group JD.com, Inc. (“JD”) one board director of the Group HNA Tourism Holdings Group Co., Ltd. (“HNA”) two board directors of the Group Black Fish Group Ltd. (“Black Fish”) founded by one of the former principal shareholders of the Group Fullshare Holdings Limited (“Fullshare”) a principal shareholder of the Group On May 25, 2018, Fullshare completed the purchase of 4,104,137 Class A ordinary shares and 6,949,997 Class B ordinary shares from the Group’s previous principal shareholder Mr.Haifeng Yan. Since then, Haifeng Yan was no longer the Group’s principal shareholder and Black Fish founded by Mr. Haifeng Yan ceased to be the Group’s related party. a) Transactions with related parties: Ctrip purchased 5,000,000 Class A ordinary shares in a private placement concurrent with the Group’s initial public offering, an additional 3,731,034 Class A ordinary shares for a total of US$15 million through a private placement transaction in December 2014 as well as an additional 3,750,000 Class A ordinary shares for a total of US$20 million through a private placement transaction in May 2015. The Group sells packaged tours through Ctrip’s online platform and the commission fees to Ctrip were insignificant. Revenues from Ctrip consist of commission fees for the booking of hotel rooms and air tickets through the Group’s online platform, amounted of RMB54.8 million, RMB61.5 million and RMB161.7 million (US$23.5 million) for the years ended December 31, 2016, 2017 and 2018, respectively. On May 8, 2015, the Company issued 65,625,000 Class A ordinary shares to Fabulous Jade Global Limited, a subsidiary of JD, for cash consideration of RMB 1,528.2 business resource contributed by JD, which include the exclusive rights to operate the leisure travel channel for both JD’s website and mobile application, JD's preferred partnership for hotel and air ticket reservation service, internet traffic support and marketing support for the leisure travel channel for a period of five years starting from August 2015. On January 21, 2016, the Company issued 90,909,091 Class A ordinary shares to HNA Tourism Holdings Group Co., Ltd., for total consideration of RMB 3,279 In 2017, the Group disposed several subsidiaries to Black Fish with nominal consideration. As of the disposal date, these subsidiaries were in deficit positions and disposal gain was insignificant in the Group’s consolidated statement of comprehensive income. Black Fish entered into cooperation agreements with the Group in 2017 for provision of services in relation to the Group’s online lending services. The amount of service fees charged by Black Fish was RMB155.9 million (US$24.0 million) for the year ended December 31, 2017. Black Fish also purchased loan receivable assets related to the lending business from the Group at the consideration of RMB140.0 million as the Group terminated these cooperation agreements and stopped granting loans to individuals in 2017. HNA agreed to provide the Group with access to its premium airlines and hotels resources at a preferential rate, under fair competition market rules, and the Group undertook to acquire no less than US$100 million products and services sourced from HNA over the next two years. The Group purchased RMB250.5 million, RMB394.7 million, RMB588.9 million (US$85.7 million) air tickets from HNA for the year ended December 31, 2016, 2017 and 2018, respectively. During the year ended December 31, 2018, the Group provided account receivables factoring service to an affiliate of HNA Tourism amounting to RMB500 million (US$72.7 million) with a repayment term of 12 months. During the year ended December 31, 2018, Fullshare made several prepayments to the Group for travelling products, which was RMB1.6 million (US$0.2 million) in 2018. b) Balances with related parties: As of December 31, 2017 2018 RMB RMB US$ (Note 2(d)) Current: Amounts due from Ctrip 16,128 11,091 1,613 Amounts due from JD 10,942 50,336 7,321 Amounts due from HNA 143,084 635,093 92,371 Amounts due from Black Fish 1,177 — — Total 171,331 696,520 101,305 Current: Amounts due to Ctrip 86,923 73,229 10,650 Amounts due to JD — 2,350 342 Amounts due to Fullshare — 1,580 230 Total 86,923 77,159 11,222 </t>
  </si>
  <si>
    <t>CONDENSED FINANCIAL INFORMATION OF THE PARENT COMPANY</t>
  </si>
  <si>
    <t>Condensed Financial Information Disclosure [Abstract]</t>
  </si>
  <si>
    <t>FINANCIAL STATEMENT SCHEDULE I TUNIU CORPORATION CONDENSED FINANCIAL INFORMATION OF THE PARENT COMPANY CONDENSED BALANCE SHEETS (All amounts in thousands, except for share and per share data, or otherwise noted) As of December 31, 2017 2018 RMB RMB US$ (Note 2(d)) ASSETS Current assets Cash and cash equivalents 293 250 36 Amounts due from subsidiaries and Affiliated Entities 7,035,131 7,116,514 1,035,054 Prepayments and other current assets 570 226 33 Total current assets 7,035,994 7,116,990 1,035,123 Intangible assets 343,583 211,540 30,767 Total assets 7,379,577 7,328,530 1,065,890 LIABILITIES AND EQUITY Current liabilities Accrued expenses and other current liabilities 8,232 10,989 1,598 Total current liabilities 8,232 10,989 1,598 Non-current liabilities Investment deficit in subsidiaries and Affiliated Entities 3,776,234 3,967,178 577,002 Total non-current liabilities 3,776,234 3,967,178 577,002 Total liabilities 3,784,466 3,978,167 578,600 Equity Ordinary shares (US$0.0001 par value; 1,000,000,000 shares (including 780,000,000 Class A shares, 120,000,000 Class B shares and 100,000,000 shares to be designated by the Board of Directors) authorized as of December 31, 2017 and 2018; 388,918,015 shares (including 371,544,515 Class A shares and 17,373,500 Class B shares) and 389,331,544 shares (including 371,958,044 Class A shares and 17,373,500 Class B shares) issued and outstanding as of December 31, 2017 and 2018, respectively) 248 249 36 Less: Treasury stock (185,419 ) (304,535 ) (44,293 ) Additional paid-in capital 9,013,793 9,061,979 1,318,010 Accumulated other comprehensive income 272,386 284,079 41,318 Accumulated deficit (5,505,897 ) (5,691,409 ) (827,781 ) Total Tuniu Corporation shareholders’ equity 3,595,111 3,350,363 487,290 Total liabilities and equity 7,379,577 7,328,530 1,065,890 FINANCIAL STATEMENT SCHEDULE I TUNIU CORPORATION CONDENSED FINANCIAL INFORMATION OF THE PARENT COMPANY CONDENSED STATEMENTS OF COMPREHENSIVE LOSS (All amounts in thousands, except for share and per share data, or otherwise noted) For the Years Ended December 31, 2016 2017 2018 RMB RMB RMB US$ (Note 2(d)) Operating expenses General and administrative (11,657 ) (6,715 ) (3,147 ) (458 ) Share of loss of subsidiaries and affiliated entities (2,230,637 ) (761,841 ) (183,670 ) (26,714 ) Total operating expenses (2,242,294 ) (768,556 ) (186,817 ) (27,172 ) Loss from operations (2,242,294 ) (768,556 ) (186,817 ) (27,172 ) Other income/(expenses) Interest income 1,418 6 — — Foreign exchange losses, net (167,405 ) (12 ) — — Other income, net 1,087 1,258 1,305 191 Loss before income tax expense (2,407,194 ) (767,304 ) (185,512 ) (26,981 ) Net loss (2,407,194 ) (767,304 ) (185,512 ) (26,981 ) Accretion on redeemable noncontrolling interests (106 ) (5,725 ) (2,422 ) (352 ) Net loss attributable to ordinary shareholders (2,407,300 ) (773,029 ) (187,934 ) (27,333 ) Net loss (2,407,194 ) (767,304 ) (185,512 ) (26,981 ) Other comprehensive income/(loss) Foreign currency translation adjustment, net of nil tax 233,900 (128,539 ) 11,693 1,701 Comprehensive loss (2,173,294 ) (895,843 ) (173,819 ) (25,280 ) FINANCIAL STATEMENT SCHEDULE I TUNIU CORPORATION CONDENSED FINANCIAL INFORMATION OF THE PARENT COMPANY CONDENSED STATEMENTS OF CASH FLOWS (All amounts in thousands, except for share and per share data, or otherwise noted) For the Years Ended December 31, 2016 2017 2018 RMB RMB RMB US$ (Note 2(d)) Cash (used in)/provided by operating activities (661,029 ) (5,507 ) 1,266 184 Cash (used in)/provided by investing activities (3,972,014 ) 402,418 133,189 19,372 Cash provided by/(used in) financing activities 3,264,610 (98,805 ) (134,485 ) (19,560 ) Effect of exchange rate changes on cash, cash equivalents and restricted cash 281,764 (301,241 ) (13 ) (3 ) Net decrease in cash, cash equivalents and restricted cash (1,086,669 ) (3,135 ) (43 ) (7 ) Cash, cash equivalents and restricted cash at the beginning of year 1,090,097 3,428 293 43 Cash, cash equivalents and restricted cash at the end of year 3,428 293 250 36 Supplemental disclosure of non-cash investing and financing activities Receivables related to exercise of stock option (163 ) (385 ) (23 ) (3 ) FINANCIAL STATEMENT SCHEDULE I TUNIU CORPORATION CONDENSED FINANCIAL INFORMATION OF THE PARENT COMPANY Note to Financial Statement Schedule I Schedule I has been provided pursuant to the requirements of Rule 12-04(a) and 5-04-(c) of Regulation S-X, which require condensed financial information as to the financial position, change in financial position and results of operation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 The condensed financial information has been prepared using the same accounting policies as set out in the accompanying consolidated financial statements except that the equity method has been used to account for investments in its subsidiaries and Affiliated Entities. Such investments in subsidiaries and Affiliated Entities are presented as investment deficit in subsidiaries and Affiliated Entities and the loss of the subsidiaries and Affiliated Entities is presented as share of loss of subsidiaries and Affiliated Entities. Certain information and footnote disclosures normally included in financial statements prepared in accordance with accounting principles generally accepted in the United States of America have been condensed or omitted. The footnote disclosures to the consolidated financial statements contain information relating to the operations of the parent company and, as such, this schedule should be read in conjunction with the notes to the accompanying consolidated financial statements. As of December 31, 2018, the parent company had no significant capital and other commitments, long-term obligations, or guarantee, except for those which have separately disclosed in the consolidated financial statements.</t>
  </si>
  <si>
    <t>Principal Accounting Policies (Policies)</t>
  </si>
  <si>
    <t>Basis of Presentation</t>
  </si>
  <si>
    <t>(a) Basis of Presentation The consolidated financial statements of the Group have been prepared in accordance with the accounting principles generally accepted in the United States of America (“U.S. GAAP”). Financial statements of 2016 have been adjusted to conform to the current year presentation. Such adjustments relate to the adoptions of Accounting Standards Update (“ASU”) 2014-09 as further described in Note 2(s) “Revenue Recognition” and Note 2(af) “Recently Issued Accounting Pronouncements”.</t>
  </si>
  <si>
    <t>Liquidity</t>
  </si>
  <si>
    <t>Liquidity The Group’s consolidated financial statements have been prepared on a going concern basis, which contemplates the realization of assets and liquidation of liabilities during the normal course of operations. The Group incurred net losses of approximately RMB2,407,194, RMB767,304 and RMB185,512 for the years ended December 31, 2016, 2017 and 2018, respectively. Net cash used in operating activities was approximately RMB2,239,444 and RMB418,649 for the years ended December 31, 2016 and 2017 respectively, and net cash provided by operating activities was RMB268,089 for the year ended December 31, 2018. Accumulated deficit was RMB4,738,593, RMB5,505,897 and RMB5,691,409 as of December 31, 2016, 2017 and 2018, respectively. The Group has adopted ASU No. 2014-15, “Presentation of Financial Statements – Going Concern”. As of December 31, 2018, the Group had net current assets and management believes that the Group’s available cash, cash equivalents, short-term investments and cash generated from operations will be sufficient to meet working capital requirements and capital expenditures in the ordinary course of business for the next twelve months.</t>
  </si>
  <si>
    <t>Principles of Consolidation</t>
  </si>
  <si>
    <t>(b) Principles of Consolidation The consolidated financial statements include the financial statements of the Company, its subsidiaries, the Affiliated Entities for which the Company is the primary beneficiary. Subsidiaries are those entities in which the Company, directly or indirectly, controls more than one half of the voting power, has the power to appoint or remove the majority of the members of the board of directors, or to cast a majority of votes at the meeting of board of directors, or has the power to govern the financial and operating policies of the investee under a statute or agreement among the shareholders or equity holders. A VIE is an entity in which the Company, or its subsidiary, through contractual arrangements, has controlling interest and therefore the Company or its subsidiary is the primary beneficiary of the entity. In determining whether the Company or its subsidiary has controlling interests in a VIE, the Company considers whether the company or its subsidiary has the power to direct activities that most significantly impact the VIE’s economic performance, and the right to receive benefits from the VIE or the obligation right to absorb losses of the VIE that could be potentially significant to the VIE. All significant transactions and balances among the Company, its subsidiaries and the Affiliated Entities have been eliminated upon consolidation. To comply with PRC laws and regulations that restrict foreign equity ownership of companies that operate internet content, travel agency and air-ticketing services, the Company operates its website and engaged in such restricted services through Nanjing Tuniu and its subsidiaries. Nanjing Tuniu’s equity interests are held by Dunde Yu, the Company’s Chief Executive Officer, Haifeng Yan, the Company’s director, and several other PRC citizens. On September 17, 2008, Beijing Tuniu, one of the Company’s wholly owned subsidiaries, entered into a series of agreements with Nanjing Tuniu and its shareholders. Pursuant to these agreements, Beijing Tuniu has the ability to direct substantially all the activities of Nanjing Tuniu, and absorb substantially all of the risks and rewards of the Affiliated Entities. As a result, Beijing Tuniu is the primary beneficiary of Nanjing Tuniu, and has consolidated the Affiliated Entities. Contractual arrangements On September 17, 2008, Beijing Tuniu entered into a series of contractual agreements with Nanjing Tuniu and its shareholders. The following is a summary of the agreements which allow the Company to exercise effective control over Nanjing Tuniu: (1) Purchase Option Agreement. Under the purchase option agreement entered between Beijing Tuniu and the shareholders of Nanjing Tuniu on September 17, 2008, Beijing Tuniu has the irrevocable exclusive right to purchase, or have its designated person or persons to purchase all or part of the shareholders’ equity interests in Nanjing Tuniu at RMB1,800 which was increased to RMB2,430 in March 2014. The option term remains valid for a period of 10 years and can be extended indefinitely at Beijing Tuniu’s discretion. The purchase consideration was paid by Beijing Tuniu to the shareholders of Nanjing Tuniu shortly after the purchase option agreement was entered. On January 24, 2014, the Company amended and restated the purchase option agreement, and the effective term of the purchase option agreement has been changed to until all equity interests held in Nanjing Tuniu are transferred or assigned to Beijing Tuniu or its designated person or persons. (2) Equity Interest Pledge Agreement. Under the equity interest pledge agreement entered between Beijing Tuniu and the shareholders of Nanjing Tuniu on September 17, 2008, the shareholders pledged all of their equity interests in Nanjing Tuniu to guarantee their performance of their obligations under the purchase option agreement. If the shareholders of Nanjing Tuniu breach their contractual obligations under the purchase option agreement, Beijing Tuniu, as the pledgee, will have the right to either conclude an agreement with the pledgor to obtain the pledged equity or seek payments from the proceeds of the auction or sell-off of the pledged equity to any person pursuant to the PRC law. The shareholders of Nanjing Tuniu agreed that they will not dispose of the pledged equity interests or create or allow any encumbrance on the pledged equity interests. During the equity pledge period, Beijing Tuniu is entitled to all dividends and other distributions made by Nanjing Tuniu. The equity interest pledge agreement remains effective until the shareholders of Nanjing Tuniu discharge all their obligations under the purchase option agreement, or Beijing Tuniu enforces the equity interest pledge, whichever is earlier. (3) Shareholders’ Voting Rights Agreement. Under the shareholders’ voting rights agreement entered between Beijing Tuniu and the shareholders of Nanjing Tuniu on September 17, 2008, each of the shareholders of Nanjing Tuniu appointed Beijing Tuniu’s designated person as their attorney-in-fact to exercise all of their voting and related rights with respect to their equity interests in Nanjing Tuniu, including attending shareholders’ meetings, voting on all matters of Nanjing Tuniu, nominating and appointing directors, convene extraordinary shareholders’ meetings, and other voting rights pursuant to the then effective articles of association. The shareholders’ voting rights agreement will remain in force for an unlimited term, unless all the parties to the agreement mutually agree to terminate the agreement in writing or cease to be shareholders of Nanjing Tuniu. (4) Irrevocable Powers of Attorney. Under the powers of attorney issued by the shareholders of Nanjing Tuniu on September 17, 2008, the shareholders of Nanjing Tuniu each irrevocably appointed Mr. Tao Jiang, a person designated by Beijing Tuniu, as the attorney-in-fact to exercise all of their voting and related rights with respect to their equity interests in Nanjing Tuniu. Each power of attorney will remain in force until the shareholders’ voting rights agreement expires or is terminated. On January 24, 2014, the shareholders of Nanjing Tuniu issued powers of attorney to irrevocably appoint Beijing Tuniu as the attorney-in-fact to exercise all of their voting and related rights with respect to their equity interests in Nanjing Tuniu. These powers of attorney replaced the powers of attorney previously granted to Mr. Tao Jiang on September 17, 2008. (5) Cooperation Agreement. Under the cooperation agreement entered between Beijing Tuniu and Nanjing Tuniu, Beijing Tuniu has the exclusive right to provide Nanjing Tuniu technology consulting and services related to Nanjing Tuniu’s operations, which require certain licenses. Beijing Tuniu owns the exclusive intellectual property rights created as a result of the performance of this agreement. Nanjing Tuniu agrees to pay Beijing Tuniu a monthly service fee for services performed, and the monthly service fee shall not be lower than 100% of Nanjing Tuniu’s profits generated from such cooperation, which equal revenues generated from such cooperation, after deducting the expenses it incurred. This agreement remains effective for an unlimited term, unless the parties mutually agree to terminate the agreement, one of the parties is declared bankrupt or Beijing Tuniu is not able to provide consulting and services as agreed for more than three consecutive years because of force majeure. On January 24, 2014, the Company amended and restated the Cooperation Agreement. In the amended and restated agreement, the service fee has been changed to a quarterly payment which equals the profits of each of Nanjing Tuniu and its subsidiaries, and that Beijing Tuniu can adjust the service fee at its own discretion. Also in the amended and restated Cooperation Agreement, Beijing Tuniu has the unilateral right to terminate the agreement. In the years ended December 31, 2016, 2017 and 2018, the Company and its subsidiaries received service fees of RMB109,572, RMB138,054 and RMB197,853, respectively, from its consolidated Affiliated Entities, which were eliminated in the consolidated financial statements. Risks in relation to the VIE structure The Group believes that each of the agreements and the powers of attorney under the contractual arrangements among Beijing Tuniu, Nanjing Tuniu and its shareholders is valid, binding and enforceable, and does not and will not result in any violation of PRC laws or regulations currently in effect. The legal opinion of Fangda Partners, which was the Company’s PRC legal counsel, also supports this conclusion. The shareholders of Nanjing Tuniu are also shareholders, nominees of shareholders, or designated representatives of shareholders of the Company and therefore have no current interest in seeking to act contrary to the contractual arrangements. However, uncertainties in the PRC legal system could limit the Company’s ability to enforce these contractual arrangements and if the shareholders of Nanjing Tuniu were to reduce their interest in the Company, their interests may diverge from that of the Company and that may potentially increase the risk that they would seek to act contrary to the contractual terms. The Company’s ability to control Nanjing Tuniu also depends on the power of attorney Beijing Tuniu has to vote on all matters requiring shareholder approval in Nanjing Tuniu. As noted above, the Company believes this power of attorney is legally enforceable but it may not be as effective as direct equity ownership. In addition, if the legal structure and contractual arrangements were found to be in violation of any existing PRC laws and regulations, the PRC government could:  levying fines or confiscate the Group’s income;  revoke the Group’s business or operating licenses;  require the Group to discontinue, restrict or restructure its operations;  shut down the Group’s servers or block the Group’s websites and mobile platform;  restrict or prohibit the use of the Group’s financing proceeds to finance its business and operations in China; or  take other regulatory or enforcement actions against the Group that could be harmful to the Group’s business The imposition of any of these penalties may result in a material and adverse effect on the Group’s ability to conduct the Group’s business. In addition, the imposition of any of these penalties may cause the Group to lose the right to direct the activities of Nanjing Tuniu (through its equity interest in its subsidiaries) or the right to receive economic benefits from the Affiliated Entities. Therefore, a risk exists in that the Group would no longer be able to consolidate Nanjing Tuniu and its subsidiaries. In March 2019, the PRC National People’s Congress promulgated the Foreign Investment Law, or the 2019 PRC Foreign Investment Law, which will become effective on January 1, 2020 and will replace the major existing laws and regulations governing foreign investment in the PRC. The approved Foreign Investment Law does not touch upon the relevant concepts and regulatory regimes that were historically suggested for the regulation of VIE structures, and thus this regulatory topic remains unclear under the Foreign Investment Law. As the 2019 PRC Foreign Investment Law is newly adopted and relevant government authorities may promulgate more laws, regulations or rules on the interpretation and implementation of the 2019 PRC Foreign Investment Law, the possibility can’t be ruled out that the VIE structure adopted by the Group may be deemed as a method of foreign investment by, any of such future laws, regulations and rules, which cause significant uncertainties as to whether the Group's VIE structures would be treated as a method of foreign investment. If the Group's VIE structure would be deemed as a method of foreign investment under any of such future laws, regulations and rules, and any of the Group's businesses operation would fall in the “negative list” for foreign investment that is subject to any foreign investment restrictions or prohibitions, the Group would be required to take further actions to comply with such laws, regulations and rules, which may materially and adversely affect the Group's current corporate structure, corporate governance, business, financial conditions and results of operations. Summary financial information of the Affiliated Entities in the consolidated financial statements As of December 31, 2018, the aggregate accumulated deficit of the Affiliated Entities was RMB3,764 million prior to the elimination of transactions between the Affiliated Entities and the Company or the Company’s subsidiaries. The following assets, liabilities, revenues and loss of the Affiliated Entities were included in the consolidated financial statements as of December 31, 2017 and 2018 and for the years ended December 31, 2016, 2017 and 2018: As of December 31, 2017 2018 RMB RMB US$ (Note 2(d)) ASSETS Current assets Cash and cash equivalents 289,259 254,373 36,997 Restricted cash 90,854 261,559 38,042 Short-term investments 1,685,045 584,032 84,944 Accounts receivable, net 140,464 266,225 38,721 Intercompany receivables 1,595,225 499,276 72,617 Prepayments and other current assets 228,604 769,824 111,966 Yield enhancement products and accrued interest 21,337 — — Total current assets 4,050,788 2,635,289 383,287 Non-current assets Long-term investments 501,227 1,022,453 148,710 Property and equipment, net 84,755 137,267 19,965 Intangible assets, net 95,550 85,388 12,419 Goodwill 137,074 137,074 19,937 Yield enhancement products over one year and accrued interest 170,505 — — Other non-current assets 27,258 66,335 9,648 Total non-current assets 1,016,369 1,448,517 210,679 Total assets 5,067,157 4,083,806 593,966 LIABILITIES Current liabilities Accounts and notes payable 629,707 1,251,543 182,029 Salary and welfare payable 157,440 82,254 11,963 Taxes payable 8,952 11,809 1,718 Advances from customers 1,145,306 998,041 145,159 Intercompany payable 4,966,577 5,141,083 747,740 Accrued expenses and other current liabilities 334,286 347,443 50,533 Amount due to the individual investors of yield enhancement products 177,971 — — Total current liabilities 7,420,239 7,832,173 1,139,142 Non-current liabilities 1,378,584 17,838 2,594 Total liabilities 8,798,823 7,850,011 1,141,736 For the Years Ended December 31, 2016 2017 2018 RMB RMB RMB US$ (Note 2(d)) Net revenues 10,562,269 1,954,746 1,524,924 221,791 Net loss (2,034,208 ) (348,755 ) (29,031 ) (4,222 ) Net cash (used in)/provided by operating activities (972,677 ) (232,926 ) 31,282 4,550 Net cash used in investing activities (208,278 ) (1,021,286 ) (465,029 ) (67,636 ) Net cash provided by financing activities 995,740 1,303,661 569,565 82,840 Certain financial data of 2016 listed in the tables above have been recast as a result of the adoption of Accounting Standards Update (“ASU”) 2014-09 as further described in Note 2(s) “Revenue Recognition” and Note 2(af) “Recently Issued Accounting Pronouncements”. Currently there is no contractual arrangement that could require the Company to provide additional financial support to the Affiliated Entities. As the Company is conducting its business mainly through the Affiliated Entities, the Company may provide such support on a discretionary basis in the future, which could expose the Company to a loss. Under the contractual arrangements with Nanjing Tuniu and through its equity interest in its subsidiaries, the Group has the power to direct the activities of the Affiliated Entities and direct the transfer of assets out of the Affiliated Entities. As the consolidated Affiliated Entities are each incorporated as a limited liability company under the PRC Company Law, the creditors do not have recourse to the general credit of the Company for all of the liabilities of the consolidated Affiliated Entities.</t>
  </si>
  <si>
    <t>Use of Estimates</t>
  </si>
  <si>
    <t>(c) Use of Estimates The preparation of the Group’s consolidated financial statements in conformity with the U.S. GAAP requires management to make estimates and assumptions that affect the reported amounts of assets and liabilities and disclosure of contingent assets and liabilities. Actual results could differ materially from those estimates. Significant accounting estimates reflected in the Group’s consolidated financial statements mainly include fair value of short-term and long-term investments, recoverability of receivables, estimating useful lives of property and equipment and intangible assets, impairment for goodwill and long-lived assets, the purchase price allocation in relation to business combination, fair value of contingent considerations with respect to business combinations, losses due to committed tour reservations, the valuation allowance for deferred tax assets and the determination of uncertain tax positions.</t>
  </si>
  <si>
    <t>Functional Currency and Foreign Currency Translation</t>
  </si>
  <si>
    <t>(d) Functional Currency and Foreign Currency Translation The Group uses Renminbi (“RMB”) as its reporting currency. The functional currency of the Company and its subsidiaries incorporated outside of PRC is the United States dollar (“US$”), while the functional currency of the PRC entities in the Group is RMB as determined based on ASC 830, Foreign Currency Matters . Transactions denominated in other than the functional currencies are re-measured into the functional currency of the entity at the exchange rates prevailing on the transaction dates. Foreign currency denominated financial assets and liabilities are re-measured at the balance sheet date exchange rate. The resulting exchange differences are included in the consolidated statements of comprehensive loss as foreign exchange gains / losses. When preparing the consolidated financial statements presented in RMB, assets and liabilities of the Company and its subsidiaries incorporated outside of PRC are translated into RMB at fiscal year-end exchange rates, and equity accounts are translated into RMB at historical exchange rates. Income and expense items are translated at average exchange rates prevailing during the respective fiscal years. Translation adjustments arising from these are reported as foreign currency translation adjustments and are shown as a component of accumulated other comprehensive income or loss in the consolidated statement of changes in shareholders’ equity. The unaudited United States dollar amounts disclosed in the accompanying financial statements are presented solely for the convenience of the readers. Translations of amounts from RMB into US$ for the convenience of the reader were calculated at the rate of US$1.00 = RMB6.8755 on December 31, 2018, as set forth in H.10 statistical release of the Federal Reserve Board. No representation is made that the RMB amounts could have been, or could be, converted into US$ at that rate on December 31, 2018, or at any other rate.</t>
  </si>
  <si>
    <t>Fair Value Measurement</t>
  </si>
  <si>
    <t>(e) Fair Value Measurement The Group defines fair value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Group’s financial instruments include cash and cash equivalents, restricted cash, short-term investments, accounts receivable, accounts payable, amounts due from and due to related parties, balance in relation to yield enhancement products, long-term investments in financial products, contingent consideration for acquisitions and certain accrued liabilities and other current liabilities. The carrying values of these financial instruments approximated their fair values due to the short-term maturity of these instruments except for certain investments which are carried at fair value at each balance sheet date. Certain short-term and long-term investments in financial products and securities classified within Level 2 are valued using directly or indirectly observable inputs in the market place. Certain long-term investments in financial products classified within Level 3 are valued based on a model utilizing unobservable inputs which require significant management judgment and estimation. The Group’s assets and liabilities measured at fair value on a recurring basis are summarized below: Fair Value Measurement Using Significant Other Observable Inputs (Level 2) 2017 2018 RMB RMB US$ (Note 2(d)) Short-term investments 3,084,634 562,794 81,855 Long-term investments 394,923 52,441 7,627 Fair Value Measurement Using Unobservable Inputs (Level 3) 2017 2018 RMB RMB US$ (Note 2(d)) Short-term investments — 255,237 37,123 Long-term investments — 844,843 122,877 Contingent consideration for acquisitions - short term 26,925 25,692 3,756 Contingent consideration for acquisitions - long term 11,191 10,764 1,566 The roll forward of major Level 3 investments are as following: As of December 31, 2017 2018 RMB RMB US$ (Note 2(d)) Fair value of Level 3 investment at the beginning of the year — — — Addition — 1,547,135 225,022 Decrease (457,564 ) (66,550 ) The change in fair value of the investments — 10,509 1,528 Fair value of Level 3 investment at the end of the year — 1,100,080 160,000 The Company determined the fair value of its investments by using income approach with significant unobservable inputs of future cashflows and discount rate ranging from 6.0% to 9.0%. The roll forward of contingent consideration for acquisitions is as below: As of December 31, 2017 2018 RMB RMB US$ (Note 2(d)) Balance at the beginning of the year 39,344 38,116 5,544 Addition — 10,382 1,509 Net change in fair value 5,572 (5,242 ) (762 ) Payment (6,800 ) (6,800 ) (989 ) Balance at the end of the year 38,116 36,456 5,302 Contingent consideration is valued using an expected cash flow method with unobservable inputs including the probability to achieve the operating and financial targets, which is assessed by the Group, in connection with the contingent consideration arrangements.</t>
  </si>
  <si>
    <t>Cash and Cash Equivalents</t>
  </si>
  <si>
    <t>(f) Cash and Cash Equivalents Cash and cash equivalents represent cash on hand and demand deposits placed with banks, other financial institutions and Alipay, a third party payment processor, which are unrestricted as to withdrawal or use.</t>
  </si>
  <si>
    <t>Restricted Cash</t>
  </si>
  <si>
    <t>(g) Restricted Cash Restricted cash represents cash that cannot be withdrawn without the permission of third parties. The Group’s restricted cash mainly represents (i) cash deposits required by tourism administration departments as a pledge to secure travellers’ rights and interests, (ii) cash deposits required by China Insurance Regulatory Commission for engaging in insurance agency or brokering activities. (iii) the deposits held in designated bank accounts for issuance of bank acceptance notes and letter of guarantee, and required by the Group’s business partners.</t>
  </si>
  <si>
    <t>Short-term Investments</t>
  </si>
  <si>
    <t>(h) Short-term Investments Short-term investments are comprised of (i) held-to-maturity investments such as time deposits, which are due between three months and one year and stated at amortized cost; and (ii) equity securities and investments in financial products issued by banks or other financial institutions, which contain a fixed or variable interest rate and with original maturities between three months and one year. Such investments are generally not permitted to be redeemed early or are subject to penalties for redemption prior to maturity. These investments are stated at fair value. Changes in the fair value are reflected in the consolidated statements of comprehensive loss. There was no other-than-temporary impairment of short-term investments for the years ended December 31, 2016, 2017 and 2018.</t>
  </si>
  <si>
    <t>Accounts Receivable, net</t>
  </si>
  <si>
    <t xml:space="preserve">(i) Accounts Receivable, net The Group’s accounts receivable mainly consist of amounts due from the corporate customers, travel agents, insurance companies and travel boards or bureaus, which are carried at the original invoice amount less an allowance for doubtful accounts. The Group reviews accounts receivable on a periodic basis and makes allowances when there is doubt as to the collectability of individual balances. The Group evaluates the collectability of accounts receivable considering many factors including reviewing accounts receivable balances, historical bad debt rates, payment patterns, counterparties’ credit worthiness and financial conditions, and industry trend analysis. The Group recognized allowance for doubtful accounts of RMB5,297, RMB13,332 and RMB3,299 for the years ended December 31, 2016, 2017 and 2018, respectively. The following table summarized the details of the Group’s allowance for doubtful accounts: For the Years Ended December 31, 2016 2017 2018 RMB RMB RMB US$ (Note 2(d)) Balance at beginning of year — 4,856 16,905 2,459 Addition 5,297 13,332 4,200 611 Reversal — — (901 ) (131 ) Write-offs (441 ) (1,283 ) — — Balance at end of period 4,856 16,905 20,204 2,939 </t>
  </si>
  <si>
    <t>(j) Long-term investments Long-term investments include equity investments, held-to-maturity investments and other long-term investments. Equity investments The Group accounts for the investments in entities with significant influence under equity-method accounting. Under this method, the Group’s pro rata share of income (loss) from an investment is recognized in the consolidated statements of comprehensive loss. Dividends received reduce the carrying amount of the investment. Equity-method investment is reviewed for impairment by assessing if the decline in fair value of the investment below the carrying value is other-than-temporary. In making this determination, factors are evaluated in determining whether a loss in value should be recognized. These include consideration of the intent and ability of the Group to hold investment and the ability of the investee to sustain an earnings capacity, justifying the carrying amount of the investment. Impairment losses are recognized when a decline in value is deemed to be other-than-temporary. The Group adopted the ASU 2016-01, “Financial Instruments – Overall (Subtopic 825-10) – Recognition and Measurement of Financial Assets and Financial Liabilities”, effective from January 1, 2018. The Group elects a measurement alternative for equity investments that do not have readily determinable fair values and where the Group does not have the ability to exercise significant influence over operating and financial policies of the entity. Under the measurement alternative, the Group measures these investments at cost, less any impairment, plus or minus changes resulting from observable price changes in orderly transactions for an identical or similar investment of the same issuer. An impairment loss is recognized in the consolidated statements of comprehensive loss equal to the excess of the investment's cost over its fair value when the impairment is deemed other-than-temporary. Held-to-maturity investments The investments that the Group intends and is able to hold to maturity are classified as held-to-maturity investments and are stated at amortized cost, and interest income is recorded in the consolidated statements of comprehensive income. The Group monitors these investments for other-than-temporary impairment by considering factors including, but not limited to, current economic and market conditions, the operating performance of the companies including current earnings trends and other company-specific information. Other long-term investments Other long-term investments include financial products with maturities over one year and securities including perpetual bonds and preferred shares issued by companies, which are carried at their fair value at each balance sheet date and changes in fair value are reflected in the consolidated statements of operations and comprehensive income. No event had occurred and indicated that other-than-temporary impairment existed and therefore the Group did not record any impairment charges for its investments for the years ended December 31, 2016, 2017 and 2018.</t>
  </si>
  <si>
    <t>Property and Equipment</t>
  </si>
  <si>
    <t>(k) Property and Equipment Property and equipment are stated at cost less accumulated depreciation and impairment if applicable. Property and equipment are depreciated over the estimated useful lives on a straight-line basis. The estimated useful lives are as follows: Category Estimated useful life Computers and equipment 3 - 5 years Buildings 16 - 20 years Furniture and fixtures 3 - 5 years Vehicles 3 - 5 years Software 5 years Leasehold improvements Over the shorter of the lease term or the estimated useful life of the asset ranging from 1 – 9 years Construction in progress represents leasehold improvements under construction or being installed and is stated at cost. Cost comprises original cost of property and equipment, installation, construction and other direct costs. Construction in progress is transferred to leasehold improvements and depreciation commences when the asset is ready for its intended use. Gain or loss on the disposal of property and equipment is the difference between the net sales proceeds and the carrying amount of the relevant assets and is recognized in the consolidated statements of comprehensive loss.</t>
  </si>
  <si>
    <t>(l) Land use right, net Land use right represents the payments for usage of land for office buildings, which is recorded at cost less accumulated amortization. Amortization is provided on a straight-line basis over their respective lease period which is 49.</t>
  </si>
  <si>
    <t>Capitalized Software Development Cost</t>
  </si>
  <si>
    <t>(m) Capitalized Software Development Cost The Group has capitalized certain direct development costs associated with internal-used software in accordance with ASC 350-40, “ Internal-use software” , which requires the capitalization of costs relating to certain activities of developing internal-use software that occur during the application development stage. Costs capitalized mainly include payroll and payroll-related costs for employees who devoted time to the internal-use software projects during the application development stage. Capitalized internal-use software costs are stated at cost less accumulated amortization and the amount is included in “property and equipment, net” on the consolidated balance sheets, with an estimated useful life of five years. Software development cost capitalized amounted to RMB8,516, RMB19,545 and RMB75,443 for the years ended December 31, 2016, 2017 and 2018, respectively. The amortization expense for capitalized software costs amounted to RMB3,768, RMB5,729 and RMB14,699 for the years ended December 31, 2016, 2017 and 2018, respectively. The unamortized amount of capitalized internal use software development costs was RMB91,684 as of December 31, 2018.</t>
  </si>
  <si>
    <t>Business combination</t>
  </si>
  <si>
    <t>(n) Business combination U.S. GAAP requires that all business combinations not involving entities or businesses under common control be accounted for under the purchase method. The Group has adopted ASC 805 “Business Combinations” , and the cost of an acquisition is measured as the aggregate of the fair values at the date of exchange of the assets given, liabilities incurred and equity instruments issued. The transaction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the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operations and comprehensive income. The determination and allocation of fair values to the identifiable assets acquired and liabilities assumed is based on various assumptions and valuation methodologies requiring considerable management judgment. The most significant variables in these valuations are discount rates, the number of years on which to base the cash flow projections, as well as the assumptions and estimates used to forecast the future cash inflows and outflows. Management determines discount rates to be used based on the risk inherent in the related activity’s current business model and industry comparisons. Terminal values are based on the expected life of products and forecasted life cycle and forecasted cash flows over that period. Although management believes that the assumptions applied in the determination are reasonable based on information available at the date of acquisition, actual results may differ from the forecasted amounts and the difference could be material. The Group recognized adjustments to provisional amounts that are identified during the measurement period in the reporting period in which the adjustment amounts are determined. A noncontrolling interest is recognized to reflect the portion of a subsidiary’s equity which is not attributable, directly or indirectly, to the Group. Consolidated net loss on the consolidated statements of comprehensive loss includes the net loss attributable to noncontrolling interests when applicable. The cumulative results of operations attributable to noncontrolling interests are also recorded as noncontrolling interests in the Group’s consolidated balance sheets. Cash flows related to transactions with noncontrolling interests are presented under financing activities in the consolidated statements of cash flows when applicable. Subsequent to the initial measurement of acquisition, adjustments to the amount of contingent consideration are recognized as a gain or loss during the period of adjustments, and are reflected in other operating income.</t>
  </si>
  <si>
    <t>Intangible Assets</t>
  </si>
  <si>
    <t>(o) Intangible Assets Intangible assets purchased are recognized and measured at cost upon acquisition and intangible assets arising from acquisitions of subsidiaries are recognized and measured at fair value upon acquisition. The Company’s purchased intangible assets include computer software, which are amortized on a straight-line basis over their estimated useful lives 3 years. Separable intangible assets arising from acquisitions consist of trade names, customer relationship, software, technology, non-compete agreements, travel licenses, insurance agency license and business cooperation agreement with JD.com Inc., which are amortized on a straight-line basis over their estimated useful lives of 3.5 to 20 years. The estimated life of intangible assets subject to amortization is reassessed if circumstances occur that indicate the life has changed. Intangible assets are reviewed for impairment whenever events or changes in circumstances indicate that the carrying amount of such assets may not be recoverable. No impairment of intangible assets was recognized for the years ended December 31, 2016, 2017 and 2018.</t>
  </si>
  <si>
    <t>(p) Goodwill Goodwill represents the excess of the purchase price over the fair value of identifiable assets and liabilities acquired in business combinations. Goodwill is not amortized, but tested for impairment annually or more frequently if events or changes in circumstances indicate that it might be impaired. The Group adopted Accounting Standards Update (“ASU”) 2011-08, “ Intangibles—Goodwill and Other (Topic 350) ”. This accounting standard gives the Group an option to first assess qualitative factors to determine whether it is “more likely than not” that the fair value of a reporting unit is less than its carrying amount as a basis for determining whether it is necessary to perform the two-step goodwill impairment test. If it is more likely than not that the fair value of a reporting unit is less than its carrying amount, goodwill is then tested following a two-step process. The first step compares the fair value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amount of a reporting unit’s goodwill. The fair value of each reporting unit is determined by the Group using the expected present value of future cash flows. The key assumptions used in the calculation include the long-term growth rates of revenue and gross margin, working-capital requirements and discount rates.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for any excess in the carrying value of goodwill over the implied fair value of goodwill. Management performed goodwill impairment test and no impairment loss was recognized for the years ended December 31, 2016, 2017 and 2018.</t>
  </si>
  <si>
    <t>Impairment of long-lived assets</t>
  </si>
  <si>
    <t>(q) Impairment of long-lived assets The Group evaluates its long-lived assets and finite lived intangibles for impairment whenever events or changes in circumstances indicate that the carrying amount of an asset may not be recoverable. When these events occur, the Group measures impairment by comparing the carrying amount of the assets to future undiscounted net cash flows expected to result from the use of the assets and their eventual disposition. If the sum of the expected undiscounted cash flows is less than the carrying amount of the assets, the Group recognizes an impairment loss equal to the difference between the carrying amount and fair value of these assets. No impairment of long-lived assets was recognized during the years ended December 31, 2016, 2017 and 2018.</t>
  </si>
  <si>
    <t>Advances from Customers</t>
  </si>
  <si>
    <t>(r) Advances from Customers Advances from customers represent the amounts travellers pay in advance to purchase packaged tours or other travelling products. Among the cash proceeds from travellers, the amounts payable to tour operators are recorded as accounts payable and the remaining are recognized as revenues when revenue recognition criteria are met.</t>
  </si>
  <si>
    <t>Revenue Recognition</t>
  </si>
  <si>
    <t>(s) Revenue Recognition The Group’s revenue is primarily derived from sales of packaged tours and other service fees. In May 2014, the FASB issued ASU No. 2014-09, “Revenue from Contracts with Customers (Topic 606)” (“ASU 2014-09”), which amends the existing accounting standards for revenue recognition. Subsequently, the FASB issued several amendments which amends certain aspects of the guidance in ASC 2014-09 (ASU No. 2014-09 and the related amendments are collectively referred to as “ASC 606”). According to ASC 606, revenue is recognized when control of the promised services is transferred to our customers, in an amount that reflects the consideration the Group expects to be entitled to in exchange for those services. The Group adopted this new revenue standard effective from January 1, 2017 by applying the full retrospective method. Refer to note 2(af) for the effects of the adoption of ASC 606 on the Group’s consolidated statements of comprehensive loss for the year ended December 31, 2016. There are no significant estimates in the Group’s revenue arrangements. Packaged tours: Packaged tours include organized tours which offer pre-arranged itineraries, transportations, accommodations, entertainments, meals and tour guide services; and self-guided tours which consist of combinations of air tickets and hotel bookings and other optional add-ons, such as airport pick-ups that the travellers choose at their discretion. Prior to January 2017, substantially all of the Group’s revenues from organized tours were recognized on a gross basis, which represented amounts charged to and received from travellers (who were the Group’s customers). The Group was the primary obligor in the organised tour arrangements and bore the risks and rewards, including the travellers’ acceptance of products and services delivered. Even though the Group did not generally assume the substantive inventory risk before travellers placed an order, the Group was the party retained by and paid by the travellers, and the Group was responsible to (and solely authorized to) refund travellers their payments in situations of customer disputes. Further, the Group independently selected travel service suppliers, and determined the prices charged to customers and paid to its travel suppliers. Since the beginning of 2017, the Group has implemented certain changes in its arrangements with the tour operators. The Group’s role in the organized tour arrangements has changed from being a principal into an agent that provides tour booking services to the tour operators and travellers. Under the current organized tour arrangements, the tour operators are primarily responsible for all aspects of providing services relating to the tour and responsible for the resolution of customer disputes and any associated costs. As a result of the change of the Group’s role, starting from January 1, 2017, revenues from organized tours (except for those that the Group takes substantive inventory risks and the self-operated local tour operators in which the Group acts as a principal, as discussed below) are generally reported on net basis, representing the difference between what the Group receives from the travellers and the amounts due to the tour operators. Revenues from self-guided tours are recognized on a net basis, as the Group has no involvement in determining the service, and provides no additional services to travellers other than the booking services. Suppliers are responsible for all aspects of providing the air transportation and hotel accommodation, and other travel-related services. As such, the Group is an agent for the travel service providers in these transactions and revenues are reported on a net basis. Under certain circumstances, the Group may enter into contractual commitments with suppliers to reserve tours, and is required to pay a deposit to ensure tour availabilities. Some of these contractual commitments are non-cancellable, and to the extent the reserved tours are not sold to customers, the Group would be liable to pay suppliers a pre-defined or negotiated penalty, thereby assuming inventory risks. For packaged tour arrangements that the Group undertakes inventory risk which is considered to be substantive, revenues are recognized on gross basis. Revenues for such arrangements that the Group undertakes substantive inventory risk were RMB497,918 and RMB241,181 for the years ended December 31, 2017 and 2018, which were recorded in revenues for packaged tours. In 2018, the Group expanded self-operated local tour operators in various destinations by directly providing destination-based services to the organized tour customers, starting from their arrival at the destination and all the way until they depart from the destination. As a self-operated local tour operator, the Group integrates the underlying resources such as transportations, accommodations, entertainments, meals and tour guide services from selected suppliers, directs the selected vendors to provide services on the Group's behalf, and hence sets up the price for the tour. Besides, the Group is primarily responsible for fulfilling the promise of the whole packaged tours service, which is a single performance obligation. Accordingly, the Group is a principal for the self-operated local tour operator business and recognizes revenue on a gross basis in accordance with ASC 606. Revenues from the self-operated tour operator business are recognized over time during the period of the tours when control over the tour services is transferred to the customers. Revenues for the self-operated local tour operator business were RMB 509,737 for the year ended December 31, 2018, which were recorded in revenues for packaged tours. Under ASC 606, revenues from organized tours for which the Group was a principal for year 2016 were recognized over the period of the tours when control over the tour services was transferred to the customers over such period. Starting from January 1, 2017, under the current arrangements for the organized tours (except for the self-operated local tour operators in which the Group acts as a principal, as discussed above), for which the Group's role was changed into an agent, revenues are recognized when the tours depart, as control over the tour booking services is transferred to the customers when the tour booking is completed and successful. Under ASC 606, revenues from self-guided tours are recognized when the tours depart. Other revenues : Other revenues primarily comprise revenues generated from (i) service fees received from insurance companies, (ii) commission fees from other travel-related products and services, such as tourist attraction tickets, visa application services, accommodation reservation and transportation ticketing, (iii) fees for advertising services that we provide primarily to domestic and foreign tourism boards and bureaus, and (iv) service fees for financial services and interest income for yield enhancement products. Revenue is recognized when the services are rendered or when the tickets are issued. The Group commenced the financial business in 2015. Certain domestic financial assets exchanges (the "Exchange") and trust companies offered the yield enhancement products through the Group’s online platform and the Group charged these companies for the service fees which were recorded as other revenue upon the delivery of service. The service revenues were insignificant for the years ended December 31, 2016, 2017 and 2018. Further, from 2016 in certain cases, the Group purchased yield enhancement products with maturities ranged from three months to two years from the Exchanges and trust companies and split these products into smaller amount yield enhancement products with lower yield rate and shorter maturities within one year, which were offered to individual investors through the Group’s online platform. The split of the products were arranged by Exchanges. As of December 31, 2017, yield enhancement products purchased from the Exchanges and trust companies with maturities within one year and accrued interest with the balances of RMB31,337 were recorded in current assets, and balances with the maturities over one year of RMB170,505 were recorded in non-current assets. Interest revenues of RMB50,867 were recorded as other revenues for the year ended December 31, 2017. As of December 31, 2017, yield enhancement products held by the individual investors with maturities within one year of RMB177,971 were recorded in current liabilities. Interest costs of RMB34,499 were recorded as cost of revenue for the year ended December 31, 2017. In 2018, the Group terminated this financial service thus there were no related balances as of December 31, 2018. The interest revenues and costs were insignificant for the year ended December 31, 2018. The Group also provided account receivables factoring service and cash lending service to customers and fees charged in connection with these financial services were recorded as other revenue over the period of the service rendered. The amount of such service revenue for the year ended December 31, 2018 was RMB117,537. The Group provided online lending service in 2017 and fees charged in connection with this service was RMB220,701 for the year ended December 31, 2017. This service was terminated in late 2017. Customer incentives From time to time, travelers are offered coupons, travel vouchers, membership points, or cash rewards as customer incentives. For customer incentives offered where prior purchase is not required, the Group accounts for them as a reduction of revenue when the coupons and vouchers are utilized to purchase travelling products or as selling and marketing expenses when membership points are redeemed for merchandises. For customer incentives offered from prior purchase, the Group estimates the amount associated with the future obligation to customers, and records as a reduction of revenue when the prior purchase revenue is initially recognized. Unredeemed incentives are recorded in other current liabilities in the consolidated balance sheets. The Group estimates liabilities under the customer loyalty program based on accumulated customer incentives, and the estimate of probability of redemption in accordance with the historical redemption pattern. The actual expenditure may differ from the estimated liability recorded. As of December 31, 2017 and 2018, liabilities recorded related to membership points and cash rewards were R MB2,142 and RMB1,395, respectively. Business and related taxes, and value-added tax The Group was mainly subject to business and related taxes on services provided in the PRC at applicable rates before May 1, 2016, which were deducted from revenues to arrive at net revenue. On May 1, 2016, the transition from the imposition of PRC business tax to the imposition of value-added tax (“VAT”) was expanded to all industries in China. The Group’s business has been subject to VAT since that date, and the Group is permitted to offset input VAT (VAT that is paid in the acquisition of goods or services, and which is supported by valid VAT invoices received from vendors against their VAT liability. VAT on the invoiced amount collected by the Group on behalf of tax authorities in respect of services provided, net of VAT paid for purchases, is recorded as a liability until it is paid to the tax authorities. The Group is also subject to certain government surcharges on VAT payable in the PRC and these surcharges are recorded in cost of revenues.</t>
  </si>
  <si>
    <t>Cost of Revenues</t>
  </si>
  <si>
    <t>(t) Cost of Revenues Cost of revenues mainly consists of salaries and other compensation-related expenses related to the Group’s tour advisors, customer services representatives, and other personnel related to tour transactions, and other expenses directly attributable to the Group’s principal operations, primarily including payment processing fees, telecommunication expenses, rental expenses, depreciation expenses, interest expenses for yield enhancement products, and other service fee for financial service. For the arrangements where the Group secures availabilities of tours and bears substantive inventory risks, and for the self-operated local tour Losses arising from the committed tour reservations in above mentioned arrangements where the Group secures availabilities of tours were recorded in “cost of revenues” in the consolidated statements of comprehensive loss, which were RMB45,494 for the year ended December 31, 2016. Commencing in 2017, since the Group changed its role from principal to agent in the organized tour arrangements and revenues were recognized on a net basis, losses arising from the committed tour reservations were recorded as deductions to revenues, which were RMB11,009 for the year ended December 31, 2017 and were insignificant for the year ended December 31, 2018.</t>
  </si>
  <si>
    <t>Advertising Expenses</t>
  </si>
  <si>
    <t>(u) Advertising Expenses Advertising expenses, which primarily consist of online marketing expense and brand marketing expenses through various forms of media, are recorded in sales and marketing expenses as incurred. Advertising expenses were RMB1,270,598, RMB302,987 and RMB222,073 for the years ended December 31, 2016, 2017 and 2018, respectively.</t>
  </si>
  <si>
    <t>Research and Product Development Expenses</t>
  </si>
  <si>
    <t>(v) Research and Product Development Expenses Research and product development expenses include salaries and other compensation-related expenses to the Group’s research and product development personnel, as well as office rental, depreciation and related expenses and travel-related expenses for the Group’s research and product development team. The Group recognizes software development costs in accordance with ASC 350-40 “Software—internal use software”</t>
  </si>
  <si>
    <t>Leases</t>
  </si>
  <si>
    <t>(w) Leases A lease for which substantially all the benefits and risks incidental to ownership remain with the lessor is classified as an operating lease. All leases of the Group are currently classified as operating leases. When a lease contains rent holidays or requires fixed escalations of the minimum lease payments, the Group records the total rental expense on a straight-line basis over the lease term and the difference between the straight-line rental expense and cash payment under the lease is recorded as deferred rent liabilities. As of December 31, 2017 and 2018, deferred rent of RMB10,332 and RMB5,412 was recorded as current liabilities and RMB9,548 and RMB5,304 was recorded as non-current liabilities, respectively.</t>
  </si>
  <si>
    <t>Share-based Compensation</t>
  </si>
  <si>
    <t xml:space="preserve">(x) Share-based Compensation The Company applies ASC 718, “Compensation — Stock Compensation” The Company’s 2008 Incentive Compensation Plan allows the plan administrator to grant options and restricted shares to the Company’s employees, directors, and consultants. The plan administrator is the Company’s board of directors or a committee appointed and determined by the board. The board may also authorize one or more officers of the Company to grant awards under the plan. Under the 2008 Incentive Compensation Plan, options granted to employees vest upon satisfaction of a service condition, which is generally satisfied over four years. Additionally, the incentive plan provides an exercisability clause where employees can only exercise vested options upon the occurrence of the following events: (i) after the Company’s ordinary shares has become a listed security, (ii) in connection with or after a triggering event (defined as a sale, transfer, or disposition of all or substantially all of the Company’s assets, or a merger, consolidation, or other business combination transaction), or (iii) if the employee obtains all necessary governmental approvals and consents required. Options for which the service condition has been satisfied are forfeited should employment terminate three months prior to the occurrence of an exercisable event, which substantially creates a performance condition. This performance condition was met upon completion of the Company’s initial public offering, and the associated share-based compensation expense for awards vested as of that date were recognized on May 9, 2014. In April 2014, the Company adopted the 2014 Share Incentive Plan, which contains no such exercisability clause. For details of the 2014 Share Incentive Plan, please refer to Note 17 of the consolidated financial statements. The Group recognized share-based compensation expense of RMB92,419, RMB98,675 and RMB68,738 for the years ended December 31, 2016, 2017 and 2018, respectively, which was classified as follows: For the Years Ended December 31, 2016 2017 2018 RMB RMB RMB US$ (Note 2(d)) Cost of revenue 891 1,075 1,483 216 Research and product development 5,702 6,864 9,124 1,327 Sales and marketing 1,390 1,650 1,305 190 General and administrative 84,436 89,086 56,826 8,265 Total 92,419 98,675 68,738 9,998 </t>
  </si>
  <si>
    <t>(y) Income Taxes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provided using the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es of a change in tax rates is recognized in the interim condensed consolidated statements of comprehensive loss in the period of change. A valuation allowance is provided to reduce the amount of deferred tax assets if it is considered more likely than not that some portion of, or all of the deferred tax assets will not be realized. Uncertain tax positions U.S. GAAP prescribes a more likely than not threshold for financial statement recognition and measurement of a tax position taken or expected to be taken in a tax return. The guidance also provides for the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As of December 31, 2017 and 2018, the Group did not have any significant unrecognized uncertain tax positions or any interest or penalties associated with tax positions.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t>
  </si>
  <si>
    <t>Employee Benefits</t>
  </si>
  <si>
    <t>(z) Employee Benefits Full-time employees of the Group in the PRC are entitled to welfare benefits including pension, work-related injury benefits, maternity insurance, medical insurance, unemployment benefit and housing fund plans through a PRC government-mandated defined contribution plan. Chinese labor regulations require that the Group makes contributions to the government for these benefits based on certain percentages of employees’ salaries, up to a maximum amount specified by the local government. The Group has no legal obligation for the benefits beyond the contributions. The Group recorded employee benefit expenses of RMB256,801, RMB263,618 and RMB222,304 for the years ended December 31, 2016, 2017 and 2018, respectively.</t>
  </si>
  <si>
    <t>Government Subsidies</t>
  </si>
  <si>
    <t>(aa) Government Subsidies Government subsidies are cash subsidies received by the Group’s entities in the PRC from provincial and local government authorities. The government subsidies are granted from time to time at the discretion of the relevant government authorities. These subsidies are granted for general corporate purposes and to support the Group’s ongoing operations in the region. Cash subsidies are recorded in other operating income on the consolidated statements of comprehensive loss when received and when all conditions for their receipt have been satisfied. The Group recognized government subsidies of RMB21,098, RMB27,322 and RMB51,357 for the years ended December 31, 2016, 2017 and 2018, respectively.</t>
  </si>
  <si>
    <t>Earnings (Loss) Per Share</t>
  </si>
  <si>
    <t>(ab) Earnings (Loss) Per Share Basic earnings (loss) per share is computed by dividing net income (loss) attributable to ordinary shareholders by the weighted average number of ordinary shares outstanding during the period. Accretion of the redeemable noncontrolling interests is deducted from the net income (loss) to arrive at net income (loss) attributable to the Company’s ordinary shareholders. Diluted earnings (loss) per share is calculated by dividing net income (loss) attributable to ordinary shareholders by the weighted average number of ordinary and dilutive ordinary equivalent shares outstanding during the period. Ordinary equivalent shares consist of unvested restricted shares and shares issuable upon the exercise of share options using the treasury stock method. Ordinary equivalent shares are not included in the denominator of the diluted loss per share calculation when inclusion of such shares would be anti-dilutive. Except for voting rights, Class A and Class B shares have all the same rights and therefore the Group has elected not to use the two-class method.</t>
  </si>
  <si>
    <t>Comprehensive Income (Loss)</t>
  </si>
  <si>
    <t>(ac) Comprehensive Income (Loss) Comprehensive income (loss) is defined as the change in equity of the Group during a period arising from transactions and other events and circumstances excluding transactions resulting from investments by shareholders and distributions to shareholders. Comprehensive income or loss is reported in the consolidated statements of comprehensive loss. Accumulated other comprehensive income (loss), as presented on the accompanying consolidated balance sheets, consists of accumulated foreign currency translation adjustments.</t>
  </si>
  <si>
    <t>Treasury stock</t>
  </si>
  <si>
    <t xml:space="preserve">(ad) Treasury stock On August 23, 2016, the Company’s board of directors authorized a share repurchase program under which the Company may repurchase up to US$150 million worth of its ADS over the next 12 months. On January 12, 2018, the Company’s board of directors authorized an additional share repurchase program under which the Company was authorized to repurchase up to US$100 million worth of the Company’s ordinary shares or American depositary shares representing ordinary shares over the next 12 months. The share repurchase programs permitted the Company to purchase shares from time to time on the open market at prevailing market prices, in privately negotiated transactions, in block trades and/or through other legally permissible means, depending on market conditions and in accordance with applicable rules and regulations. The repurchased shares were accounted for under the cost method and presented as “treasury stock” in equity on the Group’s consolidated balance sheets. For the year ended December 31, 2018, the Group reissued 564,663 shares to employees upon their exercise of share options or vesting of restricted share units under the Group’s share compensation plans. </t>
  </si>
  <si>
    <t>Segment Reporting</t>
  </si>
  <si>
    <t>(ae) Segment Reporting In accordance with ASC 280, Segment Reporting, the Group’s chief operating decision maker, the Chief Executive Officer, reviews the consolidated results when making decisions about allocating resources and assessing performance of the Group as a whole and hence, the Group has only one reportable segment. The Group does not distinguish between markets or segments for the purpose of internal reporting. The Group’s long-lived assets are substantially all located in the PRC and substantially all the Group’s revenues are derived from within the PRC, therefore, no geographical segments are presented.</t>
  </si>
  <si>
    <t>Recently Issued Accounting Pronouncements</t>
  </si>
  <si>
    <t>(af) Recently Issued Accounting Pronouncements In May 2014, the FASB issued ASU No. 2014-09, “Revenue from Contracts with Customers (Topic 606)” (“ASU 2014-09”), which amends the existing accounting standards for revenue recognition. Subsequently, the FASB issued several amendments which amends certain aspects of the guidance in ASC 2014-09 (ASU No. 2014-09 and the related amendments are collectively referred to as “ASC 606”). The Group adopted this new revenue standard effective from January 1, 2017 by applying the full retrospective method. The new revenue standard has mainly changed the timing of revenue recognition. Under ASC 606, for 2016, instead of recognizing revenue at the end of the organized tours and self-guided tours in accordance with ASC 605, revenues from organized tours are now recognized over the period of the tours and revenues from self-guided tours are recognized on the departure day. In addition, the new revenue standard also changes the presentation of customer incentives. Under ASC 606, the estimated amount associated with the future obligation to customers is now recorded as a reduction of revenue instead of within sales and marketing expenses under incremental cost model in accordance ASC 605. Following the adoption of ASC 606, the revenue recognition for others services remained materially consistent with the historical practice. See Note 2(s) for details. The following table presents the full retrospective impact of the above-described changes upon adoption of ASC 606 on the Group’s consolidated statements of operations for the year ended December 31, 2016: For the Year Ended December 31, 2016 As Reported Adoption of ASC 606 As Adjusted RMB RMB RMB Packaged tours 10,179,977 (32,829 ) 10,147,148 Others 385,603 15,497 401,100 Total revenues 10,565,580 (17,332 ) 10,548,248 Net revenues 10,548,273 (17,332 ) 10,530,941 Cost of revenues (9,921,304 ) 29,568 (9,891,736 ) Gross profit 626,969 12,236 639,205 Sales and marketing (1,908,424 ) 8,027 (1,900,397 ) Total operating expenses (3,146,293 ) 8,027 (3,138,266 ) Loss from operations (2,519,324 ) 20,263 (2,499,061 ) Loss before income tax expense (2,444,306 ) 20,263 (2,424,043 ) Net loss (2,442,595 ) 20,263 (2,422,332 ) Net loss attributable to noncontrolling interests (15,470 ) 366 (15,104 ) Net loss attributable to Tuniu Corporation (2,427,091 ) 19,897 (2,407,194 ) Net loss attributable to ordinary shareholders (2,427,197 ) 19,897 (2,407,300 ) Net loss (2,442,595 ) 20,263 (2,422,332 ) Comprehensive loss (2,208,695 ) 20,263 (2,188,432 ) Comprehensive loss attributable to noncontrolling interests (15,470 ) 366 (15,104 ) Comprehensive loss attributable to Tuniu Corporation (2,193,191 ) 19,897 (2,173,294 ) Net loss per share-basic and diluted (6.50 ) 0.05 (6.45 ) The following table presents the full retrospective impact of the above-described changes upon adoption of ASC 606 on the Group’s consolidated statements of cash flows for the year ended December 31, 2016: For the Year Ended December 31, 2016 As Reported Adoption of ASC 606 As Adjusted RMB RMB RMB Cash flows from operating activities: Net loss (2,442,595 ) 20,263 (2,422,332 ) Changes in operating assets and liabilities: Accounts receivable (76,810 ) (15,337 ) (92,147 ) Accounts payable 78,768 55,041 133,809 Advances from customers 728,534 (59,967 ) 668,567 In January 2016, the FASB issued ASU 2016-01, “ Financial Instruments – Overall (Subtopic 825-10) – Recognition and Measurement of Financial Assets and Financial Liabilities”. In February 2016, the FASB issued ASU No. 2016-02, “Leases (Topic 842)”(“ASU 2016-02”), which requires lessees to recognize assets and liabilities for all leases with lease terms of more than 12 months on the balance sheet. Under the new guidance, the recognition, measurement, and presentation of expenses and cash flows arising from a lease by a lessee will depend on its classification as a finance or operating lease. The ASU 2016-02 is effective for annual and interim periods beginning after December 15, 2018. The ASU initially required a modified retrospective transition approach for existing leases, whereby the new leases standard will be applied to the earliest year presented. In July 2018, the FASB issued ASU 2018-11, which provides another transition method, the additional transition method, in addition to the existing transition method by allowing entities to initially apply the new leases standard at the adoption date and recognize a cumulative-effect adjustment to the opening balance of retained earnings in the period of adoption. The Group will adopt this new guidance by using the additional transition method for the year ended December 31, 2019 and interim periods in the year ended December 31, 2019. The Group has inventoried its leases and continues to review its other contractual arrangements to identify any implied leases. The Group currently believes that there will be no material impact on operating results or cash flows, and that the most significant effects of adoption will be the recognition of new right-of-use assets and lease liabilities on the Group’s balance sheet for its various office facility operating leases. A cumulative-effect adjustment (the amount of which has not yet been determined) will be recognized to the opening balance of retained earnings in the period of adoption with prior period financial information not been adjusted. In June 2016, the FASB issued ASU No. 2016-13 (ASU 2016-13), “Financial Instruments – Credit Losses” , which introduces new guidance for credit losses on instruments within its scope. The new guidance introduces an approach based on expected losses to estimate credit losses on certain types of financial instruments, including, but not limited to, trade and other receivables, held-to-maturity debt securities, loans and net investments in leases. The new guidance also modifies the impairment model for available-for-sale debt securities and requires the entities to determine whether all or a portion of the unrealized loss on an available-for-sale debt security is a credit loss. The standard also indicates that entities may not use the length of time a security has been in an unrealized loss position as a factor in concluding whether a credit loss exists. The ASU 2016-13 is effective for public companies for fiscal years beginning after December 15, 2019, and interim periods within those fiscal years. Early adoption is permitted for all entities for fiscal years beginning after December 15, 2018, including interim periods within those fiscal years. The Group is in the process of evaluating the impact of adopting this guidance. In August 2016, the FASB issued ASU No. 2016-15, “Statement of Cash Flows (Topic 230): Classification of Certain Cash Receipts and Cash Payments (a consensus of the Emerging Issues Task Force)” (“ASU 2016-15”) , which amends the guidance in ASC 230 on the classification of certain cash receipts and payments in the statement of cash flows. The ASU 2016-15 is effective for annual and interim periods beginning after December 15, 2017 and early adoption is permitted. The adoption of this new guidance did not have a material impact on the consolidated financial statements for 2018. In November 2016, the FASB issued ASU No. 2016-18, “Statement of Cash Flows (Topic 230): Restricted Cash (a consensus of the FASB Emerging Issues Task Force)” (“ASU 2016-18”) In January 2017, the FASB issued ASU 2017-01 (ASU 2017-01), “Business Combinations (Topic 805): Clarifying the Definition of a Business”, which clarifies the definition of a business to assist entities with evaluating whether transactions should be accounted for as acquisitions or disposals of assets or businesses. The standard introduces a screen for determining when assets acquired are not a business and clarifies that a business must include, at a minimum, an input and a substantive process that contribute to an output to be considered a business. This standard is effective for fiscal years beginning after December 15, 2017, including interim periods within that reporting period. As of January 1, 2018, the Group prospectively adopted the ASU. Upon adoption, the standard impacts how the Group assess future acquisitions (or disposals) of assets or businesses. The adoption of this new guidance did not have a material impact on the consolidated financial statements for 2018. In January 2017, the FASB issued ASU No. 2017-04, “Intangibles—Goodwill and Other (Topic 350): Simplifying the Test for Goodwill Impairment” (“ASU 2017-04” ), which removes the requirement to compare the implied fair value of goodwill with its carrying amount as part of step 2 of the goodwill impairment test. As a result, under the ASU 2017-04,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The ASU 2017-04 is effective for fiscal years beginning after December 15, 2019, and early adoption is permitted for interim or annual goodwill impairment tests performed on testing dates after January 1, 2017. The Group is in the process of evaluating the impact of adopting this guidance. In May 2017, the FASB issued ASU 2017-09, “ Compensation - Stock Compensation (Topic 718)” that provides additional guidance around which changes to a share-based payment award requires an entity to apply modification accounting. Specifically, an entity is to account for the effects of a modification, unless all of the following are satisfied: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s a liability instrument is the same as the classification of the original award immediately before the original award is modified. For public entities, the update is effective beginning after December 15, 2017. Early adoption is permitted. Effective from January 1, 2018, the Group adopted the new guidance, which did not have a material impact on the consolidated financial statements for 2018. In August 2018, the FASB issued ASU No. 2018-13, Fair Value Measurement (Topic 820): Disclosure Framework—Changes to the Disclosure Requirements for Fair Value Measurement</t>
  </si>
  <si>
    <t>Organization and Principal Activities (Tables)</t>
  </si>
  <si>
    <t>Schedule of percentage of legal ownership in significant consolidated subsidiaries and the consolidated Affiliated Entities</t>
  </si>
  <si>
    <t>As of December 31, 2018, the Company’s significant consolidated subsidiaries and the consolidated Affiliated Entities are as follows: Name of subsidiaries and Affiliated entities Date of establishment/acquisition Place of incorporation Percentage of direct or indirect economic ownership Subsidiaries of the Company: Tuniu (HK) Limited Established on May 20, 2011 Hong Kong 100 % Tuniu (Nanjing) Information Technology Co., Ltd. Established on August 24, 2011 PRC 100 % Beijing Tuniu Technology Co., Ltd. (“Beijing Tuniu”) Established on September 8, 2008 PRC 100 % Xiamen Suiwang International Travel Service Co., Ltd. Established on January 26, 2016 PRC 100 % Tianjin Tuniu International Travel Service Co., Ltd. Established on March 23, 2016 PRC 100 % Variable Interest Entity (“VIE”) Nanjing Tuniu Technology Co., Ltd. (“Nanjing Tuniu”) Established on December 18, 2006 PRC 100 % Subsidiaries of VIE Shanghai Tuniu International Travel Service Co., Ltd. Acquired on August 22, 2008 PRC 100 % Nanjing Tuniu International Travel Service Co., Ltd. Acquired on December 22, 2008 PRC 100 % Beijing Tuniu International Travel Service Co., Ltd. Acquired on November 18, 2009 PRC 100 % Nanjing Tuzhilv Tickets Sales Co., Ltd. Established on April 19, 2011 PRC 100 % Beijing Global Tour International Travel Service Co., Ltd. Acquired on July 1, 2015 PRC 75.02 % Tuniu Insurance Brokers Co., Ltd. Acquired on August 11, 2015 PRC 100 %</t>
  </si>
  <si>
    <t>Principal Accounting Policies (Tables)</t>
  </si>
  <si>
    <t>Schedule of Investments [Line Items]</t>
  </si>
  <si>
    <t>Fair Value, Assets Measured on Recurring Basis</t>
  </si>
  <si>
    <t xml:space="preserve"> Fair Value Measurement Using Significant Other Observable Inputs (Level 2) 2017 2018 RMB RMB US$ (Note 2(d)) Short-term investments 3,084,634 562,794 81,855 Long-term investments 394,923 52,441 7,627 </t>
  </si>
  <si>
    <t>Fair Value, Assets Measured on Recurring Basis, Unobservable Input Reconciliation</t>
  </si>
  <si>
    <t xml:space="preserve"> As of December 31, 2017 2018 RMB RMB US$ (Note 2(d)) Fair value of Level 3 investment at the beginning of the year — — — Addition — 1,547,135 225,022 Decrease (457,564 ) (66,550 ) The change in fair value of the investments — 10,509 1,528 Fair value of Level 3 investment at the end of the year — 1,100,080 160,000 </t>
  </si>
  <si>
    <t>Schedule of Business Acquisitions by Acquisition, Contingent Consideration</t>
  </si>
  <si>
    <t xml:space="preserve">The roll forward of contingent consideration for acquisitions is as below: As of December 31, 2017 2018 RMB RMB US$ (Note 2(d)) Balance at the beginning of the year 39,344 38,116 5,544 Addition — 10,382 1,509 Net change in fair value 5,572 (5,242 ) (762 ) Payment (6,800 ) (6,800 ) (989 ) Balance at the end of the year 38,116 36,456 5,302 </t>
  </si>
  <si>
    <t xml:space="preserve">The following table summarized the details of the Group’s allowance for doubtful accounts: For the Years Ended December 31, 2016 2017 2018 RMB RMB RMB US$ (Note 2(d)) Balance at beginning of year — 4,856 16,905 2,459 Addition 5,297 13,332 4,200 611 Reversal — — (901 ) (131 ) Write-offs (441 ) (1,283 ) — — Balance at end of period 4,856 16,905 20,204 2,939 </t>
  </si>
  <si>
    <t>Schedule of estimated useful lives of property and equipment</t>
  </si>
  <si>
    <t>The estimated useful lives are as follows: Category Estimated useful life Computers and equipment 3 - 5 years Buildings 16 - 20 years Furniture and fixtures 3 - 5 years Vehicles 3 - 5 years Software 5 years Leasehold improvements Over the shorter of the lease term or the estimated useful life of the asset ranging from 1 – 9 years</t>
  </si>
  <si>
    <t>Schedule of classification of share-based compensation expense</t>
  </si>
  <si>
    <t xml:space="preserve">The Group recognized share-based compensation expense of RMB92,419, RMB98,675 and RMB68,738 for the years ended December 31, 2016, 2017 and 2018, respectively, which was classified as follows: For the Years Ended December 31, 2016 2017 2018 RMB RMB RMB US$ (Note 2(d)) Cost of revenue 891 1,075 1,483 216 Research and product development 5,702 6,864 9,124 1,327 Sales and marketing 1,390 1,650 1,305 190 General and administrative 84,436 89,086 56,826 8,265 Total 92,419 98,675 68,738 9,998 </t>
  </si>
  <si>
    <t>New accounting pronouncement, the effect of the adoption of ASC 606</t>
  </si>
  <si>
    <t xml:space="preserve">The following table presents the full retrospective impact of the above-described changes upon adoption of ASC 606 on the Group’s consolidated statements of operations for the year ended December 31, 2016: For the Year Ended December 31, 2016 As Reported Adoption of ASC 606 As Adjusted RMB RMB RMB Packaged tours 10,179,977 (32,829 ) 10,147,148 Others 385,603 15,497 401,100 Total revenues 10,565,580 (17,332 ) 10,548,248 Net revenues 10,548,273 (17,332 ) 10,530,941 Cost of revenues (9,921,304 ) 29,568 (9,891,736 ) Gross profit 626,969 12,236 639,205 Sales and marketing (1,908,424 ) 8,027 (1,900,397 ) Total operating expenses (3,146,293 ) 8,027 (3,138,266 ) Loss from operations (2,519,324 ) 20,263 (2,499,061 ) Loss before income tax expense (2,444,306 ) 20,263 (2,424,043 ) Net loss (2,442,595 ) 20,263 (2,422,332 ) Net loss attributable to noncontrolling interests (15,470 ) 366 (15,104 ) Net loss attributable to Tuniu Corporation (2,427,091 ) 19,897 (2,407,194 ) Net loss attributable to ordinary shareholders (2,427,197 ) 19,897 (2,407,300 ) Net loss (2,442,595 ) 20,263 (2,422,332 ) Comprehensive loss (2,208,695 ) 20,263 (2,188,432 ) Comprehensive loss attributable to noncontrolling interests (15,470 ) 366 (15,104 ) Comprehensive loss attributable to Tuniu Corporation (2,193,191 ) 19,897 (2,173,294 ) Net loss per share-basic and diluted (6.50 ) 0.05 (6.45 ) The following table presents the full retrospective impact of the above-described changes upon adoption of ASC 606 on the Group’s consolidated statements of cash flows for the year ended December 31, 2016: For the Year Ended December 31, 2016 As Reported Adoption of ASC 606 As Adjusted RMB RMB RMB Cash flows from operating activities: Net loss (2,442,595 ) 20,263 (2,422,332 ) Changes in operating assets and liabilities: Accounts receivable (76,810 ) (15,337 ) (92,147 ) Accounts payable 78,768 55,041 133,809 Advances from customers 728,534 (59,967 ) 668,567 </t>
  </si>
  <si>
    <t>Fair Value, Inputs, Level 3 [Member]</t>
  </si>
  <si>
    <t xml:space="preserve"> Fair Value Measurement Using Unobservable Inputs (Level 3) 2017 2018 RMB RMB US$ (Note 2(d)) Short-term investments — 255,237 37,123 Long-term investments — 844,843 122,877 Contingent consideration for acquisitions - short term 26,925 25,692 3,756 Contingent consideration for acquisitions - long term 11,191 10,764 1,566 </t>
  </si>
  <si>
    <t>The Affiliated Entities [Member]</t>
  </si>
  <si>
    <t>Schedule of financial statement amounts and balances of the Affiliated Entities were included in the consolidated financial statements</t>
  </si>
  <si>
    <t xml:space="preserve">The following assets, liabilities, revenues and loss of the Affiliated Entities were included in the consolidated financial statements as of December 31, 2017 and 2018 and for the years ended December 31, 2016, 2017 and 2018: As of December 31, 2017 2018 RMB RMB US$ (Note 2(d)) ASSETS Current assets Cash and cash equivalents 289,259 254,373 36,997 Restricted cash 90,854 261,559 38,042 Short-term investments 1,685,045 584,032 84,944 Accounts receivable, net 140,464 266,225 38,721 Intercompany receivables 1,595,225 499,276 72,617 Prepayments and other current assets 228,604 769,824 111,966 Yield enhancement products and accrued interest 21,337 — — Total current assets 4,050,788 2,635,289 383,287 Non-current assets Long-term investments 501,227 1,022,453 148,710 Property and equipment, net 84,755 137,267 19,965 Intangible assets, net 95,550 85,388 12,419 Goodwill 137,074 137,074 19,937 Yield enhancement products over one year and accrued interest 170,505 — — Other non-current assets 27,258 66,335 9,648 Total non-current assets 1,016,369 1,448,517 210,679 Total assets 5,067,157 4,083,806 593,966 LIABILITIES Current liabilities Accounts and notes payable 629,707 1,251,543 182,029 Salary and welfare payable 157,440 82,254 11,963 Taxes payable 8,952 11,809 1,718 Advances from customers 1,145,306 998,041 145,159 Intercompany payable 4,966,577 5,141,083 747,740 Accrued expenses and other current liabilities 334,286 347,443 50,533 Amount due to the individual investors of yield enhancement products 177,971 — — Total current liabilities 7,420,239 7,832,173 1,139,142 Non-current liabilities 1,378,584 17,838 2,594 Total liabilities 8,798,823 7,850,011 1,141,736 For the Years Ended December 31, 2016 2017 2018 RMB RMB RMB US$ (Note 2(d)) Net revenues 10,562,269 1,954,746 1,524,924 221,791 Net loss (2,034,208 ) (348,755 ) (29,031 ) (4,222 ) Net cash (used in)/provided by operating activities (972,677 ) (232,926 ) 31,282 4,550 Net cash used in investing activities (208,278 ) (1,021,286 ) (465,029 ) (67,636 ) Net cash provided by financing activities 995,740 1,303,661 569,565 82,840 </t>
  </si>
  <si>
    <t>Business acquisition (Tables)</t>
  </si>
  <si>
    <t>Travel agencies [Member]</t>
  </si>
  <si>
    <t>Business Acquisition [Line Items]</t>
  </si>
  <si>
    <t>Summary of the fair values of the assets acquired and liabilities assumed</t>
  </si>
  <si>
    <t xml:space="preserve">The business acquisition was accounted for using purchase accounting. The following is the summary of the fair values of the assets acquired and liabilities assumed: Amount Estimated useful lives Net assets (including cash acquired of RMB6.4million) 5,239 Technology 4,300 9.4years Goodwill 11,770 Deferred tax liability (1,075 ) Total consideration 20,234 Amount Estimated useful lives Net assets (including cash acquired of RMB8.3 million) 12,907 Trade names 2,464 9.5years Non-compete agreement 3,676 6 years Goodwill 10,565 Deferred tax liability (1,535 ) Total consideration 28,077 Amount Estimated useful lives Net liabilities (including the cash acquired of RMB24 million) (59,923 ) Travel licenses 25,100 20 years Customer relationship 13,458 14.25-14.5 years Trade names 39,170 7-14 years Software 3,013 5 years Non-compete agreement 1,683 3.5-5.25 years Goodwill 133,324 Deferred tax liability (20,606 ) Noncontrolling interest (19,721 ) Total considerations 115,498 </t>
  </si>
  <si>
    <t>Transaction with JD.com, Inc. (Tables)</t>
  </si>
  <si>
    <t>Summary of the fair value about acquired intangible assets</t>
  </si>
  <si>
    <t xml:space="preserve">The summary of the fair value of acquired intangible assets is as follows: Amount Estimated useful lives Exclusive operation right of leisure travel channel 405,406 5 years Preferred partnership of hotel and air ticket reservation service 1,431 5 years Internet traffic support 139,358 5 years Marketing support 114,020 5 years Total consideration 660,215 </t>
  </si>
  <si>
    <t>Prepayments and other current assets (Tables)</t>
  </si>
  <si>
    <t>Summary of prepayments and other current assets</t>
  </si>
  <si>
    <t xml:space="preserve">The following is a summary of prepayments and other current assets: As of December 31, 2017 2018 RMB RMB US$ (Note 2(d)) Prepayments to suppliers 680,723 716,761 104,249 Interest income receivable 42,234 11,984 1,743 Prepayment for advertising expenses 7,950 9,536 1,387 Receivables in relation to factoring business 81,940 324,577 47,208 Loan receivables 34,284 454,953 66,170 Others 92,332 155,773 22,656 Total 939,463 1,673,584 243,413 </t>
  </si>
  <si>
    <t>Summary of provision for other current assets</t>
  </si>
  <si>
    <t xml:space="preserve">The following table summarized the details of the Group’s provision for other current assets: For the Years Ended December 31, 2016 2017 2018 RMB RMB RMB US$ (Note 2(d)) Balance at beginning of year — 25,622 30,632 4,455 Addition 25,622 32,476 6,009 874 Reversal — — (6,740 ) (980 ) Transfer-out — (27,466 ) — — Write-offs — — — — Balance at end of period 25,622 30,632 29,901 4,349 </t>
  </si>
  <si>
    <t>Long-term investments (Tables)</t>
  </si>
  <si>
    <t>Investment Holdings, Schedule of Investments</t>
  </si>
  <si>
    <t xml:space="preserve">The Group’s long-term investments consist of equity investments, held-to-maturity investments and other long-term investments. As of December 31, 2017 2018 RMB RMB US$ (Note 2(d)) Equity investments – equity method 42,500 42,500 6,181 Equity investments – measurement alternative — 165,253 24,035 Equity investments – cost method 47,568 — — Held-to-maturity investments — 197,469 28,721 Other long-term investments 394,923 897,284 130,505 Total 484,991 1,302,506 189,442 </t>
  </si>
  <si>
    <t>Property and equipment, net (Tables)</t>
  </si>
  <si>
    <t>Schedule of property and equipment, net</t>
  </si>
  <si>
    <t xml:space="preserve">The following is a summary of property and equipment, net: As of December 31, 2017 2018 RMB RMB US$ (Note 2(d)) Computers and equipment 151,407 149,634 21,763 Leasehold improvements 87,750 106,871 15,544 Buildings 5,495 5,547 807 Furniture and fixtures 17,479 18,334 2,667 Vehicles 1,120 6,744 981 Software 51,911 127,354 18,523 Subtotal 315,162 414,484 60,285 Less: Accumulated depreciation (177,854 ) (241,030 ) (35,056 ) Property and equipment subject to depreciation 137,308 173,454 25,229 Construction in progress 10,970 13,906 2,021 Total 148,278 187,360 27,250 </t>
  </si>
  <si>
    <t>Intangible assets, net (Tables)</t>
  </si>
  <si>
    <t>Schedule of Intangible assets, net</t>
  </si>
  <si>
    <t xml:space="preserve">Intangible assets, net, consist of the following: As of December 31, 2017 2018 RMB RMB US$ (Note 2(d)) Travel license 30,590 30,956 4,502 Insurance agency license 11,711 11,711 1,703 Software 52,515 58,187 8,463 Technology — 4,300 625 Trade names 41,634 41,634 6,055 Business Cooperation Agreements 660,215 660,215 96,025 Customer relationship 13,458 13,458 1,957 Non-compete agreements 6,399 6,399 931 Subtotal 816,522 826,860 120,261 Less: Accumulated amortization (355,888 ) (508,975 ) (74,027 ) Total 460,634 317,885 46,234 </t>
  </si>
  <si>
    <t>Schedule of annual estimated amortization expense for intangible assets</t>
  </si>
  <si>
    <t xml:space="preserve">The annual estimated amortization expense for the above intangible assets for the following years is as follows: Amortization for Intangible Assets Years Ending December 31, RMB US$ (Note 2(d)) 2019 149,449 21,737 2020 96,025 13,966 2021 14,310 2,081 2022 8,630 1,255 2023 6,652 967 Thereafter 42,819 6,228 Total 317,885 46,234 </t>
  </si>
  <si>
    <t>Land use right, net (Tables)</t>
  </si>
  <si>
    <t>Land use right net [Abstract]</t>
  </si>
  <si>
    <t>Schedule of Land use Right</t>
  </si>
  <si>
    <t xml:space="preserve">Land use right, net, consist of the following: As of December 31, 2017 2018 RMB RMB US$ (Note 2(d)) Land use right — 101,007 14,691 Less: Accumulated amortization — (171 ) (25 ) Net book value — 100,836 14,666 </t>
  </si>
  <si>
    <t>Goodwill (Tables)</t>
  </si>
  <si>
    <t>Summary of changes in the carrying amount of goodwill</t>
  </si>
  <si>
    <t xml:space="preserve">The changes in the carrying amount of goodwill for the years ended December 31, 2017 and 2018 were as follows: As of December 31, 2017 2018 RMB RMB US$ (Note 2(d)) Balance at the beginning of year 147,639 147,639 21,473 Increase in goodwill related to acquisitions during the year — 11,770 1,712 Accumulated impairment loss — — — Balance at the end of year 147,639 159,409 23,185 </t>
  </si>
  <si>
    <t>Other non-current assets (Tables)</t>
  </si>
  <si>
    <t>Schedule of other non-current assets</t>
  </si>
  <si>
    <t xml:space="preserve">Other non-current assets consist of the following: As of December 31, 2017 2018 RMB RMB US$ (Note 2(d)) Prepayment for land use right (note 10) 101,007 — — Deposits 26,324 43,510 6,328 Loans receivables 20,694 31,501 4,582 Others 8,430 6,028 877 Balance at the end of year 156,455 81,039 11,787 </t>
  </si>
  <si>
    <t>Accrued expenses and other current liabilities (Tables)</t>
  </si>
  <si>
    <t>Summary of accrued expenses and other current liabilities</t>
  </si>
  <si>
    <t xml:space="preserve">The following is a summary of accrued expenses and other current liabilities: As of December 31, 2017 2018 RMB RMB US$ (Note 2(d)) Deposits from packaged-tour users 63,499 35,119 5,108 Payable for business acquisition 26,925 25,722 3,741 Accrued liabilities related to customers incentive program 2,142 1,395 203 Accrued professional service fees 9,878 8,028 1,168 Accrued advertising expenses 74,548 63,531 9,240 Deposits received from suppliers 70,212 90,853 13,214 Accrued operating expenses 54,834 32,391 4,711 Advanced payment from banks 18,748 15,567 2,264 Discounted bank acceptance notes — 142,000 20,653 Short-term borrowings — 49,312 7,172 Others 52,904 69,226 10,070 Total 373,690 533,144 77,544 </t>
  </si>
  <si>
    <t>Income Taxes (Tables)</t>
  </si>
  <si>
    <t>Schedule of reconciliation between the effective income tax rate and the PRC statutory income tax rate</t>
  </si>
  <si>
    <t>A reconciliation between the effective income tax rate and the PRC statutory income tax rate is as follows: For Years Ended December 31, 2016 2017 2018 % % % PRC Statutory income tax rates 25.0 25.0 25.0 Change in valuation allowance (23.2 ) (17.3 ) (50.9 ) Permanent book – tax difference 1.0 (4.0 ) 19.4 Difference in EIT rates of certain subsidiaries (2.0 ) (5.8 ) (0.1 ) Effect of tax holiday (0.7 ) — 6.5 Total 0.1 (2.1 ) (0.1 )</t>
  </si>
  <si>
    <t>Schedule of aggregate amount and per share effect of the tax holidays</t>
  </si>
  <si>
    <t xml:space="preserve">The aggregate amount and per share effect of the tax holidays are as follows: For the Years Ended December 31, 2016 2017 2018 RMB RMB RMB US$ (Note 2(d)) Aggregate amount — — 12,877 1,873 Basic net loss per share effect — — — — Diluted net loss per share effect — — — — </t>
  </si>
  <si>
    <t>Schedule of significant components of deferred tax assets and liabilities</t>
  </si>
  <si>
    <t>The following table sets forth the significant components of deferred tax assets and liabilities: As of December 31, 2017 2018 RMB RMB US$ (Note 2(d)) Non-current deferred tax assets: Accruals and others 13,828 4,468 650 Net operating loss carry forwards 1,164,433 1,180,159 171,647 Carryforwards of deductible advertising expenses 9,159 9,842 1,431 Allowance for doubtful accounts 11,452 12,957 1,885 Subtotal 1,198,872 1,207,426 175,613 Less: valuation allowance (1,198,872 ) (1,207,426 ) (175,613 ) Total non-current deferred tax assets, net — — — Non-current deferred tax liabilities: Recognition of intangible assets arising from business combination (21,142 ) (19,855 ) (2,888 ) Total non-current deferred tax assets, net (21,142 ) (19,855 ) (2,888 )</t>
  </si>
  <si>
    <t>Schedule of movement of valuation allowance</t>
  </si>
  <si>
    <t xml:space="preserve">Movement of valuation allowance For the Years Ended December 31, 2016 2017 2018 RMB RMB RMB US$ (Note 2(d)) Balance at the beginning of the year 480,905 1,068,082 1,198,872 174,369 Additions 596,944 189,090 128,464 18,684 Written-off for expiration of net operating losses (9,767 ) (16,421 ) (10,584 ) (1,539 ) Utilization of previously unrecognized tax losses and deductible advertising expenses — (41,879 ) (109,326 ) (15,901 ) Balance at the end of the year 1,068,082 1,198,872 1,207,426 175,613 </t>
  </si>
  <si>
    <t>Redeemable noncontrolling interests (Tables)</t>
  </si>
  <si>
    <t>Redeemable Noncontrolling Interest</t>
  </si>
  <si>
    <t xml:space="preserve">The change in the carrying amount of redeemable noncontrolling interests for the years ended December 31, 2016, 2017 and 2018 is as follows: For the Years Ended December 31, 2016 2017 2018 RMB RMB RMB US$ (Note 2(d)) Balance as of January 1 — 90,072 96,719 14,067 Contribution from/(Repurchase of) redeemable noncontrolling interests 90,000 — (30,000 ) (4,363 ) Net income attributable to redeemable noncontrolling interests (34 ) 922 178 26 Accretion on redeemable noncontrolling interests 106 5,725 2,422 352 Balance as of December 31 90,072 96,719 69,319 10,082 </t>
  </si>
  <si>
    <t>Share-based Compensation Expenses (Tables)</t>
  </si>
  <si>
    <t>Summary the Company's option activity under the 2008 plan</t>
  </si>
  <si>
    <t xml:space="preserve">The following table summarizes the Company’s option activities: Number of share options Weighted Average Exercise Price Weighted Average Remaining Contractual Life Aggregate Intrinsic Value US$ In Years US$’000 Outstanding at January 1, 2018 17,164,617 2.01 6.36 13,340 Granted 7,704,003 1.67 Exercised (886,812 ) 0.75 Forfeited (3,474,437 ) 2.54 Outstanding at December 31, 2018 20,507,371 1.81 6.77 6,879 Vested and expected to vest at December 31, 2018 19,619,273 1.81 6.68 6,856 Exercisable at December 31, 2018 10,496,642 1.74 4.72 6,615 </t>
  </si>
  <si>
    <t>Schedule of assumptions used to estimate the fair value of option grant on the date of grant</t>
  </si>
  <si>
    <t xml:space="preserve">The grant date fair value of each option is calculated using a binomial option pricing model with the following assumptions: 2016 2017 2018 Expected volatility 55.86%-57.49 % 51.39%-52.4 % 49.9 % Risk-free interest rate 1.85%-2.4 % 2.21%-2.45 % 2.97 % Exercise multiple 2.2-2.8 2.2-2.8 2.2-2.8 Expected dividend yield 0 % 0 % 0 % Time to maturity (in years) 10 10 10 Expected forfeiture rate (post-vesting) 0-20 % 0%-20 % 0%-20 % Fair value of the common share on the date of option grant US$2.68-2.97 RMB18.6-20.60 US$1.39-2.92 RMB9.05-18.98 US$1.24-1.35 RMB8.54-9.31 </t>
  </si>
  <si>
    <t>Summary of restricted shares activity</t>
  </si>
  <si>
    <t xml:space="preserve">The following table summarizes the Company’s restricted shares activity under the plans: Numbers of restricted shares Weighted average grant date fair value Outstanding as of January 1, 2018 104,779 3.82 Granted 210,000 2.23 Vested (91,380 ) 3.28 Outstanding as of December 31, 2018 223,399 2.54 Vested and expected to vest at December 31, 2018 223,399 2.54 </t>
  </si>
  <si>
    <t>Loss Per Share (Tables)</t>
  </si>
  <si>
    <t>Schedule of computation of basic and diluted net loss per share</t>
  </si>
  <si>
    <t>The following table sets forth the computation of basic and diluted loss per share for the periods indicated: For the Years Ended December 31, 2016 2017 2018 RMB RMB RMB US$ (Note 2(d)) Numerator: Net loss attributable to Tuniu Corporation (2,407,194 ) (767,304 ) (185,512 ) (26,981 ) Accretion on redeemable noncontrolling interests (106 ) (5,725 ) (2,422 ) (352 ) Numerator for basic and diluted net loss per share (2,407,300 ) (773,029 ) (187,934 ) (27,333 ) Denominator: Weighted average number of ordinary shares outstanding-basic and diluted 373,347,855 378,230,039 377,744,381 377,744,381 Loss per share-basic and diluted (6.45 ) (2.04 ) (0.50 ) (0.07 )</t>
  </si>
  <si>
    <t>Commitments and Contingencies (Tables)</t>
  </si>
  <si>
    <t>Schedule of future minimum payments under non-cancelable operating leases</t>
  </si>
  <si>
    <t xml:space="preserve">As of December 31, 2018, future minimum commitments under non-cancelable agreements were as follows: Years Ending December 31, RMB US$ (Note 2(d)) 2019 101,947 14,828 2020 75,523 10,984 2021 33,952 4,938 2022 3,712 540 2023 and thereafter 2,124 309 Total 217,258 31,599 </t>
  </si>
  <si>
    <t>Related party transactions and balances (Tables)</t>
  </si>
  <si>
    <t>Schedule of name of related parties and relationship with the Group</t>
  </si>
  <si>
    <t>The following entities are considered to be related parties to the Group: Name of related parties Relationship with the Group Ctrip Investment Holding Co., Ltd. (“Ctrip”) one board director of the Group JD.com, Inc. (“JD”) one board director of the Group HNA Tourism Holdings Group Co., Ltd. (“HNA”) two board directors of the Group Black Fish Group Ltd. (“Black Fish”) founded by one of the former principal shareholders of the Group Fullshare Holdings Limited (“Fullshare”) a principal shareholder of the Group</t>
  </si>
  <si>
    <t>Schedule of balance with related parties</t>
  </si>
  <si>
    <t xml:space="preserve"> As of December 31, 2017 2018 RMB RMB US$ (Note 2(d)) Current: Amounts due from Ctrip 16,128 11,091 1,613 Amounts due from JD 10,942 50,336 7,321 Amounts due from HNA 143,084 635,093 92,371 Amounts due from Black Fish 1,177 — — Total 171,331 696,520 101,305 Current: Amounts due to Ctrip 86,923 73,229 10,650 Amounts due to JD — 2,350 342 Amounts due to Fullshare — 1,580 230 Total 86,923 77,159 11,222 </t>
  </si>
  <si>
    <t>Condensed Financial Information of the Parent Company (Tables)</t>
  </si>
  <si>
    <t>Schedule of balance sheets</t>
  </si>
  <si>
    <t xml:space="preserve"> As of December 31, 2017 2018 RMB RMB US$ (Note 2(d)) ASSETS Current assets Cash and cash equivalents 293 250 36 Amounts due from subsidiaries and Affiliated Entities 7,035,131 7,116,514 1,035,054 Prepayments and other current assets 570 226 33 Total current assets 7,035,994 7,116,990 1,035,123 Intangible assets 343,583 211,540 30,767 Total assets 7,379,577 7,328,530 1,065,890 LIABILITIES AND EQUITY Current liabilities Accrued expenses and other current liabilities 8,232 10,989 1,598 Total current liabilities 8,232 10,989 1,598 Non-current liabilities Investment deficit in subsidiaries and Affiliated Entities 3,776,234 3,967,178 577,002 Total non-current liabilities 3,776,234 3,967,178 577,002 Total liabilities 3,784,466 3,978,167 578,600 Equity Ordinary shares (US$0.0001 par value; 1,000,000,000 shares (including 780,000,000 Class A shares, 120,000,000 Class B shares and 100,000,000 shares to be designated by the Board of Directors) authorized as of December 31, 2017 and 2018; 388,918,015 shares (including 371,544,515 Class A shares and 17,373,500 Class B shares) and 389,331,544 shares (including 371,958,044 Class A shares and 17,373,500 Class B shares) issued and outstanding as of December 31, 2017 and 2018, respectively) 248 249 36 Less: Treasury stock (185,419 ) (304,535 ) (44,293 ) Additional paid-in capital 9,013,793 9,061,979 1,318,010 Accumulated other comprehensive income 272,386 284,079 41,318 Accumulated deficit (5,505,897 ) (5,691,409 ) (827,781 ) Total Tuniu Corporation shareholders’ equity 3,595,111 3,350,363 487,290 Total liabilities and equity 7,379,577 7,328,530 1,065,890 </t>
  </si>
  <si>
    <t>Schedule of statements of comprehensive loss</t>
  </si>
  <si>
    <t xml:space="preserve"> For the Years Ended December 31, 2016 2017 2018 RMB RMB RMB US$ (Note 2(d)) Operating expenses General and administrative (11,657 ) (6,715 ) (3,147 ) (458 ) Share of loss of subsidiaries and affiliated entities (2,230,637 ) (761,841 ) (183,670 ) (26,714 ) Total operating expenses (2,242,294 ) (768,556 ) (186,817 ) (27,172 ) Loss from operations (2,242,294 ) (768,556 ) (186,817 ) (27,172 ) Other income/(expenses) Interest income 1,418 6 — — Foreign exchange losses, net (167,405 ) (12 ) — — Other income, net 1,087 1,258 1,305 191 Loss before income tax expense (2,407,194 ) (767,304 ) (185,512 ) (26,981 ) Net loss (2,407,194 ) (767,304 ) (185,512 ) (26,981 ) Accretion on redeemable noncontrolling interests (106 ) (5,725 ) (2,422 ) (352 ) Net loss attributable to ordinary shareholders (2,407,300 ) (773,029 ) (187,934 ) (27,333 ) Net loss (2,407,194 ) (767,304 ) (185,512 ) (26,981 ) Other comprehensive income/(loss) Foreign currency translation adjustment, net of nil tax 233,900 (128,539 ) 11,693 1,701 Comprehensive loss (2,173,294 ) (895,843 ) (173,819 ) (25,280 )</t>
  </si>
  <si>
    <t>Schedule of statements of cash flows</t>
  </si>
  <si>
    <t xml:space="preserve"> For the Years Ended December 31, 2016 2017 2018 RMB RMB RMB US$ (Note 2(d)) Cash (used in)/provided by operating activities (661,029 ) (5,507 ) 1,266 184 Cash (used in)/provided by investing activities (3,972,014 ) 402,418 133,189 19,372 Cash provided by/(used in) financing activities 3,264,610 (98,805 ) (134,485 ) (19,560 ) Effect of exchange rate changes on cash, cash equivalents and restricted cash 281,764 (301,241 ) (13 ) (3 ) Net decrease in cash, cash equivalents and restricted cash (1,086,669 ) (3,135 ) (43 ) (7 ) Cash, cash equivalents and restricted cash at the beginning of year 1,090,097 3,428 293 43 Cash, cash equivalents and restricted cash at the end of year 3,428 293 250 36 Supplemental disclosure of non-cash investing and financing activities Receivables related to exercise of stock option (163 ) (385 ) (23 ) (3 )</t>
  </si>
  <si>
    <t>Organization and Principal Activities (Schedule of Percentage of Legal Ownership in Principal Subsidiaries and Consolidated Affiliated Entities) (Details)</t>
  </si>
  <si>
    <t>Shanghai Tuniu International Travel Service Co., Ltd. [Member]</t>
  </si>
  <si>
    <t>Significant consolidated subsidiaries and the consolidated Affiliated Entities [Line Items]</t>
  </si>
  <si>
    <t>Economic interest held (as a percent)</t>
  </si>
  <si>
    <t>100.00%</t>
  </si>
  <si>
    <t>Nanjing Tuniu International Travel Service Co., Ltd. [Member]</t>
  </si>
  <si>
    <t>Beijing Tuniu International Travel Service Co., Ltd. [Member]</t>
  </si>
  <si>
    <t>Nanjing Tuzhilv Tickets Sales Co., Ltd. [Member]</t>
  </si>
  <si>
    <t>Beijing Global Tour International Travel Service Co., Ltd. [Member]</t>
  </si>
  <si>
    <t>75.02%</t>
  </si>
  <si>
    <t>Tuniu Insurance Brokers Co., Ltd. [Member]</t>
  </si>
  <si>
    <t>Tuniu (HK) Limited [Member]</t>
  </si>
  <si>
    <t>Equity interest held (as a percent)</t>
  </si>
  <si>
    <t>Tuniu (Nanjing) Information Technology Co., Ltd. [Member]</t>
  </si>
  <si>
    <t>Beijing Tuniu [Member]</t>
  </si>
  <si>
    <t>Xiamen Suiwang International Travel Service Co Ltd [Member]</t>
  </si>
  <si>
    <t>Tianjin Tuniu International Travel Service Co Ltd [Member]</t>
  </si>
  <si>
    <t>Nanjing Tuniu [Member]</t>
  </si>
  <si>
    <t>Principal Accounting Policies (Narrative - Principles of Consolidation) (Details) ¥ in Thousands, $ in Thousands</t>
  </si>
  <si>
    <t>1 Months Ended</t>
  </si>
  <si>
    <t>Mar. 31, 2014CNY (¥)</t>
  </si>
  <si>
    <t>Sep. 17, 2008CNY (¥)</t>
  </si>
  <si>
    <t>Jan. 12, 2018USD ($)</t>
  </si>
  <si>
    <t>Aug. 23, 2016USD ($)</t>
  </si>
  <si>
    <t>Principles of Consolidation [Line Items]</t>
  </si>
  <si>
    <t>Stock Repurchase Program, Authorized Amount | $</t>
  </si>
  <si>
    <t>Nanjing Tuniu [Member] | Purchase Option Agreement [Member] | Beijing Tuniu [Member]</t>
  </si>
  <si>
    <t>Value of equity interest</t>
  </si>
  <si>
    <t>Equity interest purchase option term</t>
  </si>
  <si>
    <t>10 years</t>
  </si>
  <si>
    <t>Nanjing Tuniu [Member] | Cooperation Agreement [Member] | Beijing Tuniu [Member]</t>
  </si>
  <si>
    <t>Monthly service fees as percentage of profits from agreement</t>
  </si>
  <si>
    <t>Number of consecutive years of not able to provide technology consulting and services as the agreement</t>
  </si>
  <si>
    <t>3 years</t>
  </si>
  <si>
    <t>Consolidated affiliated entities [Member] | Cooperation Agreement [Member]</t>
  </si>
  <si>
    <t>Principal Accounting Policies (Schedule of Consolidated Financial Information) (Details) ¥ in Thousands, $ in Thousands</t>
  </si>
  <si>
    <t>Dec. 31, 2017USD ($)</t>
  </si>
  <si>
    <t>Intercompany receivables</t>
  </si>
  <si>
    <t>Current liabilities</t>
  </si>
  <si>
    <t>Intercompany payable</t>
  </si>
  <si>
    <t>Amount due to the individual investors of yield enhancement products</t>
  </si>
  <si>
    <t>Net cash used in operating activities</t>
  </si>
  <si>
    <t>Net cash used in investing activities</t>
  </si>
  <si>
    <t>Net cash provided by financing activities</t>
  </si>
  <si>
    <t>Principal Accounting Policies (Schedule of Observable Short-term Investments And Long-term Investments) (Details) ¥ in Thousands, $ in Thousands</t>
  </si>
  <si>
    <t>Investment Holdings [Line Items]</t>
  </si>
  <si>
    <t>Fair Value, Inputs, Level 2 [Member]</t>
  </si>
  <si>
    <t>Principal Accounting Policies (The roll forward of contingent consideration for acquisition) (Details) ¥ in Thousands, $ in Thousands</t>
  </si>
  <si>
    <t>Balance at the beginning of the year</t>
  </si>
  <si>
    <t>Addition</t>
  </si>
  <si>
    <t>Net change in fair value</t>
  </si>
  <si>
    <t>Payment</t>
  </si>
  <si>
    <t>Balance at the end of the year</t>
  </si>
  <si>
    <t>Principal Accounting Policies (Schedule of Unobservable Short-term Investments And Long-term Investments) (Details) ¥ in Thousands, $ in Thousands</t>
  </si>
  <si>
    <t>Long-term Investments</t>
  </si>
  <si>
    <t>Contingent consideration for acquisitions - short term</t>
  </si>
  <si>
    <t>Contingent consideration for acquisitions - long term</t>
  </si>
  <si>
    <t>Principal Accounting Policies (Schedule of Fair value Level 3 Investment) (Details) - Fair Value, Inputs, Level 3 [Member] ¥ in Thousands, $ in Thousands</t>
  </si>
  <si>
    <t>Fair value of Level 3 investment at the beginning of the year</t>
  </si>
  <si>
    <t>Decrease</t>
  </si>
  <si>
    <t>The change in fair value of the investments</t>
  </si>
  <si>
    <t>Fair value of Level 3 investment at the end of the year</t>
  </si>
  <si>
    <t>Principal Accounting Policies (Schedule of Allowance For Doubtful Accounts) (Details) ¥ in Thousands, $ in Thousands</t>
  </si>
  <si>
    <t>Balance at beginning of year</t>
  </si>
  <si>
    <t>Reversal</t>
  </si>
  <si>
    <t>Write-offs</t>
  </si>
  <si>
    <t>Balance at end of period</t>
  </si>
  <si>
    <t>Provision for doubtful accounts</t>
  </si>
  <si>
    <t>Principal Accounting Policies (Narrative - Liquidity, Functional Currency and Foreign Currency Translation, Short-term Investments, Accounts Receivable, Capitalized Software Development Cost (Details) ¥ in Thousands, $ in Thousands</t>
  </si>
  <si>
    <t>Exchange rate</t>
  </si>
  <si>
    <t>Unamortized amount</t>
  </si>
  <si>
    <t>Accumulated deficit [Member]</t>
  </si>
  <si>
    <t>Maximum [Member]</t>
  </si>
  <si>
    <t>Weighted average cost of capital</t>
  </si>
  <si>
    <t>9.00%</t>
  </si>
  <si>
    <t>Minimum [Member]</t>
  </si>
  <si>
    <t>6.00%</t>
  </si>
  <si>
    <t>Software [Member]</t>
  </si>
  <si>
    <t>Cost capitalized</t>
  </si>
  <si>
    <t>Amortization expense</t>
  </si>
  <si>
    <t>Principal Accounting Policies (Schedule of Estimated Useful Lives of Property and Equipment) (Details)</t>
  </si>
  <si>
    <t>Computers and equipment [Member] | Minimum [Member]</t>
  </si>
  <si>
    <t>Property and Equipment [Line Items]</t>
  </si>
  <si>
    <t>Estimated useful life</t>
  </si>
  <si>
    <t>Computers and equipment [Member] | Maximum [Member]</t>
  </si>
  <si>
    <t>5 years</t>
  </si>
  <si>
    <t>Building [Member] | Minimum [Member]</t>
  </si>
  <si>
    <t>16 years</t>
  </si>
  <si>
    <t>Building [Member] | Maximum [Member]</t>
  </si>
  <si>
    <t>20 years</t>
  </si>
  <si>
    <t>Furniture and fixtures [Member] | Minimum [Member]</t>
  </si>
  <si>
    <t>Furniture and fixtures [Member] | Maximum [Member]</t>
  </si>
  <si>
    <t>Vehicles [Member] | Minimum [Member]</t>
  </si>
  <si>
    <t>Vehicles [Member] | Maximum [Member]</t>
  </si>
  <si>
    <t>Leasehold improvements [Member] | Minimum [Member]</t>
  </si>
  <si>
    <t>1 year</t>
  </si>
  <si>
    <t>Leasehold improvements [Member] | Maximum [Member]</t>
  </si>
  <si>
    <t>9 years</t>
  </si>
  <si>
    <t>Principal Accounting Policies (Narrative - Intangible Assets) (Details) - CNY (¥) ¥ in Thousands</t>
  </si>
  <si>
    <t>Dec. 31, 2017</t>
  </si>
  <si>
    <t>Intangible assets, net [Line Items]</t>
  </si>
  <si>
    <t>Fee Charged for Online Lending Service</t>
  </si>
  <si>
    <t>Computer software [Member]</t>
  </si>
  <si>
    <t>Estimated useful lives</t>
  </si>
  <si>
    <t>3 years 6 months</t>
  </si>
  <si>
    <t>Separately identifiable intangible assets arising from acquisitions and business cooperation agreement [Member] | Minimum [Member]</t>
  </si>
  <si>
    <t>Separately identifiable intangible assets arising from acquisitions and business cooperation agreement [Member] | Maximum [Member]</t>
  </si>
  <si>
    <t>Principal Accounting Policies (Narrative - Goodwill, Revenue Recognition, Cost of Revenues, Leases, Share-based compensation) (Details) ¥ in Thousands, $ in Thousands</t>
  </si>
  <si>
    <t>Dec. 31, 2018USD ($)shares</t>
  </si>
  <si>
    <t>Interest revenue</t>
  </si>
  <si>
    <t>Interest cost</t>
  </si>
  <si>
    <t>Liabilities recorded related to membership points and cash rewards</t>
  </si>
  <si>
    <t>Interest Receivable, Current</t>
  </si>
  <si>
    <t>Interest Payable, Current</t>
  </si>
  <si>
    <t>Service Revenue</t>
  </si>
  <si>
    <t>Revenue, Packaged Tour</t>
  </si>
  <si>
    <t>Losses of committed tour reservations</t>
  </si>
  <si>
    <t>Advertising expense</t>
  </si>
  <si>
    <t>Deferred rent ,current liabilities</t>
  </si>
  <si>
    <t>Deferred rent ,non-current liabilities</t>
  </si>
  <si>
    <t>Stock Issued During Period, Shares, Treasury Stock Reissued | shares</t>
  </si>
  <si>
    <t>Self Operator Package [Member]</t>
  </si>
  <si>
    <t>Interest Receivable, Noncurrent</t>
  </si>
  <si>
    <t>Principal Accounting Policies (Schedule of Classification of Share-based Compensation Expense) (Details) ¥ in Thousands, $ in Thousands</t>
  </si>
  <si>
    <t>Share-based compensation [Line Items]</t>
  </si>
  <si>
    <t>Share-based compensation expense</t>
  </si>
  <si>
    <t>Cost of revenue [Member]</t>
  </si>
  <si>
    <t>Research and product development [Member]</t>
  </si>
  <si>
    <t>Sales and marketing [Member]</t>
  </si>
  <si>
    <t>General and administrative [Member]</t>
  </si>
  <si>
    <t>Principal Accounting Policies (Narrative - Employee Benefits, Government Subsidies, Segment Reporting, Deferred offering costs (Details) ¥ in Thousands, $ in Thousands</t>
  </si>
  <si>
    <t>Employee benefit expenses</t>
  </si>
  <si>
    <t>Increase (Decrease) in Restricted Cash</t>
  </si>
  <si>
    <t>Cash Equivalents, at Carrying Value</t>
  </si>
  <si>
    <t>Restricted Cash, Current</t>
  </si>
  <si>
    <t>Government Subsidies [Member]</t>
  </si>
  <si>
    <t>Principal Accounting Policies adoption of ASC 606 on our consolidated statements of operations (Details) ¥ / shares in Units, $ / shares in Units, ¥ in Thousands, $ in Thousands</t>
  </si>
  <si>
    <t>Dec. 31, 2018CNY (¥)¥ / shares</t>
  </si>
  <si>
    <t>Dec. 31, 2018USD ($)$ / shares</t>
  </si>
  <si>
    <t>Dec. 31, 2017CNY (¥)¥ / shares</t>
  </si>
  <si>
    <t>Dec. 31, 2016CNY (¥)¥ / shares</t>
  </si>
  <si>
    <t>Net loss per share-basic and diluted | (per share)</t>
  </si>
  <si>
    <t>Product and Service, Other [Member]</t>
  </si>
  <si>
    <t>Service [Member]</t>
  </si>
  <si>
    <t>Previously Reported [Member]</t>
  </si>
  <si>
    <t>Net loss per share-basic and diluted | ¥ / shares</t>
  </si>
  <si>
    <t>Previously Reported [Member] | Product and Service, Other [Member]</t>
  </si>
  <si>
    <t>Previously Reported [Member] | Service [Member]</t>
  </si>
  <si>
    <t>Restatement Adjustment [Member]</t>
  </si>
  <si>
    <t>Restatement Adjustment [Member] | Product and Service, Other [Member]</t>
  </si>
  <si>
    <t>Restatement Adjustment [Member] | Service [Member]</t>
  </si>
  <si>
    <t>Principal Accounting Policies adoption of ASC 606 on our consolidated statements of cash flows (Details) ¥ in Thousands, $ in Thousands</t>
  </si>
  <si>
    <t>Accounts payable</t>
  </si>
  <si>
    <t>Business acquisition (Summary of Fair Values of Assets Acquired and Liabilities Assumed) (Details) ¥ in Thousands, $ in Thousands</t>
  </si>
  <si>
    <t>Dec. 31, 2015CNY (¥)</t>
  </si>
  <si>
    <t>Fair values of the assets acquired and liabilities assumed:</t>
  </si>
  <si>
    <t>Net liabilities</t>
  </si>
  <si>
    <t>Net assets (including cash acquired of RMB6.4 million)</t>
  </si>
  <si>
    <t>Deferred tax liability</t>
  </si>
  <si>
    <t>Noncontrolling interest</t>
  </si>
  <si>
    <t>Total consideration</t>
  </si>
  <si>
    <t>Cash acquired</t>
  </si>
  <si>
    <t>Travel agencies [Member] | Technology [Member]</t>
  </si>
  <si>
    <t>Business Combination, Recognized Identifiable Assets Acquired and Liabilities Assumed, Intangible Assets, Other than Goodwill</t>
  </si>
  <si>
    <t>9 years 4 months 24 days</t>
  </si>
  <si>
    <t>Travel agencies [Member] | Travel licenses [Member]</t>
  </si>
  <si>
    <t>Travel agencies [Member] | Customer relationship [Member]</t>
  </si>
  <si>
    <t>Travel agencies [Member] | Customer relationship [Member] | Minimum [Member]</t>
  </si>
  <si>
    <t>14 years 3 months</t>
  </si>
  <si>
    <t>Travel agencies [Member] | Customer relationship [Member] | Maximum [Member]</t>
  </si>
  <si>
    <t>14 years 6 months</t>
  </si>
  <si>
    <t>Travel agencies [Member] | Trade names [Member]</t>
  </si>
  <si>
    <t>9 years 6 months</t>
  </si>
  <si>
    <t>Travel agencies [Member] | Trade names [Member] | Minimum [Member]</t>
  </si>
  <si>
    <t>7 years</t>
  </si>
  <si>
    <t>Travel agencies [Member] | Trade names [Member] | Maximum [Member]</t>
  </si>
  <si>
    <t>14 years</t>
  </si>
  <si>
    <t>Travel agencies [Member] | Software [Member]</t>
  </si>
  <si>
    <t>Travel agencies [Member] | Non-compete agreement [Member]</t>
  </si>
  <si>
    <t>6 years</t>
  </si>
  <si>
    <t>Travel agencies [Member] | Non-compete agreement [Member] | Minimum [Member]</t>
  </si>
  <si>
    <t>Travel agencies [Member] | Non-compete agreement [Member] | Maximum [Member]</t>
  </si>
  <si>
    <t>5 years 3 months</t>
  </si>
  <si>
    <t>Business acquisition (Narrative) (Details) - CNY (¥) ¥ in Thousands</t>
  </si>
  <si>
    <t>Dec. 31, 2016</t>
  </si>
  <si>
    <t>Dec. 31, 2015</t>
  </si>
  <si>
    <t>Business acquisition [Line Items]</t>
  </si>
  <si>
    <t>Cash consideration</t>
  </si>
  <si>
    <t>Total unpaid consideration</t>
  </si>
  <si>
    <t>Business Combination, Provisional Information, Initial Accounting Incomplete, Adjustments Related to Previous Period</t>
  </si>
  <si>
    <t>Business Combination, Contingent Consideration, Liability</t>
  </si>
  <si>
    <t>Total purchase price</t>
  </si>
  <si>
    <t>Fair value of contingent cash consideration to be made based on the achievement of certain revenue and profit target</t>
  </si>
  <si>
    <t>Offline travel agency, one [Member]</t>
  </si>
  <si>
    <t>Equity interests acquired</t>
  </si>
  <si>
    <t>90.00%</t>
  </si>
  <si>
    <t>Offline travel agency, two [Member]</t>
  </si>
  <si>
    <t>80.00%</t>
  </si>
  <si>
    <t>Offline travel agency, three [Member]</t>
  </si>
  <si>
    <t>Offline travel agency, four [Member]</t>
  </si>
  <si>
    <t>Transaction with JD.com, Inc. (Summary of Fair Value About Acquired Intangible Assets) (Details) - Business Cooperation Agreement [Member] ¥ in Thousands</t>
  </si>
  <si>
    <t>May 08, 2015CNY (¥)</t>
  </si>
  <si>
    <t>Transaction with JD.com, Inc. [Line Items]</t>
  </si>
  <si>
    <t>Acquired intangible assets</t>
  </si>
  <si>
    <t>Exclusive operation right of leisure travel channel [Member]</t>
  </si>
  <si>
    <t>Preferred partnership of hotel and air ticket reservation service [Member]</t>
  </si>
  <si>
    <t>Internet traffic support [Member]</t>
  </si>
  <si>
    <t>Marketing support [Member]</t>
  </si>
  <si>
    <t>Transaction with JD.com, Inc. (Narrative) (Details) - May 08, 2015 ¥ in Millions, $ in Millions</t>
  </si>
  <si>
    <t>CNY (¥)shares</t>
  </si>
  <si>
    <t>USD ($)shares</t>
  </si>
  <si>
    <t>Business Cooperation Agreement [Member]</t>
  </si>
  <si>
    <t>Agreement period</t>
  </si>
  <si>
    <t>Share subscription agreement and Business Cooperation Agreement [Member] | Class A ordinary shares [Member]</t>
  </si>
  <si>
    <t>Ordinary shares issued</t>
  </si>
  <si>
    <t>Cash consideration of ordinary shares issued</t>
  </si>
  <si>
    <t>Prepayments and other current assets (Details) ¥ in Thousands, $ in Thousands</t>
  </si>
  <si>
    <t>Prepayments to suppliers</t>
  </si>
  <si>
    <t>Interest income receivable</t>
  </si>
  <si>
    <t>Prepayment for advertising expenses</t>
  </si>
  <si>
    <t>Receivables in relation to factoring business</t>
  </si>
  <si>
    <t>Loan receivables</t>
  </si>
  <si>
    <t>Total</t>
  </si>
  <si>
    <t>Prepayments and other current assets (Summay of provision for other current assets) (Details) ¥ in Thousands, $ in Thousands</t>
  </si>
  <si>
    <t>Prepaid Expenses And Other Current Asset [Member]</t>
  </si>
  <si>
    <t>Transfer-out</t>
  </si>
  <si>
    <t>Prepayments and other current assets (Narrative) (Details) - CNY (¥) ¥ in Thousands</t>
  </si>
  <si>
    <t>Reductions in Other Assets, Amount</t>
  </si>
  <si>
    <t>Long-term investments (Held-to-maturity investments and other long-term investments) (Details) ¥ in Thousands, $ in Thousands</t>
  </si>
  <si>
    <t>Equity investments – equity method</t>
  </si>
  <si>
    <t>Equity investments – measurement alternative</t>
  </si>
  <si>
    <t>Equity investments – cost method</t>
  </si>
  <si>
    <t>Held-to-maturity investments</t>
  </si>
  <si>
    <t>Other long-term investments</t>
  </si>
  <si>
    <t>Long-term investments (Narrative) (Details) ¥ in Thousands, $ in Thousands</t>
  </si>
  <si>
    <t>Jan. 31, 2018CNY (¥)</t>
  </si>
  <si>
    <t>Cost Method Investments</t>
  </si>
  <si>
    <t>Equity Method Investments</t>
  </si>
  <si>
    <t>Other Long-term Investments</t>
  </si>
  <si>
    <t>Equity Investments Measurements Alternative</t>
  </si>
  <si>
    <t>Debt Securities, Held-to-maturity</t>
  </si>
  <si>
    <t>Equity Securities without Readily Determinable Fair Value, Amount</t>
  </si>
  <si>
    <t>Equity Method Investment, Realized Gain (Loss) on Disposal</t>
  </si>
  <si>
    <t>Equity Method Investment, Aggregate Cost</t>
  </si>
  <si>
    <t>Cost-method Investments [Member]</t>
  </si>
  <si>
    <t>Other than Temporary Impairment Losses, Investments</t>
  </si>
  <si>
    <t>Nanjing Zhongshan Financial Leasing Co., Ltd [Member]</t>
  </si>
  <si>
    <t>Equity Method Investment, Ownership Percentage</t>
  </si>
  <si>
    <t>25.00%</t>
  </si>
  <si>
    <t>Property and equipment, net (Details) ¥ in Thousands, $ in Thousands</t>
  </si>
  <si>
    <t>Property and equipment, net [Line Items]</t>
  </si>
  <si>
    <t>Subtotal</t>
  </si>
  <si>
    <t>Less: Accumulated depreciation</t>
  </si>
  <si>
    <t>Property and equipment subject to depreciation</t>
  </si>
  <si>
    <t>Construction in progress</t>
  </si>
  <si>
    <t>Depreciation expenses</t>
  </si>
  <si>
    <t>Computers and equipment [Member]</t>
  </si>
  <si>
    <t>Leasehold improvements [Member]</t>
  </si>
  <si>
    <t>Buildings [Member]</t>
  </si>
  <si>
    <t>Furniture and fixtures [Member]</t>
  </si>
  <si>
    <t>Vehicles [Member]</t>
  </si>
  <si>
    <t>Intangible assets, net (Schedule of Intangible assets, Net) (Details) ¥ in Thousands, $ in Thousands</t>
  </si>
  <si>
    <t>Less: Accumulated amortization</t>
  </si>
  <si>
    <t>Total consideration to acquire insurance agency license</t>
  </si>
  <si>
    <t>Travel license [Member]</t>
  </si>
  <si>
    <t>Insurance agency license [Member]</t>
  </si>
  <si>
    <t>Amortization period</t>
  </si>
  <si>
    <t>Technology [Member]</t>
  </si>
  <si>
    <t>Trade names [Member]</t>
  </si>
  <si>
    <t>Business Cooperation Agreements [Member]</t>
  </si>
  <si>
    <t>Customer relationship [Member]</t>
  </si>
  <si>
    <t>Non-compete agreements [Member]</t>
  </si>
  <si>
    <t>Intangible assets, net (Schedule of Annual Estimated Amortization Expense for Intangible Assets) (Details) ¥ in Thousands, $ in Thousands</t>
  </si>
  <si>
    <t>Amortization expenses for intangible assets</t>
  </si>
  <si>
    <t>Amortization for Intangible Assets</t>
  </si>
  <si>
    <t>2019</t>
  </si>
  <si>
    <t>2020</t>
  </si>
  <si>
    <t>2021</t>
  </si>
  <si>
    <t>2022</t>
  </si>
  <si>
    <t>2023</t>
  </si>
  <si>
    <t>Thereafter</t>
  </si>
  <si>
    <t>Land use right, net (Details) ¥ in Thousands, $ in Thousands</t>
  </si>
  <si>
    <t>Land use right</t>
  </si>
  <si>
    <t>Land use right, net (Narrative- Amortization) (Details) ¥ in Thousands, $ in Thousands</t>
  </si>
  <si>
    <t>Operating Lease Right of Use Asset Accumulated Amortization</t>
  </si>
  <si>
    <t>Land Use Right [Member]</t>
  </si>
  <si>
    <t>Goodwill (Details) ¥ in Thousands, $ in Thousands</t>
  </si>
  <si>
    <t>Changes in the carrying amount of goodwill</t>
  </si>
  <si>
    <t>Balance at the beginning of year</t>
  </si>
  <si>
    <t>Increase in goodwill related to acquisitions during the year</t>
  </si>
  <si>
    <t>Accumulated impairment loss</t>
  </si>
  <si>
    <t>Balance at the end of year</t>
  </si>
  <si>
    <t>Other non-current assets (Narrative) (Details) ¥ in Thousands, $ in Thousands</t>
  </si>
  <si>
    <t>Prepayment for land use right (note 10)</t>
  </si>
  <si>
    <t>Deposits</t>
  </si>
  <si>
    <t>Loans receivables</t>
  </si>
  <si>
    <t>Other</t>
  </si>
  <si>
    <t>Accrued expenses and other current liabilities (Narrative) (Details)</t>
  </si>
  <si>
    <t>Debt Instrument, Interest Rate, Stated Percentage</t>
  </si>
  <si>
    <t>5.80%</t>
  </si>
  <si>
    <t>Maximum [Member] | Short-term Debt [Member]</t>
  </si>
  <si>
    <t>5.70%</t>
  </si>
  <si>
    <t>3.70%</t>
  </si>
  <si>
    <t>Minimum [Member] | Short-term Debt [Member]</t>
  </si>
  <si>
    <t>7.50%</t>
  </si>
  <si>
    <t>Accrued expenses and other current liabilities (Summary of Accrued Expenses and Other Current Liabilities) (Details) ¥ in Thousands, $ in Thousands</t>
  </si>
  <si>
    <t>Deposits from packaged-tour users</t>
  </si>
  <si>
    <t>Payable for business acquisition</t>
  </si>
  <si>
    <t>Accrued liabilities related to customers incentive program</t>
  </si>
  <si>
    <t>Accrued professional service fees</t>
  </si>
  <si>
    <t>Accrued advertising expenses</t>
  </si>
  <si>
    <t>Deposits received from suppliers</t>
  </si>
  <si>
    <t>Accrued operating expenses</t>
  </si>
  <si>
    <t>Advanced payment from banks</t>
  </si>
  <si>
    <t>Discounted bank acceptance notes</t>
  </si>
  <si>
    <t>Short-term borrowings</t>
  </si>
  <si>
    <t>Income Taxes (Narrative) (Details) ¥ in Thousands, $ in Thousands</t>
  </si>
  <si>
    <t>24 Months Ended</t>
  </si>
  <si>
    <t>36 Months Ended</t>
  </si>
  <si>
    <t>84 Months Ended</t>
  </si>
  <si>
    <t>Dec. 31, 2008</t>
  </si>
  <si>
    <t>Dec. 31, 2020</t>
  </si>
  <si>
    <t>Dec. 31, 2019</t>
  </si>
  <si>
    <t>Income taxes [Line Items]</t>
  </si>
  <si>
    <t>Income tax rate (as a percent)</t>
  </si>
  <si>
    <t>Net operating loss carryforwards</t>
  </si>
  <si>
    <t>Net operating loss carryforwards will start to expire</t>
  </si>
  <si>
    <t>Deferred Tax Assets, Valuation Allowance, Noncurrent</t>
  </si>
  <si>
    <t>Hong Kong [Member]</t>
  </si>
  <si>
    <t>16.50%</t>
  </si>
  <si>
    <t>PRC [Member]</t>
  </si>
  <si>
    <t>Withholding tax rate (as a percent)</t>
  </si>
  <si>
    <t>Withholding tax rate on dividends distributed by a FIE (as a percent)</t>
  </si>
  <si>
    <t>10.00%</t>
  </si>
  <si>
    <t>Maximum withholding tax rate, if 25% or more shares of the FIE in a PRC-resident enterprise is held by the immediate holding entity, Hong Kong tax resident (as a percent)</t>
  </si>
  <si>
    <t>5.00%</t>
  </si>
  <si>
    <t>Minimum percentage of equity interest in a PRC-resident enterprise to be held by a qualified Hong Kong tax resident for reduced withholding tax rate</t>
  </si>
  <si>
    <t>PRC [Member] | Nanjing Tuniu [Member]</t>
  </si>
  <si>
    <t>Reduction in tax rate for three years following the exemptions period (as a percent)</t>
  </si>
  <si>
    <t>50.00%</t>
  </si>
  <si>
    <t>PRC [Member] | Nanjing Tuniu [Member] | Scenario, Forecast [Member]</t>
  </si>
  <si>
    <t>Preferential tax rate (as a percent)</t>
  </si>
  <si>
    <t>15.00%</t>
  </si>
  <si>
    <t>Income Taxes (Schedule of Reconciliation between Effective Income Tax Rate and PRC Statutory Income tax Rate) (Details)</t>
  </si>
  <si>
    <t>Reconciliation between the statutory EIT rate and the effective tax rate</t>
  </si>
  <si>
    <t>PRC Statutory income tax rates (as a percent)</t>
  </si>
  <si>
    <t>Change in valuation allowance (as a percent)</t>
  </si>
  <si>
    <t>(50.90%)</t>
  </si>
  <si>
    <t>(17.30%)</t>
  </si>
  <si>
    <t>(23.20%)</t>
  </si>
  <si>
    <t>Permanent book - tax difference (as a percent)</t>
  </si>
  <si>
    <t>19.40%</t>
  </si>
  <si>
    <t>(4.00%)</t>
  </si>
  <si>
    <t>1.00%</t>
  </si>
  <si>
    <t>Difference in EIT rates of certain subsidiaries (as a percent)</t>
  </si>
  <si>
    <t>(0.10%)</t>
  </si>
  <si>
    <t>(5.80%)</t>
  </si>
  <si>
    <t>(2.00%)</t>
  </si>
  <si>
    <t>Effect of tax holiday (as a percent)</t>
  </si>
  <si>
    <t>6.50%</t>
  </si>
  <si>
    <t>0.00%</t>
  </si>
  <si>
    <t>(0.70%)</t>
  </si>
  <si>
    <t>Total (as a percent)</t>
  </si>
  <si>
    <t>(2.10%)</t>
  </si>
  <si>
    <t>0.10%</t>
  </si>
  <si>
    <t>Income Taxes (Schedule of Aggregate Amount and Per Share Effect of Tax Holidays) (Details) ¥ / shares in Thousands, ¥ in Thousands, $ / shares in Thousands, $ in Thousands</t>
  </si>
  <si>
    <t>Aggregate amount and per share effect of the tax holidays</t>
  </si>
  <si>
    <t>Aggregate amount</t>
  </si>
  <si>
    <t>Basic net loss per share effect | (per share)</t>
  </si>
  <si>
    <t>Diluted net loss per share effect | (per share)</t>
  </si>
  <si>
    <t>Income Taxes (Schedule of Significant Components of Deferred Tax Assets and Liabilities) (Details) ¥ in Thousands, $ in Thousands</t>
  </si>
  <si>
    <t>Non-current deferred tax assets:</t>
  </si>
  <si>
    <t>Accruals and others</t>
  </si>
  <si>
    <t>Net operating loss carry forwards</t>
  </si>
  <si>
    <t>Carryforwards of deductible advertising expenses</t>
  </si>
  <si>
    <t>Less: valuation allowance</t>
  </si>
  <si>
    <t>Total non-current deferred tax assets, net</t>
  </si>
  <si>
    <t>Non-current deferred tax liabilities:</t>
  </si>
  <si>
    <t>Recognition of intangible assets arising from business combination</t>
  </si>
  <si>
    <t>Income Taxes (Schedule of Movement of Valuation Allowance) (Details) ¥ in Thousands, $ in Thousands</t>
  </si>
  <si>
    <t>Movement of valuation allowance</t>
  </si>
  <si>
    <t>Additions</t>
  </si>
  <si>
    <t>Written-off for expiration of net operating losses</t>
  </si>
  <si>
    <t>Utilization of previously unrecognized tax losses and un-deductible advertising expenses</t>
  </si>
  <si>
    <t>Redeemable noncontrolling interests (Narrative) (Details) ¥ in Thousands, $ in Thousands</t>
  </si>
  <si>
    <t>Apr. 30, 2018CNY (¥)</t>
  </si>
  <si>
    <t>Capital contribution from redeemable noncontrolling interests</t>
  </si>
  <si>
    <t>Noncontrolling Shareholders [Member]</t>
  </si>
  <si>
    <t>Noncontrolling Interest, Ownership Percentage by Noncontrolling Owners</t>
  </si>
  <si>
    <t>30.00%</t>
  </si>
  <si>
    <t>Redeemable noncontrolling interests (Schedule of carrying amount of redeemable noncontrolling interests) (Details) ¥ in Thousands, $ in Thousands</t>
  </si>
  <si>
    <t>Balance as of January 1</t>
  </si>
  <si>
    <t>Contribution from/(Repurchase of) redeemable noncontrolling interests</t>
  </si>
  <si>
    <t>Net income attributable to redeemable noncontrolling interests</t>
  </si>
  <si>
    <t>Balance as of December 31</t>
  </si>
  <si>
    <t>Ordinary Shares (Narrative) (Details) ¥ in Thousands, $ in Thousands</t>
  </si>
  <si>
    <t>Jan. 21, 2016shares</t>
  </si>
  <si>
    <t>Nov. 20, 2015CNY (¥)shares</t>
  </si>
  <si>
    <t>Nov. 20, 2015USD ($)shares</t>
  </si>
  <si>
    <t>May 08, 2015CNY (¥)shares</t>
  </si>
  <si>
    <t>May 08, 2015USD ($)shares</t>
  </si>
  <si>
    <t>Dec. 15, 2014CNY (¥)shares</t>
  </si>
  <si>
    <t>Dec. 15, 2014USD ($)shares</t>
  </si>
  <si>
    <t>May 31, 2015USD ($)shares</t>
  </si>
  <si>
    <t>Dec. 31, 2014USD ($)shares</t>
  </si>
  <si>
    <t>May 09, 2014shares</t>
  </si>
  <si>
    <t>Class of Stock [Line Items]</t>
  </si>
  <si>
    <t>Fair value of acquired intangible assets | ¥</t>
  </si>
  <si>
    <t>Initial public offering [Member] | DCM Hybrid RMB Fund, L.P. [Member] | Class A ordinary shares [Member]</t>
  </si>
  <si>
    <t>Initial public offering [Member] | Qihoo 360 Technology Co. Ltd. [Member] | Class A ordinary shares [Member]</t>
  </si>
  <si>
    <t>Initial public offering [Member] | Ctrip [Member] | Class A ordinary shares [Member]</t>
  </si>
  <si>
    <t>Issuance costs | ¥</t>
  </si>
  <si>
    <t>Total consideration amount | ¥</t>
  </si>
  <si>
    <t>Private Placement [Member] | Additional paid-in capital [Member]</t>
  </si>
  <si>
    <t>Private Placement [Member] | Business Cooperation Agreement [Member] | Additional paid-in capital [Member]</t>
  </si>
  <si>
    <t>Private Placement [Member] | Class A ordinary shares [Member]</t>
  </si>
  <si>
    <t>Issuance of ordinary shares,net of issuance costs (in shares)</t>
  </si>
  <si>
    <t>Private Placement [Member] | Ctrip [Member] | Class A ordinary shares [Member]</t>
  </si>
  <si>
    <t>Proceeds from the private placement, net of issuance cost | $</t>
  </si>
  <si>
    <t>Share-based Compensation Expenses (Narrative) (Details) $ / shares in Units, ¥ in Thousands, $ in Thousands</t>
  </si>
  <si>
    <t>Mar. 01, 2018shares</t>
  </si>
  <si>
    <t>May 31, 2016$ / sharesshares</t>
  </si>
  <si>
    <t>Mar. 04, 2016CNY (¥)shares</t>
  </si>
  <si>
    <t>Mar. 04, 2016USD ($)$ / sharesshares</t>
  </si>
  <si>
    <t>Feb. 15, 2017shares</t>
  </si>
  <si>
    <t>Apr. 30, 2014shares</t>
  </si>
  <si>
    <t>Dec. 31, 2012shares</t>
  </si>
  <si>
    <t>Dec. 31, 2018CNY (¥)itemshares</t>
  </si>
  <si>
    <t>Dec. 31, 2018USD ($)item$ / sharesshares</t>
  </si>
  <si>
    <t>Dec. 31, 2017$ / sharesshares</t>
  </si>
  <si>
    <t>Dec. 31, 2016CNY (¥)shares</t>
  </si>
  <si>
    <t>Dec. 31, 2016$ / sharesshares</t>
  </si>
  <si>
    <t>Share-based Compensation Expenses [Line Items]</t>
  </si>
  <si>
    <t>Share-based Compensation Arrangement by Share-based Payment Award, Options, Modified in Period</t>
  </si>
  <si>
    <t>Stock options [Member]</t>
  </si>
  <si>
    <t>Unrecognized compensation expense | ¥</t>
  </si>
  <si>
    <t>Recognition period for unrecognized compensation cost</t>
  </si>
  <si>
    <t>2 years 8 months 26 days</t>
  </si>
  <si>
    <t>Restricted shares [Member]</t>
  </si>
  <si>
    <t>Total intrinsic value of shares vested</t>
  </si>
  <si>
    <t>Unrecognized compensation expense other than options | $</t>
  </si>
  <si>
    <t>2 years 8 months 8 days</t>
  </si>
  <si>
    <t>2008 Plan [Member]</t>
  </si>
  <si>
    <t>Maximum number of shares to be granted</t>
  </si>
  <si>
    <t>Additional number of shares available for issuance under the plan</t>
  </si>
  <si>
    <t>Number of equal monthly installments for remaining vest | item</t>
  </si>
  <si>
    <t>Share-based compensation expense recognized if an exercisable event occurred | ¥</t>
  </si>
  <si>
    <t>Granted (in shares)</t>
  </si>
  <si>
    <t>Granted (in dollars per share) | $ / shares</t>
  </si>
  <si>
    <t>2008 Plan [Member] | Minimum [Member]</t>
  </si>
  <si>
    <t>Vesting period</t>
  </si>
  <si>
    <t>2008 Plan [Member] | Maximum [Member]</t>
  </si>
  <si>
    <t>2008 Plan [Member] | Stock options [Member]</t>
  </si>
  <si>
    <t>Total intrinsic value of options exercised</t>
  </si>
  <si>
    <t>Total fair value of share options vested</t>
  </si>
  <si>
    <t>Share-based Compensation Arrangement by Share-based Payment Award, Options, Outstanding, Number</t>
  </si>
  <si>
    <t>2014 Plan [Member]</t>
  </si>
  <si>
    <t>Contractual term</t>
  </si>
  <si>
    <t>4 years</t>
  </si>
  <si>
    <t>Threshold percentage of ordinary shares reserved under the Plan falls below the total then-issued and outstanding ordinary shares, then automatically increases the number of ordinary shares reserved for future issuances</t>
  </si>
  <si>
    <t>Increase percent in ordinary shares reserved for future issuances to total outstanding shares</t>
  </si>
  <si>
    <t>Incremental compensation expense</t>
  </si>
  <si>
    <t>Initial Ordinary Shares</t>
  </si>
  <si>
    <t>Share-based Compensation Arrangement by Share-based Payment Award, Equity Instruments Other than Options, Nonvested, Number</t>
  </si>
  <si>
    <t>2018 Plan [Member]</t>
  </si>
  <si>
    <t>Share-based Compensation Expenses (Summary of Company's Option Activity under 2008 Plan) (Details) - 2008 Plan [Member] - USD ($) $ / shares in Units, $ in Thousands</t>
  </si>
  <si>
    <t>Mar. 01, 2018</t>
  </si>
  <si>
    <t>May 31, 2016</t>
  </si>
  <si>
    <t>Feb. 15, 2017</t>
  </si>
  <si>
    <t>Number of share options</t>
  </si>
  <si>
    <t>Weighted Average Exercise Price</t>
  </si>
  <si>
    <t>Granted (in dollars per share)</t>
  </si>
  <si>
    <t>Outstanding as of beginning of the period (in shares)</t>
  </si>
  <si>
    <t>Exercised (in shares)</t>
  </si>
  <si>
    <t>Forfeited (in shares)</t>
  </si>
  <si>
    <t>Outstanding as of end of the period (in shares)</t>
  </si>
  <si>
    <t>Vested and expected to vest at end of the period (in shares)</t>
  </si>
  <si>
    <t>Exercisable at the end of the period (in shares)</t>
  </si>
  <si>
    <t>Outstanding as of beginning of the period (in dollars or RMB per share)</t>
  </si>
  <si>
    <t>Exercised (in dollars per share)</t>
  </si>
  <si>
    <t>Forfeited (in dollars per share)</t>
  </si>
  <si>
    <t>Outstanding as of end of the period (in dollars per share)</t>
  </si>
  <si>
    <t>Vested and expected to vest at end of the period (in dollars per share)</t>
  </si>
  <si>
    <t>Exercisable at the end of the period (in dollars per shares)</t>
  </si>
  <si>
    <t>Weighted Average Remaining Contractual Life</t>
  </si>
  <si>
    <t>Outstanding as of end of the period</t>
  </si>
  <si>
    <t>6 years 9 months 7 days</t>
  </si>
  <si>
    <t>6 years 4 months 10 days</t>
  </si>
  <si>
    <t>Vested and expected to vest at end of the period</t>
  </si>
  <si>
    <t>6 years 8 months 5 days</t>
  </si>
  <si>
    <t>Exercisable at the end of the period</t>
  </si>
  <si>
    <t>4 years 8 months 19 days</t>
  </si>
  <si>
    <t>Aggregate Intrinsic Value</t>
  </si>
  <si>
    <t>Exercisable</t>
  </si>
  <si>
    <t>Share-based Compensation Expenses (Schedule of Assumptions Used to Estimate Fair Value of Option Grant on Date of Grant) (Details)</t>
  </si>
  <si>
    <t>Dec. 31, 2018¥ / shares</t>
  </si>
  <si>
    <t>Dec. 31, 2017¥ / shares</t>
  </si>
  <si>
    <t>Dec. 31, 2016¥ / shares</t>
  </si>
  <si>
    <t>Dec. 31, 2018$ / shares</t>
  </si>
  <si>
    <t>Dec. 31, 2017$ / shares</t>
  </si>
  <si>
    <t>Dec. 31, 2016$ / shares</t>
  </si>
  <si>
    <t>Assumptions used to estimate the fair value of option grant on the date of grant</t>
  </si>
  <si>
    <t>Fair value of the common share on the date of option grant | (per share)</t>
  </si>
  <si>
    <t>Expected volatility (as a percent)</t>
  </si>
  <si>
    <t>49.90%</t>
  </si>
  <si>
    <t>Risk-free interest rate (per annum) (as a percent)</t>
  </si>
  <si>
    <t>2.97%</t>
  </si>
  <si>
    <t>Expected dividend yield</t>
  </si>
  <si>
    <t>Time to maturity (in years)</t>
  </si>
  <si>
    <t>2008 Plan [Member] | Stock options [Member] | Minimum [Member]</t>
  </si>
  <si>
    <t>51.39%</t>
  </si>
  <si>
    <t>55.86%</t>
  </si>
  <si>
    <t>2.21%</t>
  </si>
  <si>
    <t>1.85%</t>
  </si>
  <si>
    <t>Exercise multiple</t>
  </si>
  <si>
    <t>Expected forfeiture rate (post-vesting) (as a percent)</t>
  </si>
  <si>
    <t>2008 Plan [Member] | Stock options [Member] | Maximum [Member]</t>
  </si>
  <si>
    <t>52.40%</t>
  </si>
  <si>
    <t>57.49%</t>
  </si>
  <si>
    <t>2.45%</t>
  </si>
  <si>
    <t>2.40%</t>
  </si>
  <si>
    <t>20.00%</t>
  </si>
  <si>
    <t>Share-based Compensation Expenses (Summary of Restricted Shares Activity) (Details) - Restricted shares [Member]</t>
  </si>
  <si>
    <t>Dec. 31, 2018$ / sharesshares</t>
  </si>
  <si>
    <t>Outstanding balance at the beginning of the period (in shares) | shares</t>
  </si>
  <si>
    <t>Granted (in shares) | shares</t>
  </si>
  <si>
    <t>Vested (in shares) | shares</t>
  </si>
  <si>
    <t>Outstanding balance at the end of the period (in shares) | shares</t>
  </si>
  <si>
    <t>Vested and expected to vest at end of the period | shares</t>
  </si>
  <si>
    <t>Weighted-Average Grant-Date Fair value</t>
  </si>
  <si>
    <t>Outstanding at the beginning of the period (in dollars per share) | $ / shares</t>
  </si>
  <si>
    <t>Granted (in dollars per shares) | $ / shares</t>
  </si>
  <si>
    <t>Vested (in dollars per share) | $ / shares</t>
  </si>
  <si>
    <t>Outstanding at the end of the period (in dollars per share) | $ / shares</t>
  </si>
  <si>
    <t>Vested and expected to vest at end of the period (in dollars per share) | $ / shares</t>
  </si>
  <si>
    <t>Loss Per Share (Schedule of Computation of Basic and Diluted Net Loss Per Share) (Details) ¥ / shares in Units, $ / shares in Units, ¥ in Thousands, $ in Thousands</t>
  </si>
  <si>
    <t>Numerator:</t>
  </si>
  <si>
    <t>Denominator:</t>
  </si>
  <si>
    <t>Weighted average number of ordinary shares outstanding-basic and diluted (in shares)</t>
  </si>
  <si>
    <t>Loss per share-basic and diluted | (per share)</t>
  </si>
  <si>
    <t>Loss Per Share (Narrative) (Details) - shares</t>
  </si>
  <si>
    <t>Anti-dilutive securities [Line Items]</t>
  </si>
  <si>
    <t>Anti-dilutive securities excluded from the calculation of diluted net loss per share (in shares)</t>
  </si>
  <si>
    <t>Restricted Net Assets (Narrative) (Details) ¥ in Millions</t>
  </si>
  <si>
    <t>Percentage of after-tax profit required to be appropriated to general reserve</t>
  </si>
  <si>
    <t>General reserve as a percentage of registered capital up to which after-tax profit of PRC subsidiaries and VIE's shall be transferred</t>
  </si>
  <si>
    <t>Amount of restricted net assets of the Group's PRC subsidiaries and the Affiliated PRC Entities</t>
  </si>
  <si>
    <t>Percentage on total consolidated net assets</t>
  </si>
  <si>
    <t>51.40%</t>
  </si>
  <si>
    <t>Commitments and Contingencies (Narrative) (Details) - CNY (¥) ¥ in Thousands</t>
  </si>
  <si>
    <t>Rental expenses</t>
  </si>
  <si>
    <t>Capital commitments</t>
  </si>
  <si>
    <t>Guarantor Obligations, Current Carrying Value</t>
  </si>
  <si>
    <t>Litigation Settlement, Expense</t>
  </si>
  <si>
    <t>Loss Contingency, Damages Sought, Value</t>
  </si>
  <si>
    <t>Loss Contingency Accrual, Provision</t>
  </si>
  <si>
    <t>Revolving Credit Facility [Member]</t>
  </si>
  <si>
    <t>Commitments and Contingencies (Schedule of Future Minimum Payments under Non-cancelable Operating Leases) (Details) - Dec. 31, 2018 ¥ in Thousands, $ in Thousands</t>
  </si>
  <si>
    <t>2023 and thereafter</t>
  </si>
  <si>
    <t>Related party transactions and balances (Narrative) (Details) ¥ in Thousands, $ in Thousands</t>
  </si>
  <si>
    <t>Jan. 21, 2016CNY (¥)shares</t>
  </si>
  <si>
    <t>Jan. 21, 2016USD ($)shares</t>
  </si>
  <si>
    <t>May 25, 2018shares</t>
  </si>
  <si>
    <t>Related Party Transaction [Line Items]</t>
  </si>
  <si>
    <t>Proceeds from the private placement</t>
  </si>
  <si>
    <t>Online platform and commission fees</t>
  </si>
  <si>
    <t>Cash consideration of ordinary shares issued | ¥</t>
  </si>
  <si>
    <t>Class A ordinary shares [Member] | Private Placement [Member]</t>
  </si>
  <si>
    <t>Number of shares issued</t>
  </si>
  <si>
    <t>Acquired intangible assets | ¥</t>
  </si>
  <si>
    <t>Ctrip [Member]</t>
  </si>
  <si>
    <t>Ctrip [Member] | Class A ordinary shares [Member] | Private placement concurrent with initial public offering [Member]</t>
  </si>
  <si>
    <t>Ctrip [Member] | Class A ordinary shares [Member] | Private Placement [Member]</t>
  </si>
  <si>
    <t>Proceeds from the private placement | $</t>
  </si>
  <si>
    <t>JD [Member] | Business Cooperation Agreement [Member]</t>
  </si>
  <si>
    <t>HNA Tourism Holdings Group Co., Ltd [Member]</t>
  </si>
  <si>
    <t>Payments to acquire air ticket</t>
  </si>
  <si>
    <t>Related Party Transaction, Expenses from Transactions with Related Party</t>
  </si>
  <si>
    <t>Repayment Term</t>
  </si>
  <si>
    <t>12 months</t>
  </si>
  <si>
    <t>HNA Tourism Holdings Group Co., Ltd [Member] | Minimum [Member]</t>
  </si>
  <si>
    <t>Related party transaction, amounts of transaction | $</t>
  </si>
  <si>
    <t>HNA Tourism Holdings Group Co., Ltd [Member] | Share subscription agreement and Business Cooperation Agreement [Member] | Class A ordinary shares [Member]</t>
  </si>
  <si>
    <t>Black Fish [Member]</t>
  </si>
  <si>
    <t>Related party transaction, amounts of transaction</t>
  </si>
  <si>
    <t>Black Fish [Member] | Business Cooperation Agreement [Member]</t>
  </si>
  <si>
    <t>Related Party Transaction, Consideration On Sale Of Assets To Related Party | ¥</t>
  </si>
  <si>
    <t>Fullshare [Member] | Class A ordinary shares [Member]</t>
  </si>
  <si>
    <t>Fullshare [Member] | Common Class B [Member]</t>
  </si>
  <si>
    <t>Group for Travelling Products [Member]</t>
  </si>
  <si>
    <t>Related party transactions and balances (Schedule of Balance with Related Parties) (Details) ¥ in Thousands, $ in Thousands</t>
  </si>
  <si>
    <t>Current:</t>
  </si>
  <si>
    <t>JD [Member]</t>
  </si>
  <si>
    <t>HNA [Member]</t>
  </si>
  <si>
    <t>Fullshare [Member]</t>
  </si>
  <si>
    <t>CONDENSED FINANCIAL INFORMATION OF THE PARENT COMPANY (CONDENSED BALANCE SHEETS) (Details) $ / shares in Units, ¥ in Thousands, $ in Thousands</t>
  </si>
  <si>
    <t>Dec. 31, 2017USD ($)$ / sharesshares</t>
  </si>
  <si>
    <t>Intangible assets</t>
  </si>
  <si>
    <t>Ordinary shares</t>
  </si>
  <si>
    <t>Parent Company [Member]</t>
  </si>
  <si>
    <t>Amounts due from subsidiaries and Affiliated Entities</t>
  </si>
  <si>
    <t>Investments deficit in subsidiaries and Affiliated Entities</t>
  </si>
  <si>
    <t>Ordinary shares, par value (in dollars per share) | $ / shares</t>
  </si>
  <si>
    <t>Parent Company [Member] | Board of Directors Chairman [Member]</t>
  </si>
  <si>
    <t>Parent Company [Member] | Class A ordinary shares [Member]</t>
  </si>
  <si>
    <t>Parent Company [Member] | Class B ordinary shares [Member]</t>
  </si>
  <si>
    <t>CONDENSED FINANCIAL INFORMATION OF THE PARENT COMPANY (CONDENSED STATEMENTS OF COMPREHENSIVE LOSS) (Details) ¥ in Thousands, $ in Thousands</t>
  </si>
  <si>
    <t>Interest income</t>
  </si>
  <si>
    <t>Other income, net</t>
  </si>
  <si>
    <t>Share of loss of subsidiaries and affiliated entities</t>
  </si>
  <si>
    <t>CONDENSED FINANCIAL INFORMATION OF THE PARENT COMPANY (CONDENSED STATEMENTS OF CASH FLOWS) (Details) ¥ in Thousands, $ in Thousands</t>
  </si>
  <si>
    <t>STATEMENTS OF CASH FLOWS</t>
  </si>
  <si>
    <t>Cash provided by/(used in) operating activities</t>
  </si>
  <si>
    <t>Cash (used in)/provided by investing activities</t>
  </si>
  <si>
    <t>Cash provided by/(used in) financing activities</t>
  </si>
  <si>
    <t>Receivables related to exercise of stock option</t>
  </si>
  <si>
    <t>Net decrease in cash, cash equivalents and restricted cash</t>
  </si>
</sst>
</file>

<file path=xl/styles.xml><?xml version="1.0" encoding="utf-8"?>
<styleSheet xmlns="http://schemas.openxmlformats.org/spreadsheetml/2006/main">
  <numFmts count="8">
    <numFmt formatCode="_(&quot;¥ &quot;#,##0_);_(&quot;¥ &quot;(#,##0)" numFmtId="164"/>
    <numFmt formatCode="_(&quot;$ &quot;#,##0_);_(&quot;$ &quot;(#,##0)" numFmtId="165"/>
    <numFmt formatCode="_(&quot;¥ &quot;#,##0.00_);_(&quot;¥ &quot;(#,##0.00)" numFmtId="166"/>
    <numFmt formatCode="_(&quot;$ &quot;#,##0.00_);_(&quot;$ &quot;(#,##0.00)" numFmtId="167"/>
    <numFmt formatCode="#,##0.0000_);(#,##0.0000)" numFmtId="168"/>
    <numFmt formatCode="_(&quot;¥ &quot;#,##0.0_);_(&quot;¥ &quot;(#,##0.0)" numFmtId="169"/>
    <numFmt formatCode="_(&quot;$ &quot;#,##0.0000_);_(&quot;$ &quot;(#,##0.00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4</v>
      </c>
    </row>
    <row r="15" spans="1:2">
      <c r="A15" s="4" t="s">
        <v>25</v>
      </c>
      <c r="B15" s="4" t="s">
        <v>26</v>
      </c>
    </row>
    <row r="16" spans="1:2">
      <c r="A16" s="4" t="s">
        <v>27</v>
      </c>
      <c r="B16" s="4" t="s">
        <v>28</v>
      </c>
    </row>
    <row r="17" spans="1:2">
      <c r="A17" s="4" t="s">
        <v>29</v>
      </c>
      <c r="B17" s="4" t="s">
        <v>7</v>
      </c>
    </row>
    <row r="18" spans="1:2">
      <c r="A18" s="4" t="s">
        <v>30</v>
      </c>
      <c r="B18" s="4" t="s">
        <v>7</v>
      </c>
    </row>
    <row r="19" spans="1:2">
      <c r="A19" s="4" t="s">
        <v>31</v>
      </c>
    </row>
    <row r="20" spans="1:2">
      <c r="A20" s="3" t="s">
        <v>3</v>
      </c>
    </row>
    <row r="21" spans="1:2">
      <c r="A21" s="4" t="s">
        <v>32</v>
      </c>
      <c r="B21" s="5" t="n">
        <v>371958044</v>
      </c>
    </row>
    <row r="22" spans="1:2">
      <c r="A22" s="4" t="s">
        <v>33</v>
      </c>
    </row>
    <row r="23" spans="1:2">
      <c r="A23" s="3" t="s">
        <v>3</v>
      </c>
    </row>
    <row r="24" spans="1:2">
      <c r="A24" s="4" t="s">
        <v>32</v>
      </c>
      <c r="B24" s="5" t="n">
        <v>17373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38</v>
      </c>
    </row>
    <row r="3" spans="1:2">
      <c r="A3" s="3" t="s">
        <v>245</v>
      </c>
    </row>
    <row r="4" spans="1:2">
      <c r="A4" s="4" t="s">
        <v>244</v>
      </c>
      <c r="B4" s="4" t="s">
        <v>24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1"/>
    <col customWidth="1" max="3" min="3" width="10"/>
  </cols>
  <sheetData>
    <row r="1" spans="1:3">
      <c r="A1" s="1" t="s">
        <v>1013</v>
      </c>
      <c r="B1" s="2" t="s">
        <v>138</v>
      </c>
      <c r="C1" s="2" t="s">
        <v>139</v>
      </c>
    </row>
    <row r="2" spans="1:3">
      <c r="A2" s="4" t="s">
        <v>731</v>
      </c>
      <c r="B2" s="6" t="n">
        <v>101947</v>
      </c>
      <c r="C2" s="7" t="n">
        <v>14828</v>
      </c>
    </row>
    <row r="3" spans="1:3">
      <c r="A3" s="4" t="s">
        <v>732</v>
      </c>
      <c r="B3" s="5" t="n">
        <v>75523</v>
      </c>
      <c r="C3" s="5" t="n">
        <v>10984</v>
      </c>
    </row>
    <row r="4" spans="1:3">
      <c r="A4" s="4" t="s">
        <v>733</v>
      </c>
      <c r="B4" s="5" t="n">
        <v>33952</v>
      </c>
      <c r="C4" s="5" t="n">
        <v>4938</v>
      </c>
    </row>
    <row r="5" spans="1:3">
      <c r="A5" s="4" t="s">
        <v>734</v>
      </c>
      <c r="B5" s="5" t="n">
        <v>3712</v>
      </c>
      <c r="C5" s="5" t="n">
        <v>540</v>
      </c>
    </row>
    <row r="6" spans="1:3">
      <c r="A6" s="4" t="s">
        <v>1014</v>
      </c>
      <c r="B6" s="5" t="n">
        <v>2124</v>
      </c>
      <c r="C6" s="5" t="n">
        <v>309</v>
      </c>
    </row>
    <row r="7" spans="1:3">
      <c r="A7" s="4" t="s">
        <v>678</v>
      </c>
      <c r="B7" s="6" t="n">
        <v>217258</v>
      </c>
      <c r="C7" s="7" t="n">
        <v>3159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Q5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6"/>
    <col customWidth="1" max="7" min="7" width="26"/>
    <col customWidth="1" max="8" min="8" width="27"/>
    <col customWidth="1" max="9" min="9" width="27"/>
    <col customWidth="1" max="10" min="10" width="26"/>
    <col customWidth="1" max="11" min="11" width="19"/>
    <col customWidth="1" max="12" min="12" width="21"/>
    <col customWidth="1" max="13" min="13" width="21"/>
    <col customWidth="1" max="14" min="14" width="21"/>
    <col customWidth="1" max="15" min="15" width="21"/>
    <col customWidth="1" max="16" min="16" width="21"/>
    <col customWidth="1" max="17" min="17" width="27"/>
  </cols>
  <sheetData>
    <row r="1" spans="1:17">
      <c r="A1" s="1" t="s">
        <v>1015</v>
      </c>
      <c r="B1" s="2" t="s">
        <v>1016</v>
      </c>
      <c r="C1" s="2" t="s">
        <v>1017</v>
      </c>
      <c r="D1" s="2" t="s">
        <v>853</v>
      </c>
      <c r="E1" s="2" t="s">
        <v>854</v>
      </c>
      <c r="F1" s="2" t="s">
        <v>855</v>
      </c>
      <c r="G1" s="2" t="s">
        <v>856</v>
      </c>
      <c r="H1" s="2" t="s">
        <v>857</v>
      </c>
      <c r="I1" s="2" t="s">
        <v>858</v>
      </c>
      <c r="J1" s="2" t="s">
        <v>859</v>
      </c>
      <c r="K1" s="2" t="s">
        <v>1018</v>
      </c>
      <c r="L1" s="2" t="s">
        <v>35</v>
      </c>
      <c r="M1" s="2" t="s">
        <v>36</v>
      </c>
      <c r="N1" s="2" t="s">
        <v>37</v>
      </c>
      <c r="O1" s="2" t="s">
        <v>492</v>
      </c>
      <c r="P1" s="2" t="s">
        <v>182</v>
      </c>
      <c r="Q1" s="2" t="s">
        <v>860</v>
      </c>
    </row>
    <row r="2" spans="1:17">
      <c r="A2" s="3" t="s">
        <v>1019</v>
      </c>
    </row>
    <row r="3" spans="1:17">
      <c r="A3" s="4" t="s">
        <v>1020</v>
      </c>
      <c r="L3" s="6" t="n">
        <v>0</v>
      </c>
      <c r="M3" s="7" t="n">
        <v>0</v>
      </c>
      <c r="N3" s="6" t="n">
        <v>0</v>
      </c>
      <c r="P3" s="6" t="n">
        <v>3275835</v>
      </c>
    </row>
    <row r="4" spans="1:17">
      <c r="A4" s="4" t="s">
        <v>1021</v>
      </c>
      <c r="L4" s="5" t="n">
        <v>2240149</v>
      </c>
      <c r="M4" s="5" t="n">
        <v>325816</v>
      </c>
      <c r="N4" s="5" t="n">
        <v>2192100</v>
      </c>
      <c r="P4" s="5" t="n">
        <v>10530941</v>
      </c>
    </row>
    <row r="5" spans="1:17">
      <c r="A5" s="4" t="s">
        <v>183</v>
      </c>
    </row>
    <row r="6" spans="1:17">
      <c r="A6" s="3" t="s">
        <v>1019</v>
      </c>
    </row>
    <row r="7" spans="1:17">
      <c r="A7" s="4" t="s">
        <v>1022</v>
      </c>
      <c r="P7" s="5" t="n">
        <v>3275835</v>
      </c>
    </row>
    <row r="8" spans="1:17">
      <c r="A8" s="4" t="s">
        <v>1023</v>
      </c>
    </row>
    <row r="9" spans="1:17">
      <c r="A9" s="3" t="s">
        <v>1019</v>
      </c>
    </row>
    <row r="10" spans="1:17">
      <c r="A10" s="4" t="s">
        <v>1024</v>
      </c>
      <c r="B10" s="5" t="n">
        <v>90909091</v>
      </c>
      <c r="C10" s="5" t="n">
        <v>90909091</v>
      </c>
      <c r="D10" s="5" t="n">
        <v>90909091</v>
      </c>
      <c r="E10" s="5" t="n">
        <v>90909091</v>
      </c>
      <c r="F10" s="5" t="n">
        <v>93750000</v>
      </c>
      <c r="G10" s="5" t="n">
        <v>93750000</v>
      </c>
      <c r="H10" s="5" t="n">
        <v>36812868</v>
      </c>
      <c r="I10" s="5" t="n">
        <v>36812868</v>
      </c>
    </row>
    <row r="11" spans="1:17">
      <c r="A11" s="4" t="s">
        <v>1020</v>
      </c>
      <c r="D11" s="6" t="n">
        <v>3279000</v>
      </c>
      <c r="E11" s="7" t="n">
        <v>500000</v>
      </c>
      <c r="F11" s="6" t="n">
        <v>2445000</v>
      </c>
      <c r="G11" s="7" t="n">
        <v>400000</v>
      </c>
      <c r="H11" s="6" t="n">
        <v>905792</v>
      </c>
      <c r="I11" s="7" t="n">
        <v>148000</v>
      </c>
    </row>
    <row r="12" spans="1:17">
      <c r="A12" s="4" t="s">
        <v>669</v>
      </c>
    </row>
    <row r="13" spans="1:17">
      <c r="A13" s="3" t="s">
        <v>1019</v>
      </c>
    </row>
    <row r="14" spans="1:17">
      <c r="A14" s="4" t="s">
        <v>1024</v>
      </c>
      <c r="F14" s="5" t="n">
        <v>65625000</v>
      </c>
      <c r="G14" s="5" t="n">
        <v>65625000</v>
      </c>
    </row>
    <row r="15" spans="1:17">
      <c r="A15" s="4" t="s">
        <v>671</v>
      </c>
      <c r="F15" s="6" t="n">
        <v>1528200</v>
      </c>
      <c r="G15" s="7" t="n">
        <v>250000</v>
      </c>
    </row>
    <row r="16" spans="1:17">
      <c r="A16" s="4" t="s">
        <v>667</v>
      </c>
    </row>
    <row r="17" spans="1:17">
      <c r="A17" s="3" t="s">
        <v>1019</v>
      </c>
    </row>
    <row r="18" spans="1:17">
      <c r="A18" s="4" t="s">
        <v>1025</v>
      </c>
      <c r="F18" s="5" t="n">
        <v>660215</v>
      </c>
    </row>
    <row r="19" spans="1:17">
      <c r="A19" s="4" t="s">
        <v>1026</v>
      </c>
    </row>
    <row r="20" spans="1:17">
      <c r="A20" s="3" t="s">
        <v>1019</v>
      </c>
    </row>
    <row r="21" spans="1:17">
      <c r="A21" s="4" t="s">
        <v>1021</v>
      </c>
      <c r="L21" s="5" t="n">
        <v>161700</v>
      </c>
      <c r="M21" s="5" t="n">
        <v>23500</v>
      </c>
      <c r="N21" s="5" t="n">
        <v>61500</v>
      </c>
      <c r="P21" s="5" t="n">
        <v>54800</v>
      </c>
    </row>
    <row r="22" spans="1:17">
      <c r="A22" s="4" t="s">
        <v>1027</v>
      </c>
    </row>
    <row r="23" spans="1:17">
      <c r="A23" s="3" t="s">
        <v>1019</v>
      </c>
    </row>
    <row r="24" spans="1:17">
      <c r="A24" s="4" t="s">
        <v>1024</v>
      </c>
      <c r="Q24" s="5" t="n">
        <v>5000000</v>
      </c>
    </row>
    <row r="25" spans="1:17">
      <c r="A25" s="4" t="s">
        <v>1028</v>
      </c>
    </row>
    <row r="26" spans="1:17">
      <c r="A26" s="3" t="s">
        <v>1019</v>
      </c>
    </row>
    <row r="27" spans="1:17">
      <c r="A27" s="4" t="s">
        <v>1024</v>
      </c>
      <c r="J27" s="5" t="n">
        <v>3750000</v>
      </c>
      <c r="Q27" s="5" t="n">
        <v>3731034</v>
      </c>
    </row>
    <row r="28" spans="1:17">
      <c r="A28" s="4" t="s">
        <v>1029</v>
      </c>
      <c r="J28" s="7" t="n">
        <v>20000</v>
      </c>
      <c r="Q28" s="7" t="n">
        <v>15000</v>
      </c>
    </row>
    <row r="29" spans="1:17">
      <c r="A29" s="4" t="s">
        <v>1030</v>
      </c>
    </row>
    <row r="30" spans="1:17">
      <c r="A30" s="3" t="s">
        <v>1019</v>
      </c>
    </row>
    <row r="31" spans="1:17">
      <c r="A31" s="4" t="s">
        <v>1025</v>
      </c>
      <c r="F31" s="6" t="n">
        <v>660200</v>
      </c>
    </row>
    <row r="32" spans="1:17">
      <c r="A32" s="4" t="s">
        <v>1031</v>
      </c>
    </row>
    <row r="33" spans="1:17">
      <c r="A33" s="3" t="s">
        <v>1019</v>
      </c>
    </row>
    <row r="34" spans="1:17">
      <c r="A34" s="4" t="s">
        <v>1032</v>
      </c>
      <c r="L34" s="5" t="n">
        <v>588900</v>
      </c>
      <c r="M34" s="5" t="n">
        <v>85700</v>
      </c>
      <c r="N34" s="5" t="n">
        <v>394700</v>
      </c>
      <c r="P34" s="6" t="n">
        <v>250500</v>
      </c>
    </row>
    <row r="35" spans="1:17">
      <c r="A35" s="4" t="s">
        <v>1033</v>
      </c>
      <c r="L35" s="6" t="n">
        <v>500000</v>
      </c>
      <c r="M35" s="7" t="n">
        <v>72700</v>
      </c>
    </row>
    <row r="36" spans="1:17">
      <c r="A36" s="4" t="s">
        <v>1034</v>
      </c>
      <c r="L36" s="4" t="s">
        <v>1035</v>
      </c>
      <c r="M36" s="4" t="s">
        <v>1035</v>
      </c>
    </row>
    <row r="37" spans="1:17">
      <c r="A37" s="4" t="s">
        <v>1036</v>
      </c>
    </row>
    <row r="38" spans="1:17">
      <c r="A38" s="3" t="s">
        <v>1019</v>
      </c>
    </row>
    <row r="39" spans="1:17">
      <c r="A39" s="4" t="s">
        <v>1037</v>
      </c>
      <c r="C39" s="7" t="n">
        <v>100000</v>
      </c>
    </row>
    <row r="40" spans="1:17">
      <c r="A40" s="4" t="s">
        <v>1038</v>
      </c>
    </row>
    <row r="41" spans="1:17">
      <c r="A41" s="3" t="s">
        <v>1019</v>
      </c>
    </row>
    <row r="42" spans="1:17">
      <c r="A42" s="4" t="s">
        <v>671</v>
      </c>
      <c r="B42" s="6" t="n">
        <v>3279000</v>
      </c>
      <c r="C42" s="7" t="n">
        <v>500000</v>
      </c>
    </row>
    <row r="43" spans="1:17">
      <c r="A43" s="4" t="s">
        <v>1039</v>
      </c>
    </row>
    <row r="44" spans="1:17">
      <c r="A44" s="3" t="s">
        <v>1019</v>
      </c>
    </row>
    <row r="45" spans="1:17">
      <c r="A45" s="4" t="s">
        <v>1040</v>
      </c>
      <c r="N45" s="5" t="n">
        <v>155900</v>
      </c>
      <c r="O45" s="7" t="n">
        <v>24000</v>
      </c>
    </row>
    <row r="46" spans="1:17">
      <c r="A46" s="4" t="s">
        <v>1041</v>
      </c>
    </row>
    <row r="47" spans="1:17">
      <c r="A47" s="3" t="s">
        <v>1019</v>
      </c>
    </row>
    <row r="48" spans="1:17">
      <c r="A48" s="4" t="s">
        <v>1042</v>
      </c>
      <c r="N48" s="6" t="n">
        <v>140000</v>
      </c>
    </row>
    <row r="49" spans="1:17">
      <c r="A49" s="4" t="s">
        <v>1043</v>
      </c>
    </row>
    <row r="50" spans="1:17">
      <c r="A50" s="3" t="s">
        <v>1019</v>
      </c>
    </row>
    <row r="51" spans="1:17">
      <c r="A51" s="4" t="s">
        <v>1024</v>
      </c>
      <c r="K51" s="5" t="n">
        <v>4104137</v>
      </c>
    </row>
    <row r="52" spans="1:17">
      <c r="A52" s="4" t="s">
        <v>1044</v>
      </c>
    </row>
    <row r="53" spans="1:17">
      <c r="A53" s="3" t="s">
        <v>1019</v>
      </c>
    </row>
    <row r="54" spans="1:17">
      <c r="A54" s="4" t="s">
        <v>1024</v>
      </c>
      <c r="K54" s="5" t="n">
        <v>6949997</v>
      </c>
    </row>
    <row r="55" spans="1:17">
      <c r="A55" s="4" t="s">
        <v>1045</v>
      </c>
    </row>
    <row r="56" spans="1:17">
      <c r="A56" s="3" t="s">
        <v>1019</v>
      </c>
    </row>
    <row r="57" spans="1:17">
      <c r="A57" s="4" t="s">
        <v>1040</v>
      </c>
      <c r="L57" s="6" t="n">
        <v>1600</v>
      </c>
      <c r="M57" s="7" t="n">
        <v>2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46</v>
      </c>
      <c r="B1" s="2" t="s">
        <v>35</v>
      </c>
      <c r="C1" s="2" t="s">
        <v>36</v>
      </c>
      <c r="D1" s="2" t="s">
        <v>37</v>
      </c>
    </row>
    <row r="2" spans="1:4">
      <c r="A2" s="3" t="s">
        <v>1047</v>
      </c>
    </row>
    <row r="3" spans="1:4">
      <c r="A3" s="4" t="s">
        <v>43</v>
      </c>
      <c r="B3" s="6" t="n">
        <v>696520</v>
      </c>
      <c r="C3" s="7" t="n">
        <v>101305</v>
      </c>
      <c r="D3" s="6" t="n">
        <v>171331</v>
      </c>
    </row>
    <row r="4" spans="1:4">
      <c r="A4" s="3" t="s">
        <v>1047</v>
      </c>
    </row>
    <row r="5" spans="1:4">
      <c r="A5" s="4" t="s">
        <v>59</v>
      </c>
      <c r="B5" s="5" t="n">
        <v>77159</v>
      </c>
      <c r="C5" s="5" t="n">
        <v>11222</v>
      </c>
      <c r="D5" s="5" t="n">
        <v>86923</v>
      </c>
    </row>
    <row r="6" spans="1:4">
      <c r="A6" s="4" t="s">
        <v>1026</v>
      </c>
    </row>
    <row r="7" spans="1:4">
      <c r="A7" s="3" t="s">
        <v>1047</v>
      </c>
    </row>
    <row r="8" spans="1:4">
      <c r="A8" s="4" t="s">
        <v>43</v>
      </c>
      <c r="B8" s="5" t="n">
        <v>11091</v>
      </c>
      <c r="C8" s="5" t="n">
        <v>1613</v>
      </c>
      <c r="D8" s="5" t="n">
        <v>16128</v>
      </c>
    </row>
    <row r="9" spans="1:4">
      <c r="A9" s="3" t="s">
        <v>1047</v>
      </c>
    </row>
    <row r="10" spans="1:4">
      <c r="A10" s="4" t="s">
        <v>59</v>
      </c>
      <c r="B10" s="5" t="n">
        <v>73229</v>
      </c>
      <c r="C10" s="5" t="n">
        <v>10650</v>
      </c>
      <c r="D10" s="5" t="n">
        <v>86923</v>
      </c>
    </row>
    <row r="11" spans="1:4">
      <c r="A11" s="4" t="s">
        <v>1048</v>
      </c>
    </row>
    <row r="12" spans="1:4">
      <c r="A12" s="3" t="s">
        <v>1047</v>
      </c>
    </row>
    <row r="13" spans="1:4">
      <c r="A13" s="4" t="s">
        <v>43</v>
      </c>
      <c r="B13" s="5" t="n">
        <v>50336</v>
      </c>
      <c r="C13" s="5" t="n">
        <v>7321</v>
      </c>
      <c r="D13" s="5" t="n">
        <v>10942</v>
      </c>
    </row>
    <row r="14" spans="1:4">
      <c r="A14" s="3" t="s">
        <v>1047</v>
      </c>
    </row>
    <row r="15" spans="1:4">
      <c r="A15" s="4" t="s">
        <v>59</v>
      </c>
      <c r="B15" s="5" t="n">
        <v>2350</v>
      </c>
      <c r="C15" s="5" t="n">
        <v>342</v>
      </c>
      <c r="D15" s="5" t="n">
        <v>0</v>
      </c>
    </row>
    <row r="16" spans="1:4">
      <c r="A16" s="4" t="s">
        <v>1049</v>
      </c>
    </row>
    <row r="17" spans="1:4">
      <c r="A17" s="3" t="s">
        <v>1047</v>
      </c>
    </row>
    <row r="18" spans="1:4">
      <c r="A18" s="4" t="s">
        <v>43</v>
      </c>
      <c r="B18" s="5" t="n">
        <v>635093</v>
      </c>
      <c r="C18" s="5" t="n">
        <v>92371</v>
      </c>
      <c r="D18" s="5" t="n">
        <v>143084</v>
      </c>
    </row>
    <row r="19" spans="1:4">
      <c r="A19" s="4" t="s">
        <v>1039</v>
      </c>
    </row>
    <row r="20" spans="1:4">
      <c r="A20" s="3" t="s">
        <v>1047</v>
      </c>
    </row>
    <row r="21" spans="1:4">
      <c r="A21" s="4" t="s">
        <v>43</v>
      </c>
      <c r="B21" s="5" t="n">
        <v>0</v>
      </c>
      <c r="C21" s="5" t="n">
        <v>0</v>
      </c>
      <c r="D21" s="5" t="n">
        <v>1177</v>
      </c>
    </row>
    <row r="22" spans="1:4">
      <c r="A22" s="4" t="s">
        <v>1050</v>
      </c>
    </row>
    <row r="23" spans="1:4">
      <c r="A23" s="3" t="s">
        <v>1047</v>
      </c>
    </row>
    <row r="24" spans="1:4">
      <c r="A24" s="4" t="s">
        <v>59</v>
      </c>
      <c r="B24" s="6" t="n">
        <v>1580</v>
      </c>
      <c r="C24" s="7" t="n">
        <v>230</v>
      </c>
      <c r="D24" s="6"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7"/>
    <col customWidth="1" max="5" min="5" width="37"/>
    <col customWidth="1" max="6" min="6" width="21"/>
    <col customWidth="1" max="7" min="7" width="21"/>
  </cols>
  <sheetData>
    <row r="1" spans="1:7">
      <c r="A1" s="1" t="s">
        <v>1051</v>
      </c>
      <c r="B1" s="2" t="s">
        <v>85</v>
      </c>
      <c r="C1" s="2" t="s">
        <v>98</v>
      </c>
      <c r="D1" s="2" t="s">
        <v>86</v>
      </c>
      <c r="E1" s="2" t="s">
        <v>1052</v>
      </c>
      <c r="F1" s="2" t="s">
        <v>182</v>
      </c>
      <c r="G1" s="2" t="s">
        <v>610</v>
      </c>
    </row>
    <row r="2" spans="1:7">
      <c r="A2" s="3" t="s">
        <v>38</v>
      </c>
    </row>
    <row r="3" spans="1:7">
      <c r="A3" s="4" t="s">
        <v>39</v>
      </c>
      <c r="B3" s="6" t="n">
        <v>560356</v>
      </c>
      <c r="C3" s="7" t="n">
        <v>81500</v>
      </c>
      <c r="D3" s="6" t="n">
        <v>484101</v>
      </c>
    </row>
    <row r="4" spans="1:7">
      <c r="A4" s="4" t="s">
        <v>44</v>
      </c>
      <c r="B4" s="5" t="n">
        <v>1673584</v>
      </c>
      <c r="C4" s="5" t="n">
        <v>243413</v>
      </c>
      <c r="D4" s="5" t="n">
        <v>939463</v>
      </c>
    </row>
    <row r="5" spans="1:7">
      <c r="A5" s="4" t="s">
        <v>46</v>
      </c>
      <c r="B5" s="5" t="n">
        <v>4407888</v>
      </c>
      <c r="C5" s="5" t="n">
        <v>641101</v>
      </c>
      <c r="D5" s="5" t="n">
        <v>5089303</v>
      </c>
    </row>
    <row r="6" spans="1:7">
      <c r="A6" s="4" t="s">
        <v>1053</v>
      </c>
      <c r="B6" s="5" t="n">
        <v>317885</v>
      </c>
      <c r="C6" s="5" t="n">
        <v>46234</v>
      </c>
      <c r="D6" s="5" t="n">
        <v>460634</v>
      </c>
    </row>
    <row r="7" spans="1:7">
      <c r="A7" s="4" t="s">
        <v>56</v>
      </c>
      <c r="B7" s="5" t="n">
        <v>6556923</v>
      </c>
      <c r="C7" s="5" t="n">
        <v>953665</v>
      </c>
      <c r="D7" s="5" t="n">
        <v>6657805</v>
      </c>
    </row>
    <row r="8" spans="1:7">
      <c r="A8" s="3" t="s">
        <v>494</v>
      </c>
    </row>
    <row r="9" spans="1:7">
      <c r="A9" s="4" t="s">
        <v>63</v>
      </c>
      <c r="B9" s="5" t="n">
        <v>533144</v>
      </c>
      <c r="C9" s="5" t="n">
        <v>77544</v>
      </c>
      <c r="D9" s="5" t="n">
        <v>373690</v>
      </c>
    </row>
    <row r="10" spans="1:7">
      <c r="A10" s="4" t="s">
        <v>65</v>
      </c>
      <c r="B10" s="5" t="n">
        <v>3102655</v>
      </c>
      <c r="C10" s="5" t="n">
        <v>451263</v>
      </c>
      <c r="D10" s="5" t="n">
        <v>2921296</v>
      </c>
    </row>
    <row r="11" spans="1:7">
      <c r="A11" s="3" t="s">
        <v>66</v>
      </c>
    </row>
    <row r="12" spans="1:7">
      <c r="A12" s="4" t="s">
        <v>69</v>
      </c>
      <c r="B12" s="5" t="n">
        <v>40416</v>
      </c>
      <c r="C12" s="5" t="n">
        <v>5878</v>
      </c>
      <c r="D12" s="5" t="n">
        <v>42481</v>
      </c>
    </row>
    <row r="13" spans="1:7">
      <c r="A13" s="4" t="s">
        <v>70</v>
      </c>
      <c r="B13" s="5" t="n">
        <v>3143071</v>
      </c>
      <c r="C13" s="5" t="n">
        <v>457141</v>
      </c>
      <c r="D13" s="5" t="n">
        <v>2963777</v>
      </c>
    </row>
    <row r="14" spans="1:7">
      <c r="A14" s="3" t="s">
        <v>74</v>
      </c>
    </row>
    <row r="15" spans="1:7">
      <c r="A15" s="4" t="s">
        <v>1054</v>
      </c>
      <c r="B15" s="6" t="n">
        <v>249</v>
      </c>
      <c r="C15" s="7" t="n">
        <v>36</v>
      </c>
      <c r="D15" s="6" t="n">
        <v>248</v>
      </c>
    </row>
    <row r="16" spans="1:7">
      <c r="A16" s="4" t="s">
        <v>88</v>
      </c>
      <c r="B16" s="5" t="n">
        <v>1000000000</v>
      </c>
      <c r="C16" s="5" t="n">
        <v>1000000000</v>
      </c>
      <c r="D16" s="5" t="n">
        <v>1000000000</v>
      </c>
      <c r="E16" s="5" t="n">
        <v>1000000000</v>
      </c>
    </row>
    <row r="17" spans="1:7">
      <c r="A17" s="4" t="s">
        <v>89</v>
      </c>
      <c r="B17" s="5" t="n">
        <v>389331544</v>
      </c>
      <c r="C17" s="5" t="n">
        <v>389331544</v>
      </c>
      <c r="D17" s="5" t="n">
        <v>388918015</v>
      </c>
      <c r="E17" s="5" t="n">
        <v>388918015</v>
      </c>
    </row>
    <row r="18" spans="1:7">
      <c r="A18" s="4" t="s">
        <v>90</v>
      </c>
      <c r="B18" s="5" t="n">
        <v>389331544</v>
      </c>
      <c r="C18" s="5" t="n">
        <v>389331544</v>
      </c>
      <c r="D18" s="5" t="n">
        <v>388918015</v>
      </c>
      <c r="E18" s="5" t="n">
        <v>388918015</v>
      </c>
    </row>
    <row r="19" spans="1:7">
      <c r="A19" s="4" t="s">
        <v>76</v>
      </c>
      <c r="B19" s="6" t="n">
        <v>-304535</v>
      </c>
      <c r="C19" s="7" t="n">
        <v>-44293</v>
      </c>
      <c r="D19" s="6" t="n">
        <v>-185419</v>
      </c>
    </row>
    <row r="20" spans="1:7">
      <c r="A20" s="4" t="s">
        <v>77</v>
      </c>
      <c r="B20" s="5" t="n">
        <v>9061979</v>
      </c>
      <c r="C20" s="5" t="n">
        <v>1318010</v>
      </c>
      <c r="D20" s="5" t="n">
        <v>9013793</v>
      </c>
    </row>
    <row r="21" spans="1:7">
      <c r="A21" s="4" t="s">
        <v>78</v>
      </c>
      <c r="B21" s="5" t="n">
        <v>284079</v>
      </c>
      <c r="C21" s="5" t="n">
        <v>41318</v>
      </c>
      <c r="D21" s="5" t="n">
        <v>272386</v>
      </c>
    </row>
    <row r="22" spans="1:7">
      <c r="A22" s="4" t="s">
        <v>79</v>
      </c>
      <c r="B22" s="5" t="n">
        <v>-5691409</v>
      </c>
      <c r="C22" s="5" t="n">
        <v>-827781</v>
      </c>
      <c r="D22" s="5" t="n">
        <v>-5505897</v>
      </c>
    </row>
    <row r="23" spans="1:7">
      <c r="A23" s="4" t="s">
        <v>80</v>
      </c>
      <c r="B23" s="5" t="n">
        <v>3350363</v>
      </c>
      <c r="C23" s="5" t="n">
        <v>487290</v>
      </c>
      <c r="D23" s="5" t="n">
        <v>3595111</v>
      </c>
    </row>
    <row r="24" spans="1:7">
      <c r="A24" s="4" t="s">
        <v>83</v>
      </c>
      <c r="B24" s="6" t="n">
        <v>6556923</v>
      </c>
      <c r="C24" s="7" t="n">
        <v>953665</v>
      </c>
      <c r="D24" s="6" t="n">
        <v>6657805</v>
      </c>
    </row>
    <row r="25" spans="1:7">
      <c r="A25" s="4" t="s">
        <v>91</v>
      </c>
    </row>
    <row r="26" spans="1:7">
      <c r="A26" s="3" t="s">
        <v>74</v>
      </c>
    </row>
    <row r="27" spans="1:7">
      <c r="A27" s="4" t="s">
        <v>88</v>
      </c>
      <c r="B27" s="5" t="n">
        <v>100000000</v>
      </c>
      <c r="C27" s="5" t="n">
        <v>100000000</v>
      </c>
      <c r="D27" s="5" t="n">
        <v>100000000</v>
      </c>
      <c r="E27" s="5" t="n">
        <v>100000000</v>
      </c>
    </row>
    <row r="28" spans="1:7">
      <c r="A28" s="4" t="s">
        <v>92</v>
      </c>
    </row>
    <row r="29" spans="1:7">
      <c r="A29" s="3" t="s">
        <v>74</v>
      </c>
    </row>
    <row r="30" spans="1:7">
      <c r="A30" s="4" t="s">
        <v>88</v>
      </c>
      <c r="B30" s="5" t="n">
        <v>780000000</v>
      </c>
      <c r="C30" s="5" t="n">
        <v>780000000</v>
      </c>
      <c r="D30" s="5" t="n">
        <v>780000000</v>
      </c>
      <c r="E30" s="5" t="n">
        <v>780000000</v>
      </c>
    </row>
    <row r="31" spans="1:7">
      <c r="A31" s="4" t="s">
        <v>89</v>
      </c>
      <c r="B31" s="5" t="n">
        <v>371958044</v>
      </c>
      <c r="C31" s="5" t="n">
        <v>371958044</v>
      </c>
      <c r="D31" s="5" t="n">
        <v>371544515</v>
      </c>
      <c r="E31" s="5" t="n">
        <v>371544515</v>
      </c>
    </row>
    <row r="32" spans="1:7">
      <c r="A32" s="4" t="s">
        <v>90</v>
      </c>
      <c r="B32" s="5" t="n">
        <v>371958044</v>
      </c>
      <c r="C32" s="5" t="n">
        <v>371958044</v>
      </c>
      <c r="D32" s="5" t="n">
        <v>371544515</v>
      </c>
      <c r="E32" s="5" t="n">
        <v>371544515</v>
      </c>
    </row>
    <row r="33" spans="1:7">
      <c r="A33" s="4" t="s">
        <v>93</v>
      </c>
    </row>
    <row r="34" spans="1:7">
      <c r="A34" s="3" t="s">
        <v>74</v>
      </c>
    </row>
    <row r="35" spans="1:7">
      <c r="A35" s="4" t="s">
        <v>88</v>
      </c>
      <c r="B35" s="5" t="n">
        <v>120000000</v>
      </c>
      <c r="C35" s="5" t="n">
        <v>120000000</v>
      </c>
      <c r="D35" s="5" t="n">
        <v>120000000</v>
      </c>
      <c r="E35" s="5" t="n">
        <v>120000000</v>
      </c>
    </row>
    <row r="36" spans="1:7">
      <c r="A36" s="4" t="s">
        <v>89</v>
      </c>
      <c r="B36" s="5" t="n">
        <v>17373500</v>
      </c>
      <c r="C36" s="5" t="n">
        <v>17373500</v>
      </c>
      <c r="D36" s="5" t="n">
        <v>17373500</v>
      </c>
      <c r="E36" s="5" t="n">
        <v>17373500</v>
      </c>
    </row>
    <row r="37" spans="1:7">
      <c r="A37" s="4" t="s">
        <v>90</v>
      </c>
      <c r="B37" s="5" t="n">
        <v>17373500</v>
      </c>
      <c r="C37" s="5" t="n">
        <v>17373500</v>
      </c>
      <c r="D37" s="5" t="n">
        <v>17373500</v>
      </c>
      <c r="E37" s="5" t="n">
        <v>17373500</v>
      </c>
    </row>
    <row r="38" spans="1:7">
      <c r="A38" s="4" t="s">
        <v>1055</v>
      </c>
    </row>
    <row r="39" spans="1:7">
      <c r="A39" s="3" t="s">
        <v>38</v>
      </c>
    </row>
    <row r="40" spans="1:7">
      <c r="A40" s="4" t="s">
        <v>39</v>
      </c>
      <c r="B40" s="6" t="n">
        <v>250</v>
      </c>
      <c r="C40" s="7" t="n">
        <v>36</v>
      </c>
      <c r="D40" s="6" t="n">
        <v>293</v>
      </c>
      <c r="E40" s="7" t="n">
        <v>43</v>
      </c>
      <c r="F40" s="6" t="n">
        <v>3428</v>
      </c>
      <c r="G40" s="6" t="n">
        <v>1090097</v>
      </c>
    </row>
    <row r="41" spans="1:7">
      <c r="A41" s="4" t="s">
        <v>1056</v>
      </c>
      <c r="B41" s="5" t="n">
        <v>7116514</v>
      </c>
      <c r="C41" s="5" t="n">
        <v>1035054</v>
      </c>
      <c r="D41" s="5" t="n">
        <v>7035131</v>
      </c>
    </row>
    <row r="42" spans="1:7">
      <c r="A42" s="4" t="s">
        <v>44</v>
      </c>
      <c r="B42" s="5" t="n">
        <v>226</v>
      </c>
      <c r="C42" s="5" t="n">
        <v>33</v>
      </c>
      <c r="D42" s="5" t="n">
        <v>570</v>
      </c>
    </row>
    <row r="43" spans="1:7">
      <c r="A43" s="4" t="s">
        <v>46</v>
      </c>
      <c r="B43" s="5" t="n">
        <v>7116990</v>
      </c>
      <c r="C43" s="5" t="n">
        <v>1035123</v>
      </c>
      <c r="D43" s="5" t="n">
        <v>7035994</v>
      </c>
    </row>
    <row r="44" spans="1:7">
      <c r="A44" s="4" t="s">
        <v>1053</v>
      </c>
      <c r="B44" s="5" t="n">
        <v>211540</v>
      </c>
      <c r="C44" s="5" t="n">
        <v>30767</v>
      </c>
      <c r="D44" s="5" t="n">
        <v>343583</v>
      </c>
    </row>
    <row r="45" spans="1:7">
      <c r="A45" s="4" t="s">
        <v>56</v>
      </c>
      <c r="B45" s="5" t="n">
        <v>7328530</v>
      </c>
      <c r="C45" s="5" t="n">
        <v>1065890</v>
      </c>
      <c r="D45" s="5" t="n">
        <v>7379577</v>
      </c>
    </row>
    <row r="46" spans="1:7">
      <c r="A46" s="3" t="s">
        <v>494</v>
      </c>
    </row>
    <row r="47" spans="1:7">
      <c r="A47" s="4" t="s">
        <v>63</v>
      </c>
      <c r="B47" s="5" t="n">
        <v>10989</v>
      </c>
      <c r="C47" s="5" t="n">
        <v>1598</v>
      </c>
      <c r="D47" s="5" t="n">
        <v>8232</v>
      </c>
    </row>
    <row r="48" spans="1:7">
      <c r="A48" s="4" t="s">
        <v>65</v>
      </c>
      <c r="B48" s="5" t="n">
        <v>10989</v>
      </c>
      <c r="C48" s="5" t="n">
        <v>1598</v>
      </c>
      <c r="D48" s="5" t="n">
        <v>8232</v>
      </c>
    </row>
    <row r="49" spans="1:7">
      <c r="A49" s="3" t="s">
        <v>66</v>
      </c>
    </row>
    <row r="50" spans="1:7">
      <c r="A50" s="4" t="s">
        <v>1057</v>
      </c>
      <c r="B50" s="5" t="n">
        <v>3967178</v>
      </c>
      <c r="C50" s="5" t="n">
        <v>577002</v>
      </c>
      <c r="D50" s="5" t="n">
        <v>3776234</v>
      </c>
    </row>
    <row r="51" spans="1:7">
      <c r="A51" s="4" t="s">
        <v>69</v>
      </c>
      <c r="B51" s="5" t="n">
        <v>3967178</v>
      </c>
      <c r="C51" s="5" t="n">
        <v>577002</v>
      </c>
      <c r="D51" s="5" t="n">
        <v>3776234</v>
      </c>
    </row>
    <row r="52" spans="1:7">
      <c r="A52" s="4" t="s">
        <v>70</v>
      </c>
      <c r="B52" s="5" t="n">
        <v>3978167</v>
      </c>
      <c r="C52" s="5" t="n">
        <v>578600</v>
      </c>
      <c r="D52" s="5" t="n">
        <v>3784466</v>
      </c>
    </row>
    <row r="53" spans="1:7">
      <c r="A53" s="3" t="s">
        <v>74</v>
      </c>
    </row>
    <row r="54" spans="1:7">
      <c r="A54" s="4" t="s">
        <v>1054</v>
      </c>
      <c r="B54" s="6" t="n">
        <v>249</v>
      </c>
      <c r="C54" s="7" t="n">
        <v>36</v>
      </c>
      <c r="D54" s="6" t="n">
        <v>248</v>
      </c>
    </row>
    <row r="55" spans="1:7">
      <c r="A55" s="4" t="s">
        <v>1058</v>
      </c>
      <c r="C55" s="12" t="n">
        <v>0.0001</v>
      </c>
      <c r="E55" s="12" t="n">
        <v>0.0001</v>
      </c>
    </row>
    <row r="56" spans="1:7">
      <c r="A56" s="4" t="s">
        <v>88</v>
      </c>
      <c r="B56" s="5" t="n">
        <v>1000000000</v>
      </c>
      <c r="C56" s="5" t="n">
        <v>1000000000</v>
      </c>
      <c r="D56" s="5" t="n">
        <v>1000000000</v>
      </c>
      <c r="E56" s="5" t="n">
        <v>1000000000</v>
      </c>
    </row>
    <row r="57" spans="1:7">
      <c r="A57" s="4" t="s">
        <v>89</v>
      </c>
      <c r="B57" s="5" t="n">
        <v>389331544</v>
      </c>
      <c r="C57" s="5" t="n">
        <v>389331544</v>
      </c>
      <c r="D57" s="5" t="n">
        <v>388918015</v>
      </c>
      <c r="E57" s="5" t="n">
        <v>388918015</v>
      </c>
    </row>
    <row r="58" spans="1:7">
      <c r="A58" s="4" t="s">
        <v>90</v>
      </c>
      <c r="B58" s="5" t="n">
        <v>389331544</v>
      </c>
      <c r="C58" s="5" t="n">
        <v>389331544</v>
      </c>
      <c r="D58" s="5" t="n">
        <v>388918015</v>
      </c>
      <c r="E58" s="5" t="n">
        <v>388918015</v>
      </c>
    </row>
    <row r="59" spans="1:7">
      <c r="A59" s="4" t="s">
        <v>76</v>
      </c>
      <c r="B59" s="6" t="n">
        <v>-304535</v>
      </c>
      <c r="C59" s="7" t="n">
        <v>-44293</v>
      </c>
      <c r="D59" s="6" t="n">
        <v>-185419</v>
      </c>
    </row>
    <row r="60" spans="1:7">
      <c r="A60" s="4" t="s">
        <v>77</v>
      </c>
      <c r="B60" s="5" t="n">
        <v>9061979</v>
      </c>
      <c r="C60" s="5" t="n">
        <v>1318010</v>
      </c>
      <c r="D60" s="5" t="n">
        <v>9013793</v>
      </c>
    </row>
    <row r="61" spans="1:7">
      <c r="A61" s="4" t="s">
        <v>78</v>
      </c>
      <c r="B61" s="5" t="n">
        <v>284079</v>
      </c>
      <c r="C61" s="5" t="n">
        <v>41318</v>
      </c>
      <c r="D61" s="5" t="n">
        <v>272386</v>
      </c>
    </row>
    <row r="62" spans="1:7">
      <c r="A62" s="4" t="s">
        <v>79</v>
      </c>
      <c r="B62" s="5" t="n">
        <v>-5691409</v>
      </c>
      <c r="C62" s="5" t="n">
        <v>-827781</v>
      </c>
      <c r="D62" s="5" t="n">
        <v>-5505897</v>
      </c>
    </row>
    <row r="63" spans="1:7">
      <c r="A63" s="4" t="s">
        <v>80</v>
      </c>
      <c r="B63" s="5" t="n">
        <v>3350363</v>
      </c>
      <c r="C63" s="5" t="n">
        <v>487290</v>
      </c>
      <c r="D63" s="5" t="n">
        <v>3595111</v>
      </c>
    </row>
    <row r="64" spans="1:7">
      <c r="A64" s="4" t="s">
        <v>83</v>
      </c>
      <c r="B64" s="6" t="n">
        <v>7328530</v>
      </c>
      <c r="C64" s="7" t="n">
        <v>1065890</v>
      </c>
      <c r="D64" s="6" t="n">
        <v>7379577</v>
      </c>
    </row>
    <row r="65" spans="1:7">
      <c r="A65" s="4" t="s">
        <v>1059</v>
      </c>
    </row>
    <row r="66" spans="1:7">
      <c r="A66" s="3" t="s">
        <v>74</v>
      </c>
    </row>
    <row r="67" spans="1:7">
      <c r="A67" s="4" t="s">
        <v>88</v>
      </c>
      <c r="B67" s="5" t="n">
        <v>100000000</v>
      </c>
      <c r="C67" s="5" t="n">
        <v>100000000</v>
      </c>
      <c r="D67" s="5" t="n">
        <v>100000000</v>
      </c>
      <c r="E67" s="5" t="n">
        <v>100000000</v>
      </c>
    </row>
    <row r="68" spans="1:7">
      <c r="A68" s="4" t="s">
        <v>1060</v>
      </c>
    </row>
    <row r="69" spans="1:7">
      <c r="A69" s="3" t="s">
        <v>74</v>
      </c>
    </row>
    <row r="70" spans="1:7">
      <c r="A70" s="4" t="s">
        <v>88</v>
      </c>
      <c r="B70" s="5" t="n">
        <v>780000000</v>
      </c>
      <c r="C70" s="5" t="n">
        <v>780000000</v>
      </c>
      <c r="D70" s="5" t="n">
        <v>780000000</v>
      </c>
      <c r="E70" s="5" t="n">
        <v>780000000</v>
      </c>
    </row>
    <row r="71" spans="1:7">
      <c r="A71" s="4" t="s">
        <v>89</v>
      </c>
      <c r="B71" s="5" t="n">
        <v>371958044</v>
      </c>
      <c r="C71" s="5" t="n">
        <v>371958044</v>
      </c>
      <c r="D71" s="5" t="n">
        <v>371544515</v>
      </c>
      <c r="E71" s="5" t="n">
        <v>371544515</v>
      </c>
    </row>
    <row r="72" spans="1:7">
      <c r="A72" s="4" t="s">
        <v>90</v>
      </c>
      <c r="B72" s="5" t="n">
        <v>371958044</v>
      </c>
      <c r="C72" s="5" t="n">
        <v>371958044</v>
      </c>
      <c r="D72" s="5" t="n">
        <v>371544515</v>
      </c>
      <c r="E72" s="5" t="n">
        <v>371544515</v>
      </c>
    </row>
    <row r="73" spans="1:7">
      <c r="A73" s="4" t="s">
        <v>1061</v>
      </c>
    </row>
    <row r="74" spans="1:7">
      <c r="A74" s="3" t="s">
        <v>74</v>
      </c>
    </row>
    <row r="75" spans="1:7">
      <c r="A75" s="4" t="s">
        <v>88</v>
      </c>
      <c r="B75" s="5" t="n">
        <v>120000000</v>
      </c>
      <c r="C75" s="5" t="n">
        <v>120000000</v>
      </c>
      <c r="D75" s="5" t="n">
        <v>120000000</v>
      </c>
      <c r="E75" s="5" t="n">
        <v>120000000</v>
      </c>
    </row>
    <row r="76" spans="1:7">
      <c r="A76" s="4" t="s">
        <v>89</v>
      </c>
      <c r="B76" s="5" t="n">
        <v>17373500</v>
      </c>
      <c r="C76" s="5" t="n">
        <v>17373500</v>
      </c>
      <c r="D76" s="5" t="n">
        <v>17373500</v>
      </c>
      <c r="E76" s="5" t="n">
        <v>17373500</v>
      </c>
    </row>
    <row r="77" spans="1:7">
      <c r="A77" s="4" t="s">
        <v>90</v>
      </c>
      <c r="B77" s="5" t="n">
        <v>17373500</v>
      </c>
      <c r="C77" s="5" t="n">
        <v>17373500</v>
      </c>
      <c r="D77" s="5" t="n">
        <v>17373500</v>
      </c>
      <c r="E77" s="5" t="n">
        <v>173735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62</v>
      </c>
      <c r="B1" s="2" t="s">
        <v>1</v>
      </c>
    </row>
    <row r="2" spans="1:5">
      <c r="B2" s="2" t="s">
        <v>35</v>
      </c>
      <c r="C2" s="2" t="s">
        <v>36</v>
      </c>
      <c r="D2" s="2" t="s">
        <v>37</v>
      </c>
      <c r="E2" s="2" t="s">
        <v>182</v>
      </c>
    </row>
    <row r="3" spans="1:5">
      <c r="A3" s="3" t="s">
        <v>109</v>
      </c>
    </row>
    <row r="4" spans="1:5">
      <c r="A4" s="4" t="s">
        <v>112</v>
      </c>
      <c r="B4" s="6" t="n">
        <v>-487372</v>
      </c>
      <c r="C4" s="7" t="n">
        <v>-70885</v>
      </c>
      <c r="D4" s="6" t="n">
        <v>-637795</v>
      </c>
      <c r="E4" s="6" t="n">
        <v>-658790</v>
      </c>
    </row>
    <row r="5" spans="1:5">
      <c r="A5" s="4" t="s">
        <v>114</v>
      </c>
      <c r="B5" s="5" t="n">
        <v>-1524121</v>
      </c>
      <c r="C5" s="5" t="n">
        <v>-221674</v>
      </c>
      <c r="D5" s="5" t="n">
        <v>-2051320</v>
      </c>
      <c r="E5" s="5" t="n">
        <v>-3138266</v>
      </c>
    </row>
    <row r="6" spans="1:5">
      <c r="A6" s="4" t="s">
        <v>115</v>
      </c>
      <c r="B6" s="5" t="n">
        <v>-348994</v>
      </c>
      <c r="C6" s="5" t="n">
        <v>-50759</v>
      </c>
      <c r="D6" s="5" t="n">
        <v>-883426</v>
      </c>
      <c r="E6" s="5" t="n">
        <v>-2499061</v>
      </c>
    </row>
    <row r="7" spans="1:5">
      <c r="A7" s="3" t="s">
        <v>116</v>
      </c>
    </row>
    <row r="8" spans="1:5">
      <c r="A8" s="4" t="s">
        <v>1063</v>
      </c>
      <c r="B8" s="5" t="n">
        <v>152929</v>
      </c>
      <c r="C8" s="5" t="n">
        <v>22243</v>
      </c>
      <c r="D8" s="5" t="n">
        <v>130250</v>
      </c>
      <c r="E8" s="5" t="n">
        <v>87305</v>
      </c>
    </row>
    <row r="9" spans="1:5">
      <c r="A9" s="4" t="s">
        <v>118</v>
      </c>
      <c r="B9" s="5" t="n">
        <v>-11729</v>
      </c>
      <c r="C9" s="5" t="n">
        <v>-1706</v>
      </c>
      <c r="D9" s="5" t="n">
        <v>-2394</v>
      </c>
      <c r="E9" s="5" t="n">
        <v>-9734</v>
      </c>
    </row>
    <row r="10" spans="1:5">
      <c r="A10" s="4" t="s">
        <v>1064</v>
      </c>
      <c r="B10" s="5" t="n">
        <v>8576</v>
      </c>
      <c r="C10" s="5" t="n">
        <v>1247</v>
      </c>
      <c r="D10" s="5" t="n">
        <v>-121</v>
      </c>
      <c r="E10" s="5" t="n">
        <v>-2553</v>
      </c>
    </row>
    <row r="11" spans="1:5">
      <c r="A11" s="4" t="s">
        <v>120</v>
      </c>
      <c r="B11" s="5" t="n">
        <v>-199218</v>
      </c>
      <c r="C11" s="5" t="n">
        <v>-28975</v>
      </c>
      <c r="D11" s="5" t="n">
        <v>-755691</v>
      </c>
      <c r="E11" s="5" t="n">
        <v>-2424043</v>
      </c>
    </row>
    <row r="12" spans="1:5">
      <c r="A12" s="4" t="s">
        <v>122</v>
      </c>
      <c r="B12" s="5" t="n">
        <v>-185512</v>
      </c>
      <c r="C12" s="5" t="n">
        <v>-26981</v>
      </c>
      <c r="D12" s="5" t="n">
        <v>-767304</v>
      </c>
      <c r="E12" s="5" t="n">
        <v>-2407194</v>
      </c>
    </row>
    <row r="13" spans="1:5">
      <c r="A13" s="4" t="s">
        <v>126</v>
      </c>
      <c r="B13" s="5" t="n">
        <v>-2422</v>
      </c>
      <c r="C13" s="5" t="n">
        <v>-352</v>
      </c>
      <c r="D13" s="5" t="n">
        <v>-5725</v>
      </c>
      <c r="E13" s="5" t="n">
        <v>-106</v>
      </c>
    </row>
    <row r="14" spans="1:5">
      <c r="A14" s="4" t="s">
        <v>127</v>
      </c>
      <c r="B14" s="5" t="n">
        <v>-187934</v>
      </c>
      <c r="C14" s="5" t="n">
        <v>-27333</v>
      </c>
      <c r="D14" s="5" t="n">
        <v>-773029</v>
      </c>
      <c r="E14" s="5" t="n">
        <v>-2407300</v>
      </c>
    </row>
    <row r="15" spans="1:5">
      <c r="A15" s="4" t="s">
        <v>122</v>
      </c>
      <c r="B15" s="5" t="n">
        <v>-185512</v>
      </c>
      <c r="C15" s="5" t="n">
        <v>-26981</v>
      </c>
      <c r="D15" s="5" t="n">
        <v>-767304</v>
      </c>
      <c r="E15" s="5" t="n">
        <v>-2407194</v>
      </c>
    </row>
    <row r="16" spans="1:5">
      <c r="A16" s="3" t="s">
        <v>128</v>
      </c>
    </row>
    <row r="17" spans="1:5">
      <c r="A17" s="4" t="s">
        <v>129</v>
      </c>
      <c r="B17" s="5" t="n">
        <v>11693</v>
      </c>
      <c r="D17" s="5" t="n">
        <v>-128539</v>
      </c>
      <c r="E17" s="5" t="n">
        <v>233900</v>
      </c>
    </row>
    <row r="18" spans="1:5">
      <c r="A18" s="4" t="s">
        <v>130</v>
      </c>
      <c r="B18" s="5" t="n">
        <v>-173819</v>
      </c>
      <c r="C18" s="5" t="n">
        <v>-25280</v>
      </c>
      <c r="D18" s="5" t="n">
        <v>-895843</v>
      </c>
      <c r="E18" s="5" t="n">
        <v>-2173294</v>
      </c>
    </row>
    <row r="19" spans="1:5">
      <c r="A19" s="4" t="s">
        <v>1055</v>
      </c>
    </row>
    <row r="20" spans="1:5">
      <c r="A20" s="3" t="s">
        <v>109</v>
      </c>
    </row>
    <row r="21" spans="1:5">
      <c r="A21" s="4" t="s">
        <v>112</v>
      </c>
      <c r="B21" s="5" t="n">
        <v>-3147</v>
      </c>
      <c r="C21" s="5" t="n">
        <v>-458</v>
      </c>
      <c r="D21" s="5" t="n">
        <v>-6715</v>
      </c>
      <c r="E21" s="5" t="n">
        <v>-11657</v>
      </c>
    </row>
    <row r="22" spans="1:5">
      <c r="A22" s="4" t="s">
        <v>1065</v>
      </c>
      <c r="B22" s="5" t="n">
        <v>-183670</v>
      </c>
      <c r="C22" s="5" t="n">
        <v>-26714</v>
      </c>
      <c r="D22" s="5" t="n">
        <v>-761841</v>
      </c>
      <c r="E22" s="5" t="n">
        <v>-2230637</v>
      </c>
    </row>
    <row r="23" spans="1:5">
      <c r="A23" s="4" t="s">
        <v>114</v>
      </c>
      <c r="B23" s="5" t="n">
        <v>-186817</v>
      </c>
      <c r="C23" s="5" t="n">
        <v>-27172</v>
      </c>
      <c r="D23" s="5" t="n">
        <v>-768556</v>
      </c>
      <c r="E23" s="5" t="n">
        <v>-2242294</v>
      </c>
    </row>
    <row r="24" spans="1:5">
      <c r="A24" s="4" t="s">
        <v>115</v>
      </c>
      <c r="B24" s="5" t="n">
        <v>-186817</v>
      </c>
      <c r="C24" s="5" t="n">
        <v>-27172</v>
      </c>
      <c r="D24" s="5" t="n">
        <v>-768556</v>
      </c>
      <c r="E24" s="5" t="n">
        <v>-2242294</v>
      </c>
    </row>
    <row r="25" spans="1:5">
      <c r="A25" s="3" t="s">
        <v>116</v>
      </c>
    </row>
    <row r="26" spans="1:5">
      <c r="A26" s="4" t="s">
        <v>1063</v>
      </c>
      <c r="B26" s="5" t="n">
        <v>0</v>
      </c>
      <c r="C26" s="5" t="n">
        <v>0</v>
      </c>
      <c r="D26" s="5" t="n">
        <v>6</v>
      </c>
      <c r="E26" s="5" t="n">
        <v>1418</v>
      </c>
    </row>
    <row r="27" spans="1:5">
      <c r="A27" s="4" t="s">
        <v>118</v>
      </c>
      <c r="B27" s="5" t="n">
        <v>0</v>
      </c>
      <c r="C27" s="5" t="n">
        <v>0</v>
      </c>
      <c r="D27" s="5" t="n">
        <v>-12</v>
      </c>
      <c r="E27" s="5" t="n">
        <v>-167405</v>
      </c>
    </row>
    <row r="28" spans="1:5">
      <c r="A28" s="4" t="s">
        <v>1064</v>
      </c>
      <c r="B28" s="5" t="n">
        <v>1305</v>
      </c>
      <c r="C28" s="5" t="n">
        <v>191</v>
      </c>
      <c r="D28" s="5" t="n">
        <v>1258</v>
      </c>
      <c r="E28" s="5" t="n">
        <v>1087</v>
      </c>
    </row>
    <row r="29" spans="1:5">
      <c r="A29" s="4" t="s">
        <v>120</v>
      </c>
      <c r="B29" s="5" t="n">
        <v>-185512</v>
      </c>
      <c r="C29" s="5" t="n">
        <v>-26981</v>
      </c>
      <c r="D29" s="5" t="n">
        <v>-767304</v>
      </c>
      <c r="E29" s="5" t="n">
        <v>-2407194</v>
      </c>
    </row>
    <row r="30" spans="1:5">
      <c r="A30" s="4" t="s">
        <v>122</v>
      </c>
      <c r="B30" s="5" t="n">
        <v>-185512</v>
      </c>
      <c r="C30" s="5" t="n">
        <v>-26981</v>
      </c>
      <c r="D30" s="5" t="n">
        <v>-767304</v>
      </c>
      <c r="E30" s="5" t="n">
        <v>-2407194</v>
      </c>
    </row>
    <row r="31" spans="1:5">
      <c r="A31" s="4" t="s">
        <v>126</v>
      </c>
      <c r="B31" s="5" t="n">
        <v>-2422</v>
      </c>
      <c r="C31" s="5" t="n">
        <v>-352</v>
      </c>
      <c r="D31" s="5" t="n">
        <v>-5725</v>
      </c>
      <c r="E31" s="5" t="n">
        <v>-106</v>
      </c>
    </row>
    <row r="32" spans="1:5">
      <c r="A32" s="4" t="s">
        <v>127</v>
      </c>
      <c r="B32" s="5" t="n">
        <v>-187934</v>
      </c>
      <c r="C32" s="5" t="n">
        <v>-27333</v>
      </c>
      <c r="D32" s="5" t="n">
        <v>-773029</v>
      </c>
      <c r="E32" s="5" t="n">
        <v>-2407300</v>
      </c>
    </row>
    <row r="33" spans="1:5">
      <c r="A33" s="4" t="s">
        <v>122</v>
      </c>
      <c r="B33" s="5" t="n">
        <v>-185512</v>
      </c>
      <c r="C33" s="5" t="n">
        <v>-26981</v>
      </c>
      <c r="D33" s="5" t="n">
        <v>-767304</v>
      </c>
      <c r="E33" s="5" t="n">
        <v>-2407194</v>
      </c>
    </row>
    <row r="34" spans="1:5">
      <c r="A34" s="3" t="s">
        <v>128</v>
      </c>
    </row>
    <row r="35" spans="1:5">
      <c r="A35" s="4" t="s">
        <v>129</v>
      </c>
      <c r="B35" s="5" t="n">
        <v>11693</v>
      </c>
      <c r="C35" s="5" t="n">
        <v>1701</v>
      </c>
      <c r="D35" s="5" t="n">
        <v>-128539</v>
      </c>
      <c r="E35" s="5" t="n">
        <v>233900</v>
      </c>
    </row>
    <row r="36" spans="1:5">
      <c r="A36" s="4" t="s">
        <v>130</v>
      </c>
      <c r="B36" s="6" t="n">
        <v>-173819</v>
      </c>
      <c r="C36" s="7" t="n">
        <v>-25280</v>
      </c>
      <c r="D36" s="6" t="n">
        <v>-895843</v>
      </c>
      <c r="E36" s="6" t="n">
        <v>-2173294</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66</v>
      </c>
      <c r="B1" s="2" t="s">
        <v>1</v>
      </c>
    </row>
    <row r="2" spans="1:5">
      <c r="B2" s="2" t="s">
        <v>35</v>
      </c>
      <c r="C2" s="2" t="s">
        <v>36</v>
      </c>
      <c r="D2" s="2" t="s">
        <v>37</v>
      </c>
      <c r="E2" s="2" t="s">
        <v>182</v>
      </c>
    </row>
    <row r="3" spans="1:5">
      <c r="A3" s="3" t="s">
        <v>1067</v>
      </c>
    </row>
    <row r="4" spans="1:5">
      <c r="A4" s="4" t="s">
        <v>1068</v>
      </c>
      <c r="B4" s="6" t="n">
        <v>268089</v>
      </c>
      <c r="C4" s="7" t="n">
        <v>38992</v>
      </c>
      <c r="D4" s="6" t="n">
        <v>-418649</v>
      </c>
      <c r="E4" s="6" t="n">
        <v>-2239444</v>
      </c>
    </row>
    <row r="5" spans="1:5">
      <c r="A5" s="4" t="s">
        <v>1069</v>
      </c>
      <c r="B5" s="5" t="n">
        <v>153992</v>
      </c>
      <c r="C5" s="5" t="n">
        <v>22398</v>
      </c>
      <c r="D5" s="5" t="n">
        <v>615554</v>
      </c>
      <c r="E5" s="5" t="n">
        <v>-2728683</v>
      </c>
    </row>
    <row r="6" spans="1:5">
      <c r="A6" s="4" t="s">
        <v>1070</v>
      </c>
      <c r="B6" s="5" t="n">
        <v>-145212</v>
      </c>
      <c r="C6" s="5" t="n">
        <v>-21122</v>
      </c>
      <c r="D6" s="5" t="n">
        <v>-784766</v>
      </c>
      <c r="E6" s="5" t="n">
        <v>3627058</v>
      </c>
    </row>
    <row r="7" spans="1:5">
      <c r="A7" s="4" t="s">
        <v>229</v>
      </c>
      <c r="B7" s="5" t="n">
        <v>484101</v>
      </c>
    </row>
    <row r="8" spans="1:5">
      <c r="A8" s="4" t="s">
        <v>230</v>
      </c>
      <c r="B8" s="5" t="n">
        <v>560356</v>
      </c>
      <c r="C8" s="5" t="n">
        <v>81500</v>
      </c>
      <c r="D8" s="5" t="n">
        <v>484101</v>
      </c>
    </row>
    <row r="9" spans="1:5">
      <c r="A9" s="3" t="s">
        <v>233</v>
      </c>
    </row>
    <row r="10" spans="1:5">
      <c r="A10" s="4" t="s">
        <v>1071</v>
      </c>
      <c r="B10" s="5" t="n">
        <v>-23</v>
      </c>
      <c r="C10" s="5" t="n">
        <v>-3</v>
      </c>
      <c r="D10" s="5" t="n">
        <v>-385</v>
      </c>
      <c r="E10" s="5" t="n">
        <v>-163</v>
      </c>
    </row>
    <row r="11" spans="1:5">
      <c r="A11" s="4" t="s">
        <v>1055</v>
      </c>
    </row>
    <row r="12" spans="1:5">
      <c r="A12" s="3" t="s">
        <v>1067</v>
      </c>
    </row>
    <row r="13" spans="1:5">
      <c r="A13" s="4" t="s">
        <v>1068</v>
      </c>
      <c r="B13" s="5" t="n">
        <v>1266</v>
      </c>
      <c r="C13" s="5" t="n">
        <v>184</v>
      </c>
      <c r="D13" s="5" t="n">
        <v>-5507</v>
      </c>
      <c r="E13" s="5" t="n">
        <v>-661029</v>
      </c>
    </row>
    <row r="14" spans="1:5">
      <c r="A14" s="4" t="s">
        <v>1069</v>
      </c>
      <c r="B14" s="5" t="n">
        <v>133189</v>
      </c>
      <c r="C14" s="5" t="n">
        <v>19372</v>
      </c>
      <c r="D14" s="5" t="n">
        <v>402418</v>
      </c>
      <c r="E14" s="5" t="n">
        <v>-3972014</v>
      </c>
    </row>
    <row r="15" spans="1:5">
      <c r="A15" s="4" t="s">
        <v>1070</v>
      </c>
      <c r="B15" s="5" t="n">
        <v>-134485</v>
      </c>
      <c r="C15" s="5" t="n">
        <v>-19560</v>
      </c>
      <c r="D15" s="5" t="n">
        <v>-98805</v>
      </c>
      <c r="E15" s="5" t="n">
        <v>3264610</v>
      </c>
    </row>
    <row r="16" spans="1:5">
      <c r="A16" s="4" t="s">
        <v>227</v>
      </c>
      <c r="B16" s="5" t="n">
        <v>-13</v>
      </c>
      <c r="C16" s="5" t="n">
        <v>-3</v>
      </c>
      <c r="D16" s="5" t="n">
        <v>-301241</v>
      </c>
      <c r="E16" s="5" t="n">
        <v>281764</v>
      </c>
    </row>
    <row r="17" spans="1:5">
      <c r="A17" s="4" t="s">
        <v>1072</v>
      </c>
      <c r="B17" s="5" t="n">
        <v>-43</v>
      </c>
      <c r="C17" s="5" t="n">
        <v>-7</v>
      </c>
      <c r="D17" s="5" t="n">
        <v>-3135</v>
      </c>
      <c r="E17" s="5" t="n">
        <v>-1086669</v>
      </c>
    </row>
    <row r="18" spans="1:5">
      <c r="A18" s="4" t="s">
        <v>229</v>
      </c>
      <c r="B18" s="5" t="n">
        <v>293</v>
      </c>
      <c r="C18" s="5" t="n">
        <v>43</v>
      </c>
      <c r="D18" s="5" t="n">
        <v>3428</v>
      </c>
      <c r="E18" s="5" t="n">
        <v>1090097</v>
      </c>
    </row>
    <row r="19" spans="1:5">
      <c r="A19" s="4" t="s">
        <v>230</v>
      </c>
      <c r="B19" s="5" t="n">
        <v>250</v>
      </c>
      <c r="C19" s="5" t="n">
        <v>36</v>
      </c>
      <c r="D19" s="5" t="n">
        <v>293</v>
      </c>
      <c r="E19" s="5" t="n">
        <v>3428</v>
      </c>
    </row>
    <row r="20" spans="1:5">
      <c r="A20" s="3" t="s">
        <v>233</v>
      </c>
    </row>
    <row r="21" spans="1:5">
      <c r="A21" s="4" t="s">
        <v>1071</v>
      </c>
      <c r="B21" s="6" t="n">
        <v>-23</v>
      </c>
      <c r="C21" s="7" t="n">
        <v>-3</v>
      </c>
      <c r="D21" s="6" t="n">
        <v>-385</v>
      </c>
      <c r="E21" s="6" t="n">
        <v>-163</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38</v>
      </c>
    </row>
    <row r="3" spans="1:2">
      <c r="A3" s="3" t="s">
        <v>248</v>
      </c>
    </row>
    <row r="4" spans="1:2">
      <c r="A4" s="4" t="s">
        <v>247</v>
      </c>
      <c r="B4" s="4" t="s">
        <v>2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38</v>
      </c>
    </row>
    <row r="3" spans="1:2">
      <c r="A3" s="3" t="s">
        <v>251</v>
      </c>
    </row>
    <row r="4" spans="1:2">
      <c r="A4" s="4" t="s">
        <v>250</v>
      </c>
      <c r="B4" s="4" t="s">
        <v>2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v>
      </c>
      <c r="B1" s="2" t="s">
        <v>1</v>
      </c>
    </row>
    <row r="2" spans="1:2">
      <c r="B2" s="2" t="s">
        <v>238</v>
      </c>
    </row>
    <row r="3" spans="1:2">
      <c r="A3" s="3" t="s">
        <v>253</v>
      </c>
    </row>
    <row r="4" spans="1:2">
      <c r="A4" s="4" t="s">
        <v>44</v>
      </c>
      <c r="B4" s="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8</v>
      </c>
      <c r="B1" s="2" t="s">
        <v>1</v>
      </c>
    </row>
    <row r="2" spans="1:2">
      <c r="B2" s="2" t="s">
        <v>238</v>
      </c>
    </row>
    <row r="3" spans="1:2">
      <c r="A3" s="3" t="s">
        <v>255</v>
      </c>
    </row>
    <row r="4" spans="1:2">
      <c r="A4" s="4" t="s">
        <v>48</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9</v>
      </c>
      <c r="B1" s="2" t="s">
        <v>1</v>
      </c>
    </row>
    <row r="2" spans="1:2">
      <c r="B2" s="2" t="s">
        <v>238</v>
      </c>
    </row>
    <row r="3" spans="1:2">
      <c r="A3" s="3" t="s">
        <v>257</v>
      </c>
    </row>
    <row r="4" spans="1:2">
      <c r="A4" s="4" t="s">
        <v>49</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0</v>
      </c>
      <c r="B1" s="2" t="s">
        <v>1</v>
      </c>
    </row>
    <row r="2" spans="1:2">
      <c r="B2" s="2" t="s">
        <v>238</v>
      </c>
    </row>
    <row r="3" spans="1:2">
      <c r="A3" s="3" t="s">
        <v>259</v>
      </c>
    </row>
    <row r="4" spans="1:2">
      <c r="A4" s="4" t="s">
        <v>50</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51</v>
      </c>
      <c r="B1" s="2" t="s">
        <v>1</v>
      </c>
    </row>
    <row r="2" spans="1:2">
      <c r="B2" s="2" t="s">
        <v>238</v>
      </c>
    </row>
    <row r="3" spans="1:2">
      <c r="A3" s="3" t="s">
        <v>261</v>
      </c>
    </row>
    <row r="4" spans="1:2">
      <c r="A4" s="4" t="s">
        <v>262</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52</v>
      </c>
      <c r="B1" s="2" t="s">
        <v>1</v>
      </c>
    </row>
    <row r="2" spans="1:2">
      <c r="B2" s="2" t="s">
        <v>238</v>
      </c>
    </row>
    <row r="3" spans="1:2">
      <c r="A3" s="3" t="s">
        <v>264</v>
      </c>
    </row>
    <row r="4" spans="1:2">
      <c r="A4" s="4" t="s">
        <v>52</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4</v>
      </c>
      <c r="B1" s="2" t="s">
        <v>1</v>
      </c>
    </row>
    <row r="2" spans="1:2">
      <c r="B2" s="2" t="s">
        <v>238</v>
      </c>
    </row>
    <row r="3" spans="1:2">
      <c r="A3" s="3" t="s">
        <v>266</v>
      </c>
    </row>
    <row r="4" spans="1:2">
      <c r="A4" s="4" t="s">
        <v>54</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4</v>
      </c>
      <c r="B1" s="2" t="s">
        <v>35</v>
      </c>
      <c r="C1" s="2" t="s">
        <v>36</v>
      </c>
      <c r="D1" s="2" t="s">
        <v>37</v>
      </c>
    </row>
    <row r="2" spans="1:4">
      <c r="A2" s="3" t="s">
        <v>38</v>
      </c>
    </row>
    <row r="3" spans="1:4">
      <c r="A3" s="4" t="s">
        <v>39</v>
      </c>
      <c r="B3" s="6" t="n">
        <v>560356</v>
      </c>
      <c r="C3" s="7" t="n">
        <v>81500</v>
      </c>
      <c r="D3" s="6" t="n">
        <v>484101</v>
      </c>
    </row>
    <row r="4" spans="1:4">
      <c r="A4" s="4" t="s">
        <v>40</v>
      </c>
      <c r="B4" s="5" t="n">
        <v>270670</v>
      </c>
      <c r="C4" s="5" t="n">
        <v>39367</v>
      </c>
      <c r="D4" s="5" t="n">
        <v>91810</v>
      </c>
    </row>
    <row r="5" spans="1:4">
      <c r="A5" s="4" t="s">
        <v>41</v>
      </c>
      <c r="B5" s="5" t="n">
        <v>859211</v>
      </c>
      <c r="C5" s="5" t="n">
        <v>124967</v>
      </c>
      <c r="D5" s="5" t="n">
        <v>3084634</v>
      </c>
    </row>
    <row r="6" spans="1:4">
      <c r="A6" s="4" t="s">
        <v>42</v>
      </c>
      <c r="B6" s="5" t="n">
        <v>347547</v>
      </c>
      <c r="C6" s="5" t="n">
        <v>50549</v>
      </c>
      <c r="D6" s="5" t="n">
        <v>286627</v>
      </c>
    </row>
    <row r="7" spans="1:4">
      <c r="A7" s="4" t="s">
        <v>43</v>
      </c>
      <c r="B7" s="5" t="n">
        <v>696520</v>
      </c>
      <c r="C7" s="5" t="n">
        <v>101305</v>
      </c>
      <c r="D7" s="5" t="n">
        <v>171331</v>
      </c>
    </row>
    <row r="8" spans="1:4">
      <c r="A8" s="4" t="s">
        <v>44</v>
      </c>
      <c r="B8" s="5" t="n">
        <v>1673584</v>
      </c>
      <c r="C8" s="5" t="n">
        <v>243413</v>
      </c>
      <c r="D8" s="5" t="n">
        <v>939463</v>
      </c>
    </row>
    <row r="9" spans="1:4">
      <c r="A9" s="4" t="s">
        <v>45</v>
      </c>
      <c r="B9" s="5" t="n">
        <v>0</v>
      </c>
      <c r="C9" s="5" t="n">
        <v>0</v>
      </c>
      <c r="D9" s="5" t="n">
        <v>31337</v>
      </c>
    </row>
    <row r="10" spans="1:4">
      <c r="A10" s="4" t="s">
        <v>46</v>
      </c>
      <c r="B10" s="5" t="n">
        <v>4407888</v>
      </c>
      <c r="C10" s="5" t="n">
        <v>641101</v>
      </c>
      <c r="D10" s="5" t="n">
        <v>5089303</v>
      </c>
    </row>
    <row r="11" spans="1:4">
      <c r="A11" s="3" t="s">
        <v>47</v>
      </c>
    </row>
    <row r="12" spans="1:4">
      <c r="A12" s="4" t="s">
        <v>48</v>
      </c>
      <c r="B12" s="5" t="n">
        <v>1302506</v>
      </c>
      <c r="C12" s="5" t="n">
        <v>189442</v>
      </c>
      <c r="D12" s="5" t="n">
        <v>484991</v>
      </c>
    </row>
    <row r="13" spans="1:4">
      <c r="A13" s="4" t="s">
        <v>49</v>
      </c>
      <c r="B13" s="5" t="n">
        <v>187360</v>
      </c>
      <c r="C13" s="5" t="n">
        <v>27250</v>
      </c>
      <c r="D13" s="5" t="n">
        <v>148278</v>
      </c>
    </row>
    <row r="14" spans="1:4">
      <c r="A14" s="4" t="s">
        <v>50</v>
      </c>
      <c r="B14" s="5" t="n">
        <v>317885</v>
      </c>
      <c r="C14" s="5" t="n">
        <v>46234</v>
      </c>
      <c r="D14" s="5" t="n">
        <v>460634</v>
      </c>
    </row>
    <row r="15" spans="1:4">
      <c r="A15" s="4" t="s">
        <v>51</v>
      </c>
      <c r="B15" s="5" t="n">
        <v>100836</v>
      </c>
      <c r="C15" s="5" t="n">
        <v>14666</v>
      </c>
      <c r="D15" s="5" t="n">
        <v>0</v>
      </c>
    </row>
    <row r="16" spans="1:4">
      <c r="A16" s="4" t="s">
        <v>52</v>
      </c>
      <c r="B16" s="5" t="n">
        <v>159409</v>
      </c>
      <c r="C16" s="5" t="n">
        <v>23185</v>
      </c>
      <c r="D16" s="5" t="n">
        <v>147639</v>
      </c>
    </row>
    <row r="17" spans="1:4">
      <c r="A17" s="4" t="s">
        <v>53</v>
      </c>
      <c r="B17" s="5" t="n">
        <v>0</v>
      </c>
      <c r="C17" s="5" t="n">
        <v>0</v>
      </c>
      <c r="D17" s="5" t="n">
        <v>170505</v>
      </c>
    </row>
    <row r="18" spans="1:4">
      <c r="A18" s="4" t="s">
        <v>54</v>
      </c>
      <c r="B18" s="5" t="n">
        <v>81039</v>
      </c>
      <c r="C18" s="5" t="n">
        <v>11787</v>
      </c>
      <c r="D18" s="5" t="n">
        <v>156455</v>
      </c>
    </row>
    <row r="19" spans="1:4">
      <c r="A19" s="4" t="s">
        <v>55</v>
      </c>
      <c r="B19" s="5" t="n">
        <v>2149035</v>
      </c>
      <c r="C19" s="5" t="n">
        <v>312564</v>
      </c>
      <c r="D19" s="5" t="n">
        <v>1568502</v>
      </c>
    </row>
    <row r="20" spans="1:4">
      <c r="A20" s="4" t="s">
        <v>56</v>
      </c>
      <c r="B20" s="5" t="n">
        <v>6556923</v>
      </c>
      <c r="C20" s="5" t="n">
        <v>953665</v>
      </c>
      <c r="D20" s="5" t="n">
        <v>6657805</v>
      </c>
    </row>
    <row r="21" spans="1:4">
      <c r="A21" s="3" t="s">
        <v>57</v>
      </c>
    </row>
    <row r="22" spans="1:4">
      <c r="A22" s="4" t="s">
        <v>58</v>
      </c>
      <c r="B22" s="5" t="n">
        <v>1305610</v>
      </c>
      <c r="C22" s="5" t="n">
        <v>189893</v>
      </c>
      <c r="D22" s="5" t="n">
        <v>852500</v>
      </c>
    </row>
    <row r="23" spans="1:4">
      <c r="A23" s="4" t="s">
        <v>59</v>
      </c>
      <c r="B23" s="5" t="n">
        <v>77159</v>
      </c>
      <c r="C23" s="5" t="n">
        <v>11222</v>
      </c>
      <c r="D23" s="5" t="n">
        <v>86923</v>
      </c>
    </row>
    <row r="24" spans="1:4">
      <c r="A24" s="4" t="s">
        <v>60</v>
      </c>
      <c r="B24" s="5" t="n">
        <v>104480</v>
      </c>
      <c r="C24" s="5" t="n">
        <v>15196</v>
      </c>
      <c r="D24" s="5" t="n">
        <v>187561</v>
      </c>
    </row>
    <row r="25" spans="1:4">
      <c r="A25" s="4" t="s">
        <v>61</v>
      </c>
      <c r="B25" s="5" t="n">
        <v>23316</v>
      </c>
      <c r="C25" s="5" t="n">
        <v>3391</v>
      </c>
      <c r="D25" s="5" t="n">
        <v>32036</v>
      </c>
    </row>
    <row r="26" spans="1:4">
      <c r="A26" s="4" t="s">
        <v>62</v>
      </c>
      <c r="B26" s="5" t="n">
        <v>1058946</v>
      </c>
      <c r="C26" s="5" t="n">
        <v>154017</v>
      </c>
      <c r="D26" s="5" t="n">
        <v>1210615</v>
      </c>
    </row>
    <row r="27" spans="1:4">
      <c r="A27" s="4" t="s">
        <v>63</v>
      </c>
      <c r="B27" s="5" t="n">
        <v>533144</v>
      </c>
      <c r="C27" s="5" t="n">
        <v>77544</v>
      </c>
      <c r="D27" s="5" t="n">
        <v>373690</v>
      </c>
    </row>
    <row r="28" spans="1:4">
      <c r="A28" s="4" t="s">
        <v>64</v>
      </c>
      <c r="B28" s="5" t="n">
        <v>0</v>
      </c>
      <c r="C28" s="5" t="n">
        <v>0</v>
      </c>
      <c r="D28" s="5" t="n">
        <v>177971</v>
      </c>
    </row>
    <row r="29" spans="1:4">
      <c r="A29" s="4" t="s">
        <v>65</v>
      </c>
      <c r="B29" s="5" t="n">
        <v>3102655</v>
      </c>
      <c r="C29" s="5" t="n">
        <v>451263</v>
      </c>
      <c r="D29" s="5" t="n">
        <v>2921296</v>
      </c>
    </row>
    <row r="30" spans="1:4">
      <c r="A30" s="3" t="s">
        <v>66</v>
      </c>
    </row>
    <row r="31" spans="1:4">
      <c r="A31" s="4" t="s">
        <v>67</v>
      </c>
      <c r="B31" s="5" t="n">
        <v>19855</v>
      </c>
      <c r="C31" s="5" t="n">
        <v>2888</v>
      </c>
      <c r="D31" s="5" t="n">
        <v>21142</v>
      </c>
    </row>
    <row r="32" spans="1:4">
      <c r="A32" s="4" t="s">
        <v>68</v>
      </c>
      <c r="B32" s="5" t="n">
        <v>20561</v>
      </c>
      <c r="C32" s="5" t="n">
        <v>2990</v>
      </c>
      <c r="D32" s="5" t="n">
        <v>21339</v>
      </c>
    </row>
    <row r="33" spans="1:4">
      <c r="A33" s="4" t="s">
        <v>69</v>
      </c>
      <c r="B33" s="5" t="n">
        <v>40416</v>
      </c>
      <c r="C33" s="5" t="n">
        <v>5878</v>
      </c>
      <c r="D33" s="5" t="n">
        <v>42481</v>
      </c>
    </row>
    <row r="34" spans="1:4">
      <c r="A34" s="4" t="s">
        <v>70</v>
      </c>
      <c r="B34" s="5" t="n">
        <v>3143071</v>
      </c>
      <c r="C34" s="5" t="n">
        <v>457141</v>
      </c>
      <c r="D34" s="5" t="n">
        <v>2963777</v>
      </c>
    </row>
    <row r="35" spans="1:4">
      <c r="A35" s="4" t="s">
        <v>71</v>
      </c>
      <c r="B35" s="4" t="s">
        <v>72</v>
      </c>
      <c r="C35" s="4" t="s">
        <v>72</v>
      </c>
      <c r="D35" s="4" t="s">
        <v>72</v>
      </c>
    </row>
    <row r="36" spans="1:4">
      <c r="A36" s="4" t="s">
        <v>73</v>
      </c>
      <c r="B36" s="5" t="n">
        <v>69319</v>
      </c>
      <c r="C36" s="5" t="n">
        <v>10082</v>
      </c>
      <c r="D36" s="5" t="n">
        <v>96719</v>
      </c>
    </row>
    <row r="37" spans="1:4">
      <c r="A37" s="3" t="s">
        <v>74</v>
      </c>
    </row>
    <row r="38" spans="1:4">
      <c r="A38" s="4" t="s">
        <v>75</v>
      </c>
      <c r="B38" s="5" t="n">
        <v>249</v>
      </c>
      <c r="C38" s="5" t="n">
        <v>36</v>
      </c>
      <c r="D38" s="5" t="n">
        <v>248</v>
      </c>
    </row>
    <row r="39" spans="1:4">
      <c r="A39" s="4" t="s">
        <v>76</v>
      </c>
      <c r="B39" s="5" t="n">
        <v>-304535</v>
      </c>
      <c r="C39" s="5" t="n">
        <v>-44293</v>
      </c>
      <c r="D39" s="5" t="n">
        <v>-185419</v>
      </c>
    </row>
    <row r="40" spans="1:4">
      <c r="A40" s="4" t="s">
        <v>77</v>
      </c>
      <c r="B40" s="5" t="n">
        <v>9061979</v>
      </c>
      <c r="C40" s="5" t="n">
        <v>1318010</v>
      </c>
      <c r="D40" s="5" t="n">
        <v>9013793</v>
      </c>
    </row>
    <row r="41" spans="1:4">
      <c r="A41" s="4" t="s">
        <v>78</v>
      </c>
      <c r="B41" s="5" t="n">
        <v>284079</v>
      </c>
      <c r="C41" s="5" t="n">
        <v>41318</v>
      </c>
      <c r="D41" s="5" t="n">
        <v>272386</v>
      </c>
    </row>
    <row r="42" spans="1:4">
      <c r="A42" s="4" t="s">
        <v>79</v>
      </c>
      <c r="B42" s="5" t="n">
        <v>-5691409</v>
      </c>
      <c r="C42" s="5" t="n">
        <v>-827781</v>
      </c>
      <c r="D42" s="5" t="n">
        <v>-5505897</v>
      </c>
    </row>
    <row r="43" spans="1:4">
      <c r="A43" s="4" t="s">
        <v>80</v>
      </c>
      <c r="B43" s="5" t="n">
        <v>3350363</v>
      </c>
      <c r="C43" s="5" t="n">
        <v>487290</v>
      </c>
      <c r="D43" s="5" t="n">
        <v>3595111</v>
      </c>
    </row>
    <row r="44" spans="1:4">
      <c r="A44" s="4" t="s">
        <v>81</v>
      </c>
      <c r="B44" s="5" t="n">
        <v>-5830</v>
      </c>
      <c r="C44" s="5" t="n">
        <v>-848</v>
      </c>
      <c r="D44" s="5" t="n">
        <v>2198</v>
      </c>
    </row>
    <row r="45" spans="1:4">
      <c r="A45" s="4" t="s">
        <v>82</v>
      </c>
      <c r="B45" s="5" t="n">
        <v>3344533</v>
      </c>
      <c r="C45" s="5" t="n">
        <v>486442</v>
      </c>
      <c r="D45" s="5" t="n">
        <v>3597309</v>
      </c>
    </row>
    <row r="46" spans="1:4">
      <c r="A46" s="4" t="s">
        <v>83</v>
      </c>
      <c r="B46" s="6" t="n">
        <v>6556923</v>
      </c>
      <c r="C46" s="7" t="n">
        <v>953665</v>
      </c>
      <c r="D46" s="6" t="n">
        <v>66578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63</v>
      </c>
      <c r="B1" s="2" t="s">
        <v>1</v>
      </c>
    </row>
    <row r="2" spans="1:2">
      <c r="B2" s="2" t="s">
        <v>238</v>
      </c>
    </row>
    <row r="3" spans="1:2">
      <c r="A3" s="3" t="s">
        <v>268</v>
      </c>
    </row>
    <row r="4" spans="1:2">
      <c r="A4" s="4" t="s">
        <v>63</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38</v>
      </c>
    </row>
    <row r="3" spans="1:2">
      <c r="A3" s="3" t="s">
        <v>271</v>
      </c>
    </row>
    <row r="4" spans="1:2">
      <c r="A4" s="4" t="s">
        <v>270</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73</v>
      </c>
      <c r="B1" s="2" t="s">
        <v>1</v>
      </c>
    </row>
    <row r="2" spans="1:2">
      <c r="B2" s="2" t="s">
        <v>238</v>
      </c>
    </row>
    <row r="3" spans="1:2">
      <c r="A3" s="3" t="s">
        <v>273</v>
      </c>
    </row>
    <row r="4" spans="1:2">
      <c r="A4" s="4" t="s">
        <v>73</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5</v>
      </c>
      <c r="B1" s="2" t="s">
        <v>1</v>
      </c>
    </row>
    <row r="2" spans="1:2">
      <c r="B2" s="2" t="s">
        <v>238</v>
      </c>
    </row>
    <row r="3" spans="1:2">
      <c r="A3" s="3" t="s">
        <v>276</v>
      </c>
    </row>
    <row r="4" spans="1:2">
      <c r="A4" s="4" t="s">
        <v>275</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8</v>
      </c>
      <c r="B1" s="2" t="s">
        <v>1</v>
      </c>
    </row>
    <row r="2" spans="1:2">
      <c r="B2" s="2" t="s">
        <v>238</v>
      </c>
    </row>
    <row r="3" spans="1:2">
      <c r="A3" s="3" t="s">
        <v>279</v>
      </c>
    </row>
    <row r="4" spans="1:2">
      <c r="A4" s="4" t="s">
        <v>278</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1</v>
      </c>
      <c r="B1" s="2" t="s">
        <v>1</v>
      </c>
    </row>
    <row r="2" spans="1:2">
      <c r="B2" s="2" t="s">
        <v>238</v>
      </c>
    </row>
    <row r="3" spans="1:2">
      <c r="A3" s="3" t="s">
        <v>282</v>
      </c>
    </row>
    <row r="4" spans="1:2">
      <c r="A4" s="4" t="s">
        <v>281</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4</v>
      </c>
      <c r="B1" s="2" t="s">
        <v>1</v>
      </c>
    </row>
    <row r="2" spans="1:2">
      <c r="B2" s="2" t="s">
        <v>238</v>
      </c>
    </row>
    <row r="3" spans="1:2">
      <c r="A3" s="3" t="s">
        <v>285</v>
      </c>
    </row>
    <row r="4" spans="1:2">
      <c r="A4" s="4" t="s">
        <v>284</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38</v>
      </c>
    </row>
    <row r="3" spans="1:2">
      <c r="A3" s="3" t="s">
        <v>288</v>
      </c>
    </row>
    <row r="4" spans="1:2">
      <c r="A4" s="4" t="s">
        <v>287</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0</v>
      </c>
      <c r="B1" s="2" t="s">
        <v>1</v>
      </c>
    </row>
    <row r="2" spans="1:2">
      <c r="B2" s="2" t="s">
        <v>238</v>
      </c>
    </row>
    <row r="3" spans="1:2">
      <c r="A3" s="3" t="s">
        <v>291</v>
      </c>
    </row>
    <row r="4" spans="1:2">
      <c r="A4" s="4" t="s">
        <v>290</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3</v>
      </c>
      <c r="B1" s="2" t="s">
        <v>1</v>
      </c>
    </row>
    <row r="2" spans="1:2">
      <c r="B2" s="2" t="s">
        <v>238</v>
      </c>
    </row>
    <row r="3" spans="1:2">
      <c r="A3" s="3" t="s">
        <v>294</v>
      </c>
    </row>
    <row r="4" spans="1:2">
      <c r="A4" s="4" t="s">
        <v>293</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84</v>
      </c>
      <c r="B1" s="2" t="s">
        <v>85</v>
      </c>
      <c r="C1" s="2" t="s">
        <v>86</v>
      </c>
    </row>
    <row r="2" spans="1:3">
      <c r="A2" s="4" t="s">
        <v>87</v>
      </c>
      <c r="B2" s="6" t="n">
        <v>3102655</v>
      </c>
      <c r="C2" s="6" t="n">
        <v>2921296</v>
      </c>
    </row>
    <row r="3" spans="1:3">
      <c r="A3" s="4" t="s">
        <v>88</v>
      </c>
      <c r="B3" s="5" t="n">
        <v>1000000000</v>
      </c>
      <c r="C3" s="5" t="n">
        <v>1000000000</v>
      </c>
    </row>
    <row r="4" spans="1:3">
      <c r="A4" s="4" t="s">
        <v>89</v>
      </c>
      <c r="B4" s="5" t="n">
        <v>389331544</v>
      </c>
      <c r="C4" s="5" t="n">
        <v>388918015</v>
      </c>
    </row>
    <row r="5" spans="1:3">
      <c r="A5" s="4" t="s">
        <v>90</v>
      </c>
      <c r="B5" s="5" t="n">
        <v>389331544</v>
      </c>
      <c r="C5" s="5" t="n">
        <v>388918015</v>
      </c>
    </row>
    <row r="6" spans="1:3">
      <c r="A6" s="4" t="s">
        <v>91</v>
      </c>
    </row>
    <row r="7" spans="1:3">
      <c r="A7" s="4" t="s">
        <v>88</v>
      </c>
      <c r="B7" s="5" t="n">
        <v>100000000</v>
      </c>
      <c r="C7" s="5" t="n">
        <v>100000000</v>
      </c>
    </row>
    <row r="8" spans="1:3">
      <c r="A8" s="4" t="s">
        <v>92</v>
      </c>
    </row>
    <row r="9" spans="1:3">
      <c r="A9" s="4" t="s">
        <v>88</v>
      </c>
      <c r="B9" s="5" t="n">
        <v>780000000</v>
      </c>
      <c r="C9" s="5" t="n">
        <v>780000000</v>
      </c>
    </row>
    <row r="10" spans="1:3">
      <c r="A10" s="4" t="s">
        <v>89</v>
      </c>
      <c r="B10" s="5" t="n">
        <v>371958044</v>
      </c>
      <c r="C10" s="5" t="n">
        <v>371544515</v>
      </c>
    </row>
    <row r="11" spans="1:3">
      <c r="A11" s="4" t="s">
        <v>90</v>
      </c>
      <c r="B11" s="5" t="n">
        <v>371958044</v>
      </c>
      <c r="C11" s="5" t="n">
        <v>371544515</v>
      </c>
    </row>
    <row r="12" spans="1:3">
      <c r="A12" s="4" t="s">
        <v>93</v>
      </c>
    </row>
    <row r="13" spans="1:3">
      <c r="A13" s="4" t="s">
        <v>88</v>
      </c>
      <c r="B13" s="5" t="n">
        <v>120000000</v>
      </c>
      <c r="C13" s="5" t="n">
        <v>120000000</v>
      </c>
    </row>
    <row r="14" spans="1:3">
      <c r="A14" s="4" t="s">
        <v>89</v>
      </c>
      <c r="B14" s="5" t="n">
        <v>17373500</v>
      </c>
      <c r="C14" s="5" t="n">
        <v>17373500</v>
      </c>
    </row>
    <row r="15" spans="1:3">
      <c r="A15" s="4" t="s">
        <v>90</v>
      </c>
      <c r="B15" s="5" t="n">
        <v>17373500</v>
      </c>
      <c r="C15" s="5" t="n">
        <v>17373500</v>
      </c>
    </row>
    <row r="16" spans="1:3">
      <c r="A16" s="4" t="s">
        <v>94</v>
      </c>
    </row>
    <row r="17" spans="1:3">
      <c r="A17" s="4" t="s">
        <v>95</v>
      </c>
      <c r="B17" s="6" t="n">
        <v>2691090</v>
      </c>
      <c r="C17" s="6" t="n">
        <v>24536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238</v>
      </c>
    </row>
    <row r="3" spans="1:2">
      <c r="A3" s="3" t="s">
        <v>242</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row r="10" spans="1:2">
      <c r="A10" s="4" t="s">
        <v>309</v>
      </c>
      <c r="B10" s="4" t="s">
        <v>310</v>
      </c>
    </row>
    <row r="11" spans="1:2">
      <c r="A11" s="4" t="s">
        <v>311</v>
      </c>
      <c r="B11" s="4" t="s">
        <v>312</v>
      </c>
    </row>
    <row r="12" spans="1:2">
      <c r="A12" s="4" t="s">
        <v>313</v>
      </c>
      <c r="B12" s="4" t="s">
        <v>314</v>
      </c>
    </row>
    <row r="13" spans="1:2">
      <c r="A13" s="4" t="s">
        <v>315</v>
      </c>
      <c r="B13" s="4" t="s">
        <v>316</v>
      </c>
    </row>
    <row r="14" spans="1:2">
      <c r="A14" s="4" t="s">
        <v>48</v>
      </c>
      <c r="B14" s="4" t="s">
        <v>317</v>
      </c>
    </row>
    <row r="15" spans="1:2">
      <c r="A15" s="4" t="s">
        <v>318</v>
      </c>
      <c r="B15" s="4" t="s">
        <v>319</v>
      </c>
    </row>
    <row r="16" spans="1:2">
      <c r="A16" s="4" t="s">
        <v>51</v>
      </c>
      <c r="B16" s="4" t="s">
        <v>320</v>
      </c>
    </row>
    <row r="17" spans="1:2">
      <c r="A17" s="4" t="s">
        <v>321</v>
      </c>
      <c r="B17" s="4" t="s">
        <v>322</v>
      </c>
    </row>
    <row r="18" spans="1:2">
      <c r="A18" s="4" t="s">
        <v>323</v>
      </c>
      <c r="B18" s="4" t="s">
        <v>324</v>
      </c>
    </row>
    <row r="19" spans="1:2">
      <c r="A19" s="4" t="s">
        <v>325</v>
      </c>
      <c r="B19" s="4" t="s">
        <v>326</v>
      </c>
    </row>
    <row r="20" spans="1:2">
      <c r="A20" s="4" t="s">
        <v>52</v>
      </c>
      <c r="B20" s="4" t="s">
        <v>327</v>
      </c>
    </row>
    <row r="21" spans="1:2">
      <c r="A21" s="4" t="s">
        <v>328</v>
      </c>
      <c r="B21" s="4" t="s">
        <v>329</v>
      </c>
    </row>
    <row r="22" spans="1:2">
      <c r="A22" s="4" t="s">
        <v>330</v>
      </c>
      <c r="B22" s="4" t="s">
        <v>331</v>
      </c>
    </row>
    <row r="23" spans="1:2">
      <c r="A23" s="4" t="s">
        <v>332</v>
      </c>
      <c r="B23" s="4" t="s">
        <v>333</v>
      </c>
    </row>
    <row r="24" spans="1:2">
      <c r="A24" s="4" t="s">
        <v>334</v>
      </c>
      <c r="B24" s="4" t="s">
        <v>335</v>
      </c>
    </row>
    <row r="25" spans="1:2">
      <c r="A25" s="4" t="s">
        <v>336</v>
      </c>
      <c r="B25" s="4" t="s">
        <v>337</v>
      </c>
    </row>
    <row r="26" spans="1:2">
      <c r="A26" s="4" t="s">
        <v>338</v>
      </c>
      <c r="B26" s="4" t="s">
        <v>339</v>
      </c>
    </row>
    <row r="27" spans="1:2">
      <c r="A27" s="4" t="s">
        <v>340</v>
      </c>
      <c r="B27" s="4" t="s">
        <v>341</v>
      </c>
    </row>
    <row r="28" spans="1:2">
      <c r="A28" s="4" t="s">
        <v>342</v>
      </c>
      <c r="B28" s="4" t="s">
        <v>343</v>
      </c>
    </row>
    <row r="29" spans="1:2">
      <c r="A29" s="4" t="s">
        <v>270</v>
      </c>
      <c r="B29" s="4" t="s">
        <v>344</v>
      </c>
    </row>
    <row r="30" spans="1:2">
      <c r="A30" s="4" t="s">
        <v>345</v>
      </c>
      <c r="B30" s="4" t="s">
        <v>346</v>
      </c>
    </row>
    <row r="31" spans="1:2">
      <c r="A31" s="4" t="s">
        <v>347</v>
      </c>
      <c r="B31" s="4" t="s">
        <v>348</v>
      </c>
    </row>
    <row r="32" spans="1:2">
      <c r="A32" s="4" t="s">
        <v>349</v>
      </c>
      <c r="B32" s="4" t="s">
        <v>350</v>
      </c>
    </row>
    <row r="33" spans="1:2">
      <c r="A33" s="4" t="s">
        <v>351</v>
      </c>
      <c r="B33" s="4" t="s">
        <v>352</v>
      </c>
    </row>
    <row r="34" spans="1:2">
      <c r="A34" s="4" t="s">
        <v>353</v>
      </c>
      <c r="B34" s="4" t="s">
        <v>354</v>
      </c>
    </row>
    <row r="35" spans="1:2">
      <c r="A35" s="4" t="s">
        <v>355</v>
      </c>
      <c r="B35" s="4" t="s">
        <v>356</v>
      </c>
    </row>
    <row r="36" spans="1:2">
      <c r="A36" s="4" t="s">
        <v>357</v>
      </c>
      <c r="B36" s="4" t="s">
        <v>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38</v>
      </c>
    </row>
    <row r="3" spans="1:2">
      <c r="A3" s="3" t="s">
        <v>239</v>
      </c>
    </row>
    <row r="4" spans="1:2">
      <c r="A4" s="4" t="s">
        <v>360</v>
      </c>
      <c r="B4" s="4"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38</v>
      </c>
    </row>
    <row r="3" spans="1:2">
      <c r="A3" s="3" t="s">
        <v>363</v>
      </c>
    </row>
    <row r="4" spans="1:2">
      <c r="A4" s="4" t="s">
        <v>364</v>
      </c>
      <c r="B4" s="4" t="s">
        <v>365</v>
      </c>
    </row>
    <row r="5" spans="1:2">
      <c r="A5" s="4" t="s">
        <v>366</v>
      </c>
      <c r="B5" s="4" t="s">
        <v>367</v>
      </c>
    </row>
    <row r="6" spans="1:2">
      <c r="A6" s="4" t="s">
        <v>368</v>
      </c>
      <c r="B6" s="4" t="s">
        <v>369</v>
      </c>
    </row>
    <row r="7" spans="1:2">
      <c r="A7" s="4" t="s">
        <v>189</v>
      </c>
      <c r="B7" s="4" t="s">
        <v>370</v>
      </c>
    </row>
    <row r="8" spans="1:2">
      <c r="A8" s="4" t="s">
        <v>371</v>
      </c>
      <c r="B8" s="4" t="s">
        <v>372</v>
      </c>
    </row>
    <row r="9" spans="1:2">
      <c r="A9" s="4" t="s">
        <v>373</v>
      </c>
      <c r="B9" s="4" t="s">
        <v>374</v>
      </c>
    </row>
    <row r="10" spans="1:2">
      <c r="A10" s="4" t="s">
        <v>375</v>
      </c>
      <c r="B10" s="4" t="s">
        <v>376</v>
      </c>
    </row>
    <row r="11" spans="1:2">
      <c r="A11" s="4" t="s">
        <v>377</v>
      </c>
    </row>
    <row r="12" spans="1:2">
      <c r="A12" s="3" t="s">
        <v>363</v>
      </c>
    </row>
    <row r="13" spans="1:2">
      <c r="A13" s="4" t="s">
        <v>364</v>
      </c>
      <c r="B13" s="4" t="s">
        <v>378</v>
      </c>
    </row>
    <row r="14" spans="1:2">
      <c r="A14" s="4" t="s">
        <v>379</v>
      </c>
    </row>
    <row r="15" spans="1:2">
      <c r="A15" s="3" t="s">
        <v>363</v>
      </c>
    </row>
    <row r="16" spans="1:2">
      <c r="A16" s="4" t="s">
        <v>380</v>
      </c>
      <c r="B16" s="4" t="s">
        <v>3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82</v>
      </c>
      <c r="B1" s="2" t="s">
        <v>1</v>
      </c>
    </row>
    <row r="2" spans="1:2">
      <c r="B2" s="2" t="s">
        <v>238</v>
      </c>
    </row>
    <row r="3" spans="1:2">
      <c r="A3" s="4" t="s">
        <v>383</v>
      </c>
    </row>
    <row r="4" spans="1:2">
      <c r="A4" s="3" t="s">
        <v>384</v>
      </c>
    </row>
    <row r="5" spans="1:2">
      <c r="A5" s="4" t="s">
        <v>385</v>
      </c>
      <c r="B5" s="4" t="s">
        <v>3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7</v>
      </c>
      <c r="B1" s="2" t="s">
        <v>1</v>
      </c>
    </row>
    <row r="2" spans="1:2">
      <c r="B2" s="2" t="s">
        <v>238</v>
      </c>
    </row>
    <row r="3" spans="1:2">
      <c r="A3" s="3" t="s">
        <v>251</v>
      </c>
    </row>
    <row r="4" spans="1:2">
      <c r="A4" s="4" t="s">
        <v>388</v>
      </c>
      <c r="B4" s="4" t="s">
        <v>3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90</v>
      </c>
      <c r="B1" s="2" t="s">
        <v>1</v>
      </c>
    </row>
    <row r="2" spans="1:2">
      <c r="B2" s="2" t="s">
        <v>238</v>
      </c>
    </row>
    <row r="3" spans="1:2">
      <c r="A3" s="3" t="s">
        <v>253</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95</v>
      </c>
      <c r="B1" s="2" t="s">
        <v>1</v>
      </c>
    </row>
    <row r="2" spans="1:2">
      <c r="B2" s="2" t="s">
        <v>238</v>
      </c>
    </row>
    <row r="3" spans="1:2">
      <c r="A3" s="3" t="s">
        <v>255</v>
      </c>
    </row>
    <row r="4" spans="1:2">
      <c r="A4" s="4" t="s">
        <v>396</v>
      </c>
      <c r="B4" s="4" t="s">
        <v>3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8</v>
      </c>
      <c r="B1" s="2" t="s">
        <v>1</v>
      </c>
    </row>
    <row r="2" spans="1:2">
      <c r="B2" s="2" t="s">
        <v>238</v>
      </c>
    </row>
    <row r="3" spans="1:2">
      <c r="A3" s="3" t="s">
        <v>257</v>
      </c>
    </row>
    <row r="4" spans="1:2">
      <c r="A4" s="4" t="s">
        <v>399</v>
      </c>
      <c r="B4" s="4" t="s">
        <v>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01</v>
      </c>
      <c r="B1" s="2" t="s">
        <v>1</v>
      </c>
    </row>
    <row r="2" spans="1:2">
      <c r="B2" s="2" t="s">
        <v>238</v>
      </c>
    </row>
    <row r="3" spans="1:2">
      <c r="A3" s="3" t="s">
        <v>259</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06</v>
      </c>
      <c r="B1" s="2" t="s">
        <v>1</v>
      </c>
    </row>
    <row r="2" spans="1:2">
      <c r="B2" s="2" t="s">
        <v>238</v>
      </c>
    </row>
    <row r="3" spans="1:2">
      <c r="A3" s="3" t="s">
        <v>407</v>
      </c>
    </row>
    <row r="4" spans="1:2">
      <c r="A4" s="4" t="s">
        <v>408</v>
      </c>
      <c r="B4" s="4" t="s">
        <v>4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96</v>
      </c>
      <c r="B1" s="2" t="s">
        <v>1</v>
      </c>
    </row>
    <row r="2" spans="1:5">
      <c r="B2" s="2" t="s">
        <v>97</v>
      </c>
      <c r="C2" s="2" t="s">
        <v>98</v>
      </c>
      <c r="D2" s="2" t="s">
        <v>99</v>
      </c>
      <c r="E2" s="2" t="s">
        <v>100</v>
      </c>
    </row>
    <row r="3" spans="1:5">
      <c r="A3" s="3" t="s">
        <v>101</v>
      </c>
    </row>
    <row r="4" spans="1:5">
      <c r="A4" s="4" t="s">
        <v>102</v>
      </c>
      <c r="B4" s="6" t="n">
        <v>1830630</v>
      </c>
      <c r="C4" s="7" t="n">
        <v>266254</v>
      </c>
      <c r="D4" s="6" t="n">
        <v>1589353</v>
      </c>
      <c r="E4" s="6" t="n">
        <v>10147148</v>
      </c>
    </row>
    <row r="5" spans="1:5">
      <c r="A5" s="4" t="s">
        <v>103</v>
      </c>
      <c r="B5" s="5" t="n">
        <v>409519</v>
      </c>
      <c r="C5" s="5" t="n">
        <v>59562</v>
      </c>
      <c r="D5" s="5" t="n">
        <v>602747</v>
      </c>
      <c r="E5" s="5" t="n">
        <v>401100</v>
      </c>
    </row>
    <row r="6" spans="1:5">
      <c r="A6" s="4" t="s">
        <v>104</v>
      </c>
      <c r="B6" s="5" t="n">
        <v>2240149</v>
      </c>
      <c r="C6" s="5" t="n">
        <v>325816</v>
      </c>
      <c r="D6" s="5" t="n">
        <v>2192100</v>
      </c>
      <c r="E6" s="5" t="n">
        <v>10548248</v>
      </c>
    </row>
    <row r="7" spans="1:5">
      <c r="A7" s="4" t="s">
        <v>105</v>
      </c>
      <c r="B7" s="5" t="n">
        <v>0</v>
      </c>
      <c r="C7" s="5" t="n">
        <v>0</v>
      </c>
      <c r="D7" s="5" t="n">
        <v>0</v>
      </c>
      <c r="E7" s="5" t="n">
        <v>-17307</v>
      </c>
    </row>
    <row r="8" spans="1:5">
      <c r="A8" s="4" t="s">
        <v>106</v>
      </c>
      <c r="B8" s="5" t="n">
        <v>2240149</v>
      </c>
      <c r="C8" s="5" t="n">
        <v>325816</v>
      </c>
      <c r="D8" s="5" t="n">
        <v>2192100</v>
      </c>
      <c r="E8" s="5" t="n">
        <v>10530941</v>
      </c>
    </row>
    <row r="9" spans="1:5">
      <c r="A9" s="4" t="s">
        <v>107</v>
      </c>
      <c r="B9" s="5" t="n">
        <v>-1065022</v>
      </c>
      <c r="C9" s="5" t="n">
        <v>-154901</v>
      </c>
      <c r="D9" s="5" t="n">
        <v>-1024206</v>
      </c>
      <c r="E9" s="5" t="n">
        <v>-9891736</v>
      </c>
    </row>
    <row r="10" spans="1:5">
      <c r="A10" s="4" t="s">
        <v>108</v>
      </c>
      <c r="B10" s="5" t="n">
        <v>1175127</v>
      </c>
      <c r="C10" s="5" t="n">
        <v>170915</v>
      </c>
      <c r="D10" s="5" t="n">
        <v>1167894</v>
      </c>
      <c r="E10" s="5" t="n">
        <v>639205</v>
      </c>
    </row>
    <row r="11" spans="1:5">
      <c r="A11" s="3" t="s">
        <v>109</v>
      </c>
    </row>
    <row r="12" spans="1:5">
      <c r="A12" s="4" t="s">
        <v>110</v>
      </c>
      <c r="B12" s="5" t="n">
        <v>-315222</v>
      </c>
      <c r="C12" s="5" t="n">
        <v>-45847</v>
      </c>
      <c r="D12" s="5" t="n">
        <v>-541126</v>
      </c>
      <c r="E12" s="5" t="n">
        <v>-601402</v>
      </c>
    </row>
    <row r="13" spans="1:5">
      <c r="A13" s="4" t="s">
        <v>111</v>
      </c>
      <c r="B13" s="5" t="n">
        <v>-778126</v>
      </c>
      <c r="C13" s="5" t="n">
        <v>-113174</v>
      </c>
      <c r="D13" s="5" t="n">
        <v>-894148</v>
      </c>
      <c r="E13" s="5" t="n">
        <v>-1900397</v>
      </c>
    </row>
    <row r="14" spans="1:5">
      <c r="A14" s="4" t="s">
        <v>112</v>
      </c>
      <c r="B14" s="5" t="n">
        <v>-487372</v>
      </c>
      <c r="C14" s="5" t="n">
        <v>-70885</v>
      </c>
      <c r="D14" s="5" t="n">
        <v>-637795</v>
      </c>
      <c r="E14" s="5" t="n">
        <v>-658790</v>
      </c>
    </row>
    <row r="15" spans="1:5">
      <c r="A15" s="4" t="s">
        <v>113</v>
      </c>
      <c r="B15" s="5" t="n">
        <v>56599</v>
      </c>
      <c r="C15" s="5" t="n">
        <v>8232</v>
      </c>
      <c r="D15" s="5" t="n">
        <v>21749</v>
      </c>
      <c r="E15" s="5" t="n">
        <v>22323</v>
      </c>
    </row>
    <row r="16" spans="1:5">
      <c r="A16" s="4" t="s">
        <v>114</v>
      </c>
      <c r="B16" s="5" t="n">
        <v>-1524121</v>
      </c>
      <c r="C16" s="5" t="n">
        <v>-221674</v>
      </c>
      <c r="D16" s="5" t="n">
        <v>-2051320</v>
      </c>
      <c r="E16" s="5" t="n">
        <v>-3138266</v>
      </c>
    </row>
    <row r="17" spans="1:5">
      <c r="A17" s="4" t="s">
        <v>115</v>
      </c>
      <c r="B17" s="5" t="n">
        <v>-348994</v>
      </c>
      <c r="C17" s="5" t="n">
        <v>-50759</v>
      </c>
      <c r="D17" s="5" t="n">
        <v>-883426</v>
      </c>
      <c r="E17" s="5" t="n">
        <v>-2499061</v>
      </c>
    </row>
    <row r="18" spans="1:5">
      <c r="A18" s="3" t="s">
        <v>116</v>
      </c>
    </row>
    <row r="19" spans="1:5">
      <c r="A19" s="4" t="s">
        <v>117</v>
      </c>
      <c r="B19" s="5" t="n">
        <v>152929</v>
      </c>
      <c r="C19" s="5" t="n">
        <v>22243</v>
      </c>
      <c r="D19" s="5" t="n">
        <v>130250</v>
      </c>
      <c r="E19" s="5" t="n">
        <v>87305</v>
      </c>
    </row>
    <row r="20" spans="1:5">
      <c r="A20" s="4" t="s">
        <v>118</v>
      </c>
      <c r="B20" s="5" t="n">
        <v>-11729</v>
      </c>
      <c r="C20" s="5" t="n">
        <v>-1706</v>
      </c>
      <c r="D20" s="5" t="n">
        <v>-2394</v>
      </c>
      <c r="E20" s="5" t="n">
        <v>-9734</v>
      </c>
    </row>
    <row r="21" spans="1:5">
      <c r="A21" s="4" t="s">
        <v>119</v>
      </c>
      <c r="B21" s="5" t="n">
        <v>8576</v>
      </c>
      <c r="C21" s="5" t="n">
        <v>1247</v>
      </c>
      <c r="D21" s="5" t="n">
        <v>-121</v>
      </c>
      <c r="E21" s="5" t="n">
        <v>-2553</v>
      </c>
    </row>
    <row r="22" spans="1:5">
      <c r="A22" s="4" t="s">
        <v>120</v>
      </c>
      <c r="B22" s="5" t="n">
        <v>-199218</v>
      </c>
      <c r="C22" s="5" t="n">
        <v>-28975</v>
      </c>
      <c r="D22" s="5" t="n">
        <v>-755691</v>
      </c>
      <c r="E22" s="5" t="n">
        <v>-2424043</v>
      </c>
    </row>
    <row r="23" spans="1:5">
      <c r="A23" s="4" t="s">
        <v>121</v>
      </c>
      <c r="B23" s="5" t="n">
        <v>-153</v>
      </c>
      <c r="C23" s="5" t="n">
        <v>-22</v>
      </c>
      <c r="D23" s="5" t="n">
        <v>-15625</v>
      </c>
      <c r="E23" s="5" t="n">
        <v>1711</v>
      </c>
    </row>
    <row r="24" spans="1:5">
      <c r="A24" s="4" t="s">
        <v>122</v>
      </c>
      <c r="B24" s="5" t="n">
        <v>-199371</v>
      </c>
      <c r="C24" s="5" t="n">
        <v>-28997</v>
      </c>
      <c r="D24" s="5" t="n">
        <v>-771316</v>
      </c>
      <c r="E24" s="5" t="n">
        <v>-2422332</v>
      </c>
    </row>
    <row r="25" spans="1:5">
      <c r="A25" s="4" t="s">
        <v>123</v>
      </c>
      <c r="B25" s="5" t="n">
        <v>-14037</v>
      </c>
      <c r="C25" s="5" t="n">
        <v>-2042</v>
      </c>
      <c r="D25" s="5" t="n">
        <v>-4934</v>
      </c>
      <c r="E25" s="5" t="n">
        <v>-15104</v>
      </c>
    </row>
    <row r="26" spans="1:5">
      <c r="A26" s="4" t="s">
        <v>124</v>
      </c>
      <c r="B26" s="5" t="n">
        <v>178</v>
      </c>
      <c r="C26" s="5" t="n">
        <v>26</v>
      </c>
      <c r="D26" s="5" t="n">
        <v>922</v>
      </c>
      <c r="E26" s="5" t="n">
        <v>-34</v>
      </c>
    </row>
    <row r="27" spans="1:5">
      <c r="A27" s="4" t="s">
        <v>125</v>
      </c>
      <c r="B27" s="5" t="n">
        <v>-185512</v>
      </c>
      <c r="C27" s="5" t="n">
        <v>-26981</v>
      </c>
      <c r="D27" s="5" t="n">
        <v>-767304</v>
      </c>
      <c r="E27" s="5" t="n">
        <v>-2407194</v>
      </c>
    </row>
    <row r="28" spans="1:5">
      <c r="A28" s="4" t="s">
        <v>126</v>
      </c>
      <c r="B28" s="5" t="n">
        <v>-2422</v>
      </c>
      <c r="C28" s="5" t="n">
        <v>-352</v>
      </c>
      <c r="D28" s="5" t="n">
        <v>-5725</v>
      </c>
      <c r="E28" s="5" t="n">
        <v>-106</v>
      </c>
    </row>
    <row r="29" spans="1:5">
      <c r="A29" s="4" t="s">
        <v>127</v>
      </c>
      <c r="B29" s="5" t="n">
        <v>-187934</v>
      </c>
      <c r="C29" s="5" t="n">
        <v>-27333</v>
      </c>
      <c r="D29" s="5" t="n">
        <v>-773029</v>
      </c>
      <c r="E29" s="5" t="n">
        <v>-2407300</v>
      </c>
    </row>
    <row r="30" spans="1:5">
      <c r="A30" s="4" t="s">
        <v>122</v>
      </c>
      <c r="B30" s="5" t="n">
        <v>-199371</v>
      </c>
      <c r="C30" s="5" t="n">
        <v>-28997</v>
      </c>
      <c r="D30" s="5" t="n">
        <v>-771316</v>
      </c>
      <c r="E30" s="5" t="n">
        <v>-2422332</v>
      </c>
    </row>
    <row r="31" spans="1:5">
      <c r="A31" s="3" t="s">
        <v>128</v>
      </c>
    </row>
    <row r="32" spans="1:5">
      <c r="A32" s="4" t="s">
        <v>129</v>
      </c>
      <c r="B32" s="5" t="n">
        <v>11693</v>
      </c>
      <c r="C32" s="5" t="n">
        <v>1701</v>
      </c>
      <c r="D32" s="5" t="n">
        <v>-128539</v>
      </c>
      <c r="E32" s="5" t="n">
        <v>233900</v>
      </c>
    </row>
    <row r="33" spans="1:5">
      <c r="A33" s="4" t="s">
        <v>130</v>
      </c>
      <c r="B33" s="5" t="n">
        <v>-187678</v>
      </c>
      <c r="C33" s="5" t="n">
        <v>-27296</v>
      </c>
      <c r="D33" s="5" t="n">
        <v>-899855</v>
      </c>
      <c r="E33" s="5" t="n">
        <v>-2188432</v>
      </c>
    </row>
    <row r="34" spans="1:5">
      <c r="A34" s="4" t="s">
        <v>131</v>
      </c>
      <c r="B34" s="5" t="n">
        <v>-14037</v>
      </c>
      <c r="C34" s="5" t="n">
        <v>-2042</v>
      </c>
      <c r="D34" s="5" t="n">
        <v>-4934</v>
      </c>
      <c r="E34" s="5" t="n">
        <v>-15104</v>
      </c>
    </row>
    <row r="35" spans="1:5">
      <c r="A35" s="4" t="s">
        <v>132</v>
      </c>
      <c r="B35" s="5" t="n">
        <v>178</v>
      </c>
      <c r="C35" s="5" t="n">
        <v>26</v>
      </c>
      <c r="D35" s="5" t="n">
        <v>922</v>
      </c>
      <c r="E35" s="5" t="n">
        <v>-34</v>
      </c>
    </row>
    <row r="36" spans="1:5">
      <c r="A36" s="4" t="s">
        <v>133</v>
      </c>
      <c r="B36" s="6" t="n">
        <v>-173819</v>
      </c>
      <c r="C36" s="7" t="n">
        <v>-25280</v>
      </c>
      <c r="D36" s="6" t="n">
        <v>-895843</v>
      </c>
      <c r="E36" s="6" t="n">
        <v>-2173294</v>
      </c>
    </row>
    <row r="37" spans="1:5">
      <c r="A37" s="3" t="s">
        <v>134</v>
      </c>
    </row>
    <row r="38" spans="1:5">
      <c r="A38" s="4" t="s">
        <v>135</v>
      </c>
      <c r="B38" s="8" t="n">
        <v>-0.5</v>
      </c>
      <c r="C38" s="9" t="n">
        <v>-0.07000000000000001</v>
      </c>
      <c r="D38" s="8" t="n">
        <v>-2.04</v>
      </c>
      <c r="E38" s="8" t="n">
        <v>-6.45</v>
      </c>
    </row>
    <row r="39" spans="1:5">
      <c r="A39" s="4" t="s">
        <v>136</v>
      </c>
      <c r="B39" s="5" t="n">
        <v>377744381</v>
      </c>
      <c r="C39" s="5" t="n">
        <v>377744381</v>
      </c>
      <c r="D39" s="5" t="n">
        <v>378230039</v>
      </c>
      <c r="E39" s="5" t="n">
        <v>373347855</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0</v>
      </c>
      <c r="B1" s="2" t="s">
        <v>1</v>
      </c>
    </row>
    <row r="2" spans="1:2">
      <c r="B2" s="2" t="s">
        <v>238</v>
      </c>
    </row>
    <row r="3" spans="1:2">
      <c r="A3" s="3" t="s">
        <v>264</v>
      </c>
    </row>
    <row r="4" spans="1:2">
      <c r="A4" s="4" t="s">
        <v>411</v>
      </c>
      <c r="B4" s="4" t="s">
        <v>4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13</v>
      </c>
      <c r="B1" s="2" t="s">
        <v>1</v>
      </c>
    </row>
    <row r="2" spans="1:2">
      <c r="B2" s="2" t="s">
        <v>238</v>
      </c>
    </row>
    <row r="3" spans="1:2">
      <c r="A3" s="3" t="s">
        <v>266</v>
      </c>
    </row>
    <row r="4" spans="1:2">
      <c r="A4" s="4" t="s">
        <v>414</v>
      </c>
      <c r="B4" s="4" t="s">
        <v>4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16</v>
      </c>
      <c r="B1" s="2" t="s">
        <v>1</v>
      </c>
    </row>
    <row r="2" spans="1:2">
      <c r="B2" s="2" t="s">
        <v>238</v>
      </c>
    </row>
    <row r="3" spans="1:2">
      <c r="A3" s="3" t="s">
        <v>268</v>
      </c>
    </row>
    <row r="4" spans="1:2">
      <c r="A4" s="4" t="s">
        <v>417</v>
      </c>
      <c r="B4" s="4" t="s">
        <v>4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38</v>
      </c>
    </row>
    <row r="3" spans="1:2">
      <c r="A3" s="3" t="s">
        <v>271</v>
      </c>
    </row>
    <row r="4" spans="1:2">
      <c r="A4" s="4" t="s">
        <v>420</v>
      </c>
      <c r="B4" s="4" t="s">
        <v>421</v>
      </c>
    </row>
    <row r="5" spans="1:2">
      <c r="A5" s="4" t="s">
        <v>422</v>
      </c>
      <c r="B5" s="4" t="s">
        <v>423</v>
      </c>
    </row>
    <row r="6" spans="1:2">
      <c r="A6" s="4" t="s">
        <v>424</v>
      </c>
      <c r="B6" s="4" t="s">
        <v>425</v>
      </c>
    </row>
    <row r="7" spans="1:2">
      <c r="A7" s="4" t="s">
        <v>426</v>
      </c>
      <c r="B7" s="4" t="s">
        <v>4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28</v>
      </c>
      <c r="B1" s="2" t="s">
        <v>1</v>
      </c>
    </row>
    <row r="2" spans="1:2">
      <c r="B2" s="2" t="s">
        <v>238</v>
      </c>
    </row>
    <row r="3" spans="1:2">
      <c r="A3" s="3" t="s">
        <v>273</v>
      </c>
    </row>
    <row r="4" spans="1:2">
      <c r="A4" s="4" t="s">
        <v>429</v>
      </c>
      <c r="B4" s="4" t="s">
        <v>4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38</v>
      </c>
    </row>
    <row r="3" spans="1:2">
      <c r="A3" s="3" t="s">
        <v>279</v>
      </c>
    </row>
    <row r="4" spans="1:2">
      <c r="A4" s="4" t="s">
        <v>432</v>
      </c>
      <c r="B4" s="4" t="s">
        <v>433</v>
      </c>
    </row>
    <row r="5" spans="1:2">
      <c r="A5" s="4" t="s">
        <v>434</v>
      </c>
      <c r="B5" s="4" t="s">
        <v>435</v>
      </c>
    </row>
    <row r="6" spans="1:2">
      <c r="A6" s="4" t="s">
        <v>436</v>
      </c>
      <c r="B6" s="4" t="s">
        <v>4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38</v>
      </c>
      <c r="B1" s="2" t="s">
        <v>1</v>
      </c>
    </row>
    <row r="2" spans="1:2">
      <c r="B2" s="2" t="s">
        <v>238</v>
      </c>
    </row>
    <row r="3" spans="1:2">
      <c r="A3" s="3" t="s">
        <v>282</v>
      </c>
    </row>
    <row r="4" spans="1:2">
      <c r="A4" s="4" t="s">
        <v>439</v>
      </c>
      <c r="B4" s="4" t="s">
        <v>4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41</v>
      </c>
      <c r="B1" s="2" t="s">
        <v>1</v>
      </c>
    </row>
    <row r="2" spans="1:2">
      <c r="B2" s="2" t="s">
        <v>238</v>
      </c>
    </row>
    <row r="3" spans="1:2">
      <c r="A3" s="3" t="s">
        <v>288</v>
      </c>
    </row>
    <row r="4" spans="1:2">
      <c r="A4" s="4" t="s">
        <v>442</v>
      </c>
      <c r="B4" s="4" t="s">
        <v>4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44</v>
      </c>
      <c r="B1" s="2" t="s">
        <v>1</v>
      </c>
    </row>
    <row r="2" spans="1:2">
      <c r="B2" s="2" t="s">
        <v>238</v>
      </c>
    </row>
    <row r="3" spans="1:2">
      <c r="A3" s="3" t="s">
        <v>291</v>
      </c>
    </row>
    <row r="4" spans="1:2">
      <c r="A4" s="4" t="s">
        <v>445</v>
      </c>
      <c r="B4" s="4" t="s">
        <v>446</v>
      </c>
    </row>
    <row r="5" spans="1:2">
      <c r="A5" s="4" t="s">
        <v>447</v>
      </c>
      <c r="B5" s="4" t="s">
        <v>4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49</v>
      </c>
      <c r="B1" s="2" t="s">
        <v>1</v>
      </c>
    </row>
    <row r="2" spans="1:2">
      <c r="B2" s="2" t="s">
        <v>238</v>
      </c>
    </row>
    <row r="3" spans="1:2">
      <c r="A3" s="3" t="s">
        <v>294</v>
      </c>
    </row>
    <row r="4" spans="1:2">
      <c r="A4" s="4" t="s">
        <v>450</v>
      </c>
      <c r="B4" s="4" t="s">
        <v>451</v>
      </c>
    </row>
    <row r="5" spans="1:2">
      <c r="A5" s="4" t="s">
        <v>452</v>
      </c>
      <c r="B5" s="4" t="s">
        <v>453</v>
      </c>
    </row>
    <row r="6" spans="1:2">
      <c r="A6" s="4" t="s">
        <v>454</v>
      </c>
      <c r="B6" s="4" t="s">
        <v>4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Y39"/>
  <sheetViews>
    <sheetView workbookViewId="0">
      <selection activeCell="A1" sqref="A1"/>
    </sheetView>
  </sheetViews>
  <sheetFormatPr baseColWidth="8" defaultRowHeight="15" outlineLevelCol="0"/>
  <cols>
    <col customWidth="1" max="1" min="1" width="80"/>
    <col customWidth="1" max="2" min="2" width="12"/>
    <col customWidth="1" max="3" min="3" width="11"/>
    <col customWidth="1" max="4" min="4" width="34"/>
    <col customWidth="1" max="5" min="5" width="38"/>
    <col customWidth="1" max="6" min="6" width="38"/>
    <col customWidth="1" max="7" min="7" width="64"/>
    <col customWidth="1" max="8" min="8" width="37"/>
    <col customWidth="1" max="9" min="9" width="37"/>
    <col customWidth="1" max="10" min="10" width="63"/>
    <col customWidth="1" max="11" min="11" width="43"/>
    <col customWidth="1" max="12" min="12" width="43"/>
    <col customWidth="1" max="13" min="13" width="69"/>
    <col customWidth="1" max="14" min="14" width="62"/>
    <col customWidth="1" max="15" min="15" width="62"/>
    <col customWidth="1" max="16" min="16" width="80"/>
    <col customWidth="1" max="17" min="17" width="36"/>
    <col customWidth="1" max="18" min="18" width="36"/>
    <col customWidth="1" max="19" min="19" width="62"/>
    <col customWidth="1" max="20" min="20" width="61"/>
    <col customWidth="1" max="21" min="21" width="61"/>
    <col customWidth="1" max="22" min="22" width="80"/>
    <col customWidth="1" max="23" min="23" width="41"/>
    <col customWidth="1" max="24" min="24" width="41"/>
    <col customWidth="1" max="25" min="25" width="67"/>
  </cols>
  <sheetData>
    <row r="1" spans="1:25">
      <c r="A1" s="1" t="s">
        <v>137</v>
      </c>
      <c r="B1" s="2" t="s">
        <v>138</v>
      </c>
      <c r="C1" s="2" t="s">
        <v>139</v>
      </c>
      <c r="D1" s="2" t="s">
        <v>140</v>
      </c>
      <c r="E1" s="2" t="s">
        <v>141</v>
      </c>
      <c r="F1" s="2" t="s">
        <v>142</v>
      </c>
      <c r="G1" s="2" t="s">
        <v>143</v>
      </c>
      <c r="H1" s="2" t="s">
        <v>144</v>
      </c>
      <c r="I1" s="2" t="s">
        <v>145</v>
      </c>
      <c r="J1" s="2" t="s">
        <v>146</v>
      </c>
      <c r="K1" s="2" t="s">
        <v>147</v>
      </c>
      <c r="L1" s="2" t="s">
        <v>148</v>
      </c>
      <c r="M1" s="2" t="s">
        <v>149</v>
      </c>
      <c r="N1" s="2" t="s">
        <v>150</v>
      </c>
      <c r="O1" s="2" t="s">
        <v>151</v>
      </c>
      <c r="P1" s="2" t="s">
        <v>152</v>
      </c>
      <c r="Q1" s="2" t="s">
        <v>153</v>
      </c>
      <c r="R1" s="2" t="s">
        <v>154</v>
      </c>
      <c r="S1" s="2" t="s">
        <v>155</v>
      </c>
      <c r="T1" s="2" t="s">
        <v>156</v>
      </c>
      <c r="U1" s="2" t="s">
        <v>157</v>
      </c>
      <c r="V1" s="2" t="s">
        <v>158</v>
      </c>
      <c r="W1" s="2" t="s">
        <v>159</v>
      </c>
      <c r="X1" s="2" t="s">
        <v>160</v>
      </c>
      <c r="Y1" s="2" t="s">
        <v>161</v>
      </c>
    </row>
    <row r="2" spans="1:25">
      <c r="A2" s="4" t="s">
        <v>162</v>
      </c>
      <c r="B2" s="6" t="n">
        <v>3334747</v>
      </c>
      <c r="E2" s="6" t="n">
        <v>181</v>
      </c>
      <c r="H2" s="6" t="n">
        <v>0</v>
      </c>
      <c r="K2" s="6" t="n">
        <v>5482637</v>
      </c>
      <c r="N2" s="6" t="n">
        <v>167025</v>
      </c>
      <c r="Q2" s="6" t="n">
        <v>-2331399</v>
      </c>
      <c r="T2" s="6" t="n">
        <v>3318444</v>
      </c>
      <c r="W2" s="6" t="n">
        <v>16303</v>
      </c>
    </row>
    <row r="3" spans="1:25">
      <c r="A3" s="4" t="s">
        <v>163</v>
      </c>
      <c r="E3" s="5" t="n">
        <v>286970892</v>
      </c>
      <c r="F3" s="5" t="n">
        <v>286970892</v>
      </c>
      <c r="H3" s="5" t="n">
        <v>0</v>
      </c>
      <c r="I3" s="5" t="n">
        <v>0</v>
      </c>
    </row>
    <row r="4" spans="1:25">
      <c r="A4" s="4" t="s">
        <v>164</v>
      </c>
      <c r="D4" s="6" t="n">
        <v>3275835</v>
      </c>
      <c r="G4" s="6" t="n">
        <v>60</v>
      </c>
      <c r="J4" s="6" t="n">
        <v>0</v>
      </c>
      <c r="M4" s="6" t="n">
        <v>3275775</v>
      </c>
      <c r="P4" s="6" t="n">
        <v>0</v>
      </c>
      <c r="S4" s="6" t="n">
        <v>0</v>
      </c>
      <c r="V4" s="6" t="n">
        <v>3275835</v>
      </c>
      <c r="Y4" s="6" t="n">
        <v>0</v>
      </c>
    </row>
    <row r="5" spans="1:25">
      <c r="A5" s="4" t="s">
        <v>165</v>
      </c>
      <c r="G5" s="5" t="n">
        <v>90909091</v>
      </c>
      <c r="J5" s="5" t="n">
        <v>0</v>
      </c>
    </row>
    <row r="6" spans="1:25">
      <c r="A6" s="4" t="s">
        <v>166</v>
      </c>
      <c r="B6" s="5" t="n">
        <v>-19708</v>
      </c>
      <c r="E6" s="6" t="n">
        <v>0</v>
      </c>
      <c r="H6" s="6" t="n">
        <v>-19708</v>
      </c>
      <c r="K6" s="5" t="n">
        <v>0</v>
      </c>
      <c r="N6" s="5" t="n">
        <v>0</v>
      </c>
      <c r="Q6" s="5" t="n">
        <v>0</v>
      </c>
      <c r="T6" s="5" t="n">
        <v>-19708</v>
      </c>
      <c r="W6" s="5" t="n">
        <v>0</v>
      </c>
    </row>
    <row r="7" spans="1:25">
      <c r="A7" s="4" t="s">
        <v>167</v>
      </c>
      <c r="E7" s="5" t="n">
        <v>0</v>
      </c>
      <c r="F7" s="5" t="n">
        <v>0</v>
      </c>
      <c r="H7" s="5" t="n">
        <v>-985299</v>
      </c>
      <c r="I7" s="5" t="n">
        <v>-985299</v>
      </c>
    </row>
    <row r="8" spans="1:25">
      <c r="A8" s="4" t="s">
        <v>168</v>
      </c>
      <c r="B8" s="5" t="n">
        <v>5267</v>
      </c>
      <c r="E8" s="6" t="n">
        <v>1</v>
      </c>
      <c r="H8" s="6" t="n">
        <v>0</v>
      </c>
      <c r="K8" s="5" t="n">
        <v>5266</v>
      </c>
      <c r="N8" s="5" t="n">
        <v>0</v>
      </c>
      <c r="Q8" s="5" t="n">
        <v>0</v>
      </c>
      <c r="T8" s="5" t="n">
        <v>5267</v>
      </c>
      <c r="W8" s="5" t="n">
        <v>0</v>
      </c>
    </row>
    <row r="9" spans="1:25">
      <c r="A9" s="4" t="s">
        <v>169</v>
      </c>
      <c r="E9" s="5" t="n">
        <v>1590774</v>
      </c>
      <c r="F9" s="5" t="n">
        <v>1590774</v>
      </c>
      <c r="H9" s="5" t="n">
        <v>0</v>
      </c>
      <c r="I9" s="5" t="n">
        <v>0</v>
      </c>
    </row>
    <row r="10" spans="1:25">
      <c r="A10" s="4" t="s">
        <v>170</v>
      </c>
      <c r="B10" s="5" t="n">
        <v>92419</v>
      </c>
      <c r="E10" s="6" t="n">
        <v>0</v>
      </c>
      <c r="H10" s="6" t="n">
        <v>0</v>
      </c>
      <c r="K10" s="5" t="n">
        <v>92419</v>
      </c>
      <c r="N10" s="5" t="n">
        <v>0</v>
      </c>
      <c r="Q10" s="5" t="n">
        <v>0</v>
      </c>
      <c r="T10" s="5" t="n">
        <v>92419</v>
      </c>
      <c r="W10" s="5" t="n">
        <v>0</v>
      </c>
    </row>
    <row r="11" spans="1:25">
      <c r="A11" s="4" t="s">
        <v>171</v>
      </c>
      <c r="B11" s="5" t="n">
        <v>233900</v>
      </c>
      <c r="E11" s="5" t="n">
        <v>0</v>
      </c>
      <c r="H11" s="5" t="n">
        <v>0</v>
      </c>
      <c r="K11" s="5" t="n">
        <v>0</v>
      </c>
      <c r="N11" s="5" t="n">
        <v>233900</v>
      </c>
      <c r="Q11" s="5" t="n">
        <v>0</v>
      </c>
      <c r="T11" s="5" t="n">
        <v>233900</v>
      </c>
      <c r="W11" s="5" t="n">
        <v>0</v>
      </c>
    </row>
    <row r="12" spans="1:25">
      <c r="A12" s="4" t="s">
        <v>172</v>
      </c>
      <c r="B12" s="5" t="n">
        <v>-401</v>
      </c>
      <c r="E12" s="5" t="n">
        <v>0</v>
      </c>
      <c r="H12" s="5" t="n">
        <v>0</v>
      </c>
      <c r="K12" s="5" t="n">
        <v>0</v>
      </c>
      <c r="N12" s="5" t="n">
        <v>0</v>
      </c>
      <c r="Q12" s="5" t="n">
        <v>0</v>
      </c>
      <c r="T12" s="5" t="n">
        <v>0</v>
      </c>
      <c r="W12" s="5" t="n">
        <v>-401</v>
      </c>
    </row>
    <row r="13" spans="1:25">
      <c r="A13" s="4" t="s">
        <v>126</v>
      </c>
      <c r="B13" s="5" t="n">
        <v>-106</v>
      </c>
      <c r="E13" s="5" t="n">
        <v>0</v>
      </c>
      <c r="H13" s="5" t="n">
        <v>0</v>
      </c>
      <c r="K13" s="5" t="n">
        <v>-106</v>
      </c>
      <c r="N13" s="5" t="n">
        <v>0</v>
      </c>
      <c r="Q13" s="5" t="n">
        <v>0</v>
      </c>
      <c r="T13" s="5" t="n">
        <v>-106</v>
      </c>
      <c r="W13" s="5" t="n">
        <v>0</v>
      </c>
    </row>
    <row r="14" spans="1:25">
      <c r="A14" s="4" t="s">
        <v>122</v>
      </c>
      <c r="B14" s="5" t="n">
        <v>-2422298</v>
      </c>
      <c r="E14" s="5" t="n">
        <v>0</v>
      </c>
      <c r="H14" s="5" t="n">
        <v>0</v>
      </c>
      <c r="K14" s="5" t="n">
        <v>0</v>
      </c>
      <c r="N14" s="5" t="n">
        <v>0</v>
      </c>
      <c r="Q14" s="5" t="n">
        <v>-2407194</v>
      </c>
      <c r="T14" s="5" t="n">
        <v>-2407194</v>
      </c>
      <c r="W14" s="5" t="n">
        <v>-15104</v>
      </c>
    </row>
    <row r="15" spans="1:25">
      <c r="A15" s="4" t="s">
        <v>173</v>
      </c>
      <c r="B15" s="5" t="n">
        <v>4499655</v>
      </c>
      <c r="E15" s="6" t="n">
        <v>242</v>
      </c>
      <c r="H15" s="6" t="n">
        <v>-19708</v>
      </c>
      <c r="K15" s="5" t="n">
        <v>8855991</v>
      </c>
      <c r="N15" s="5" t="n">
        <v>400925</v>
      </c>
      <c r="Q15" s="5" t="n">
        <v>-4738593</v>
      </c>
      <c r="T15" s="5" t="n">
        <v>4498857</v>
      </c>
      <c r="W15" s="5" t="n">
        <v>798</v>
      </c>
    </row>
    <row r="16" spans="1:25">
      <c r="A16" s="4" t="s">
        <v>174</v>
      </c>
      <c r="E16" s="5" t="n">
        <v>379470757</v>
      </c>
      <c r="F16" s="5" t="n">
        <v>379470757</v>
      </c>
      <c r="H16" s="5" t="n">
        <v>-985299</v>
      </c>
      <c r="I16" s="5" t="n">
        <v>-985299</v>
      </c>
    </row>
    <row r="17" spans="1:25">
      <c r="A17" s="4" t="s">
        <v>166</v>
      </c>
      <c r="B17" s="5" t="n">
        <v>-165711</v>
      </c>
      <c r="E17" s="6" t="n">
        <v>0</v>
      </c>
      <c r="H17" s="6" t="n">
        <v>-165711</v>
      </c>
      <c r="K17" s="5" t="n">
        <v>0</v>
      </c>
      <c r="N17" s="5" t="n">
        <v>0</v>
      </c>
      <c r="Q17" s="5" t="n">
        <v>0</v>
      </c>
      <c r="T17" s="5" t="n">
        <v>-165711</v>
      </c>
      <c r="W17" s="5" t="n">
        <v>0</v>
      </c>
    </row>
    <row r="18" spans="1:25">
      <c r="A18" s="4" t="s">
        <v>167</v>
      </c>
      <c r="E18" s="5" t="n">
        <v>0</v>
      </c>
      <c r="F18" s="5" t="n">
        <v>0</v>
      </c>
      <c r="H18" s="5" t="n">
        <v>-8986053</v>
      </c>
      <c r="I18" s="5" t="n">
        <v>-8986053</v>
      </c>
    </row>
    <row r="19" spans="1:25">
      <c r="A19" s="4" t="s">
        <v>168</v>
      </c>
      <c r="B19" s="5" t="n">
        <v>67593</v>
      </c>
      <c r="E19" s="6" t="n">
        <v>6</v>
      </c>
      <c r="H19" s="6" t="n">
        <v>0</v>
      </c>
      <c r="K19" s="5" t="n">
        <v>67587</v>
      </c>
      <c r="O19" s="4" t="s">
        <v>72</v>
      </c>
      <c r="Q19" s="5" t="n">
        <v>0</v>
      </c>
      <c r="T19" s="5" t="n">
        <v>67593</v>
      </c>
      <c r="W19" s="5" t="n">
        <v>0</v>
      </c>
    </row>
    <row r="20" spans="1:25">
      <c r="A20" s="4" t="s">
        <v>169</v>
      </c>
      <c r="E20" s="5" t="n">
        <v>9447258</v>
      </c>
      <c r="F20" s="5" t="n">
        <v>9447258</v>
      </c>
      <c r="H20" s="5" t="n">
        <v>0</v>
      </c>
      <c r="I20" s="5" t="n">
        <v>0</v>
      </c>
    </row>
    <row r="21" spans="1:25">
      <c r="A21" s="4" t="s">
        <v>170</v>
      </c>
      <c r="B21" s="5" t="n">
        <v>98675</v>
      </c>
      <c r="E21" s="6" t="n">
        <v>0</v>
      </c>
      <c r="H21" s="6" t="n">
        <v>0</v>
      </c>
      <c r="K21" s="5" t="n">
        <v>98675</v>
      </c>
      <c r="N21" s="5" t="n">
        <v>0</v>
      </c>
      <c r="Q21" s="5" t="n">
        <v>0</v>
      </c>
      <c r="T21" s="5" t="n">
        <v>98675</v>
      </c>
      <c r="W21" s="5" t="n">
        <v>0</v>
      </c>
    </row>
    <row r="22" spans="1:25">
      <c r="A22" s="4" t="s">
        <v>175</v>
      </c>
      <c r="B22" s="5" t="n">
        <v>3599</v>
      </c>
      <c r="E22" s="5" t="n">
        <v>0</v>
      </c>
      <c r="H22" s="5" t="n">
        <v>0</v>
      </c>
      <c r="K22" s="5" t="n">
        <v>-2735</v>
      </c>
      <c r="N22" s="5" t="n">
        <v>0</v>
      </c>
      <c r="Q22" s="5" t="n">
        <v>0</v>
      </c>
      <c r="T22" s="5" t="n">
        <v>-2735</v>
      </c>
      <c r="W22" s="5" t="n">
        <v>6334</v>
      </c>
    </row>
    <row r="23" spans="1:25">
      <c r="A23" s="4" t="s">
        <v>171</v>
      </c>
      <c r="B23" s="5" t="n">
        <v>-128539</v>
      </c>
      <c r="E23" s="5" t="n">
        <v>0</v>
      </c>
      <c r="H23" s="5" t="n">
        <v>0</v>
      </c>
      <c r="K23" s="4" t="s">
        <v>72</v>
      </c>
      <c r="N23" s="5" t="n">
        <v>-128539</v>
      </c>
      <c r="Q23" s="5" t="n">
        <v>0</v>
      </c>
      <c r="T23" s="5" t="n">
        <v>-128539</v>
      </c>
      <c r="W23" s="5" t="n">
        <v>0</v>
      </c>
    </row>
    <row r="24" spans="1:25">
      <c r="A24" s="4" t="s">
        <v>126</v>
      </c>
      <c r="B24" s="5" t="n">
        <v>-5725</v>
      </c>
      <c r="E24" s="4" t="s">
        <v>72</v>
      </c>
      <c r="H24" s="4" t="s">
        <v>72</v>
      </c>
      <c r="K24" s="5" t="n">
        <v>-5725</v>
      </c>
      <c r="N24" s="5" t="n">
        <v>0</v>
      </c>
      <c r="Q24" s="5" t="n">
        <v>0</v>
      </c>
      <c r="T24" s="5" t="n">
        <v>-5725</v>
      </c>
      <c r="W24" s="5" t="n">
        <v>0</v>
      </c>
    </row>
    <row r="25" spans="1:25">
      <c r="A25" s="4" t="s">
        <v>122</v>
      </c>
      <c r="B25" s="5" t="n">
        <v>-772238</v>
      </c>
      <c r="E25" s="5" t="n">
        <v>0</v>
      </c>
      <c r="H25" s="5" t="n">
        <v>0</v>
      </c>
      <c r="K25" s="5" t="n">
        <v>0</v>
      </c>
      <c r="N25" s="5" t="n">
        <v>0</v>
      </c>
      <c r="Q25" s="5" t="n">
        <v>-767304</v>
      </c>
      <c r="T25" s="5" t="n">
        <v>-767304</v>
      </c>
      <c r="W25" s="5" t="n">
        <v>-4934</v>
      </c>
    </row>
    <row r="26" spans="1:25">
      <c r="A26" s="4" t="s">
        <v>176</v>
      </c>
      <c r="B26" s="5" t="n">
        <v>3597309</v>
      </c>
      <c r="E26" s="6" t="n">
        <v>248</v>
      </c>
      <c r="H26" s="6" t="n">
        <v>-185419</v>
      </c>
      <c r="K26" s="5" t="n">
        <v>9013793</v>
      </c>
      <c r="N26" s="5" t="n">
        <v>272386</v>
      </c>
      <c r="Q26" s="5" t="n">
        <v>-5505897</v>
      </c>
      <c r="T26" s="5" t="n">
        <v>3595111</v>
      </c>
      <c r="W26" s="5" t="n">
        <v>2198</v>
      </c>
    </row>
    <row r="27" spans="1:25">
      <c r="A27" s="4" t="s">
        <v>177</v>
      </c>
      <c r="E27" s="5" t="n">
        <v>388918015</v>
      </c>
      <c r="F27" s="5" t="n">
        <v>388918015</v>
      </c>
      <c r="H27" s="5" t="n">
        <v>-9971352</v>
      </c>
      <c r="I27" s="5" t="n">
        <v>-9971352</v>
      </c>
    </row>
    <row r="28" spans="1:25">
      <c r="A28" s="4" t="s">
        <v>166</v>
      </c>
      <c r="B28" s="5" t="n">
        <v>-141471</v>
      </c>
      <c r="E28" s="6" t="n">
        <v>0</v>
      </c>
      <c r="H28" s="6" t="n">
        <v>-141471</v>
      </c>
      <c r="K28" s="5" t="n">
        <v>0</v>
      </c>
      <c r="N28" s="5" t="n">
        <v>0</v>
      </c>
      <c r="Q28" s="5" t="n">
        <v>0</v>
      </c>
      <c r="T28" s="5" t="n">
        <v>-141471</v>
      </c>
      <c r="W28" s="5" t="n">
        <v>0</v>
      </c>
    </row>
    <row r="29" spans="1:25">
      <c r="A29" s="4" t="s">
        <v>167</v>
      </c>
      <c r="E29" s="5" t="n">
        <v>0</v>
      </c>
      <c r="F29" s="5" t="n">
        <v>0</v>
      </c>
      <c r="H29" s="5" t="n">
        <v>-9917211</v>
      </c>
      <c r="I29" s="5" t="n">
        <v>-9917211</v>
      </c>
    </row>
    <row r="30" spans="1:25">
      <c r="A30" s="4" t="s">
        <v>168</v>
      </c>
      <c r="B30" s="5" t="n">
        <v>4226</v>
      </c>
      <c r="E30" s="6" t="n">
        <v>1</v>
      </c>
      <c r="H30" s="6" t="n">
        <v>22355</v>
      </c>
      <c r="K30" s="5" t="n">
        <v>-18130</v>
      </c>
      <c r="N30" s="5" t="n">
        <v>0</v>
      </c>
      <c r="Q30" s="5" t="n">
        <v>0</v>
      </c>
      <c r="T30" s="5" t="n">
        <v>4226</v>
      </c>
      <c r="W30" s="5" t="n">
        <v>0</v>
      </c>
    </row>
    <row r="31" spans="1:25">
      <c r="A31" s="4" t="s">
        <v>169</v>
      </c>
      <c r="E31" s="5" t="n">
        <v>413529</v>
      </c>
      <c r="F31" s="5" t="n">
        <v>413529</v>
      </c>
      <c r="H31" s="5" t="n">
        <v>564663</v>
      </c>
      <c r="I31" s="5" t="n">
        <v>564663</v>
      </c>
    </row>
    <row r="32" spans="1:25">
      <c r="A32" s="4" t="s">
        <v>170</v>
      </c>
      <c r="B32" s="5" t="n">
        <v>68738</v>
      </c>
      <c r="E32" s="6" t="n">
        <v>0</v>
      </c>
      <c r="H32" s="6" t="n">
        <v>0</v>
      </c>
      <c r="K32" s="5" t="n">
        <v>68738</v>
      </c>
      <c r="N32" s="5" t="n">
        <v>0</v>
      </c>
      <c r="Q32" s="5" t="n">
        <v>0</v>
      </c>
      <c r="T32" s="5" t="n">
        <v>68738</v>
      </c>
      <c r="W32" s="5" t="n">
        <v>0</v>
      </c>
    </row>
    <row r="33" spans="1:25">
      <c r="A33" s="4" t="s">
        <v>175</v>
      </c>
      <c r="B33" s="5" t="n">
        <v>2117</v>
      </c>
      <c r="E33" s="5" t="n">
        <v>0</v>
      </c>
      <c r="H33" s="5" t="n">
        <v>0</v>
      </c>
      <c r="K33" s="5" t="n">
        <v>0</v>
      </c>
      <c r="N33" s="5" t="n">
        <v>0</v>
      </c>
      <c r="Q33" s="5" t="n">
        <v>0</v>
      </c>
      <c r="T33" s="5" t="n">
        <v>0</v>
      </c>
      <c r="W33" s="5" t="n">
        <v>2117</v>
      </c>
    </row>
    <row r="34" spans="1:25">
      <c r="A34" s="4" t="s">
        <v>178</v>
      </c>
      <c r="B34" s="5" t="n">
        <v>3892</v>
      </c>
      <c r="E34" s="5" t="n">
        <v>0</v>
      </c>
      <c r="H34" s="5" t="n">
        <v>0</v>
      </c>
      <c r="K34" s="5" t="n">
        <v>0</v>
      </c>
      <c r="N34" s="5" t="n">
        <v>0</v>
      </c>
      <c r="Q34" s="5" t="n">
        <v>0</v>
      </c>
      <c r="T34" s="5" t="n">
        <v>0</v>
      </c>
      <c r="W34" s="5" t="n">
        <v>3892</v>
      </c>
    </row>
    <row r="35" spans="1:25">
      <c r="A35" s="4" t="s">
        <v>171</v>
      </c>
      <c r="B35" s="5" t="n">
        <v>11693</v>
      </c>
      <c r="E35" s="5" t="n">
        <v>0</v>
      </c>
      <c r="H35" s="5" t="n">
        <v>0</v>
      </c>
      <c r="K35" s="5" t="n">
        <v>0</v>
      </c>
      <c r="N35" s="5" t="n">
        <v>11693</v>
      </c>
      <c r="Q35" s="5" t="n">
        <v>0</v>
      </c>
      <c r="T35" s="5" t="n">
        <v>11693</v>
      </c>
      <c r="W35" s="5" t="n">
        <v>0</v>
      </c>
    </row>
    <row r="36" spans="1:25">
      <c r="A36" s="4" t="s">
        <v>126</v>
      </c>
      <c r="B36" s="5" t="n">
        <v>-2422</v>
      </c>
      <c r="C36" s="7" t="n">
        <v>-352</v>
      </c>
      <c r="E36" s="5" t="n">
        <v>0</v>
      </c>
      <c r="H36" s="5" t="n">
        <v>0</v>
      </c>
      <c r="K36" s="5" t="n">
        <v>-2422</v>
      </c>
      <c r="N36" s="5" t="n">
        <v>0</v>
      </c>
      <c r="Q36" s="5" t="n">
        <v>0</v>
      </c>
      <c r="T36" s="5" t="n">
        <v>-2422</v>
      </c>
      <c r="W36" s="5" t="n">
        <v>0</v>
      </c>
    </row>
    <row r="37" spans="1:25">
      <c r="A37" s="4" t="s">
        <v>122</v>
      </c>
      <c r="B37" s="5" t="n">
        <v>-199549</v>
      </c>
      <c r="E37" s="5" t="n">
        <v>0</v>
      </c>
      <c r="H37" s="5" t="n">
        <v>0</v>
      </c>
      <c r="K37" s="5" t="n">
        <v>0</v>
      </c>
      <c r="N37" s="5" t="n">
        <v>0</v>
      </c>
      <c r="Q37" s="5" t="n">
        <v>-185512</v>
      </c>
      <c r="T37" s="5" t="n">
        <v>-185512</v>
      </c>
      <c r="W37" s="5" t="n">
        <v>-14037</v>
      </c>
    </row>
    <row r="38" spans="1:25">
      <c r="A38" s="4" t="s">
        <v>179</v>
      </c>
      <c r="B38" s="6" t="n">
        <v>3344533</v>
      </c>
      <c r="C38" s="7" t="n">
        <v>486442</v>
      </c>
      <c r="E38" s="6" t="n">
        <v>249</v>
      </c>
      <c r="F38" s="7" t="n">
        <v>36</v>
      </c>
      <c r="H38" s="6" t="n">
        <v>-304535</v>
      </c>
      <c r="I38" s="7" t="n">
        <v>-44293</v>
      </c>
      <c r="K38" s="6" t="n">
        <v>9061979</v>
      </c>
      <c r="L38" s="7" t="n">
        <v>1318010</v>
      </c>
      <c r="N38" s="6" t="n">
        <v>284079</v>
      </c>
      <c r="O38" s="7" t="n">
        <v>41318</v>
      </c>
      <c r="Q38" s="6" t="n">
        <v>-5691409</v>
      </c>
      <c r="R38" s="7" t="n">
        <v>-827781</v>
      </c>
      <c r="T38" s="6" t="n">
        <v>3350363</v>
      </c>
      <c r="U38" s="7" t="n">
        <v>487290</v>
      </c>
      <c r="W38" s="6" t="n">
        <v>-5830</v>
      </c>
      <c r="X38" s="7" t="n">
        <v>-848</v>
      </c>
    </row>
    <row r="39" spans="1:25">
      <c r="A39" s="4" t="s">
        <v>180</v>
      </c>
      <c r="E39" s="5" t="n">
        <v>389331544</v>
      </c>
      <c r="F39" s="5" t="n">
        <v>389331544</v>
      </c>
      <c r="H39" s="5" t="n">
        <v>-19323900</v>
      </c>
      <c r="I39" s="5" t="n">
        <v>-193239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456</v>
      </c>
      <c r="B1" s="2" t="s">
        <v>1</v>
      </c>
    </row>
    <row r="2" spans="1:2">
      <c r="B2" s="2" t="s">
        <v>238</v>
      </c>
    </row>
    <row r="3" spans="1:2">
      <c r="A3" s="4" t="s">
        <v>457</v>
      </c>
    </row>
    <row r="4" spans="1:2">
      <c r="A4" s="3" t="s">
        <v>458</v>
      </c>
    </row>
    <row r="5" spans="1:2">
      <c r="A5" s="4" t="s">
        <v>459</v>
      </c>
      <c r="B5" s="4" t="s">
        <v>460</v>
      </c>
    </row>
    <row r="6" spans="1:2">
      <c r="A6" s="4" t="s">
        <v>461</v>
      </c>
    </row>
    <row r="7" spans="1:2">
      <c r="A7" s="3" t="s">
        <v>458</v>
      </c>
    </row>
    <row r="8" spans="1:2">
      <c r="A8" s="4" t="s">
        <v>459</v>
      </c>
      <c r="B8" s="4" t="s">
        <v>460</v>
      </c>
    </row>
    <row r="9" spans="1:2">
      <c r="A9" s="4" t="s">
        <v>462</v>
      </c>
    </row>
    <row r="10" spans="1:2">
      <c r="A10" s="3" t="s">
        <v>458</v>
      </c>
    </row>
    <row r="11" spans="1:2">
      <c r="A11" s="4" t="s">
        <v>459</v>
      </c>
      <c r="B11" s="4" t="s">
        <v>460</v>
      </c>
    </row>
    <row r="12" spans="1:2">
      <c r="A12" s="4" t="s">
        <v>463</v>
      </c>
    </row>
    <row r="13" spans="1:2">
      <c r="A13" s="3" t="s">
        <v>458</v>
      </c>
    </row>
    <row r="14" spans="1:2">
      <c r="A14" s="4" t="s">
        <v>459</v>
      </c>
      <c r="B14" s="4" t="s">
        <v>460</v>
      </c>
    </row>
    <row r="15" spans="1:2">
      <c r="A15" s="4" t="s">
        <v>464</v>
      </c>
    </row>
    <row r="16" spans="1:2">
      <c r="A16" s="3" t="s">
        <v>458</v>
      </c>
    </row>
    <row r="17" spans="1:2">
      <c r="A17" s="4" t="s">
        <v>459</v>
      </c>
      <c r="B17" s="4" t="s">
        <v>465</v>
      </c>
    </row>
    <row r="18" spans="1:2">
      <c r="A18" s="4" t="s">
        <v>466</v>
      </c>
    </row>
    <row r="19" spans="1:2">
      <c r="A19" s="3" t="s">
        <v>458</v>
      </c>
    </row>
    <row r="20" spans="1:2">
      <c r="A20" s="4" t="s">
        <v>459</v>
      </c>
      <c r="B20" s="4" t="s">
        <v>460</v>
      </c>
    </row>
    <row r="21" spans="1:2">
      <c r="A21" s="4" t="s">
        <v>467</v>
      </c>
    </row>
    <row r="22" spans="1:2">
      <c r="A22" s="3" t="s">
        <v>458</v>
      </c>
    </row>
    <row r="23" spans="1:2">
      <c r="A23" s="4" t="s">
        <v>468</v>
      </c>
      <c r="B23" s="4" t="s">
        <v>460</v>
      </c>
    </row>
    <row r="24" spans="1:2">
      <c r="A24" s="4" t="s">
        <v>469</v>
      </c>
    </row>
    <row r="25" spans="1:2">
      <c r="A25" s="3" t="s">
        <v>458</v>
      </c>
    </row>
    <row r="26" spans="1:2">
      <c r="A26" s="4" t="s">
        <v>468</v>
      </c>
      <c r="B26" s="4" t="s">
        <v>460</v>
      </c>
    </row>
    <row r="27" spans="1:2">
      <c r="A27" s="4" t="s">
        <v>470</v>
      </c>
    </row>
    <row r="28" spans="1:2">
      <c r="A28" s="3" t="s">
        <v>458</v>
      </c>
    </row>
    <row r="29" spans="1:2">
      <c r="A29" s="4" t="s">
        <v>468</v>
      </c>
      <c r="B29" s="4" t="s">
        <v>460</v>
      </c>
    </row>
    <row r="30" spans="1:2">
      <c r="A30" s="4" t="s">
        <v>471</v>
      </c>
    </row>
    <row r="31" spans="1:2">
      <c r="A31" s="3" t="s">
        <v>458</v>
      </c>
    </row>
    <row r="32" spans="1:2">
      <c r="A32" s="4" t="s">
        <v>468</v>
      </c>
      <c r="B32" s="4" t="s">
        <v>460</v>
      </c>
    </row>
    <row r="33" spans="1:2">
      <c r="A33" s="4" t="s">
        <v>472</v>
      </c>
    </row>
    <row r="34" spans="1:2">
      <c r="A34" s="3" t="s">
        <v>458</v>
      </c>
    </row>
    <row r="35" spans="1:2">
      <c r="A35" s="4" t="s">
        <v>468</v>
      </c>
      <c r="B35" s="4" t="s">
        <v>460</v>
      </c>
    </row>
    <row r="36" spans="1:2">
      <c r="A36" s="4" t="s">
        <v>473</v>
      </c>
    </row>
    <row r="37" spans="1:2">
      <c r="A37" s="3" t="s">
        <v>458</v>
      </c>
    </row>
    <row r="38" spans="1:2">
      <c r="A38" s="4" t="s">
        <v>468</v>
      </c>
      <c r="B38" s="4" t="s">
        <v>4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74</v>
      </c>
      <c r="B1" s="2" t="s">
        <v>475</v>
      </c>
      <c r="D1" s="2" t="s">
        <v>1</v>
      </c>
    </row>
    <row r="2" spans="1:10">
      <c r="B2" s="2" t="s">
        <v>476</v>
      </c>
      <c r="C2" s="2" t="s">
        <v>477</v>
      </c>
      <c r="D2" s="2" t="s">
        <v>35</v>
      </c>
      <c r="E2" s="2" t="s">
        <v>36</v>
      </c>
      <c r="F2" s="2" t="s">
        <v>37</v>
      </c>
      <c r="G2" s="2" t="s">
        <v>182</v>
      </c>
      <c r="H2" s="2" t="s">
        <v>36</v>
      </c>
      <c r="I2" s="2" t="s">
        <v>478</v>
      </c>
      <c r="J2" s="2" t="s">
        <v>479</v>
      </c>
    </row>
    <row r="3" spans="1:10">
      <c r="A3" s="3" t="s">
        <v>480</v>
      </c>
    </row>
    <row r="4" spans="1:10">
      <c r="A4" s="4" t="s">
        <v>79</v>
      </c>
      <c r="D4" s="6" t="n">
        <v>-5691409</v>
      </c>
      <c r="F4" s="6" t="n">
        <v>-5505897</v>
      </c>
      <c r="H4" s="7" t="n">
        <v>-827781</v>
      </c>
    </row>
    <row r="5" spans="1:10">
      <c r="A5" s="4" t="s">
        <v>481</v>
      </c>
      <c r="I5" s="7" t="n">
        <v>100000</v>
      </c>
      <c r="J5" s="7" t="n">
        <v>150000</v>
      </c>
    </row>
    <row r="6" spans="1:10">
      <c r="A6" s="4" t="s">
        <v>103</v>
      </c>
      <c r="D6" s="5" t="n">
        <v>2240149</v>
      </c>
      <c r="E6" s="7" t="n">
        <v>325816</v>
      </c>
      <c r="F6" s="5" t="n">
        <v>2192100</v>
      </c>
      <c r="G6" s="6" t="n">
        <v>10530941</v>
      </c>
    </row>
    <row r="7" spans="1:10">
      <c r="A7" s="4" t="s">
        <v>379</v>
      </c>
    </row>
    <row r="8" spans="1:10">
      <c r="A8" s="3" t="s">
        <v>480</v>
      </c>
    </row>
    <row r="9" spans="1:10">
      <c r="A9" s="4" t="s">
        <v>79</v>
      </c>
      <c r="D9" s="5" t="n">
        <v>3764000</v>
      </c>
    </row>
    <row r="10" spans="1:10">
      <c r="A10" s="4" t="s">
        <v>103</v>
      </c>
      <c r="D10" s="6" t="n">
        <v>1524924</v>
      </c>
      <c r="E10" s="7" t="n">
        <v>221791</v>
      </c>
      <c r="F10" s="5" t="n">
        <v>1954746</v>
      </c>
      <c r="G10" s="5" t="n">
        <v>10562269</v>
      </c>
    </row>
    <row r="11" spans="1:10">
      <c r="A11" s="4" t="s">
        <v>482</v>
      </c>
    </row>
    <row r="12" spans="1:10">
      <c r="A12" s="3" t="s">
        <v>480</v>
      </c>
    </row>
    <row r="13" spans="1:10">
      <c r="A13" s="4" t="s">
        <v>483</v>
      </c>
      <c r="B13" s="6" t="n">
        <v>2430</v>
      </c>
      <c r="C13" s="6" t="n">
        <v>1800</v>
      </c>
    </row>
    <row r="14" spans="1:10">
      <c r="A14" s="4" t="s">
        <v>484</v>
      </c>
      <c r="C14" s="4" t="s">
        <v>485</v>
      </c>
    </row>
    <row r="15" spans="1:10">
      <c r="A15" s="4" t="s">
        <v>486</v>
      </c>
    </row>
    <row r="16" spans="1:10">
      <c r="A16" s="3" t="s">
        <v>480</v>
      </c>
    </row>
    <row r="17" spans="1:10">
      <c r="A17" s="4" t="s">
        <v>487</v>
      </c>
      <c r="D17" s="4" t="s">
        <v>460</v>
      </c>
      <c r="E17" s="4" t="s">
        <v>460</v>
      </c>
    </row>
    <row r="18" spans="1:10">
      <c r="A18" s="4" t="s">
        <v>488</v>
      </c>
      <c r="C18" s="4" t="s">
        <v>489</v>
      </c>
    </row>
    <row r="19" spans="1:10">
      <c r="A19" s="4" t="s">
        <v>490</v>
      </c>
    </row>
    <row r="20" spans="1:10">
      <c r="A20" s="3" t="s">
        <v>480</v>
      </c>
    </row>
    <row r="21" spans="1:10">
      <c r="A21" s="4" t="s">
        <v>103</v>
      </c>
      <c r="D21" s="6" t="n">
        <v>197853</v>
      </c>
      <c r="F21" s="6" t="n">
        <v>138054</v>
      </c>
      <c r="G21" s="6" t="n">
        <v>109572</v>
      </c>
    </row>
  </sheetData>
  <mergeCells count="3">
    <mergeCell ref="A1:A2"/>
    <mergeCell ref="B1:C1"/>
    <mergeCell ref="D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91</v>
      </c>
      <c r="B1" s="2" t="s">
        <v>1</v>
      </c>
    </row>
    <row r="2" spans="1:7">
      <c r="B2" s="2" t="s">
        <v>35</v>
      </c>
      <c r="C2" s="2" t="s">
        <v>36</v>
      </c>
      <c r="D2" s="2" t="s">
        <v>37</v>
      </c>
      <c r="E2" s="2" t="s">
        <v>182</v>
      </c>
      <c r="F2" s="2" t="s">
        <v>36</v>
      </c>
      <c r="G2" s="2" t="s">
        <v>492</v>
      </c>
    </row>
    <row r="3" spans="1:7">
      <c r="A3" s="3" t="s">
        <v>38</v>
      </c>
    </row>
    <row r="4" spans="1:7">
      <c r="A4" s="4" t="s">
        <v>39</v>
      </c>
      <c r="B4" s="6" t="n">
        <v>560356</v>
      </c>
      <c r="D4" s="6" t="n">
        <v>484101</v>
      </c>
      <c r="F4" s="7" t="n">
        <v>81500</v>
      </c>
    </row>
    <row r="5" spans="1:7">
      <c r="A5" s="4" t="s">
        <v>40</v>
      </c>
      <c r="B5" s="5" t="n">
        <v>270670</v>
      </c>
      <c r="D5" s="5" t="n">
        <v>91810</v>
      </c>
      <c r="F5" s="5" t="n">
        <v>39367</v>
      </c>
    </row>
    <row r="6" spans="1:7">
      <c r="A6" s="4" t="s">
        <v>41</v>
      </c>
      <c r="B6" s="5" t="n">
        <v>859211</v>
      </c>
      <c r="D6" s="5" t="n">
        <v>3084634</v>
      </c>
      <c r="F6" s="5" t="n">
        <v>124967</v>
      </c>
    </row>
    <row r="7" spans="1:7">
      <c r="A7" s="4" t="s">
        <v>42</v>
      </c>
      <c r="B7" s="5" t="n">
        <v>347547</v>
      </c>
      <c r="D7" s="5" t="n">
        <v>286627</v>
      </c>
      <c r="F7" s="5" t="n">
        <v>50549</v>
      </c>
    </row>
    <row r="8" spans="1:7">
      <c r="A8" s="4" t="s">
        <v>493</v>
      </c>
      <c r="B8" s="5" t="n">
        <v>696520</v>
      </c>
      <c r="D8" s="5" t="n">
        <v>171331</v>
      </c>
      <c r="F8" s="5" t="n">
        <v>101305</v>
      </c>
    </row>
    <row r="9" spans="1:7">
      <c r="A9" s="4" t="s">
        <v>44</v>
      </c>
      <c r="B9" s="5" t="n">
        <v>1673584</v>
      </c>
      <c r="D9" s="5" t="n">
        <v>939463</v>
      </c>
      <c r="F9" s="5" t="n">
        <v>243413</v>
      </c>
    </row>
    <row r="10" spans="1:7">
      <c r="A10" s="4" t="s">
        <v>45</v>
      </c>
      <c r="B10" s="5" t="n">
        <v>0</v>
      </c>
      <c r="D10" s="5" t="n">
        <v>31337</v>
      </c>
      <c r="F10" s="5" t="n">
        <v>0</v>
      </c>
    </row>
    <row r="11" spans="1:7">
      <c r="A11" s="4" t="s">
        <v>46</v>
      </c>
      <c r="B11" s="5" t="n">
        <v>4407888</v>
      </c>
      <c r="D11" s="5" t="n">
        <v>5089303</v>
      </c>
      <c r="F11" s="5" t="n">
        <v>641101</v>
      </c>
    </row>
    <row r="12" spans="1:7">
      <c r="A12" s="3" t="s">
        <v>47</v>
      </c>
    </row>
    <row r="13" spans="1:7">
      <c r="A13" s="4" t="s">
        <v>48</v>
      </c>
      <c r="B13" s="5" t="n">
        <v>1302506</v>
      </c>
      <c r="D13" s="5" t="n">
        <v>484991</v>
      </c>
      <c r="F13" s="5" t="n">
        <v>189442</v>
      </c>
    </row>
    <row r="14" spans="1:7">
      <c r="A14" s="4" t="s">
        <v>49</v>
      </c>
      <c r="B14" s="5" t="n">
        <v>187360</v>
      </c>
      <c r="D14" s="5" t="n">
        <v>148278</v>
      </c>
      <c r="F14" s="5" t="n">
        <v>27250</v>
      </c>
    </row>
    <row r="15" spans="1:7">
      <c r="A15" s="4" t="s">
        <v>50</v>
      </c>
      <c r="B15" s="5" t="n">
        <v>317885</v>
      </c>
      <c r="D15" s="5" t="n">
        <v>460634</v>
      </c>
      <c r="F15" s="5" t="n">
        <v>46234</v>
      </c>
    </row>
    <row r="16" spans="1:7">
      <c r="A16" s="4" t="s">
        <v>52</v>
      </c>
      <c r="B16" s="5" t="n">
        <v>159409</v>
      </c>
      <c r="D16" s="5" t="n">
        <v>147639</v>
      </c>
      <c r="E16" s="6" t="n">
        <v>147639</v>
      </c>
      <c r="F16" s="5" t="n">
        <v>23185</v>
      </c>
      <c r="G16" s="7" t="n">
        <v>21473</v>
      </c>
    </row>
    <row r="17" spans="1:7">
      <c r="A17" s="4" t="s">
        <v>53</v>
      </c>
      <c r="B17" s="5" t="n">
        <v>0</v>
      </c>
      <c r="D17" s="5" t="n">
        <v>170505</v>
      </c>
      <c r="F17" s="5" t="n">
        <v>0</v>
      </c>
    </row>
    <row r="18" spans="1:7">
      <c r="A18" s="4" t="s">
        <v>54</v>
      </c>
      <c r="B18" s="5" t="n">
        <v>81039</v>
      </c>
      <c r="D18" s="5" t="n">
        <v>156455</v>
      </c>
      <c r="F18" s="5" t="n">
        <v>11787</v>
      </c>
    </row>
    <row r="19" spans="1:7">
      <c r="A19" s="4" t="s">
        <v>55</v>
      </c>
      <c r="B19" s="5" t="n">
        <v>2149035</v>
      </c>
      <c r="D19" s="5" t="n">
        <v>1568502</v>
      </c>
      <c r="F19" s="5" t="n">
        <v>312564</v>
      </c>
    </row>
    <row r="20" spans="1:7">
      <c r="A20" s="4" t="s">
        <v>56</v>
      </c>
      <c r="B20" s="5" t="n">
        <v>6556923</v>
      </c>
      <c r="D20" s="5" t="n">
        <v>6657805</v>
      </c>
      <c r="F20" s="5" t="n">
        <v>953665</v>
      </c>
    </row>
    <row r="21" spans="1:7">
      <c r="A21" s="3" t="s">
        <v>494</v>
      </c>
    </row>
    <row r="22" spans="1:7">
      <c r="A22" s="4" t="s">
        <v>58</v>
      </c>
      <c r="B22" s="5" t="n">
        <v>1305610</v>
      </c>
      <c r="D22" s="5" t="n">
        <v>852500</v>
      </c>
      <c r="F22" s="5" t="n">
        <v>189893</v>
      </c>
    </row>
    <row r="23" spans="1:7">
      <c r="A23" s="4" t="s">
        <v>60</v>
      </c>
      <c r="B23" s="5" t="n">
        <v>104480</v>
      </c>
      <c r="D23" s="5" t="n">
        <v>187561</v>
      </c>
      <c r="F23" s="5" t="n">
        <v>15196</v>
      </c>
    </row>
    <row r="24" spans="1:7">
      <c r="A24" s="4" t="s">
        <v>61</v>
      </c>
      <c r="B24" s="5" t="n">
        <v>23316</v>
      </c>
      <c r="D24" s="5" t="n">
        <v>32036</v>
      </c>
      <c r="F24" s="5" t="n">
        <v>3391</v>
      </c>
    </row>
    <row r="25" spans="1:7">
      <c r="A25" s="4" t="s">
        <v>62</v>
      </c>
      <c r="B25" s="5" t="n">
        <v>1058946</v>
      </c>
      <c r="D25" s="5" t="n">
        <v>1210615</v>
      </c>
      <c r="F25" s="5" t="n">
        <v>154017</v>
      </c>
    </row>
    <row r="26" spans="1:7">
      <c r="A26" s="4" t="s">
        <v>495</v>
      </c>
      <c r="B26" s="5" t="n">
        <v>77159</v>
      </c>
      <c r="D26" s="5" t="n">
        <v>86923</v>
      </c>
      <c r="F26" s="5" t="n">
        <v>11222</v>
      </c>
    </row>
    <row r="27" spans="1:7">
      <c r="A27" s="4" t="s">
        <v>63</v>
      </c>
      <c r="B27" s="5" t="n">
        <v>533144</v>
      </c>
      <c r="D27" s="5" t="n">
        <v>373690</v>
      </c>
      <c r="F27" s="5" t="n">
        <v>77544</v>
      </c>
    </row>
    <row r="28" spans="1:7">
      <c r="A28" s="4" t="s">
        <v>496</v>
      </c>
      <c r="B28" s="5" t="n">
        <v>0</v>
      </c>
      <c r="D28" s="5" t="n">
        <v>177971</v>
      </c>
      <c r="F28" s="5" t="n">
        <v>0</v>
      </c>
    </row>
    <row r="29" spans="1:7">
      <c r="A29" s="4" t="s">
        <v>65</v>
      </c>
      <c r="B29" s="5" t="n">
        <v>3102655</v>
      </c>
      <c r="D29" s="5" t="n">
        <v>2921296</v>
      </c>
      <c r="F29" s="5" t="n">
        <v>451263</v>
      </c>
    </row>
    <row r="30" spans="1:7">
      <c r="A30" s="4" t="s">
        <v>66</v>
      </c>
      <c r="B30" s="5" t="n">
        <v>40416</v>
      </c>
      <c r="D30" s="5" t="n">
        <v>42481</v>
      </c>
      <c r="F30" s="5" t="n">
        <v>5878</v>
      </c>
    </row>
    <row r="31" spans="1:7">
      <c r="A31" s="4" t="s">
        <v>70</v>
      </c>
      <c r="B31" s="5" t="n">
        <v>3143071</v>
      </c>
      <c r="D31" s="5" t="n">
        <v>2963777</v>
      </c>
      <c r="F31" s="5" t="n">
        <v>457141</v>
      </c>
    </row>
    <row r="32" spans="1:7">
      <c r="A32" s="4" t="s">
        <v>106</v>
      </c>
      <c r="B32" s="5" t="n">
        <v>2240149</v>
      </c>
      <c r="C32" s="7" t="n">
        <v>325816</v>
      </c>
      <c r="D32" s="5" t="n">
        <v>2192100</v>
      </c>
      <c r="E32" s="5" t="n">
        <v>10530941</v>
      </c>
    </row>
    <row r="33" spans="1:7">
      <c r="A33" s="4" t="s">
        <v>122</v>
      </c>
      <c r="B33" s="5" t="n">
        <v>-185512</v>
      </c>
      <c r="C33" s="5" t="n">
        <v>-26981</v>
      </c>
      <c r="D33" s="5" t="n">
        <v>-767304</v>
      </c>
      <c r="E33" s="5" t="n">
        <v>-2407194</v>
      </c>
    </row>
    <row r="34" spans="1:7">
      <c r="A34" s="4" t="s">
        <v>497</v>
      </c>
      <c r="B34" s="5" t="n">
        <v>268089</v>
      </c>
      <c r="C34" s="5" t="n">
        <v>38992</v>
      </c>
      <c r="D34" s="5" t="n">
        <v>-418649</v>
      </c>
      <c r="E34" s="5" t="n">
        <v>-2239444</v>
      </c>
    </row>
    <row r="35" spans="1:7">
      <c r="A35" s="4" t="s">
        <v>498</v>
      </c>
      <c r="B35" s="5" t="n">
        <v>153992</v>
      </c>
      <c r="C35" s="5" t="n">
        <v>22398</v>
      </c>
      <c r="D35" s="5" t="n">
        <v>615554</v>
      </c>
      <c r="E35" s="5" t="n">
        <v>-2728683</v>
      </c>
    </row>
    <row r="36" spans="1:7">
      <c r="A36" s="4" t="s">
        <v>499</v>
      </c>
      <c r="B36" s="5" t="n">
        <v>-145212</v>
      </c>
      <c r="C36" s="5" t="n">
        <v>-21122</v>
      </c>
      <c r="D36" s="5" t="n">
        <v>-784766</v>
      </c>
      <c r="E36" s="5" t="n">
        <v>3627058</v>
      </c>
    </row>
    <row r="37" spans="1:7">
      <c r="A37" s="4" t="s">
        <v>379</v>
      </c>
    </row>
    <row r="38" spans="1:7">
      <c r="A38" s="3" t="s">
        <v>38</v>
      </c>
    </row>
    <row r="39" spans="1:7">
      <c r="A39" s="4" t="s">
        <v>39</v>
      </c>
      <c r="B39" s="5" t="n">
        <v>254373</v>
      </c>
      <c r="D39" s="5" t="n">
        <v>289259</v>
      </c>
      <c r="F39" s="5" t="n">
        <v>36997</v>
      </c>
    </row>
    <row r="40" spans="1:7">
      <c r="A40" s="4" t="s">
        <v>40</v>
      </c>
      <c r="B40" s="5" t="n">
        <v>261559</v>
      </c>
      <c r="D40" s="5" t="n">
        <v>90854</v>
      </c>
      <c r="F40" s="5" t="n">
        <v>38042</v>
      </c>
    </row>
    <row r="41" spans="1:7">
      <c r="A41" s="4" t="s">
        <v>41</v>
      </c>
      <c r="B41" s="5" t="n">
        <v>584032</v>
      </c>
      <c r="D41" s="5" t="n">
        <v>1685045</v>
      </c>
      <c r="F41" s="5" t="n">
        <v>84944</v>
      </c>
    </row>
    <row r="42" spans="1:7">
      <c r="A42" s="4" t="s">
        <v>42</v>
      </c>
      <c r="B42" s="5" t="n">
        <v>266225</v>
      </c>
      <c r="D42" s="5" t="n">
        <v>140464</v>
      </c>
      <c r="F42" s="5" t="n">
        <v>38721</v>
      </c>
    </row>
    <row r="43" spans="1:7">
      <c r="A43" s="4" t="s">
        <v>493</v>
      </c>
      <c r="B43" s="5" t="n">
        <v>499276</v>
      </c>
      <c r="D43" s="5" t="n">
        <v>1595225</v>
      </c>
      <c r="F43" s="5" t="n">
        <v>72617</v>
      </c>
    </row>
    <row r="44" spans="1:7">
      <c r="A44" s="4" t="s">
        <v>44</v>
      </c>
      <c r="B44" s="5" t="n">
        <v>769824</v>
      </c>
      <c r="D44" s="5" t="n">
        <v>228604</v>
      </c>
      <c r="F44" s="5" t="n">
        <v>111966</v>
      </c>
    </row>
    <row r="45" spans="1:7">
      <c r="A45" s="4" t="s">
        <v>45</v>
      </c>
      <c r="B45" s="5" t="n">
        <v>0</v>
      </c>
      <c r="D45" s="5" t="n">
        <v>21337</v>
      </c>
      <c r="F45" s="5" t="n">
        <v>0</v>
      </c>
    </row>
    <row r="46" spans="1:7">
      <c r="A46" s="4" t="s">
        <v>46</v>
      </c>
      <c r="B46" s="5" t="n">
        <v>2635289</v>
      </c>
      <c r="D46" s="5" t="n">
        <v>4050788</v>
      </c>
      <c r="F46" s="5" t="n">
        <v>383287</v>
      </c>
    </row>
    <row r="47" spans="1:7">
      <c r="A47" s="3" t="s">
        <v>47</v>
      </c>
    </row>
    <row r="48" spans="1:7">
      <c r="A48" s="4" t="s">
        <v>48</v>
      </c>
      <c r="B48" s="5" t="n">
        <v>1022453</v>
      </c>
      <c r="D48" s="5" t="n">
        <v>501227</v>
      </c>
      <c r="F48" s="5" t="n">
        <v>148710</v>
      </c>
    </row>
    <row r="49" spans="1:7">
      <c r="A49" s="4" t="s">
        <v>49</v>
      </c>
      <c r="B49" s="5" t="n">
        <v>137267</v>
      </c>
      <c r="D49" s="5" t="n">
        <v>84755</v>
      </c>
      <c r="F49" s="5" t="n">
        <v>19965</v>
      </c>
    </row>
    <row r="50" spans="1:7">
      <c r="A50" s="4" t="s">
        <v>50</v>
      </c>
      <c r="B50" s="5" t="n">
        <v>85388</v>
      </c>
      <c r="D50" s="5" t="n">
        <v>95550</v>
      </c>
      <c r="F50" s="5" t="n">
        <v>12419</v>
      </c>
    </row>
    <row r="51" spans="1:7">
      <c r="A51" s="4" t="s">
        <v>52</v>
      </c>
      <c r="B51" s="5" t="n">
        <v>137074</v>
      </c>
      <c r="D51" s="5" t="n">
        <v>137074</v>
      </c>
      <c r="F51" s="5" t="n">
        <v>19937</v>
      </c>
    </row>
    <row r="52" spans="1:7">
      <c r="A52" s="4" t="s">
        <v>53</v>
      </c>
      <c r="B52" s="5" t="n">
        <v>0</v>
      </c>
      <c r="D52" s="5" t="n">
        <v>170505</v>
      </c>
      <c r="F52" s="5" t="n">
        <v>0</v>
      </c>
    </row>
    <row r="53" spans="1:7">
      <c r="A53" s="4" t="s">
        <v>54</v>
      </c>
      <c r="B53" s="5" t="n">
        <v>66335</v>
      </c>
      <c r="D53" s="5" t="n">
        <v>27258</v>
      </c>
      <c r="F53" s="5" t="n">
        <v>9648</v>
      </c>
    </row>
    <row r="54" spans="1:7">
      <c r="A54" s="4" t="s">
        <v>55</v>
      </c>
      <c r="B54" s="5" t="n">
        <v>1448517</v>
      </c>
      <c r="D54" s="5" t="n">
        <v>1016369</v>
      </c>
      <c r="F54" s="5" t="n">
        <v>210679</v>
      </c>
    </row>
    <row r="55" spans="1:7">
      <c r="A55" s="4" t="s">
        <v>56</v>
      </c>
      <c r="B55" s="5" t="n">
        <v>4083806</v>
      </c>
      <c r="D55" s="5" t="n">
        <v>5067157</v>
      </c>
      <c r="F55" s="5" t="n">
        <v>593966</v>
      </c>
    </row>
    <row r="56" spans="1:7">
      <c r="A56" s="3" t="s">
        <v>494</v>
      </c>
    </row>
    <row r="57" spans="1:7">
      <c r="A57" s="4" t="s">
        <v>58</v>
      </c>
      <c r="B57" s="5" t="n">
        <v>1251543</v>
      </c>
      <c r="D57" s="5" t="n">
        <v>629707</v>
      </c>
      <c r="F57" s="5" t="n">
        <v>182029</v>
      </c>
    </row>
    <row r="58" spans="1:7">
      <c r="A58" s="4" t="s">
        <v>60</v>
      </c>
      <c r="B58" s="5" t="n">
        <v>82254</v>
      </c>
      <c r="D58" s="5" t="n">
        <v>157440</v>
      </c>
      <c r="F58" s="5" t="n">
        <v>11963</v>
      </c>
    </row>
    <row r="59" spans="1:7">
      <c r="A59" s="4" t="s">
        <v>61</v>
      </c>
      <c r="B59" s="5" t="n">
        <v>11809</v>
      </c>
      <c r="D59" s="5" t="n">
        <v>8952</v>
      </c>
      <c r="F59" s="5" t="n">
        <v>1718</v>
      </c>
    </row>
    <row r="60" spans="1:7">
      <c r="A60" s="4" t="s">
        <v>62</v>
      </c>
      <c r="B60" s="5" t="n">
        <v>998041</v>
      </c>
      <c r="D60" s="5" t="n">
        <v>1145306</v>
      </c>
      <c r="F60" s="5" t="n">
        <v>145159</v>
      </c>
    </row>
    <row r="61" spans="1:7">
      <c r="A61" s="4" t="s">
        <v>495</v>
      </c>
      <c r="B61" s="5" t="n">
        <v>5141083</v>
      </c>
      <c r="D61" s="5" t="n">
        <v>4966577</v>
      </c>
      <c r="F61" s="5" t="n">
        <v>747740</v>
      </c>
    </row>
    <row r="62" spans="1:7">
      <c r="A62" s="4" t="s">
        <v>63</v>
      </c>
      <c r="B62" s="5" t="n">
        <v>347443</v>
      </c>
      <c r="D62" s="5" t="n">
        <v>334286</v>
      </c>
      <c r="F62" s="5" t="n">
        <v>50533</v>
      </c>
    </row>
    <row r="63" spans="1:7">
      <c r="A63" s="4" t="s">
        <v>496</v>
      </c>
      <c r="B63" s="5" t="n">
        <v>0</v>
      </c>
      <c r="D63" s="5" t="n">
        <v>177971</v>
      </c>
      <c r="F63" s="5" t="n">
        <v>0</v>
      </c>
    </row>
    <row r="64" spans="1:7">
      <c r="A64" s="4" t="s">
        <v>65</v>
      </c>
      <c r="B64" s="5" t="n">
        <v>7832173</v>
      </c>
      <c r="D64" s="5" t="n">
        <v>7420239</v>
      </c>
      <c r="F64" s="5" t="n">
        <v>1139142</v>
      </c>
    </row>
    <row r="65" spans="1:7">
      <c r="A65" s="4" t="s">
        <v>66</v>
      </c>
      <c r="B65" s="5" t="n">
        <v>17838</v>
      </c>
      <c r="D65" s="5" t="n">
        <v>1378584</v>
      </c>
      <c r="F65" s="5" t="n">
        <v>2594</v>
      </c>
    </row>
    <row r="66" spans="1:7">
      <c r="A66" s="4" t="s">
        <v>70</v>
      </c>
      <c r="B66" s="5" t="n">
        <v>7850011</v>
      </c>
      <c r="D66" s="5" t="n">
        <v>8798823</v>
      </c>
      <c r="F66" s="7" t="n">
        <v>1141736</v>
      </c>
    </row>
    <row r="67" spans="1:7">
      <c r="A67" s="4" t="s">
        <v>106</v>
      </c>
      <c r="B67" s="5" t="n">
        <v>1524924</v>
      </c>
      <c r="C67" s="5" t="n">
        <v>221791</v>
      </c>
      <c r="D67" s="5" t="n">
        <v>1954746</v>
      </c>
      <c r="E67" s="5" t="n">
        <v>10562269</v>
      </c>
    </row>
    <row r="68" spans="1:7">
      <c r="A68" s="4" t="s">
        <v>122</v>
      </c>
      <c r="B68" s="5" t="n">
        <v>-29031</v>
      </c>
      <c r="C68" s="5" t="n">
        <v>-4222</v>
      </c>
      <c r="D68" s="5" t="n">
        <v>-348755</v>
      </c>
      <c r="E68" s="5" t="n">
        <v>-2034208</v>
      </c>
    </row>
    <row r="69" spans="1:7">
      <c r="A69" s="4" t="s">
        <v>497</v>
      </c>
      <c r="B69" s="5" t="n">
        <v>31282</v>
      </c>
      <c r="C69" s="5" t="n">
        <v>4550</v>
      </c>
      <c r="D69" s="5" t="n">
        <v>-232926</v>
      </c>
      <c r="E69" s="5" t="n">
        <v>-972677</v>
      </c>
    </row>
    <row r="70" spans="1:7">
      <c r="A70" s="4" t="s">
        <v>498</v>
      </c>
      <c r="B70" s="5" t="n">
        <v>-465029</v>
      </c>
      <c r="C70" s="5" t="n">
        <v>-67636</v>
      </c>
      <c r="D70" s="5" t="n">
        <v>-1021286</v>
      </c>
      <c r="E70" s="5" t="n">
        <v>-208278</v>
      </c>
    </row>
    <row r="71" spans="1:7">
      <c r="A71" s="4" t="s">
        <v>499</v>
      </c>
      <c r="B71" s="6" t="n">
        <v>569565</v>
      </c>
      <c r="C71" s="7" t="n">
        <v>82840</v>
      </c>
      <c r="D71" s="6" t="n">
        <v>1303661</v>
      </c>
      <c r="E71" s="6" t="n">
        <v>995740</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00</v>
      </c>
      <c r="B1" s="2" t="s">
        <v>35</v>
      </c>
      <c r="C1" s="2" t="s">
        <v>36</v>
      </c>
      <c r="D1" s="2" t="s">
        <v>37</v>
      </c>
    </row>
    <row r="2" spans="1:4">
      <c r="A2" s="3" t="s">
        <v>501</v>
      </c>
    </row>
    <row r="3" spans="1:4">
      <c r="A3" s="4" t="s">
        <v>41</v>
      </c>
      <c r="B3" s="6" t="n">
        <v>859211</v>
      </c>
      <c r="C3" s="7" t="n">
        <v>124967</v>
      </c>
      <c r="D3" s="6" t="n">
        <v>3084634</v>
      </c>
    </row>
    <row r="4" spans="1:4">
      <c r="A4" s="4" t="s">
        <v>48</v>
      </c>
      <c r="B4" s="5" t="n">
        <v>897284</v>
      </c>
      <c r="C4" s="5" t="n">
        <v>130505</v>
      </c>
      <c r="D4" s="5" t="n">
        <v>394923</v>
      </c>
    </row>
    <row r="5" spans="1:4">
      <c r="A5" s="4" t="s">
        <v>502</v>
      </c>
    </row>
    <row r="6" spans="1:4">
      <c r="A6" s="3" t="s">
        <v>501</v>
      </c>
    </row>
    <row r="7" spans="1:4">
      <c r="A7" s="4" t="s">
        <v>41</v>
      </c>
      <c r="B7" s="5" t="n">
        <v>562794</v>
      </c>
      <c r="C7" s="5" t="n">
        <v>81855</v>
      </c>
      <c r="D7" s="5" t="n">
        <v>3084634</v>
      </c>
    </row>
    <row r="8" spans="1:4">
      <c r="A8" s="4" t="s">
        <v>48</v>
      </c>
      <c r="B8" s="6" t="n">
        <v>52441</v>
      </c>
      <c r="C8" s="7" t="n">
        <v>7627</v>
      </c>
      <c r="D8" s="6" t="n">
        <v>3949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03</v>
      </c>
      <c r="B1" s="2" t="s">
        <v>1</v>
      </c>
    </row>
    <row r="2" spans="1:4">
      <c r="B2" s="2" t="s">
        <v>35</v>
      </c>
      <c r="C2" s="2" t="s">
        <v>36</v>
      </c>
      <c r="D2" s="2" t="s">
        <v>37</v>
      </c>
    </row>
    <row r="3" spans="1:4">
      <c r="A3" s="4" t="s">
        <v>504</v>
      </c>
      <c r="B3" s="6" t="n">
        <v>38116</v>
      </c>
      <c r="C3" s="7" t="n">
        <v>5544</v>
      </c>
      <c r="D3" s="6" t="n">
        <v>39344</v>
      </c>
    </row>
    <row r="4" spans="1:4">
      <c r="A4" s="4" t="s">
        <v>505</v>
      </c>
      <c r="B4" s="5" t="n">
        <v>10382</v>
      </c>
      <c r="C4" s="5" t="n">
        <v>1509</v>
      </c>
      <c r="D4" s="5" t="n">
        <v>0</v>
      </c>
    </row>
    <row r="5" spans="1:4">
      <c r="A5" s="4" t="s">
        <v>506</v>
      </c>
      <c r="B5" s="5" t="n">
        <v>-5242</v>
      </c>
      <c r="C5" s="5" t="n">
        <v>-762</v>
      </c>
      <c r="D5" s="5" t="n">
        <v>5572</v>
      </c>
    </row>
    <row r="6" spans="1:4">
      <c r="A6" s="4" t="s">
        <v>507</v>
      </c>
      <c r="B6" s="5" t="n">
        <v>-6800</v>
      </c>
      <c r="C6" s="5" t="n">
        <v>-989</v>
      </c>
      <c r="D6" s="5" t="n">
        <v>-6800</v>
      </c>
    </row>
    <row r="7" spans="1:4">
      <c r="A7" s="4" t="s">
        <v>508</v>
      </c>
      <c r="B7" s="6" t="n">
        <v>36456</v>
      </c>
      <c r="C7" s="7" t="n">
        <v>5302</v>
      </c>
      <c r="D7" s="6" t="n">
        <v>3811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09</v>
      </c>
      <c r="B1" s="2" t="s">
        <v>35</v>
      </c>
      <c r="C1" s="2" t="s">
        <v>36</v>
      </c>
      <c r="D1" s="2" t="s">
        <v>37</v>
      </c>
    </row>
    <row r="2" spans="1:4">
      <c r="A2" s="4" t="s">
        <v>313</v>
      </c>
      <c r="B2" s="6" t="n">
        <v>859211</v>
      </c>
      <c r="C2" s="7" t="n">
        <v>124967</v>
      </c>
      <c r="D2" s="6" t="n">
        <v>3084634</v>
      </c>
    </row>
    <row r="3" spans="1:4">
      <c r="A3" s="4" t="s">
        <v>510</v>
      </c>
      <c r="B3" s="5" t="n">
        <v>1302506</v>
      </c>
      <c r="C3" s="5" t="n">
        <v>189442</v>
      </c>
      <c r="D3" s="5" t="n">
        <v>484991</v>
      </c>
    </row>
    <row r="4" spans="1:4">
      <c r="A4" s="4" t="s">
        <v>377</v>
      </c>
    </row>
    <row r="5" spans="1:4">
      <c r="A5" s="4" t="s">
        <v>313</v>
      </c>
      <c r="B5" s="5" t="n">
        <v>255237</v>
      </c>
      <c r="C5" s="5" t="n">
        <v>37123</v>
      </c>
      <c r="D5" s="5" t="n">
        <v>0</v>
      </c>
    </row>
    <row r="6" spans="1:4">
      <c r="A6" s="4" t="s">
        <v>510</v>
      </c>
      <c r="B6" s="5" t="n">
        <v>844843</v>
      </c>
      <c r="C6" s="5" t="n">
        <v>122877</v>
      </c>
      <c r="D6" s="5" t="n">
        <v>0</v>
      </c>
    </row>
    <row r="7" spans="1:4">
      <c r="A7" s="4" t="s">
        <v>511</v>
      </c>
      <c r="B7" s="5" t="n">
        <v>25692</v>
      </c>
      <c r="C7" s="5" t="n">
        <v>3756</v>
      </c>
      <c r="D7" s="5" t="n">
        <v>26925</v>
      </c>
    </row>
    <row r="8" spans="1:4">
      <c r="A8" s="4" t="s">
        <v>512</v>
      </c>
      <c r="B8" s="6" t="n">
        <v>10764</v>
      </c>
      <c r="C8" s="7" t="n">
        <v>1566</v>
      </c>
      <c r="D8" s="6" t="n">
        <v>1119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13</v>
      </c>
      <c r="B1" s="2" t="s">
        <v>1</v>
      </c>
    </row>
    <row r="2" spans="1:4">
      <c r="B2" s="2" t="s">
        <v>35</v>
      </c>
      <c r="C2" s="2" t="s">
        <v>36</v>
      </c>
      <c r="D2" s="2" t="s">
        <v>37</v>
      </c>
    </row>
    <row r="3" spans="1:4">
      <c r="A3" s="4" t="s">
        <v>514</v>
      </c>
      <c r="B3" s="6" t="n">
        <v>0</v>
      </c>
      <c r="C3" s="7" t="n">
        <v>0</v>
      </c>
      <c r="D3" s="6" t="n">
        <v>0</v>
      </c>
    </row>
    <row r="4" spans="1:4">
      <c r="A4" s="4" t="s">
        <v>505</v>
      </c>
      <c r="B4" s="5" t="n">
        <v>1547135</v>
      </c>
      <c r="C4" s="5" t="n">
        <v>225022</v>
      </c>
      <c r="D4" s="5" t="n">
        <v>0</v>
      </c>
    </row>
    <row r="5" spans="1:4">
      <c r="A5" s="4" t="s">
        <v>515</v>
      </c>
      <c r="B5" s="5" t="n">
        <v>-457564</v>
      </c>
      <c r="C5" s="5" t="n">
        <v>-66550</v>
      </c>
    </row>
    <row r="6" spans="1:4">
      <c r="A6" s="4" t="s">
        <v>516</v>
      </c>
      <c r="B6" s="5" t="n">
        <v>10509</v>
      </c>
      <c r="C6" s="5" t="n">
        <v>1528</v>
      </c>
      <c r="D6" s="5" t="n">
        <v>0</v>
      </c>
    </row>
    <row r="7" spans="1:4">
      <c r="A7" s="4" t="s">
        <v>517</v>
      </c>
      <c r="B7" s="6" t="n">
        <v>1100080</v>
      </c>
      <c r="C7" s="7" t="n">
        <v>160000</v>
      </c>
      <c r="D7"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18</v>
      </c>
      <c r="B1" s="2" t="s">
        <v>1</v>
      </c>
    </row>
    <row r="2" spans="1:5">
      <c r="B2" s="2" t="s">
        <v>35</v>
      </c>
      <c r="C2" s="2" t="s">
        <v>36</v>
      </c>
      <c r="D2" s="2" t="s">
        <v>37</v>
      </c>
      <c r="E2" s="2" t="s">
        <v>182</v>
      </c>
    </row>
    <row r="3" spans="1:5">
      <c r="A3" s="3" t="s">
        <v>501</v>
      </c>
    </row>
    <row r="4" spans="1:5">
      <c r="A4" s="4" t="s">
        <v>519</v>
      </c>
      <c r="B4" s="6" t="n">
        <v>16905</v>
      </c>
      <c r="C4" s="7" t="n">
        <v>2459</v>
      </c>
      <c r="D4" s="6" t="n">
        <v>4856</v>
      </c>
      <c r="E4" s="6" t="n">
        <v>0</v>
      </c>
    </row>
    <row r="5" spans="1:5">
      <c r="A5" s="4" t="s">
        <v>505</v>
      </c>
      <c r="B5" s="5" t="n">
        <v>4200</v>
      </c>
      <c r="C5" s="5" t="n">
        <v>611</v>
      </c>
      <c r="D5" s="5" t="n">
        <v>13332</v>
      </c>
      <c r="E5" s="5" t="n">
        <v>5297</v>
      </c>
    </row>
    <row r="6" spans="1:5">
      <c r="A6" s="4" t="s">
        <v>520</v>
      </c>
      <c r="B6" s="5" t="n">
        <v>-901</v>
      </c>
      <c r="C6" s="5" t="n">
        <v>-131</v>
      </c>
      <c r="D6" s="5" t="n">
        <v>0</v>
      </c>
      <c r="E6" s="5" t="n">
        <v>0</v>
      </c>
    </row>
    <row r="7" spans="1:5">
      <c r="A7" s="4" t="s">
        <v>521</v>
      </c>
      <c r="B7" s="5" t="n">
        <v>0</v>
      </c>
      <c r="C7" s="5" t="n">
        <v>0</v>
      </c>
      <c r="D7" s="5" t="n">
        <v>-1283</v>
      </c>
      <c r="E7" s="5" t="n">
        <v>-441</v>
      </c>
    </row>
    <row r="8" spans="1:5">
      <c r="A8" s="4" t="s">
        <v>522</v>
      </c>
      <c r="B8" s="5" t="n">
        <v>20204</v>
      </c>
      <c r="C8" s="7" t="n">
        <v>2939</v>
      </c>
      <c r="D8" s="5" t="n">
        <v>16905</v>
      </c>
      <c r="E8" s="5" t="n">
        <v>4856</v>
      </c>
    </row>
    <row r="9" spans="1:5">
      <c r="A9" s="4" t="s">
        <v>523</v>
      </c>
      <c r="B9" s="6" t="n">
        <v>3299</v>
      </c>
      <c r="D9" s="6" t="n">
        <v>13332</v>
      </c>
      <c r="E9" s="6" t="n">
        <v>5297</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24</v>
      </c>
      <c r="B1" s="2" t="s">
        <v>1</v>
      </c>
    </row>
    <row r="2" spans="1:6">
      <c r="B2" s="2" t="s">
        <v>35</v>
      </c>
      <c r="C2" s="2" t="s">
        <v>36</v>
      </c>
      <c r="D2" s="2" t="s">
        <v>37</v>
      </c>
      <c r="E2" s="2" t="s">
        <v>182</v>
      </c>
      <c r="F2" s="2" t="s">
        <v>36</v>
      </c>
    </row>
    <row r="3" spans="1:6">
      <c r="A3" s="3" t="s">
        <v>299</v>
      </c>
    </row>
    <row r="4" spans="1:6">
      <c r="A4" s="4" t="s">
        <v>122</v>
      </c>
      <c r="B4" s="6" t="n">
        <v>-185512</v>
      </c>
      <c r="C4" s="7" t="n">
        <v>-26981</v>
      </c>
      <c r="D4" s="6" t="n">
        <v>-767304</v>
      </c>
      <c r="E4" s="6" t="n">
        <v>-2407194</v>
      </c>
    </row>
    <row r="5" spans="1:6">
      <c r="A5" s="4" t="s">
        <v>497</v>
      </c>
      <c r="B5" s="5" t="n">
        <v>268089</v>
      </c>
      <c r="C5" s="7" t="n">
        <v>38992</v>
      </c>
      <c r="D5" s="5" t="n">
        <v>-418649</v>
      </c>
      <c r="E5" s="5" t="n">
        <v>-2239444</v>
      </c>
    </row>
    <row r="6" spans="1:6">
      <c r="A6" s="4" t="s">
        <v>79</v>
      </c>
      <c r="B6" s="6" t="n">
        <v>-5691409</v>
      </c>
      <c r="D6" s="5" t="n">
        <v>-5505897</v>
      </c>
      <c r="F6" s="7" t="n">
        <v>-827781</v>
      </c>
    </row>
    <row r="7" spans="1:6">
      <c r="A7" s="3" t="s">
        <v>305</v>
      </c>
    </row>
    <row r="8" spans="1:6">
      <c r="A8" s="4" t="s">
        <v>525</v>
      </c>
      <c r="B8" s="10" t="n">
        <v>6.8755</v>
      </c>
      <c r="F8" s="10" t="n">
        <v>6.8755</v>
      </c>
    </row>
    <row r="9" spans="1:6">
      <c r="A9" s="4" t="s">
        <v>526</v>
      </c>
      <c r="B9" s="6" t="n">
        <v>187360</v>
      </c>
      <c r="D9" s="5" t="n">
        <v>148278</v>
      </c>
      <c r="F9" s="7" t="n">
        <v>27250</v>
      </c>
    </row>
    <row r="10" spans="1:6">
      <c r="A10" s="4" t="s">
        <v>527</v>
      </c>
    </row>
    <row r="11" spans="1:6">
      <c r="A11" s="3" t="s">
        <v>299</v>
      </c>
    </row>
    <row r="12" spans="1:6">
      <c r="A12" s="4" t="s">
        <v>79</v>
      </c>
      <c r="D12" s="5" t="n">
        <v>5505897</v>
      </c>
      <c r="E12" s="5" t="n">
        <v>4738593</v>
      </c>
    </row>
    <row r="13" spans="1:6">
      <c r="A13" s="4" t="s">
        <v>528</v>
      </c>
    </row>
    <row r="14" spans="1:6">
      <c r="A14" s="3" t="s">
        <v>305</v>
      </c>
    </row>
    <row r="15" spans="1:6">
      <c r="A15" s="4" t="s">
        <v>529</v>
      </c>
      <c r="B15" s="4" t="s">
        <v>530</v>
      </c>
      <c r="C15" s="4" t="s">
        <v>530</v>
      </c>
    </row>
    <row r="16" spans="1:6">
      <c r="A16" s="4" t="s">
        <v>531</v>
      </c>
    </row>
    <row r="17" spans="1:6">
      <c r="A17" s="3" t="s">
        <v>305</v>
      </c>
    </row>
    <row r="18" spans="1:6">
      <c r="A18" s="4" t="s">
        <v>529</v>
      </c>
      <c r="B18" s="4" t="s">
        <v>532</v>
      </c>
      <c r="C18" s="4" t="s">
        <v>532</v>
      </c>
    </row>
    <row r="19" spans="1:6">
      <c r="A19" s="4" t="s">
        <v>533</v>
      </c>
    </row>
    <row r="20" spans="1:6">
      <c r="A20" s="3" t="s">
        <v>305</v>
      </c>
    </row>
    <row r="21" spans="1:6">
      <c r="A21" s="4" t="s">
        <v>534</v>
      </c>
      <c r="B21" s="6" t="n">
        <v>75443</v>
      </c>
      <c r="D21" s="5" t="n">
        <v>19545</v>
      </c>
      <c r="E21" s="5" t="n">
        <v>8516</v>
      </c>
    </row>
    <row r="22" spans="1:6">
      <c r="A22" s="4" t="s">
        <v>535</v>
      </c>
      <c r="B22" s="5" t="n">
        <v>14699</v>
      </c>
      <c r="D22" s="6" t="n">
        <v>5729</v>
      </c>
      <c r="E22" s="6" t="n">
        <v>3768</v>
      </c>
    </row>
    <row r="23" spans="1:6">
      <c r="A23" s="4" t="s">
        <v>526</v>
      </c>
      <c r="B23" s="6" t="n">
        <v>91684</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6"/>
  </cols>
  <sheetData>
    <row r="1" spans="1:2">
      <c r="A1" s="1" t="s">
        <v>536</v>
      </c>
      <c r="B1" s="2" t="s">
        <v>1</v>
      </c>
    </row>
    <row r="2" spans="1:2">
      <c r="B2" s="2" t="s">
        <v>238</v>
      </c>
    </row>
    <row r="3" spans="1:2">
      <c r="A3" s="4" t="s">
        <v>537</v>
      </c>
    </row>
    <row r="4" spans="1:2">
      <c r="A4" s="3" t="s">
        <v>538</v>
      </c>
    </row>
    <row r="5" spans="1:2">
      <c r="A5" s="4" t="s">
        <v>539</v>
      </c>
      <c r="B5" s="4" t="s">
        <v>489</v>
      </c>
    </row>
    <row r="6" spans="1:2">
      <c r="A6" s="4" t="s">
        <v>540</v>
      </c>
    </row>
    <row r="7" spans="1:2">
      <c r="A7" s="3" t="s">
        <v>538</v>
      </c>
    </row>
    <row r="8" spans="1:2">
      <c r="A8" s="4" t="s">
        <v>539</v>
      </c>
      <c r="B8" s="4" t="s">
        <v>541</v>
      </c>
    </row>
    <row r="9" spans="1:2">
      <c r="A9" s="4" t="s">
        <v>542</v>
      </c>
    </row>
    <row r="10" spans="1:2">
      <c r="A10" s="3" t="s">
        <v>538</v>
      </c>
    </row>
    <row r="11" spans="1:2">
      <c r="A11" s="4" t="s">
        <v>539</v>
      </c>
      <c r="B11" s="4" t="s">
        <v>543</v>
      </c>
    </row>
    <row r="12" spans="1:2">
      <c r="A12" s="4" t="s">
        <v>544</v>
      </c>
    </row>
    <row r="13" spans="1:2">
      <c r="A13" s="3" t="s">
        <v>538</v>
      </c>
    </row>
    <row r="14" spans="1:2">
      <c r="A14" s="4" t="s">
        <v>539</v>
      </c>
      <c r="B14" s="4" t="s">
        <v>545</v>
      </c>
    </row>
    <row r="15" spans="1:2">
      <c r="A15" s="4" t="s">
        <v>546</v>
      </c>
    </row>
    <row r="16" spans="1:2">
      <c r="A16" s="3" t="s">
        <v>538</v>
      </c>
    </row>
    <row r="17" spans="1:2">
      <c r="A17" s="4" t="s">
        <v>539</v>
      </c>
      <c r="B17" s="4" t="s">
        <v>489</v>
      </c>
    </row>
    <row r="18" spans="1:2">
      <c r="A18" s="4" t="s">
        <v>547</v>
      </c>
    </row>
    <row r="19" spans="1:2">
      <c r="A19" s="3" t="s">
        <v>538</v>
      </c>
    </row>
    <row r="20" spans="1:2">
      <c r="A20" s="4" t="s">
        <v>539</v>
      </c>
      <c r="B20" s="4" t="s">
        <v>541</v>
      </c>
    </row>
    <row r="21" spans="1:2">
      <c r="A21" s="4" t="s">
        <v>548</v>
      </c>
    </row>
    <row r="22" spans="1:2">
      <c r="A22" s="3" t="s">
        <v>538</v>
      </c>
    </row>
    <row r="23" spans="1:2">
      <c r="A23" s="4" t="s">
        <v>539</v>
      </c>
      <c r="B23" s="4" t="s">
        <v>489</v>
      </c>
    </row>
    <row r="24" spans="1:2">
      <c r="A24" s="4" t="s">
        <v>549</v>
      </c>
    </row>
    <row r="25" spans="1:2">
      <c r="A25" s="3" t="s">
        <v>538</v>
      </c>
    </row>
    <row r="26" spans="1:2">
      <c r="A26" s="4" t="s">
        <v>539</v>
      </c>
      <c r="B26" s="4" t="s">
        <v>541</v>
      </c>
    </row>
    <row r="27" spans="1:2">
      <c r="A27" s="4" t="s">
        <v>533</v>
      </c>
    </row>
    <row r="28" spans="1:2">
      <c r="A28" s="3" t="s">
        <v>538</v>
      </c>
    </row>
    <row r="29" spans="1:2">
      <c r="A29" s="4" t="s">
        <v>539</v>
      </c>
      <c r="B29" s="4" t="s">
        <v>541</v>
      </c>
    </row>
    <row r="30" spans="1:2">
      <c r="A30" s="4" t="s">
        <v>550</v>
      </c>
    </row>
    <row r="31" spans="1:2">
      <c r="A31" s="3" t="s">
        <v>538</v>
      </c>
    </row>
    <row r="32" spans="1:2">
      <c r="A32" s="4" t="s">
        <v>539</v>
      </c>
      <c r="B32" s="4" t="s">
        <v>551</v>
      </c>
    </row>
    <row r="33" spans="1:2">
      <c r="A33" s="4" t="s">
        <v>552</v>
      </c>
    </row>
    <row r="34" spans="1:2">
      <c r="A34" s="3" t="s">
        <v>538</v>
      </c>
    </row>
    <row r="35" spans="1:2">
      <c r="A35" s="4" t="s">
        <v>539</v>
      </c>
      <c r="B35" s="4" t="s">
        <v>55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1</v>
      </c>
      <c r="B1" s="2" t="s">
        <v>1</v>
      </c>
    </row>
    <row r="2" spans="1:2">
      <c r="B2" s="2" t="s">
        <v>182</v>
      </c>
    </row>
    <row r="3" spans="1:2">
      <c r="A3" s="4" t="s">
        <v>183</v>
      </c>
    </row>
    <row r="4" spans="1:2">
      <c r="A4" s="4" t="s">
        <v>184</v>
      </c>
      <c r="B4" s="6" t="n">
        <v>341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54</v>
      </c>
      <c r="B1" s="2" t="s">
        <v>1</v>
      </c>
    </row>
    <row r="2" spans="1:3">
      <c r="B2" s="2" t="s">
        <v>238</v>
      </c>
      <c r="C2" s="2" t="s">
        <v>555</v>
      </c>
    </row>
    <row r="3" spans="1:3">
      <c r="A3" s="3" t="s">
        <v>556</v>
      </c>
    </row>
    <row r="4" spans="1:3">
      <c r="A4" s="4" t="s">
        <v>557</v>
      </c>
      <c r="C4" s="6" t="n">
        <v>220701</v>
      </c>
    </row>
    <row r="5" spans="1:3">
      <c r="A5" s="4" t="s">
        <v>558</v>
      </c>
    </row>
    <row r="6" spans="1:3">
      <c r="A6" s="3" t="s">
        <v>556</v>
      </c>
    </row>
    <row r="7" spans="1:3">
      <c r="A7" s="4" t="s">
        <v>559</v>
      </c>
      <c r="B7" s="4" t="s">
        <v>560</v>
      </c>
    </row>
    <row r="8" spans="1:3">
      <c r="A8" s="4" t="s">
        <v>561</v>
      </c>
    </row>
    <row r="9" spans="1:3">
      <c r="A9" s="3" t="s">
        <v>556</v>
      </c>
    </row>
    <row r="10" spans="1:3">
      <c r="A10" s="4" t="s">
        <v>559</v>
      </c>
      <c r="B10" s="4" t="s">
        <v>489</v>
      </c>
    </row>
    <row r="11" spans="1:3">
      <c r="A11" s="4" t="s">
        <v>562</v>
      </c>
    </row>
    <row r="12" spans="1:3">
      <c r="A12" s="3" t="s">
        <v>556</v>
      </c>
    </row>
    <row r="13" spans="1:3">
      <c r="A13" s="4" t="s">
        <v>559</v>
      </c>
      <c r="B13" s="4" t="s">
        <v>54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21"/>
  </cols>
  <sheetData>
    <row r="1" spans="1:6">
      <c r="A1" s="1" t="s">
        <v>563</v>
      </c>
      <c r="B1" s="2" t="s">
        <v>1</v>
      </c>
    </row>
    <row r="2" spans="1:6">
      <c r="B2" s="2" t="s">
        <v>85</v>
      </c>
      <c r="C2" s="2" t="s">
        <v>564</v>
      </c>
      <c r="D2" s="2" t="s">
        <v>37</v>
      </c>
      <c r="E2" s="2" t="s">
        <v>182</v>
      </c>
      <c r="F2" s="2" t="s">
        <v>36</v>
      </c>
    </row>
    <row r="3" spans="1:6">
      <c r="A3" s="3" t="s">
        <v>332</v>
      </c>
    </row>
    <row r="4" spans="1:6">
      <c r="A4" s="4" t="s">
        <v>565</v>
      </c>
      <c r="D4" s="6" t="n">
        <v>50867</v>
      </c>
    </row>
    <row r="5" spans="1:6">
      <c r="A5" s="4" t="s">
        <v>566</v>
      </c>
      <c r="D5" s="5" t="n">
        <v>34499</v>
      </c>
    </row>
    <row r="6" spans="1:6">
      <c r="A6" s="4" t="s">
        <v>567</v>
      </c>
      <c r="B6" s="6" t="n">
        <v>1395</v>
      </c>
      <c r="D6" s="5" t="n">
        <v>2142</v>
      </c>
      <c r="F6" s="7" t="n">
        <v>203</v>
      </c>
    </row>
    <row r="7" spans="1:6">
      <c r="A7" s="4" t="s">
        <v>568</v>
      </c>
      <c r="B7" s="5" t="n">
        <v>11984</v>
      </c>
      <c r="D7" s="5" t="n">
        <v>42234</v>
      </c>
      <c r="F7" s="7" t="n">
        <v>1743</v>
      </c>
    </row>
    <row r="8" spans="1:6">
      <c r="A8" s="4" t="s">
        <v>569</v>
      </c>
      <c r="D8" s="5" t="n">
        <v>177971</v>
      </c>
    </row>
    <row r="9" spans="1:6">
      <c r="A9" s="4" t="s">
        <v>570</v>
      </c>
      <c r="B9" s="5" t="n">
        <v>117537</v>
      </c>
    </row>
    <row r="10" spans="1:6">
      <c r="A10" s="4" t="s">
        <v>571</v>
      </c>
      <c r="B10" s="5" t="n">
        <v>241181</v>
      </c>
      <c r="D10" s="5" t="n">
        <v>497918</v>
      </c>
    </row>
    <row r="11" spans="1:6">
      <c r="A11" s="3" t="s">
        <v>334</v>
      </c>
    </row>
    <row r="12" spans="1:6">
      <c r="A12" s="4" t="s">
        <v>572</v>
      </c>
      <c r="D12" s="5" t="n">
        <v>11009</v>
      </c>
      <c r="E12" s="6" t="n">
        <v>45494</v>
      </c>
    </row>
    <row r="13" spans="1:6">
      <c r="A13" s="3" t="s">
        <v>336</v>
      </c>
    </row>
    <row r="14" spans="1:6">
      <c r="A14" s="4" t="s">
        <v>573</v>
      </c>
      <c r="B14" s="5" t="n">
        <v>222073</v>
      </c>
      <c r="D14" s="5" t="n">
        <v>302987</v>
      </c>
      <c r="E14" s="5" t="n">
        <v>1270598</v>
      </c>
    </row>
    <row r="15" spans="1:6">
      <c r="A15" s="3" t="s">
        <v>340</v>
      </c>
    </row>
    <row r="16" spans="1:6">
      <c r="A16" s="4" t="s">
        <v>574</v>
      </c>
      <c r="B16" s="5" t="n">
        <v>5412</v>
      </c>
      <c r="D16" s="5" t="n">
        <v>10332</v>
      </c>
    </row>
    <row r="17" spans="1:6">
      <c r="A17" s="4" t="s">
        <v>575</v>
      </c>
      <c r="B17" s="5" t="n">
        <v>5304</v>
      </c>
      <c r="D17" s="5" t="n">
        <v>9548</v>
      </c>
    </row>
    <row r="18" spans="1:6">
      <c r="A18" s="4" t="s">
        <v>342</v>
      </c>
      <c r="B18" s="6" t="n">
        <v>68738</v>
      </c>
      <c r="C18" s="7" t="n">
        <v>9998</v>
      </c>
      <c r="D18" s="5" t="n">
        <v>98675</v>
      </c>
      <c r="E18" s="6" t="n">
        <v>92419</v>
      </c>
    </row>
    <row r="19" spans="1:6">
      <c r="A19" s="4" t="s">
        <v>576</v>
      </c>
      <c r="B19" s="5" t="n">
        <v>564663</v>
      </c>
      <c r="C19" s="5" t="n">
        <v>564663</v>
      </c>
    </row>
    <row r="20" spans="1:6">
      <c r="A20" s="4" t="s">
        <v>577</v>
      </c>
    </row>
    <row r="21" spans="1:6">
      <c r="A21" s="3" t="s">
        <v>332</v>
      </c>
    </row>
    <row r="22" spans="1:6">
      <c r="A22" s="4" t="s">
        <v>571</v>
      </c>
      <c r="B22" s="6" t="n">
        <v>509737</v>
      </c>
    </row>
    <row r="23" spans="1:6">
      <c r="A23" s="4" t="s">
        <v>379</v>
      </c>
    </row>
    <row r="24" spans="1:6">
      <c r="A24" s="3" t="s">
        <v>332</v>
      </c>
    </row>
    <row r="25" spans="1:6">
      <c r="A25" s="4" t="s">
        <v>568</v>
      </c>
      <c r="D25" s="5" t="n">
        <v>31337</v>
      </c>
    </row>
    <row r="26" spans="1:6">
      <c r="A26" s="4" t="s">
        <v>578</v>
      </c>
      <c r="D26" s="6" t="n">
        <v>170505</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79</v>
      </c>
      <c r="B1" s="2" t="s">
        <v>1</v>
      </c>
    </row>
    <row r="2" spans="1:5">
      <c r="B2" s="2" t="s">
        <v>35</v>
      </c>
      <c r="C2" s="2" t="s">
        <v>36</v>
      </c>
      <c r="D2" s="2" t="s">
        <v>37</v>
      </c>
      <c r="E2" s="2" t="s">
        <v>182</v>
      </c>
    </row>
    <row r="3" spans="1:5">
      <c r="A3" s="3" t="s">
        <v>580</v>
      </c>
    </row>
    <row r="4" spans="1:5">
      <c r="A4" s="4" t="s">
        <v>581</v>
      </c>
      <c r="B4" s="6" t="n">
        <v>68738</v>
      </c>
      <c r="C4" s="7" t="n">
        <v>9998</v>
      </c>
      <c r="D4" s="6" t="n">
        <v>98675</v>
      </c>
      <c r="E4" s="6" t="n">
        <v>92419</v>
      </c>
    </row>
    <row r="5" spans="1:5">
      <c r="A5" s="4" t="s">
        <v>582</v>
      </c>
    </row>
    <row r="6" spans="1:5">
      <c r="A6" s="3" t="s">
        <v>580</v>
      </c>
    </row>
    <row r="7" spans="1:5">
      <c r="A7" s="4" t="s">
        <v>581</v>
      </c>
      <c r="B7" s="5" t="n">
        <v>1483</v>
      </c>
      <c r="C7" s="5" t="n">
        <v>216</v>
      </c>
      <c r="D7" s="5" t="n">
        <v>1075</v>
      </c>
      <c r="E7" s="5" t="n">
        <v>891</v>
      </c>
    </row>
    <row r="8" spans="1:5">
      <c r="A8" s="4" t="s">
        <v>583</v>
      </c>
    </row>
    <row r="9" spans="1:5">
      <c r="A9" s="3" t="s">
        <v>580</v>
      </c>
    </row>
    <row r="10" spans="1:5">
      <c r="A10" s="4" t="s">
        <v>581</v>
      </c>
      <c r="B10" s="5" t="n">
        <v>9124</v>
      </c>
      <c r="C10" s="5" t="n">
        <v>1327</v>
      </c>
      <c r="D10" s="5" t="n">
        <v>6864</v>
      </c>
      <c r="E10" s="5" t="n">
        <v>5702</v>
      </c>
    </row>
    <row r="11" spans="1:5">
      <c r="A11" s="4" t="s">
        <v>584</v>
      </c>
    </row>
    <row r="12" spans="1:5">
      <c r="A12" s="3" t="s">
        <v>580</v>
      </c>
    </row>
    <row r="13" spans="1:5">
      <c r="A13" s="4" t="s">
        <v>581</v>
      </c>
      <c r="B13" s="5" t="n">
        <v>1305</v>
      </c>
      <c r="C13" s="5" t="n">
        <v>190</v>
      </c>
      <c r="D13" s="5" t="n">
        <v>1650</v>
      </c>
      <c r="E13" s="5" t="n">
        <v>1390</v>
      </c>
    </row>
    <row r="14" spans="1:5">
      <c r="A14" s="4" t="s">
        <v>585</v>
      </c>
    </row>
    <row r="15" spans="1:5">
      <c r="A15" s="3" t="s">
        <v>580</v>
      </c>
    </row>
    <row r="16" spans="1:5">
      <c r="A16" s="4" t="s">
        <v>581</v>
      </c>
      <c r="B16" s="6" t="n">
        <v>56826</v>
      </c>
      <c r="C16" s="7" t="n">
        <v>8265</v>
      </c>
      <c r="D16" s="6" t="n">
        <v>89086</v>
      </c>
      <c r="E16" s="6" t="n">
        <v>84436</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86</v>
      </c>
      <c r="B1" s="2" t="s">
        <v>1</v>
      </c>
    </row>
    <row r="2" spans="1:5">
      <c r="B2" s="2" t="s">
        <v>35</v>
      </c>
      <c r="C2" s="2" t="s">
        <v>36</v>
      </c>
      <c r="D2" s="2" t="s">
        <v>37</v>
      </c>
      <c r="E2" s="2" t="s">
        <v>182</v>
      </c>
    </row>
    <row r="3" spans="1:5">
      <c r="A3" s="3" t="s">
        <v>345</v>
      </c>
    </row>
    <row r="4" spans="1:5">
      <c r="A4" s="4" t="s">
        <v>587</v>
      </c>
      <c r="B4" s="6" t="n">
        <v>222304</v>
      </c>
      <c r="D4" s="6" t="n">
        <v>263618</v>
      </c>
      <c r="E4" s="6" t="n">
        <v>256801</v>
      </c>
    </row>
    <row r="5" spans="1:5">
      <c r="A5" s="3" t="s">
        <v>347</v>
      </c>
    </row>
    <row r="6" spans="1:5">
      <c r="A6" s="4" t="s">
        <v>103</v>
      </c>
      <c r="B6" s="5" t="n">
        <v>2240149</v>
      </c>
      <c r="C6" s="7" t="n">
        <v>325816</v>
      </c>
      <c r="D6" s="5" t="n">
        <v>2192100</v>
      </c>
      <c r="E6" s="5" t="n">
        <v>10530941</v>
      </c>
    </row>
    <row r="7" spans="1:5">
      <c r="A7" s="4" t="s">
        <v>588</v>
      </c>
      <c r="D7" s="5" t="n">
        <v>32752</v>
      </c>
      <c r="E7" s="5" t="n">
        <v>214436</v>
      </c>
    </row>
    <row r="8" spans="1:5">
      <c r="A8" s="4" t="s">
        <v>589</v>
      </c>
      <c r="B8" s="5" t="n">
        <v>560356</v>
      </c>
    </row>
    <row r="9" spans="1:5">
      <c r="A9" s="4" t="s">
        <v>590</v>
      </c>
      <c r="B9" s="5" t="n">
        <v>270670</v>
      </c>
    </row>
    <row r="10" spans="1:5">
      <c r="A10" s="4" t="s">
        <v>591</v>
      </c>
    </row>
    <row r="11" spans="1:5">
      <c r="A11" s="3" t="s">
        <v>347</v>
      </c>
    </row>
    <row r="12" spans="1:5">
      <c r="A12" s="4" t="s">
        <v>103</v>
      </c>
      <c r="B12" s="6" t="n">
        <v>51357</v>
      </c>
      <c r="D12" s="6" t="n">
        <v>27322</v>
      </c>
      <c r="E12" s="6" t="n">
        <v>21098</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592</v>
      </c>
      <c r="B1" s="2" t="s">
        <v>1</v>
      </c>
    </row>
    <row r="2" spans="1:5">
      <c r="B2" s="2" t="s">
        <v>593</v>
      </c>
      <c r="C2" s="2" t="s">
        <v>594</v>
      </c>
      <c r="D2" s="2" t="s">
        <v>595</v>
      </c>
      <c r="E2" s="2" t="s">
        <v>596</v>
      </c>
    </row>
    <row r="3" spans="1:5">
      <c r="A3" s="4" t="s">
        <v>102</v>
      </c>
      <c r="B3" s="6" t="n">
        <v>1830630</v>
      </c>
      <c r="C3" s="7" t="n">
        <v>266254</v>
      </c>
      <c r="D3" s="6" t="n">
        <v>1589353</v>
      </c>
      <c r="E3" s="6" t="n">
        <v>10147148</v>
      </c>
    </row>
    <row r="4" spans="1:5">
      <c r="A4" s="4" t="s">
        <v>103</v>
      </c>
      <c r="B4" s="5" t="n">
        <v>2240149</v>
      </c>
      <c r="C4" s="5" t="n">
        <v>325816</v>
      </c>
      <c r="D4" s="5" t="n">
        <v>2192100</v>
      </c>
      <c r="E4" s="5" t="n">
        <v>10530941</v>
      </c>
    </row>
    <row r="5" spans="1:5">
      <c r="A5" s="4" t="s">
        <v>104</v>
      </c>
      <c r="B5" s="5" t="n">
        <v>2240149</v>
      </c>
      <c r="C5" s="5" t="n">
        <v>325816</v>
      </c>
      <c r="D5" s="5" t="n">
        <v>2192100</v>
      </c>
      <c r="E5" s="5" t="n">
        <v>10548248</v>
      </c>
    </row>
    <row r="6" spans="1:5">
      <c r="A6" s="4" t="s">
        <v>106</v>
      </c>
      <c r="B6" s="5" t="n">
        <v>2240149</v>
      </c>
      <c r="C6" s="5" t="n">
        <v>325816</v>
      </c>
      <c r="D6" s="5" t="n">
        <v>2192100</v>
      </c>
      <c r="E6" s="5" t="n">
        <v>10530941</v>
      </c>
    </row>
    <row r="7" spans="1:5">
      <c r="A7" s="4" t="s">
        <v>107</v>
      </c>
      <c r="B7" s="5" t="n">
        <v>-1065022</v>
      </c>
      <c r="C7" s="5" t="n">
        <v>-154901</v>
      </c>
      <c r="D7" s="5" t="n">
        <v>-1024206</v>
      </c>
      <c r="E7" s="5" t="n">
        <v>-9891736</v>
      </c>
    </row>
    <row r="8" spans="1:5">
      <c r="A8" s="4" t="s">
        <v>108</v>
      </c>
      <c r="B8" s="5" t="n">
        <v>1175127</v>
      </c>
      <c r="C8" s="5" t="n">
        <v>170915</v>
      </c>
      <c r="D8" s="5" t="n">
        <v>1167894</v>
      </c>
      <c r="E8" s="5" t="n">
        <v>639205</v>
      </c>
    </row>
    <row r="9" spans="1:5">
      <c r="A9" s="4" t="s">
        <v>111</v>
      </c>
      <c r="B9" s="5" t="n">
        <v>-778126</v>
      </c>
      <c r="C9" s="5" t="n">
        <v>-113174</v>
      </c>
      <c r="D9" s="5" t="n">
        <v>-894148</v>
      </c>
      <c r="E9" s="5" t="n">
        <v>-1900397</v>
      </c>
    </row>
    <row r="10" spans="1:5">
      <c r="A10" s="4" t="s">
        <v>114</v>
      </c>
      <c r="B10" s="5" t="n">
        <v>-1524121</v>
      </c>
      <c r="C10" s="5" t="n">
        <v>-221674</v>
      </c>
      <c r="D10" s="5" t="n">
        <v>-2051320</v>
      </c>
      <c r="E10" s="5" t="n">
        <v>-3138266</v>
      </c>
    </row>
    <row r="11" spans="1:5">
      <c r="A11" s="4" t="s">
        <v>115</v>
      </c>
      <c r="B11" s="5" t="n">
        <v>-348994</v>
      </c>
      <c r="C11" s="5" t="n">
        <v>-50759</v>
      </c>
      <c r="D11" s="5" t="n">
        <v>-883426</v>
      </c>
      <c r="E11" s="5" t="n">
        <v>-2499061</v>
      </c>
    </row>
    <row r="12" spans="1:5">
      <c r="A12" s="4" t="s">
        <v>120</v>
      </c>
      <c r="B12" s="5" t="n">
        <v>-199218</v>
      </c>
      <c r="C12" s="5" t="n">
        <v>-28975</v>
      </c>
      <c r="D12" s="5" t="n">
        <v>-755691</v>
      </c>
      <c r="E12" s="5" t="n">
        <v>-2424043</v>
      </c>
    </row>
    <row r="13" spans="1:5">
      <c r="A13" s="4" t="s">
        <v>122</v>
      </c>
      <c r="B13" s="5" t="n">
        <v>-199371</v>
      </c>
      <c r="C13" s="5" t="n">
        <v>-28997</v>
      </c>
      <c r="D13" s="5" t="n">
        <v>-771316</v>
      </c>
      <c r="E13" s="5" t="n">
        <v>-2422332</v>
      </c>
    </row>
    <row r="14" spans="1:5">
      <c r="A14" s="4" t="s">
        <v>123</v>
      </c>
      <c r="B14" s="5" t="n">
        <v>-14037</v>
      </c>
      <c r="C14" s="5" t="n">
        <v>-2042</v>
      </c>
      <c r="D14" s="5" t="n">
        <v>-4934</v>
      </c>
      <c r="E14" s="5" t="n">
        <v>-15104</v>
      </c>
    </row>
    <row r="15" spans="1:5">
      <c r="A15" s="4" t="s">
        <v>125</v>
      </c>
      <c r="B15" s="5" t="n">
        <v>-185512</v>
      </c>
      <c r="C15" s="5" t="n">
        <v>-26981</v>
      </c>
      <c r="D15" s="5" t="n">
        <v>-767304</v>
      </c>
      <c r="E15" s="5" t="n">
        <v>-2407194</v>
      </c>
    </row>
    <row r="16" spans="1:5">
      <c r="A16" s="4" t="s">
        <v>127</v>
      </c>
      <c r="B16" s="5" t="n">
        <v>-187934</v>
      </c>
      <c r="C16" s="5" t="n">
        <v>-27333</v>
      </c>
      <c r="D16" s="5" t="n">
        <v>-773029</v>
      </c>
      <c r="E16" s="5" t="n">
        <v>-2407300</v>
      </c>
    </row>
    <row r="17" spans="1:5">
      <c r="A17" s="4" t="s">
        <v>122</v>
      </c>
      <c r="B17" s="5" t="n">
        <v>-199371</v>
      </c>
      <c r="C17" s="5" t="n">
        <v>-28997</v>
      </c>
      <c r="D17" s="5" t="n">
        <v>-771316</v>
      </c>
      <c r="E17" s="5" t="n">
        <v>-2422332</v>
      </c>
    </row>
    <row r="18" spans="1:5">
      <c r="A18" s="4" t="s">
        <v>130</v>
      </c>
      <c r="B18" s="5" t="n">
        <v>-187678</v>
      </c>
      <c r="C18" s="5" t="n">
        <v>-27296</v>
      </c>
      <c r="D18" s="5" t="n">
        <v>-899855</v>
      </c>
      <c r="E18" s="5" t="n">
        <v>-2188432</v>
      </c>
    </row>
    <row r="19" spans="1:5">
      <c r="A19" s="4" t="s">
        <v>131</v>
      </c>
      <c r="B19" s="5" t="n">
        <v>-14037</v>
      </c>
      <c r="C19" s="5" t="n">
        <v>-2042</v>
      </c>
      <c r="D19" s="5" t="n">
        <v>-4934</v>
      </c>
      <c r="E19" s="5" t="n">
        <v>-15104</v>
      </c>
    </row>
    <row r="20" spans="1:5">
      <c r="A20" s="4" t="s">
        <v>133</v>
      </c>
      <c r="B20" s="6" t="n">
        <v>-173819</v>
      </c>
      <c r="C20" s="7" t="n">
        <v>-25280</v>
      </c>
      <c r="D20" s="6" t="n">
        <v>-895843</v>
      </c>
      <c r="E20" s="6" t="n">
        <v>-2173294</v>
      </c>
    </row>
    <row r="21" spans="1:5">
      <c r="A21" s="4" t="s">
        <v>597</v>
      </c>
      <c r="B21" s="8" t="n">
        <v>-0.5</v>
      </c>
      <c r="C21" s="9" t="n">
        <v>-0.07000000000000001</v>
      </c>
      <c r="D21" s="8" t="n">
        <v>-2.04</v>
      </c>
      <c r="E21" s="8" t="n">
        <v>-6.45</v>
      </c>
    </row>
    <row r="22" spans="1:5">
      <c r="A22" s="4" t="s">
        <v>598</v>
      </c>
    </row>
    <row r="23" spans="1:5">
      <c r="A23" s="4" t="s">
        <v>103</v>
      </c>
      <c r="E23" s="6" t="n">
        <v>401100</v>
      </c>
    </row>
    <row r="24" spans="1:5">
      <c r="A24" s="4" t="s">
        <v>106</v>
      </c>
      <c r="E24" s="5" t="n">
        <v>401100</v>
      </c>
    </row>
    <row r="25" spans="1:5">
      <c r="A25" s="4" t="s">
        <v>599</v>
      </c>
    </row>
    <row r="26" spans="1:5">
      <c r="A26" s="4" t="s">
        <v>107</v>
      </c>
      <c r="E26" s="5" t="n">
        <v>-9891736</v>
      </c>
    </row>
    <row r="27" spans="1:5">
      <c r="A27" s="4" t="s">
        <v>600</v>
      </c>
    </row>
    <row r="28" spans="1:5">
      <c r="A28" s="4" t="s">
        <v>102</v>
      </c>
      <c r="E28" s="5" t="n">
        <v>10179977</v>
      </c>
    </row>
    <row r="29" spans="1:5">
      <c r="A29" s="4" t="s">
        <v>103</v>
      </c>
      <c r="E29" s="5" t="n">
        <v>10548273</v>
      </c>
    </row>
    <row r="30" spans="1:5">
      <c r="A30" s="4" t="s">
        <v>104</v>
      </c>
      <c r="E30" s="5" t="n">
        <v>10565580</v>
      </c>
    </row>
    <row r="31" spans="1:5">
      <c r="A31" s="4" t="s">
        <v>106</v>
      </c>
      <c r="E31" s="5" t="n">
        <v>10548273</v>
      </c>
    </row>
    <row r="32" spans="1:5">
      <c r="A32" s="4" t="s">
        <v>108</v>
      </c>
      <c r="E32" s="5" t="n">
        <v>626969</v>
      </c>
    </row>
    <row r="33" spans="1:5">
      <c r="A33" s="4" t="s">
        <v>111</v>
      </c>
      <c r="E33" s="5" t="n">
        <v>-1908424</v>
      </c>
    </row>
    <row r="34" spans="1:5">
      <c r="A34" s="4" t="s">
        <v>114</v>
      </c>
      <c r="E34" s="5" t="n">
        <v>-3146293</v>
      </c>
    </row>
    <row r="35" spans="1:5">
      <c r="A35" s="4" t="s">
        <v>115</v>
      </c>
      <c r="E35" s="5" t="n">
        <v>-2519324</v>
      </c>
    </row>
    <row r="36" spans="1:5">
      <c r="A36" s="4" t="s">
        <v>120</v>
      </c>
      <c r="E36" s="5" t="n">
        <v>-2444306</v>
      </c>
    </row>
    <row r="37" spans="1:5">
      <c r="A37" s="4" t="s">
        <v>122</v>
      </c>
      <c r="E37" s="5" t="n">
        <v>-2442595</v>
      </c>
    </row>
    <row r="38" spans="1:5">
      <c r="A38" s="4" t="s">
        <v>123</v>
      </c>
      <c r="E38" s="5" t="n">
        <v>-15470</v>
      </c>
    </row>
    <row r="39" spans="1:5">
      <c r="A39" s="4" t="s">
        <v>125</v>
      </c>
      <c r="E39" s="5" t="n">
        <v>-2427091</v>
      </c>
    </row>
    <row r="40" spans="1:5">
      <c r="A40" s="4" t="s">
        <v>127</v>
      </c>
      <c r="E40" s="5" t="n">
        <v>-2427197</v>
      </c>
    </row>
    <row r="41" spans="1:5">
      <c r="A41" s="4" t="s">
        <v>122</v>
      </c>
      <c r="E41" s="5" t="n">
        <v>-2442595</v>
      </c>
    </row>
    <row r="42" spans="1:5">
      <c r="A42" s="4" t="s">
        <v>130</v>
      </c>
      <c r="E42" s="5" t="n">
        <v>-2208695</v>
      </c>
    </row>
    <row r="43" spans="1:5">
      <c r="A43" s="4" t="s">
        <v>131</v>
      </c>
      <c r="E43" s="5" t="n">
        <v>-15470</v>
      </c>
    </row>
    <row r="44" spans="1:5">
      <c r="A44" s="4" t="s">
        <v>133</v>
      </c>
      <c r="E44" s="6" t="n">
        <v>-2193191</v>
      </c>
    </row>
    <row r="45" spans="1:5">
      <c r="A45" s="4" t="s">
        <v>601</v>
      </c>
      <c r="E45" s="8" t="n">
        <v>-6.5</v>
      </c>
    </row>
    <row r="46" spans="1:5">
      <c r="A46" s="4" t="s">
        <v>602</v>
      </c>
    </row>
    <row r="47" spans="1:5">
      <c r="A47" s="4" t="s">
        <v>103</v>
      </c>
      <c r="E47" s="6" t="n">
        <v>385603</v>
      </c>
    </row>
    <row r="48" spans="1:5">
      <c r="A48" s="4" t="s">
        <v>106</v>
      </c>
      <c r="E48" s="5" t="n">
        <v>385603</v>
      </c>
    </row>
    <row r="49" spans="1:5">
      <c r="A49" s="4" t="s">
        <v>603</v>
      </c>
    </row>
    <row r="50" spans="1:5">
      <c r="A50" s="4" t="s">
        <v>107</v>
      </c>
      <c r="E50" s="5" t="n">
        <v>-9921304</v>
      </c>
    </row>
    <row r="51" spans="1:5">
      <c r="A51" s="4" t="s">
        <v>604</v>
      </c>
    </row>
    <row r="52" spans="1:5">
      <c r="A52" s="4" t="s">
        <v>102</v>
      </c>
      <c r="E52" s="5" t="n">
        <v>-32829</v>
      </c>
    </row>
    <row r="53" spans="1:5">
      <c r="A53" s="4" t="s">
        <v>103</v>
      </c>
      <c r="E53" s="5" t="n">
        <v>-17332</v>
      </c>
    </row>
    <row r="54" spans="1:5">
      <c r="A54" s="4" t="s">
        <v>104</v>
      </c>
      <c r="E54" s="5" t="n">
        <v>-17332</v>
      </c>
    </row>
    <row r="55" spans="1:5">
      <c r="A55" s="4" t="s">
        <v>106</v>
      </c>
      <c r="E55" s="5" t="n">
        <v>-17332</v>
      </c>
    </row>
    <row r="56" spans="1:5">
      <c r="A56" s="4" t="s">
        <v>108</v>
      </c>
      <c r="E56" s="5" t="n">
        <v>12236</v>
      </c>
    </row>
    <row r="57" spans="1:5">
      <c r="A57" s="4" t="s">
        <v>111</v>
      </c>
      <c r="E57" s="5" t="n">
        <v>8027</v>
      </c>
    </row>
    <row r="58" spans="1:5">
      <c r="A58" s="4" t="s">
        <v>114</v>
      </c>
      <c r="E58" s="5" t="n">
        <v>8027</v>
      </c>
    </row>
    <row r="59" spans="1:5">
      <c r="A59" s="4" t="s">
        <v>115</v>
      </c>
      <c r="E59" s="5" t="n">
        <v>20263</v>
      </c>
    </row>
    <row r="60" spans="1:5">
      <c r="A60" s="4" t="s">
        <v>120</v>
      </c>
      <c r="E60" s="5" t="n">
        <v>20263</v>
      </c>
    </row>
    <row r="61" spans="1:5">
      <c r="A61" s="4" t="s">
        <v>122</v>
      </c>
      <c r="E61" s="5" t="n">
        <v>20263</v>
      </c>
    </row>
    <row r="62" spans="1:5">
      <c r="A62" s="4" t="s">
        <v>123</v>
      </c>
      <c r="E62" s="5" t="n">
        <v>366</v>
      </c>
    </row>
    <row r="63" spans="1:5">
      <c r="A63" s="4" t="s">
        <v>125</v>
      </c>
      <c r="E63" s="5" t="n">
        <v>19897</v>
      </c>
    </row>
    <row r="64" spans="1:5">
      <c r="A64" s="4" t="s">
        <v>127</v>
      </c>
      <c r="E64" s="5" t="n">
        <v>19897</v>
      </c>
    </row>
    <row r="65" spans="1:5">
      <c r="A65" s="4" t="s">
        <v>122</v>
      </c>
      <c r="E65" s="5" t="n">
        <v>20263</v>
      </c>
    </row>
    <row r="66" spans="1:5">
      <c r="A66" s="4" t="s">
        <v>130</v>
      </c>
      <c r="E66" s="5" t="n">
        <v>20263</v>
      </c>
    </row>
    <row r="67" spans="1:5">
      <c r="A67" s="4" t="s">
        <v>131</v>
      </c>
      <c r="E67" s="5" t="n">
        <v>366</v>
      </c>
    </row>
    <row r="68" spans="1:5">
      <c r="A68" s="4" t="s">
        <v>133</v>
      </c>
      <c r="E68" s="6" t="n">
        <v>19897</v>
      </c>
    </row>
    <row r="69" spans="1:5">
      <c r="A69" s="4" t="s">
        <v>601</v>
      </c>
      <c r="E69" s="8" t="n">
        <v>0.05</v>
      </c>
    </row>
    <row r="70" spans="1:5">
      <c r="A70" s="4" t="s">
        <v>605</v>
      </c>
    </row>
    <row r="71" spans="1:5">
      <c r="A71" s="4" t="s">
        <v>103</v>
      </c>
      <c r="E71" s="6" t="n">
        <v>15497</v>
      </c>
    </row>
    <row r="72" spans="1:5">
      <c r="A72" s="4" t="s">
        <v>106</v>
      </c>
      <c r="E72" s="5" t="n">
        <v>15497</v>
      </c>
    </row>
    <row r="73" spans="1:5">
      <c r="A73" s="4" t="s">
        <v>606</v>
      </c>
    </row>
    <row r="74" spans="1:5">
      <c r="A74" s="4" t="s">
        <v>107</v>
      </c>
      <c r="E74" s="6" t="n">
        <v>29568</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07</v>
      </c>
      <c r="B1" s="2" t="s">
        <v>1</v>
      </c>
    </row>
    <row r="2" spans="1:5">
      <c r="B2" s="2" t="s">
        <v>35</v>
      </c>
      <c r="C2" s="2" t="s">
        <v>36</v>
      </c>
      <c r="D2" s="2" t="s">
        <v>37</v>
      </c>
      <c r="E2" s="2" t="s">
        <v>182</v>
      </c>
    </row>
    <row r="3" spans="1:5">
      <c r="A3" s="3" t="s">
        <v>186</v>
      </c>
    </row>
    <row r="4" spans="1:5">
      <c r="A4" s="4" t="s">
        <v>122</v>
      </c>
      <c r="B4" s="6" t="n">
        <v>-199371</v>
      </c>
      <c r="C4" s="7" t="n">
        <v>-28997</v>
      </c>
      <c r="D4" s="6" t="n">
        <v>-771316</v>
      </c>
      <c r="E4" s="6" t="n">
        <v>-2422332</v>
      </c>
    </row>
    <row r="5" spans="1:5">
      <c r="A5" s="3" t="s">
        <v>197</v>
      </c>
    </row>
    <row r="6" spans="1:5">
      <c r="A6" s="4" t="s">
        <v>198</v>
      </c>
      <c r="B6" s="5" t="n">
        <v>-60584</v>
      </c>
      <c r="C6" s="5" t="n">
        <v>-8812</v>
      </c>
      <c r="D6" s="5" t="n">
        <v>-64286</v>
      </c>
      <c r="E6" s="5" t="n">
        <v>-92147</v>
      </c>
    </row>
    <row r="7" spans="1:5">
      <c r="A7" s="4" t="s">
        <v>608</v>
      </c>
      <c r="E7" s="5" t="n">
        <v>133809</v>
      </c>
    </row>
    <row r="8" spans="1:5">
      <c r="A8" s="4" t="s">
        <v>62</v>
      </c>
      <c r="B8" s="6" t="n">
        <v>-152335</v>
      </c>
      <c r="C8" s="7" t="n">
        <v>-22156</v>
      </c>
      <c r="D8" s="6" t="n">
        <v>-595876</v>
      </c>
      <c r="E8" s="5" t="n">
        <v>668567</v>
      </c>
    </row>
    <row r="9" spans="1:5">
      <c r="A9" s="4" t="s">
        <v>600</v>
      </c>
    </row>
    <row r="10" spans="1:5">
      <c r="A10" s="3" t="s">
        <v>186</v>
      </c>
    </row>
    <row r="11" spans="1:5">
      <c r="A11" s="4" t="s">
        <v>122</v>
      </c>
      <c r="E11" s="5" t="n">
        <v>-2442595</v>
      </c>
    </row>
    <row r="12" spans="1:5">
      <c r="A12" s="3" t="s">
        <v>197</v>
      </c>
    </row>
    <row r="13" spans="1:5">
      <c r="A13" s="4" t="s">
        <v>198</v>
      </c>
      <c r="E13" s="5" t="n">
        <v>-76810</v>
      </c>
    </row>
    <row r="14" spans="1:5">
      <c r="A14" s="4" t="s">
        <v>608</v>
      </c>
      <c r="E14" s="5" t="n">
        <v>78768</v>
      </c>
    </row>
    <row r="15" spans="1:5">
      <c r="A15" s="4" t="s">
        <v>62</v>
      </c>
      <c r="E15" s="5" t="n">
        <v>728534</v>
      </c>
    </row>
    <row r="16" spans="1:5">
      <c r="A16" s="4" t="s">
        <v>604</v>
      </c>
    </row>
    <row r="17" spans="1:5">
      <c r="A17" s="3" t="s">
        <v>186</v>
      </c>
    </row>
    <row r="18" spans="1:5">
      <c r="A18" s="4" t="s">
        <v>122</v>
      </c>
      <c r="E18" s="5" t="n">
        <v>20263</v>
      </c>
    </row>
    <row r="19" spans="1:5">
      <c r="A19" s="3" t="s">
        <v>197</v>
      </c>
    </row>
    <row r="20" spans="1:5">
      <c r="A20" s="4" t="s">
        <v>198</v>
      </c>
      <c r="E20" s="5" t="n">
        <v>-15337</v>
      </c>
    </row>
    <row r="21" spans="1:5">
      <c r="A21" s="4" t="s">
        <v>608</v>
      </c>
      <c r="E21" s="5" t="n">
        <v>55041</v>
      </c>
    </row>
    <row r="22" spans="1:5">
      <c r="A22" s="4" t="s">
        <v>62</v>
      </c>
      <c r="E22" s="6" t="n">
        <v>-59967</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s>
  <sheetData>
    <row r="1" spans="1:7">
      <c r="A1" s="1" t="s">
        <v>609</v>
      </c>
      <c r="B1" s="2" t="s">
        <v>1</v>
      </c>
    </row>
    <row r="2" spans="1:7">
      <c r="B2" s="2" t="s">
        <v>35</v>
      </c>
      <c r="C2" s="2" t="s">
        <v>182</v>
      </c>
      <c r="D2" s="2" t="s">
        <v>610</v>
      </c>
      <c r="E2" s="2" t="s">
        <v>36</v>
      </c>
      <c r="F2" s="2" t="s">
        <v>37</v>
      </c>
      <c r="G2" s="2" t="s">
        <v>492</v>
      </c>
    </row>
    <row r="3" spans="1:7">
      <c r="A3" s="3" t="s">
        <v>611</v>
      </c>
    </row>
    <row r="4" spans="1:7">
      <c r="A4" s="4" t="s">
        <v>52</v>
      </c>
      <c r="B4" s="6" t="n">
        <v>159409</v>
      </c>
      <c r="C4" s="6" t="n">
        <v>147639</v>
      </c>
      <c r="E4" s="7" t="n">
        <v>23185</v>
      </c>
      <c r="F4" s="6" t="n">
        <v>147639</v>
      </c>
      <c r="G4" s="7" t="n">
        <v>21473</v>
      </c>
    </row>
    <row r="5" spans="1:7">
      <c r="A5" s="4" t="s">
        <v>533</v>
      </c>
    </row>
    <row r="6" spans="1:7">
      <c r="A6" s="3" t="s">
        <v>611</v>
      </c>
    </row>
    <row r="7" spans="1:7">
      <c r="A7" s="4" t="s">
        <v>559</v>
      </c>
      <c r="B7" s="4" t="s">
        <v>560</v>
      </c>
    </row>
    <row r="8" spans="1:7">
      <c r="A8" s="4" t="s">
        <v>383</v>
      </c>
    </row>
    <row r="9" spans="1:7">
      <c r="A9" s="3" t="s">
        <v>611</v>
      </c>
    </row>
    <row r="10" spans="1:7">
      <c r="A10" s="4" t="s">
        <v>612</v>
      </c>
      <c r="D10" s="6" t="n">
        <v>-59923</v>
      </c>
    </row>
    <row r="11" spans="1:7">
      <c r="A11" s="4" t="s">
        <v>613</v>
      </c>
      <c r="B11" s="6" t="n">
        <v>5239</v>
      </c>
      <c r="C11" s="5" t="n">
        <v>12907</v>
      </c>
    </row>
    <row r="12" spans="1:7">
      <c r="A12" s="4" t="s">
        <v>52</v>
      </c>
      <c r="B12" s="5" t="n">
        <v>11770</v>
      </c>
      <c r="C12" s="5" t="n">
        <v>10565</v>
      </c>
      <c r="D12" s="5" t="n">
        <v>133324</v>
      </c>
    </row>
    <row r="13" spans="1:7">
      <c r="A13" s="4" t="s">
        <v>614</v>
      </c>
      <c r="B13" s="5" t="n">
        <v>-1075</v>
      </c>
      <c r="C13" s="5" t="n">
        <v>-1535</v>
      </c>
      <c r="D13" s="5" t="n">
        <v>-20606</v>
      </c>
    </row>
    <row r="14" spans="1:7">
      <c r="A14" s="4" t="s">
        <v>615</v>
      </c>
      <c r="D14" s="5" t="n">
        <v>-19721</v>
      </c>
    </row>
    <row r="15" spans="1:7">
      <c r="A15" s="4" t="s">
        <v>616</v>
      </c>
      <c r="B15" s="5" t="n">
        <v>20234</v>
      </c>
      <c r="C15" s="5" t="n">
        <v>28077</v>
      </c>
      <c r="D15" s="5" t="n">
        <v>115498</v>
      </c>
    </row>
    <row r="16" spans="1:7">
      <c r="A16" s="4" t="s">
        <v>617</v>
      </c>
      <c r="B16" s="5" t="n">
        <v>6400</v>
      </c>
      <c r="C16" s="5" t="n">
        <v>8300</v>
      </c>
      <c r="D16" s="5" t="n">
        <v>24000</v>
      </c>
    </row>
    <row r="17" spans="1:7">
      <c r="A17" s="4" t="s">
        <v>618</v>
      </c>
    </row>
    <row r="18" spans="1:7">
      <c r="A18" s="3" t="s">
        <v>611</v>
      </c>
    </row>
    <row r="19" spans="1:7">
      <c r="A19" s="4" t="s">
        <v>619</v>
      </c>
      <c r="B19" s="6" t="n">
        <v>4300</v>
      </c>
    </row>
    <row r="20" spans="1:7">
      <c r="A20" s="4" t="s">
        <v>559</v>
      </c>
      <c r="B20" s="4" t="s">
        <v>620</v>
      </c>
    </row>
    <row r="21" spans="1:7">
      <c r="A21" s="4" t="s">
        <v>621</v>
      </c>
    </row>
    <row r="22" spans="1:7">
      <c r="A22" s="3" t="s">
        <v>611</v>
      </c>
    </row>
    <row r="23" spans="1:7">
      <c r="A23" s="4" t="s">
        <v>619</v>
      </c>
      <c r="D23" s="6" t="n">
        <v>25100</v>
      </c>
    </row>
    <row r="24" spans="1:7">
      <c r="A24" s="4" t="s">
        <v>559</v>
      </c>
      <c r="D24" s="4" t="s">
        <v>545</v>
      </c>
    </row>
    <row r="25" spans="1:7">
      <c r="A25" s="4" t="s">
        <v>622</v>
      </c>
    </row>
    <row r="26" spans="1:7">
      <c r="A26" s="3" t="s">
        <v>611</v>
      </c>
    </row>
    <row r="27" spans="1:7">
      <c r="A27" s="4" t="s">
        <v>619</v>
      </c>
      <c r="D27" s="6" t="n">
        <v>13458</v>
      </c>
    </row>
    <row r="28" spans="1:7">
      <c r="A28" s="4" t="s">
        <v>623</v>
      </c>
    </row>
    <row r="29" spans="1:7">
      <c r="A29" s="3" t="s">
        <v>611</v>
      </c>
    </row>
    <row r="30" spans="1:7">
      <c r="A30" s="4" t="s">
        <v>559</v>
      </c>
      <c r="D30" s="4" t="s">
        <v>624</v>
      </c>
    </row>
    <row r="31" spans="1:7">
      <c r="A31" s="4" t="s">
        <v>625</v>
      </c>
    </row>
    <row r="32" spans="1:7">
      <c r="A32" s="3" t="s">
        <v>611</v>
      </c>
    </row>
    <row r="33" spans="1:7">
      <c r="A33" s="4" t="s">
        <v>559</v>
      </c>
      <c r="D33" s="4" t="s">
        <v>626</v>
      </c>
    </row>
    <row r="34" spans="1:7">
      <c r="A34" s="4" t="s">
        <v>627</v>
      </c>
    </row>
    <row r="35" spans="1:7">
      <c r="A35" s="3" t="s">
        <v>611</v>
      </c>
    </row>
    <row r="36" spans="1:7">
      <c r="A36" s="4" t="s">
        <v>619</v>
      </c>
      <c r="C36" s="6" t="n">
        <v>2464</v>
      </c>
      <c r="D36" s="6" t="n">
        <v>39170</v>
      </c>
    </row>
    <row r="37" spans="1:7">
      <c r="A37" s="4" t="s">
        <v>559</v>
      </c>
      <c r="C37" s="4" t="s">
        <v>628</v>
      </c>
    </row>
    <row r="38" spans="1:7">
      <c r="A38" s="4" t="s">
        <v>629</v>
      </c>
    </row>
    <row r="39" spans="1:7">
      <c r="A39" s="3" t="s">
        <v>611</v>
      </c>
    </row>
    <row r="40" spans="1:7">
      <c r="A40" s="4" t="s">
        <v>559</v>
      </c>
      <c r="D40" s="4" t="s">
        <v>630</v>
      </c>
    </row>
    <row r="41" spans="1:7">
      <c r="A41" s="4" t="s">
        <v>631</v>
      </c>
    </row>
    <row r="42" spans="1:7">
      <c r="A42" s="3" t="s">
        <v>611</v>
      </c>
    </row>
    <row r="43" spans="1:7">
      <c r="A43" s="4" t="s">
        <v>559</v>
      </c>
      <c r="D43" s="4" t="s">
        <v>632</v>
      </c>
    </row>
    <row r="44" spans="1:7">
      <c r="A44" s="4" t="s">
        <v>633</v>
      </c>
    </row>
    <row r="45" spans="1:7">
      <c r="A45" s="3" t="s">
        <v>611</v>
      </c>
    </row>
    <row r="46" spans="1:7">
      <c r="A46" s="4" t="s">
        <v>619</v>
      </c>
      <c r="D46" s="6" t="n">
        <v>3013</v>
      </c>
    </row>
    <row r="47" spans="1:7">
      <c r="A47" s="4" t="s">
        <v>559</v>
      </c>
      <c r="D47" s="4" t="s">
        <v>541</v>
      </c>
    </row>
    <row r="48" spans="1:7">
      <c r="A48" s="4" t="s">
        <v>634</v>
      </c>
    </row>
    <row r="49" spans="1:7">
      <c r="A49" s="3" t="s">
        <v>611</v>
      </c>
    </row>
    <row r="50" spans="1:7">
      <c r="A50" s="4" t="s">
        <v>619</v>
      </c>
      <c r="C50" s="6" t="n">
        <v>3676</v>
      </c>
      <c r="D50" s="6" t="n">
        <v>1683</v>
      </c>
    </row>
    <row r="51" spans="1:7">
      <c r="A51" s="4" t="s">
        <v>559</v>
      </c>
      <c r="C51" s="4" t="s">
        <v>635</v>
      </c>
    </row>
    <row r="52" spans="1:7">
      <c r="A52" s="4" t="s">
        <v>636</v>
      </c>
    </row>
    <row r="53" spans="1:7">
      <c r="A53" s="3" t="s">
        <v>611</v>
      </c>
    </row>
    <row r="54" spans="1:7">
      <c r="A54" s="4" t="s">
        <v>559</v>
      </c>
      <c r="D54" s="4" t="s">
        <v>560</v>
      </c>
    </row>
    <row r="55" spans="1:7">
      <c r="A55" s="4" t="s">
        <v>637</v>
      </c>
    </row>
    <row r="56" spans="1:7">
      <c r="A56" s="3" t="s">
        <v>611</v>
      </c>
    </row>
    <row r="57" spans="1:7">
      <c r="A57" s="4" t="s">
        <v>559</v>
      </c>
      <c r="D57" s="4" t="s">
        <v>638</v>
      </c>
    </row>
  </sheetData>
  <mergeCells count="3">
    <mergeCell ref="A1:A2"/>
    <mergeCell ref="B1:D1"/>
    <mergeCell ref="F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9</v>
      </c>
      <c r="B1" s="2" t="s">
        <v>1</v>
      </c>
    </row>
    <row r="2" spans="1:5">
      <c r="B2" s="2" t="s">
        <v>238</v>
      </c>
      <c r="C2" s="2" t="s">
        <v>555</v>
      </c>
      <c r="D2" s="2" t="s">
        <v>640</v>
      </c>
      <c r="E2" s="2" t="s">
        <v>641</v>
      </c>
    </row>
    <row r="3" spans="1:5">
      <c r="A3" s="3" t="s">
        <v>642</v>
      </c>
    </row>
    <row r="4" spans="1:5">
      <c r="A4" s="4" t="s">
        <v>643</v>
      </c>
      <c r="C4" s="6" t="n">
        <v>3200</v>
      </c>
    </row>
    <row r="5" spans="1:5">
      <c r="A5" s="4" t="s">
        <v>644</v>
      </c>
      <c r="D5" s="6" t="n">
        <v>19264</v>
      </c>
    </row>
    <row r="6" spans="1:5">
      <c r="A6" s="4" t="s">
        <v>645</v>
      </c>
      <c r="D6" s="5" t="n">
        <v>1905</v>
      </c>
    </row>
    <row r="7" spans="1:5">
      <c r="A7" s="4" t="s">
        <v>646</v>
      </c>
      <c r="B7" s="6" t="n">
        <v>5972</v>
      </c>
      <c r="C7" s="5" t="n">
        <v>4542</v>
      </c>
    </row>
    <row r="8" spans="1:5">
      <c r="A8" s="4" t="s">
        <v>383</v>
      </c>
    </row>
    <row r="9" spans="1:5">
      <c r="A9" s="3" t="s">
        <v>642</v>
      </c>
    </row>
    <row r="10" spans="1:5">
      <c r="A10" s="4" t="s">
        <v>647</v>
      </c>
      <c r="B10" s="5" t="n">
        <v>20234</v>
      </c>
      <c r="D10" s="5" t="n">
        <v>28077</v>
      </c>
      <c r="E10" s="6" t="n">
        <v>115498</v>
      </c>
    </row>
    <row r="11" spans="1:5">
      <c r="A11" s="4" t="s">
        <v>643</v>
      </c>
      <c r="B11" s="5" t="n">
        <v>9852</v>
      </c>
      <c r="C11" s="5" t="n">
        <v>3600</v>
      </c>
      <c r="D11" s="5" t="n">
        <v>16507</v>
      </c>
      <c r="E11" s="5" t="n">
        <v>100163</v>
      </c>
    </row>
    <row r="12" spans="1:5">
      <c r="A12" s="4" t="s">
        <v>648</v>
      </c>
      <c r="B12" s="5" t="n">
        <v>10382</v>
      </c>
      <c r="D12" s="5" t="n">
        <v>11570</v>
      </c>
      <c r="E12" s="6" t="n">
        <v>15335</v>
      </c>
    </row>
    <row r="13" spans="1:5">
      <c r="A13" s="4" t="s">
        <v>644</v>
      </c>
      <c r="B13" s="5" t="n">
        <v>6810</v>
      </c>
    </row>
    <row r="14" spans="1:5">
      <c r="A14" s="4" t="s">
        <v>646</v>
      </c>
      <c r="B14" s="6" t="n">
        <v>730</v>
      </c>
      <c r="C14" s="5" t="n">
        <v>1030</v>
      </c>
      <c r="D14" s="6" t="n">
        <v>680</v>
      </c>
    </row>
    <row r="15" spans="1:5">
      <c r="A15" s="4" t="s">
        <v>649</v>
      </c>
    </row>
    <row r="16" spans="1:5">
      <c r="A16" s="3" t="s">
        <v>642</v>
      </c>
    </row>
    <row r="17" spans="1:5">
      <c r="A17" s="4" t="s">
        <v>650</v>
      </c>
      <c r="D17" s="4" t="s">
        <v>460</v>
      </c>
      <c r="E17" s="4" t="s">
        <v>651</v>
      </c>
    </row>
    <row r="18" spans="1:5">
      <c r="A18" s="4" t="s">
        <v>652</v>
      </c>
    </row>
    <row r="19" spans="1:5">
      <c r="A19" s="3" t="s">
        <v>642</v>
      </c>
    </row>
    <row r="20" spans="1:5">
      <c r="A20" s="4" t="s">
        <v>650</v>
      </c>
      <c r="B20" s="4" t="s">
        <v>653</v>
      </c>
      <c r="E20" s="4" t="s">
        <v>460</v>
      </c>
    </row>
    <row r="21" spans="1:5">
      <c r="A21" s="4" t="s">
        <v>643</v>
      </c>
      <c r="B21" s="6" t="n">
        <v>3200</v>
      </c>
      <c r="C21" s="6" t="n">
        <v>3200</v>
      </c>
      <c r="D21" s="6" t="n">
        <v>7973</v>
      </c>
    </row>
    <row r="22" spans="1:5">
      <c r="A22" s="4" t="s">
        <v>654</v>
      </c>
    </row>
    <row r="23" spans="1:5">
      <c r="A23" s="3" t="s">
        <v>642</v>
      </c>
    </row>
    <row r="24" spans="1:5">
      <c r="A24" s="4" t="s">
        <v>650</v>
      </c>
      <c r="E24" s="4" t="s">
        <v>465</v>
      </c>
    </row>
    <row r="25" spans="1:5">
      <c r="A25" s="4" t="s">
        <v>643</v>
      </c>
      <c r="B25" s="6" t="n">
        <v>3200</v>
      </c>
    </row>
    <row r="26" spans="1:5">
      <c r="A26" s="4" t="s">
        <v>655</v>
      </c>
    </row>
    <row r="27" spans="1:5">
      <c r="A27" s="3" t="s">
        <v>642</v>
      </c>
    </row>
    <row r="28" spans="1:5">
      <c r="A28" s="4" t="s">
        <v>650</v>
      </c>
      <c r="E28" s="4" t="s">
        <v>653</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0"/>
  </cols>
  <sheetData>
    <row r="1" spans="1:2">
      <c r="A1" s="1" t="s">
        <v>656</v>
      </c>
      <c r="B1" s="2" t="s">
        <v>657</v>
      </c>
    </row>
    <row r="2" spans="1:2">
      <c r="A2" s="3" t="s">
        <v>658</v>
      </c>
    </row>
    <row r="3" spans="1:2">
      <c r="A3" s="4" t="s">
        <v>659</v>
      </c>
      <c r="B3" s="6" t="n">
        <v>660215</v>
      </c>
    </row>
    <row r="4" spans="1:2">
      <c r="A4" s="4" t="s">
        <v>660</v>
      </c>
    </row>
    <row r="5" spans="1:2">
      <c r="A5" s="3" t="s">
        <v>658</v>
      </c>
    </row>
    <row r="6" spans="1:2">
      <c r="A6" s="4" t="s">
        <v>659</v>
      </c>
      <c r="B6" s="6" t="n">
        <v>405406</v>
      </c>
    </row>
    <row r="7" spans="1:2">
      <c r="A7" s="4" t="s">
        <v>559</v>
      </c>
      <c r="B7" s="4" t="s">
        <v>541</v>
      </c>
    </row>
    <row r="8" spans="1:2">
      <c r="A8" s="4" t="s">
        <v>661</v>
      </c>
    </row>
    <row r="9" spans="1:2">
      <c r="A9" s="3" t="s">
        <v>658</v>
      </c>
    </row>
    <row r="10" spans="1:2">
      <c r="A10" s="4" t="s">
        <v>659</v>
      </c>
      <c r="B10" s="6" t="n">
        <v>1431</v>
      </c>
    </row>
    <row r="11" spans="1:2">
      <c r="A11" s="4" t="s">
        <v>559</v>
      </c>
      <c r="B11" s="4" t="s">
        <v>541</v>
      </c>
    </row>
    <row r="12" spans="1:2">
      <c r="A12" s="4" t="s">
        <v>662</v>
      </c>
    </row>
    <row r="13" spans="1:2">
      <c r="A13" s="3" t="s">
        <v>658</v>
      </c>
    </row>
    <row r="14" spans="1:2">
      <c r="A14" s="4" t="s">
        <v>659</v>
      </c>
      <c r="B14" s="6" t="n">
        <v>139358</v>
      </c>
    </row>
    <row r="15" spans="1:2">
      <c r="A15" s="4" t="s">
        <v>559</v>
      </c>
      <c r="B15" s="4" t="s">
        <v>541</v>
      </c>
    </row>
    <row r="16" spans="1:2">
      <c r="A16" s="4" t="s">
        <v>663</v>
      </c>
    </row>
    <row r="17" spans="1:2">
      <c r="A17" s="3" t="s">
        <v>658</v>
      </c>
    </row>
    <row r="18" spans="1:2">
      <c r="A18" s="4" t="s">
        <v>659</v>
      </c>
      <c r="B18" s="6" t="n">
        <v>114020</v>
      </c>
    </row>
    <row r="19" spans="1:2">
      <c r="A19" s="4" t="s">
        <v>559</v>
      </c>
      <c r="B19" s="4" t="s">
        <v>54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665</v>
      </c>
      <c r="C1" s="2" t="s">
        <v>666</v>
      </c>
    </row>
    <row r="2" spans="1:3">
      <c r="A2" s="4" t="s">
        <v>667</v>
      </c>
    </row>
    <row r="3" spans="1:3">
      <c r="A3" s="3" t="s">
        <v>658</v>
      </c>
    </row>
    <row r="4" spans="1:3">
      <c r="A4" s="4" t="s">
        <v>668</v>
      </c>
      <c r="B4" s="4" t="s">
        <v>541</v>
      </c>
      <c r="C4" s="4" t="s">
        <v>541</v>
      </c>
    </row>
    <row r="5" spans="1:3">
      <c r="A5" s="4" t="s">
        <v>669</v>
      </c>
    </row>
    <row r="6" spans="1:3">
      <c r="A6" s="3" t="s">
        <v>658</v>
      </c>
    </row>
    <row r="7" spans="1:3">
      <c r="A7" s="4" t="s">
        <v>670</v>
      </c>
      <c r="B7" s="5" t="n">
        <v>65625000</v>
      </c>
      <c r="C7" s="5" t="n">
        <v>65625000</v>
      </c>
    </row>
    <row r="8" spans="1:3">
      <c r="A8" s="4" t="s">
        <v>671</v>
      </c>
      <c r="B8" s="11" t="n">
        <v>1528.2</v>
      </c>
      <c r="C8" s="7" t="n">
        <v>2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85</v>
      </c>
      <c r="B1" s="2" t="s">
        <v>1</v>
      </c>
    </row>
    <row r="2" spans="1:5">
      <c r="B2" s="2" t="s">
        <v>35</v>
      </c>
      <c r="C2" s="2" t="s">
        <v>36</v>
      </c>
      <c r="D2" s="2" t="s">
        <v>37</v>
      </c>
      <c r="E2" s="2" t="s">
        <v>182</v>
      </c>
    </row>
    <row r="3" spans="1:5">
      <c r="A3" s="3" t="s">
        <v>186</v>
      </c>
    </row>
    <row r="4" spans="1:5">
      <c r="A4" s="4" t="s">
        <v>122</v>
      </c>
      <c r="B4" s="6" t="n">
        <v>-199371</v>
      </c>
      <c r="C4" s="7" t="n">
        <v>-28997</v>
      </c>
      <c r="D4" s="6" t="n">
        <v>-771316</v>
      </c>
      <c r="E4" s="6" t="n">
        <v>-2422332</v>
      </c>
    </row>
    <row r="5" spans="1:5">
      <c r="A5" s="4" t="s">
        <v>187</v>
      </c>
      <c r="B5" s="5" t="n">
        <v>66903</v>
      </c>
      <c r="C5" s="5" t="n">
        <v>9731</v>
      </c>
      <c r="D5" s="5" t="n">
        <v>65704</v>
      </c>
      <c r="E5" s="5" t="n">
        <v>66510</v>
      </c>
    </row>
    <row r="6" spans="1:5">
      <c r="A6" s="4" t="s">
        <v>188</v>
      </c>
      <c r="B6" s="5" t="n">
        <v>153258</v>
      </c>
      <c r="C6" s="5" t="n">
        <v>22290</v>
      </c>
      <c r="D6" s="5" t="n">
        <v>150092</v>
      </c>
      <c r="E6" s="5" t="n">
        <v>145063</v>
      </c>
    </row>
    <row r="7" spans="1:5">
      <c r="A7" s="4" t="s">
        <v>189</v>
      </c>
      <c r="B7" s="5" t="n">
        <v>2568</v>
      </c>
      <c r="C7" s="5" t="n">
        <v>374</v>
      </c>
      <c r="D7" s="5" t="n">
        <v>45808</v>
      </c>
      <c r="E7" s="5" t="n">
        <v>30919</v>
      </c>
    </row>
    <row r="8" spans="1:5">
      <c r="A8" s="4" t="s">
        <v>190</v>
      </c>
      <c r="B8" s="5" t="n">
        <v>-5242</v>
      </c>
      <c r="C8" s="5" t="n">
        <v>-762</v>
      </c>
      <c r="D8" s="5" t="n">
        <v>5572</v>
      </c>
      <c r="E8" s="5" t="n">
        <v>-1225</v>
      </c>
    </row>
    <row r="9" spans="1:5">
      <c r="A9" s="4" t="s">
        <v>191</v>
      </c>
      <c r="B9" s="5" t="n">
        <v>14279</v>
      </c>
      <c r="C9" s="5" t="n">
        <v>2077</v>
      </c>
      <c r="D9" s="5" t="n">
        <v>673</v>
      </c>
      <c r="E9" s="5" t="n">
        <v>7597</v>
      </c>
    </row>
    <row r="10" spans="1:5">
      <c r="A10" s="4" t="s">
        <v>192</v>
      </c>
      <c r="B10" s="5" t="n">
        <v>1368</v>
      </c>
      <c r="C10" s="5" t="n">
        <v>199</v>
      </c>
      <c r="D10" s="5" t="n">
        <v>562</v>
      </c>
      <c r="E10" s="5" t="n">
        <v>859</v>
      </c>
    </row>
    <row r="11" spans="1:5">
      <c r="A11" s="4" t="s">
        <v>170</v>
      </c>
      <c r="B11" s="5" t="n">
        <v>68738</v>
      </c>
      <c r="C11" s="5" t="n">
        <v>9998</v>
      </c>
      <c r="D11" s="5" t="n">
        <v>98675</v>
      </c>
      <c r="E11" s="5" t="n">
        <v>92419</v>
      </c>
    </row>
    <row r="12" spans="1:5">
      <c r="A12" s="4" t="s">
        <v>193</v>
      </c>
      <c r="B12" s="5" t="n">
        <v>-2362</v>
      </c>
      <c r="C12" s="5" t="n">
        <v>-344</v>
      </c>
      <c r="D12" s="5" t="n">
        <v>-2314</v>
      </c>
      <c r="E12" s="5" t="n">
        <v>-2322</v>
      </c>
    </row>
    <row r="13" spans="1:5">
      <c r="A13" s="4" t="s">
        <v>194</v>
      </c>
      <c r="B13" s="5" t="n">
        <v>-12581</v>
      </c>
      <c r="C13" s="5" t="n">
        <v>-1830</v>
      </c>
      <c r="D13" s="5" t="n">
        <v>0</v>
      </c>
      <c r="E13" s="5" t="n">
        <v>0</v>
      </c>
    </row>
    <row r="14" spans="1:5">
      <c r="A14" s="4" t="s">
        <v>195</v>
      </c>
      <c r="B14" s="5" t="n">
        <v>-8153</v>
      </c>
      <c r="C14" s="5" t="n">
        <v>-1186</v>
      </c>
      <c r="D14" s="5" t="n">
        <v>0</v>
      </c>
      <c r="E14" s="5" t="n">
        <v>0</v>
      </c>
    </row>
    <row r="15" spans="1:5">
      <c r="A15" s="4" t="s">
        <v>196</v>
      </c>
      <c r="B15" s="5" t="n">
        <v>-1850</v>
      </c>
      <c r="C15" s="5" t="n">
        <v>-269</v>
      </c>
      <c r="D15" s="5" t="n">
        <v>0</v>
      </c>
      <c r="E15" s="5" t="n">
        <v>0</v>
      </c>
    </row>
    <row r="16" spans="1:5">
      <c r="A16" s="3" t="s">
        <v>197</v>
      </c>
    </row>
    <row r="17" spans="1:5">
      <c r="A17" s="4" t="s">
        <v>198</v>
      </c>
      <c r="B17" s="5" t="n">
        <v>-60584</v>
      </c>
      <c r="C17" s="5" t="n">
        <v>-8812</v>
      </c>
      <c r="D17" s="5" t="n">
        <v>-64286</v>
      </c>
      <c r="E17" s="5" t="n">
        <v>-92147</v>
      </c>
    </row>
    <row r="18" spans="1:5">
      <c r="A18" s="4" t="s">
        <v>43</v>
      </c>
      <c r="B18" s="5" t="n">
        <v>14810</v>
      </c>
      <c r="C18" s="5" t="n">
        <v>2154</v>
      </c>
      <c r="D18" s="5" t="n">
        <v>283901</v>
      </c>
      <c r="E18" s="5" t="n">
        <v>-395228</v>
      </c>
    </row>
    <row r="19" spans="1:5">
      <c r="A19" s="4" t="s">
        <v>44</v>
      </c>
      <c r="B19" s="5" t="n">
        <v>-1867</v>
      </c>
      <c r="C19" s="5" t="n">
        <v>-272</v>
      </c>
      <c r="D19" s="5" t="n">
        <v>691932</v>
      </c>
      <c r="E19" s="5" t="n">
        <v>-379924</v>
      </c>
    </row>
    <row r="20" spans="1:5">
      <c r="A20" s="4" t="s">
        <v>199</v>
      </c>
      <c r="B20" s="5" t="n">
        <v>10580</v>
      </c>
      <c r="C20" s="5" t="n">
        <v>1539</v>
      </c>
      <c r="D20" s="5" t="n">
        <v>15114</v>
      </c>
      <c r="E20" s="5" t="n">
        <v>-29318</v>
      </c>
    </row>
    <row r="21" spans="1:5">
      <c r="A21" s="4" t="s">
        <v>54</v>
      </c>
      <c r="B21" s="5" t="n">
        <v>-25606</v>
      </c>
      <c r="C21" s="5" t="n">
        <v>-3724</v>
      </c>
      <c r="D21" s="5" t="n">
        <v>-9668</v>
      </c>
      <c r="E21" s="5" t="n">
        <v>288460</v>
      </c>
    </row>
    <row r="22" spans="1:5">
      <c r="A22" s="4" t="s">
        <v>58</v>
      </c>
      <c r="B22" s="5" t="n">
        <v>553445</v>
      </c>
      <c r="C22" s="5" t="n">
        <v>80495</v>
      </c>
      <c r="D22" s="5" t="n">
        <v>-167262</v>
      </c>
      <c r="E22" s="5" t="n">
        <v>133809</v>
      </c>
    </row>
    <row r="23" spans="1:5">
      <c r="A23" s="4" t="s">
        <v>59</v>
      </c>
      <c r="B23" s="5" t="n">
        <v>-9765</v>
      </c>
      <c r="C23" s="5" t="n">
        <v>-1420</v>
      </c>
      <c r="D23" s="5" t="n">
        <v>54398</v>
      </c>
      <c r="E23" s="5" t="n">
        <v>3764</v>
      </c>
    </row>
    <row r="24" spans="1:5">
      <c r="A24" s="4" t="s">
        <v>60</v>
      </c>
      <c r="B24" s="5" t="n">
        <v>-83274</v>
      </c>
      <c r="C24" s="5" t="n">
        <v>-12112</v>
      </c>
      <c r="D24" s="5" t="n">
        <v>-4930</v>
      </c>
      <c r="E24" s="5" t="n">
        <v>42688</v>
      </c>
    </row>
    <row r="25" spans="1:5">
      <c r="A25" s="4" t="s">
        <v>61</v>
      </c>
      <c r="B25" s="5" t="n">
        <v>-8748</v>
      </c>
      <c r="C25" s="5" t="n">
        <v>-1272</v>
      </c>
      <c r="D25" s="5" t="n">
        <v>20417</v>
      </c>
      <c r="E25" s="5" t="n">
        <v>-1075</v>
      </c>
    </row>
    <row r="26" spans="1:5">
      <c r="A26" s="4" t="s">
        <v>62</v>
      </c>
      <c r="B26" s="5" t="n">
        <v>-152335</v>
      </c>
      <c r="C26" s="5" t="n">
        <v>-22156</v>
      </c>
      <c r="D26" s="5" t="n">
        <v>-595876</v>
      </c>
      <c r="E26" s="5" t="n">
        <v>668567</v>
      </c>
    </row>
    <row r="27" spans="1:5">
      <c r="A27" s="4" t="s">
        <v>200</v>
      </c>
      <c r="B27" s="5" t="n">
        <v>-34719</v>
      </c>
      <c r="C27" s="5" t="n">
        <v>-5050</v>
      </c>
      <c r="D27" s="5" t="n">
        <v>-221018</v>
      </c>
      <c r="E27" s="5" t="n">
        <v>-399107</v>
      </c>
    </row>
    <row r="28" spans="1:5">
      <c r="A28" s="4" t="s">
        <v>201</v>
      </c>
      <c r="B28" s="5" t="n">
        <v>-6559</v>
      </c>
      <c r="C28" s="5" t="n">
        <v>-954</v>
      </c>
      <c r="D28" s="5" t="n">
        <v>-11183</v>
      </c>
      <c r="E28" s="5" t="n">
        <v>8065</v>
      </c>
    </row>
    <row r="29" spans="1:5">
      <c r="A29" s="4" t="s">
        <v>66</v>
      </c>
      <c r="B29" s="5" t="n">
        <v>-4844</v>
      </c>
      <c r="C29" s="5" t="n">
        <v>-705</v>
      </c>
      <c r="D29" s="5" t="n">
        <v>-3644</v>
      </c>
      <c r="E29" s="5" t="n">
        <v>-5486</v>
      </c>
    </row>
    <row r="30" spans="1:5">
      <c r="A30" s="4" t="s">
        <v>202</v>
      </c>
      <c r="B30" s="5" t="n">
        <v>268089</v>
      </c>
      <c r="C30" s="5" t="n">
        <v>38992</v>
      </c>
      <c r="D30" s="5" t="n">
        <v>-418649</v>
      </c>
      <c r="E30" s="5" t="n">
        <v>-2239444</v>
      </c>
    </row>
    <row r="31" spans="1:5">
      <c r="A31" s="3" t="s">
        <v>203</v>
      </c>
    </row>
    <row r="32" spans="1:5">
      <c r="A32" s="4" t="s">
        <v>204</v>
      </c>
      <c r="B32" s="5" t="n">
        <v>-1858032</v>
      </c>
      <c r="C32" s="5" t="n">
        <v>-270240</v>
      </c>
      <c r="D32" s="5" t="n">
        <v>-2488010</v>
      </c>
      <c r="E32" s="5" t="n">
        <v>-5097309</v>
      </c>
    </row>
    <row r="33" spans="1:5">
      <c r="A33" s="4" t="s">
        <v>205</v>
      </c>
      <c r="B33" s="5" t="n">
        <v>4067804</v>
      </c>
      <c r="C33" s="5" t="n">
        <v>591638</v>
      </c>
      <c r="D33" s="5" t="n">
        <v>3271860</v>
      </c>
      <c r="E33" s="5" t="n">
        <v>2847284</v>
      </c>
    </row>
    <row r="34" spans="1:5">
      <c r="A34" s="4" t="s">
        <v>206</v>
      </c>
      <c r="B34" s="5" t="n">
        <v>0</v>
      </c>
      <c r="C34" s="5" t="n">
        <v>0</v>
      </c>
      <c r="D34" s="5" t="n">
        <v>0</v>
      </c>
      <c r="E34" s="5" t="n">
        <v>-807210</v>
      </c>
    </row>
    <row r="35" spans="1:5">
      <c r="A35" s="4" t="s">
        <v>207</v>
      </c>
      <c r="B35" s="5" t="n">
        <v>172458</v>
      </c>
      <c r="C35" s="5" t="n">
        <v>25083</v>
      </c>
      <c r="D35" s="5" t="n">
        <v>434977</v>
      </c>
      <c r="E35" s="5" t="n">
        <v>538485</v>
      </c>
    </row>
    <row r="36" spans="1:5">
      <c r="A36" s="4" t="s">
        <v>208</v>
      </c>
      <c r="B36" s="5" t="n">
        <v>-1326160</v>
      </c>
      <c r="C36" s="5" t="n">
        <v>-192882</v>
      </c>
      <c r="D36" s="5" t="n">
        <v>-16438</v>
      </c>
      <c r="E36" s="5" t="n">
        <v>-18038</v>
      </c>
    </row>
    <row r="37" spans="1:5">
      <c r="A37" s="4" t="s">
        <v>209</v>
      </c>
      <c r="B37" s="5" t="n">
        <v>-119442</v>
      </c>
      <c r="C37" s="5" t="n">
        <v>-17372</v>
      </c>
      <c r="D37" s="5" t="n">
        <v>-160497</v>
      </c>
      <c r="E37" s="5" t="n">
        <v>-117894</v>
      </c>
    </row>
    <row r="38" spans="1:5">
      <c r="A38" s="4" t="s">
        <v>210</v>
      </c>
      <c r="B38" s="5" t="n">
        <v>-874120</v>
      </c>
      <c r="C38" s="5" t="n">
        <v>-127135</v>
      </c>
      <c r="D38" s="5" t="n">
        <v>-426227</v>
      </c>
      <c r="E38" s="5" t="n">
        <v>-57500</v>
      </c>
    </row>
    <row r="39" spans="1:5">
      <c r="A39" s="4" t="s">
        <v>211</v>
      </c>
      <c r="B39" s="5" t="n">
        <v>91030</v>
      </c>
      <c r="C39" s="5" t="n">
        <v>13240</v>
      </c>
      <c r="D39" s="5" t="n">
        <v>0</v>
      </c>
      <c r="E39" s="5" t="n">
        <v>0</v>
      </c>
    </row>
    <row r="40" spans="1:5">
      <c r="A40" s="4" t="s">
        <v>212</v>
      </c>
      <c r="B40" s="5" t="n">
        <v>3114</v>
      </c>
      <c r="C40" s="5" t="n">
        <v>453</v>
      </c>
      <c r="D40" s="5" t="n">
        <v>0</v>
      </c>
      <c r="E40" s="5" t="n">
        <v>0</v>
      </c>
    </row>
    <row r="41" spans="1:5">
      <c r="A41" s="4" t="s">
        <v>213</v>
      </c>
      <c r="B41" s="5" t="n">
        <v>-2660</v>
      </c>
      <c r="C41" s="5" t="n">
        <v>-387</v>
      </c>
      <c r="D41" s="5" t="n">
        <v>-111</v>
      </c>
      <c r="E41" s="5" t="n">
        <v>-16501</v>
      </c>
    </row>
    <row r="42" spans="1:5">
      <c r="A42" s="4" t="s">
        <v>214</v>
      </c>
      <c r="B42" s="5" t="n">
        <v>153992</v>
      </c>
      <c r="C42" s="5" t="n">
        <v>22398</v>
      </c>
      <c r="D42" s="5" t="n">
        <v>615554</v>
      </c>
      <c r="E42" s="5" t="n">
        <v>-2728683</v>
      </c>
    </row>
    <row r="43" spans="1:5">
      <c r="A43" s="3" t="s">
        <v>215</v>
      </c>
    </row>
    <row r="44" spans="1:5">
      <c r="A44" s="4" t="s">
        <v>216</v>
      </c>
      <c r="B44" s="5" t="n">
        <v>0</v>
      </c>
      <c r="C44" s="5" t="n">
        <v>0</v>
      </c>
      <c r="D44" s="5" t="n">
        <v>0</v>
      </c>
      <c r="E44" s="5" t="n">
        <v>3275835</v>
      </c>
    </row>
    <row r="45" spans="1:5">
      <c r="A45" s="4" t="s">
        <v>217</v>
      </c>
      <c r="B45" s="5" t="n">
        <v>-139070</v>
      </c>
      <c r="C45" s="5" t="n">
        <v>-20227</v>
      </c>
      <c r="D45" s="5" t="n">
        <v>-166149</v>
      </c>
      <c r="E45" s="5" t="n">
        <v>-19708</v>
      </c>
    </row>
    <row r="46" spans="1:5">
      <c r="A46" s="4" t="s">
        <v>218</v>
      </c>
      <c r="B46" s="5" t="n">
        <v>4585</v>
      </c>
      <c r="C46" s="5" t="n">
        <v>667</v>
      </c>
      <c r="D46" s="5" t="n">
        <v>67344</v>
      </c>
      <c r="E46" s="5" t="n">
        <v>8483</v>
      </c>
    </row>
    <row r="47" spans="1:5">
      <c r="A47" s="4" t="s">
        <v>219</v>
      </c>
      <c r="B47" s="5" t="n">
        <v>-6800</v>
      </c>
      <c r="C47" s="5" t="n">
        <v>-989</v>
      </c>
      <c r="D47" s="5" t="n">
        <v>-6800</v>
      </c>
      <c r="E47" s="5" t="n">
        <v>-2250</v>
      </c>
    </row>
    <row r="48" spans="1:5">
      <c r="A48" s="4" t="s">
        <v>220</v>
      </c>
      <c r="B48" s="5" t="n">
        <v>-30000</v>
      </c>
      <c r="C48" s="5" t="n">
        <v>-4363</v>
      </c>
      <c r="D48" s="5" t="n">
        <v>0</v>
      </c>
      <c r="E48" s="5" t="n">
        <v>0</v>
      </c>
    </row>
    <row r="49" spans="1:5">
      <c r="A49" s="4" t="s">
        <v>221</v>
      </c>
      <c r="B49" s="5" t="n">
        <v>2117</v>
      </c>
      <c r="C49" s="5" t="n">
        <v>308</v>
      </c>
      <c r="D49" s="5" t="n">
        <v>3599</v>
      </c>
      <c r="E49" s="5" t="n">
        <v>0</v>
      </c>
    </row>
    <row r="50" spans="1:5">
      <c r="A50" s="4" t="s">
        <v>222</v>
      </c>
      <c r="B50" s="5" t="n">
        <v>-171412</v>
      </c>
      <c r="C50" s="5" t="n">
        <v>-24931</v>
      </c>
      <c r="D50" s="5" t="n">
        <v>-682760</v>
      </c>
      <c r="E50" s="5" t="n">
        <v>274698</v>
      </c>
    </row>
    <row r="51" spans="1:5">
      <c r="A51" s="4" t="s">
        <v>223</v>
      </c>
      <c r="B51" s="5" t="n">
        <v>-390</v>
      </c>
      <c r="C51" s="5" t="n">
        <v>-59</v>
      </c>
      <c r="D51" s="5" t="n">
        <v>0</v>
      </c>
      <c r="E51" s="5" t="n">
        <v>0</v>
      </c>
    </row>
    <row r="52" spans="1:5">
      <c r="A52" s="4" t="s">
        <v>224</v>
      </c>
      <c r="B52" s="5" t="n">
        <v>195758</v>
      </c>
      <c r="C52" s="5" t="n">
        <v>28472</v>
      </c>
      <c r="D52" s="5" t="n">
        <v>0</v>
      </c>
      <c r="E52" s="5" t="n">
        <v>0</v>
      </c>
    </row>
    <row r="53" spans="1:5">
      <c r="A53" s="4" t="s">
        <v>225</v>
      </c>
      <c r="B53" s="5" t="n">
        <v>0</v>
      </c>
      <c r="C53" s="5" t="n">
        <v>0</v>
      </c>
      <c r="D53" s="5" t="n">
        <v>0</v>
      </c>
      <c r="E53" s="5" t="n">
        <v>90000</v>
      </c>
    </row>
    <row r="54" spans="1:5">
      <c r="A54" s="4" t="s">
        <v>226</v>
      </c>
      <c r="B54" s="5" t="n">
        <v>-145212</v>
      </c>
      <c r="C54" s="5" t="n">
        <v>-21122</v>
      </c>
      <c r="D54" s="5" t="n">
        <v>-784766</v>
      </c>
      <c r="E54" s="5" t="n">
        <v>3627058</v>
      </c>
    </row>
    <row r="55" spans="1:5">
      <c r="A55" s="4" t="s">
        <v>227</v>
      </c>
      <c r="B55" s="5" t="n">
        <v>-21754</v>
      </c>
      <c r="C55" s="5" t="n">
        <v>-3164</v>
      </c>
      <c r="D55" s="5" t="n">
        <v>-46025</v>
      </c>
      <c r="E55" s="5" t="n">
        <v>110652</v>
      </c>
    </row>
    <row r="56" spans="1:5">
      <c r="A56" s="4" t="s">
        <v>228</v>
      </c>
      <c r="B56" s="5" t="n">
        <v>255115</v>
      </c>
      <c r="C56" s="5" t="n">
        <v>37104</v>
      </c>
      <c r="D56" s="5" t="n">
        <v>-633886</v>
      </c>
      <c r="E56" s="5" t="n">
        <v>-1230417</v>
      </c>
    </row>
    <row r="57" spans="1:5">
      <c r="A57" s="4" t="s">
        <v>229</v>
      </c>
      <c r="B57" s="5" t="n">
        <v>575911</v>
      </c>
      <c r="C57" s="5" t="n">
        <v>83763</v>
      </c>
      <c r="D57" s="5" t="n">
        <v>1209797</v>
      </c>
      <c r="E57" s="5" t="n">
        <v>2440214</v>
      </c>
    </row>
    <row r="58" spans="1:5">
      <c r="A58" s="4" t="s">
        <v>230</v>
      </c>
      <c r="B58" s="5" t="n">
        <v>831026</v>
      </c>
      <c r="C58" s="5" t="n">
        <v>120867</v>
      </c>
      <c r="D58" s="5" t="n">
        <v>575911</v>
      </c>
      <c r="E58" s="5" t="n">
        <v>1209797</v>
      </c>
    </row>
    <row r="59" spans="1:5">
      <c r="A59" s="3" t="s">
        <v>231</v>
      </c>
    </row>
    <row r="60" spans="1:5">
      <c r="A60" s="4" t="s">
        <v>232</v>
      </c>
      <c r="B60" s="5" t="n">
        <v>3740</v>
      </c>
      <c r="C60" s="5" t="n">
        <v>544</v>
      </c>
      <c r="D60" s="5" t="n">
        <v>12199</v>
      </c>
      <c r="E60" s="5" t="n">
        <v>1506</v>
      </c>
    </row>
    <row r="61" spans="1:5">
      <c r="A61" s="3" t="s">
        <v>233</v>
      </c>
    </row>
    <row r="62" spans="1:5">
      <c r="A62" s="4" t="s">
        <v>234</v>
      </c>
      <c r="B62" s="5" t="n">
        <v>5202</v>
      </c>
      <c r="C62" s="5" t="n">
        <v>757</v>
      </c>
      <c r="D62" s="5" t="n">
        <v>11859</v>
      </c>
      <c r="E62" s="5" t="n">
        <v>16963</v>
      </c>
    </row>
    <row r="63" spans="1:5">
      <c r="A63" s="4" t="s">
        <v>235</v>
      </c>
      <c r="B63" s="5" t="n">
        <v>-23</v>
      </c>
      <c r="C63" s="5" t="n">
        <v>-3</v>
      </c>
      <c r="D63" s="5" t="n">
        <v>-385</v>
      </c>
      <c r="E63" s="5" t="n">
        <v>-163</v>
      </c>
    </row>
    <row r="64" spans="1:5">
      <c r="A64" s="4" t="s">
        <v>236</v>
      </c>
      <c r="B64" s="6" t="n">
        <v>36456</v>
      </c>
      <c r="C64" s="7" t="n">
        <v>5302</v>
      </c>
      <c r="D64" s="6" t="n">
        <v>38116</v>
      </c>
      <c r="E64" s="6" t="n">
        <v>39344</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672</v>
      </c>
      <c r="B1" s="2" t="s">
        <v>35</v>
      </c>
      <c r="C1" s="2" t="s">
        <v>36</v>
      </c>
      <c r="D1" s="2" t="s">
        <v>37</v>
      </c>
    </row>
    <row r="2" spans="1:4">
      <c r="A2" s="4" t="s">
        <v>673</v>
      </c>
      <c r="B2" s="6" t="n">
        <v>716761</v>
      </c>
      <c r="C2" s="7" t="n">
        <v>104249</v>
      </c>
      <c r="D2" s="6" t="n">
        <v>680723</v>
      </c>
    </row>
    <row r="3" spans="1:4">
      <c r="A3" s="4" t="s">
        <v>674</v>
      </c>
      <c r="B3" s="5" t="n">
        <v>11984</v>
      </c>
      <c r="C3" s="5" t="n">
        <v>1743</v>
      </c>
      <c r="D3" s="5" t="n">
        <v>42234</v>
      </c>
    </row>
    <row r="4" spans="1:4">
      <c r="A4" s="4" t="s">
        <v>675</v>
      </c>
      <c r="B4" s="5" t="n">
        <v>9536</v>
      </c>
      <c r="C4" s="5" t="n">
        <v>1387</v>
      </c>
      <c r="D4" s="5" t="n">
        <v>7950</v>
      </c>
    </row>
    <row r="5" spans="1:4">
      <c r="A5" s="4" t="s">
        <v>676</v>
      </c>
      <c r="B5" s="5" t="n">
        <v>324577</v>
      </c>
      <c r="C5" s="5" t="n">
        <v>47208</v>
      </c>
      <c r="D5" s="5" t="n">
        <v>81940</v>
      </c>
    </row>
    <row r="6" spans="1:4">
      <c r="A6" s="4" t="s">
        <v>677</v>
      </c>
      <c r="B6" s="5" t="n">
        <v>454953</v>
      </c>
      <c r="C6" s="5" t="n">
        <v>66170</v>
      </c>
      <c r="D6" s="5" t="n">
        <v>34284</v>
      </c>
    </row>
    <row r="7" spans="1:4">
      <c r="A7" s="4" t="s">
        <v>103</v>
      </c>
      <c r="B7" s="5" t="n">
        <v>155773</v>
      </c>
      <c r="C7" s="5" t="n">
        <v>22656</v>
      </c>
      <c r="D7" s="5" t="n">
        <v>92332</v>
      </c>
    </row>
    <row r="8" spans="1:4">
      <c r="A8" s="4" t="s">
        <v>678</v>
      </c>
      <c r="B8" s="6" t="n">
        <v>1673584</v>
      </c>
      <c r="C8" s="7" t="n">
        <v>243413</v>
      </c>
      <c r="D8" s="6" t="n">
        <v>93946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79</v>
      </c>
      <c r="B1" s="2" t="s">
        <v>1</v>
      </c>
    </row>
    <row r="2" spans="1:5">
      <c r="B2" s="2" t="s">
        <v>35</v>
      </c>
      <c r="C2" s="2" t="s">
        <v>36</v>
      </c>
      <c r="D2" s="2" t="s">
        <v>37</v>
      </c>
      <c r="E2" s="2" t="s">
        <v>182</v>
      </c>
    </row>
    <row r="3" spans="1:5">
      <c r="A3" s="4" t="s">
        <v>519</v>
      </c>
      <c r="B3" s="6" t="n">
        <v>16905</v>
      </c>
      <c r="C3" s="7" t="n">
        <v>2459</v>
      </c>
      <c r="D3" s="6" t="n">
        <v>4856</v>
      </c>
      <c r="E3" s="6" t="n">
        <v>0</v>
      </c>
    </row>
    <row r="4" spans="1:5">
      <c r="A4" s="4" t="s">
        <v>505</v>
      </c>
      <c r="B4" s="5" t="n">
        <v>4200</v>
      </c>
      <c r="C4" s="5" t="n">
        <v>611</v>
      </c>
      <c r="D4" s="5" t="n">
        <v>13332</v>
      </c>
      <c r="E4" s="5" t="n">
        <v>5297</v>
      </c>
    </row>
    <row r="5" spans="1:5">
      <c r="A5" s="4" t="s">
        <v>520</v>
      </c>
      <c r="B5" s="5" t="n">
        <v>-901</v>
      </c>
      <c r="C5" s="5" t="n">
        <v>-131</v>
      </c>
      <c r="D5" s="5" t="n">
        <v>0</v>
      </c>
      <c r="E5" s="5" t="n">
        <v>0</v>
      </c>
    </row>
    <row r="6" spans="1:5">
      <c r="A6" s="4" t="s">
        <v>521</v>
      </c>
      <c r="B6" s="5" t="n">
        <v>0</v>
      </c>
      <c r="C6" s="5" t="n">
        <v>0</v>
      </c>
      <c r="D6" s="5" t="n">
        <v>-1283</v>
      </c>
      <c r="E6" s="5" t="n">
        <v>-441</v>
      </c>
    </row>
    <row r="7" spans="1:5">
      <c r="A7" s="4" t="s">
        <v>522</v>
      </c>
      <c r="B7" s="5" t="n">
        <v>20204</v>
      </c>
      <c r="C7" s="5" t="n">
        <v>2939</v>
      </c>
      <c r="D7" s="5" t="n">
        <v>16905</v>
      </c>
      <c r="E7" s="5" t="n">
        <v>4856</v>
      </c>
    </row>
    <row r="8" spans="1:5">
      <c r="A8" s="4" t="s">
        <v>680</v>
      </c>
    </row>
    <row r="9" spans="1:5">
      <c r="A9" s="4" t="s">
        <v>519</v>
      </c>
      <c r="B9" s="5" t="n">
        <v>30632</v>
      </c>
      <c r="C9" s="5" t="n">
        <v>4455</v>
      </c>
      <c r="D9" s="5" t="n">
        <v>25622</v>
      </c>
      <c r="E9" s="5" t="n">
        <v>0</v>
      </c>
    </row>
    <row r="10" spans="1:5">
      <c r="A10" s="4" t="s">
        <v>505</v>
      </c>
      <c r="B10" s="5" t="n">
        <v>6009</v>
      </c>
      <c r="C10" s="5" t="n">
        <v>874</v>
      </c>
      <c r="D10" s="5" t="n">
        <v>32476</v>
      </c>
      <c r="E10" s="5" t="n">
        <v>25622</v>
      </c>
    </row>
    <row r="11" spans="1:5">
      <c r="A11" s="4" t="s">
        <v>520</v>
      </c>
      <c r="B11" s="5" t="n">
        <v>-6740</v>
      </c>
      <c r="C11" s="5" t="n">
        <v>-980</v>
      </c>
      <c r="D11" s="5" t="n">
        <v>0</v>
      </c>
      <c r="E11" s="5" t="n">
        <v>0</v>
      </c>
    </row>
    <row r="12" spans="1:5">
      <c r="A12" s="4" t="s">
        <v>681</v>
      </c>
      <c r="B12" s="5" t="n">
        <v>0</v>
      </c>
      <c r="C12" s="5" t="n">
        <v>0</v>
      </c>
      <c r="D12" s="5" t="n">
        <v>-27466</v>
      </c>
      <c r="E12" s="5" t="n">
        <v>0</v>
      </c>
    </row>
    <row r="13" spans="1:5">
      <c r="A13" s="4" t="s">
        <v>521</v>
      </c>
      <c r="B13" s="5" t="n">
        <v>0</v>
      </c>
      <c r="C13" s="5" t="n">
        <v>0</v>
      </c>
      <c r="D13" s="5" t="n">
        <v>0</v>
      </c>
      <c r="E13" s="5" t="n">
        <v>0</v>
      </c>
    </row>
    <row r="14" spans="1:5">
      <c r="A14" s="4" t="s">
        <v>522</v>
      </c>
      <c r="B14" s="6" t="n">
        <v>29901</v>
      </c>
      <c r="C14" s="7" t="n">
        <v>4349</v>
      </c>
      <c r="D14" s="6" t="n">
        <v>30632</v>
      </c>
      <c r="E14" s="6" t="n">
        <v>25622</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38</v>
      </c>
      <c r="C2" s="2" t="s">
        <v>555</v>
      </c>
      <c r="D2" s="2" t="s">
        <v>640</v>
      </c>
    </row>
    <row r="3" spans="1:4">
      <c r="A3" s="4" t="s">
        <v>683</v>
      </c>
      <c r="B3" s="6" t="n">
        <v>731</v>
      </c>
      <c r="C3" s="6" t="n">
        <v>32476</v>
      </c>
      <c r="D3" s="6" t="n">
        <v>2562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84</v>
      </c>
      <c r="B1" s="2" t="s">
        <v>35</v>
      </c>
      <c r="C1" s="2" t="s">
        <v>36</v>
      </c>
      <c r="D1" s="2" t="s">
        <v>37</v>
      </c>
    </row>
    <row r="2" spans="1:4">
      <c r="A2" s="4" t="s">
        <v>685</v>
      </c>
      <c r="B2" s="6" t="n">
        <v>42500</v>
      </c>
      <c r="C2" s="7" t="n">
        <v>6181</v>
      </c>
      <c r="D2" s="6" t="n">
        <v>42500</v>
      </c>
    </row>
    <row r="3" spans="1:4">
      <c r="A3" s="4" t="s">
        <v>686</v>
      </c>
      <c r="B3" s="5" t="n">
        <v>165253</v>
      </c>
      <c r="C3" s="5" t="n">
        <v>24035</v>
      </c>
      <c r="D3" s="5" t="n">
        <v>0</v>
      </c>
    </row>
    <row r="4" spans="1:4">
      <c r="A4" s="4" t="s">
        <v>687</v>
      </c>
      <c r="B4" s="5" t="n">
        <v>0</v>
      </c>
      <c r="C4" s="5" t="n">
        <v>0</v>
      </c>
      <c r="D4" s="5" t="n">
        <v>47568</v>
      </c>
    </row>
    <row r="5" spans="1:4">
      <c r="A5" s="4" t="s">
        <v>688</v>
      </c>
      <c r="B5" s="5" t="n">
        <v>197469</v>
      </c>
      <c r="C5" s="5" t="n">
        <v>28721</v>
      </c>
      <c r="D5" s="5" t="n">
        <v>0</v>
      </c>
    </row>
    <row r="6" spans="1:4">
      <c r="A6" s="4" t="s">
        <v>689</v>
      </c>
      <c r="B6" s="5" t="n">
        <v>897284</v>
      </c>
      <c r="C6" s="5" t="n">
        <v>130505</v>
      </c>
      <c r="D6" s="5" t="n">
        <v>394923</v>
      </c>
    </row>
    <row r="7" spans="1:4">
      <c r="A7" s="4" t="s">
        <v>678</v>
      </c>
      <c r="B7" s="6" t="n">
        <v>1302506</v>
      </c>
      <c r="C7" s="7" t="n">
        <v>189442</v>
      </c>
      <c r="D7" s="6" t="n">
        <v>48499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s>
  <sheetData>
    <row r="1" spans="1:7">
      <c r="A1" s="1" t="s">
        <v>690</v>
      </c>
      <c r="B1" s="2" t="s">
        <v>475</v>
      </c>
      <c r="C1" s="2" t="s">
        <v>1</v>
      </c>
    </row>
    <row r="2" spans="1:7">
      <c r="B2" s="2" t="s">
        <v>691</v>
      </c>
      <c r="C2" s="2" t="s">
        <v>35</v>
      </c>
      <c r="D2" s="2" t="s">
        <v>36</v>
      </c>
      <c r="E2" s="2" t="s">
        <v>37</v>
      </c>
      <c r="F2" s="2" t="s">
        <v>182</v>
      </c>
      <c r="G2" s="2" t="s">
        <v>36</v>
      </c>
    </row>
    <row r="3" spans="1:7">
      <c r="A3" s="4" t="s">
        <v>692</v>
      </c>
      <c r="C3" s="6" t="n">
        <v>0</v>
      </c>
      <c r="E3" s="6" t="n">
        <v>47568</v>
      </c>
      <c r="G3" s="7" t="n">
        <v>0</v>
      </c>
    </row>
    <row r="4" spans="1:7">
      <c r="A4" s="4" t="s">
        <v>693</v>
      </c>
      <c r="C4" s="5" t="n">
        <v>42500</v>
      </c>
      <c r="E4" s="5" t="n">
        <v>42500</v>
      </c>
      <c r="G4" s="5" t="n">
        <v>6181</v>
      </c>
    </row>
    <row r="5" spans="1:7">
      <c r="A5" s="4" t="s">
        <v>694</v>
      </c>
      <c r="C5" s="5" t="n">
        <v>897284</v>
      </c>
      <c r="E5" s="5" t="n">
        <v>394923</v>
      </c>
      <c r="G5" s="5" t="n">
        <v>130505</v>
      </c>
    </row>
    <row r="6" spans="1:7">
      <c r="A6" s="4" t="s">
        <v>695</v>
      </c>
      <c r="C6" s="5" t="n">
        <v>165253</v>
      </c>
      <c r="E6" s="5" t="n">
        <v>0</v>
      </c>
      <c r="G6" s="5" t="n">
        <v>24035</v>
      </c>
    </row>
    <row r="7" spans="1:7">
      <c r="A7" s="4" t="s">
        <v>696</v>
      </c>
      <c r="C7" s="5" t="n">
        <v>197469</v>
      </c>
      <c r="E7" s="5" t="n">
        <v>0</v>
      </c>
      <c r="G7" s="7" t="n">
        <v>28721</v>
      </c>
    </row>
    <row r="8" spans="1:7">
      <c r="A8" s="4" t="s">
        <v>697</v>
      </c>
      <c r="C8" s="5" t="n">
        <v>106368</v>
      </c>
    </row>
    <row r="9" spans="1:7">
      <c r="A9" s="4" t="s">
        <v>698</v>
      </c>
      <c r="B9" s="6" t="n">
        <v>8700</v>
      </c>
      <c r="C9" s="5" t="n">
        <v>1850</v>
      </c>
      <c r="D9" s="7" t="n">
        <v>269</v>
      </c>
      <c r="E9" s="5" t="n">
        <v>0</v>
      </c>
      <c r="F9" s="6" t="n">
        <v>0</v>
      </c>
    </row>
    <row r="10" spans="1:7">
      <c r="A10" s="4" t="s">
        <v>699</v>
      </c>
      <c r="C10" s="5" t="n">
        <v>1264</v>
      </c>
    </row>
    <row r="11" spans="1:7">
      <c r="A11" s="4" t="s">
        <v>700</v>
      </c>
    </row>
    <row r="12" spans="1:7">
      <c r="A12" s="4" t="s">
        <v>701</v>
      </c>
      <c r="C12" s="5" t="n">
        <v>0</v>
      </c>
      <c r="E12" s="5" t="n">
        <v>0</v>
      </c>
      <c r="F12" s="6" t="n">
        <v>0</v>
      </c>
    </row>
    <row r="13" spans="1:7">
      <c r="A13" s="4" t="s">
        <v>702</v>
      </c>
    </row>
    <row r="14" spans="1:7">
      <c r="A14" s="4" t="s">
        <v>703</v>
      </c>
      <c r="F14" s="4" t="s">
        <v>704</v>
      </c>
    </row>
    <row r="15" spans="1:7">
      <c r="A15" s="4" t="s">
        <v>692</v>
      </c>
      <c r="E15" s="6" t="n">
        <v>47568</v>
      </c>
    </row>
    <row r="16" spans="1:7">
      <c r="A16" s="4" t="s">
        <v>693</v>
      </c>
      <c r="C16" s="6" t="n">
        <v>12581</v>
      </c>
      <c r="F16" s="6" t="n">
        <v>42500</v>
      </c>
    </row>
  </sheetData>
  <mergeCells count="2">
    <mergeCell ref="A1:A2"/>
    <mergeCell ref="C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s>
  <sheetData>
    <row r="1" spans="1:6">
      <c r="A1" s="1" t="s">
        <v>705</v>
      </c>
      <c r="B1" s="2" t="s">
        <v>1</v>
      </c>
    </row>
    <row r="2" spans="1:6">
      <c r="B2" s="2" t="s">
        <v>35</v>
      </c>
      <c r="C2" s="2" t="s">
        <v>36</v>
      </c>
      <c r="D2" s="2" t="s">
        <v>37</v>
      </c>
      <c r="E2" s="2" t="s">
        <v>182</v>
      </c>
      <c r="F2" s="2" t="s">
        <v>36</v>
      </c>
    </row>
    <row r="3" spans="1:6">
      <c r="A3" s="3" t="s">
        <v>706</v>
      </c>
    </row>
    <row r="4" spans="1:6">
      <c r="A4" s="4" t="s">
        <v>707</v>
      </c>
      <c r="B4" s="6" t="n">
        <v>414484</v>
      </c>
      <c r="D4" s="6" t="n">
        <v>315162</v>
      </c>
      <c r="F4" s="7" t="n">
        <v>60285</v>
      </c>
    </row>
    <row r="5" spans="1:6">
      <c r="A5" s="4" t="s">
        <v>708</v>
      </c>
      <c r="B5" s="5" t="n">
        <v>-241030</v>
      </c>
      <c r="D5" s="5" t="n">
        <v>-177854</v>
      </c>
      <c r="F5" s="5" t="n">
        <v>-35056</v>
      </c>
    </row>
    <row r="6" spans="1:6">
      <c r="A6" s="4" t="s">
        <v>709</v>
      </c>
      <c r="B6" s="5" t="n">
        <v>173454</v>
      </c>
      <c r="D6" s="5" t="n">
        <v>137308</v>
      </c>
      <c r="F6" s="5" t="n">
        <v>25229</v>
      </c>
    </row>
    <row r="7" spans="1:6">
      <c r="A7" s="4" t="s">
        <v>710</v>
      </c>
      <c r="B7" s="5" t="n">
        <v>13906</v>
      </c>
      <c r="D7" s="5" t="n">
        <v>10970</v>
      </c>
      <c r="F7" s="5" t="n">
        <v>2021</v>
      </c>
    </row>
    <row r="8" spans="1:6">
      <c r="A8" s="4" t="s">
        <v>678</v>
      </c>
      <c r="B8" s="5" t="n">
        <v>187360</v>
      </c>
      <c r="D8" s="5" t="n">
        <v>148278</v>
      </c>
      <c r="F8" s="5" t="n">
        <v>27250</v>
      </c>
    </row>
    <row r="9" spans="1:6">
      <c r="A9" s="4" t="s">
        <v>711</v>
      </c>
      <c r="B9" s="5" t="n">
        <v>66903</v>
      </c>
      <c r="C9" s="7" t="n">
        <v>9731</v>
      </c>
      <c r="D9" s="5" t="n">
        <v>65704</v>
      </c>
      <c r="E9" s="6" t="n">
        <v>66510</v>
      </c>
    </row>
    <row r="10" spans="1:6">
      <c r="A10" s="4" t="s">
        <v>712</v>
      </c>
    </row>
    <row r="11" spans="1:6">
      <c r="A11" s="3" t="s">
        <v>706</v>
      </c>
    </row>
    <row r="12" spans="1:6">
      <c r="A12" s="4" t="s">
        <v>707</v>
      </c>
      <c r="B12" s="5" t="n">
        <v>149634</v>
      </c>
      <c r="D12" s="5" t="n">
        <v>151407</v>
      </c>
      <c r="F12" s="5" t="n">
        <v>21763</v>
      </c>
    </row>
    <row r="13" spans="1:6">
      <c r="A13" s="4" t="s">
        <v>713</v>
      </c>
    </row>
    <row r="14" spans="1:6">
      <c r="A14" s="3" t="s">
        <v>706</v>
      </c>
    </row>
    <row r="15" spans="1:6">
      <c r="A15" s="4" t="s">
        <v>707</v>
      </c>
      <c r="B15" s="5" t="n">
        <v>106871</v>
      </c>
      <c r="D15" s="5" t="n">
        <v>87750</v>
      </c>
      <c r="F15" s="5" t="n">
        <v>15544</v>
      </c>
    </row>
    <row r="16" spans="1:6">
      <c r="A16" s="4" t="s">
        <v>714</v>
      </c>
    </row>
    <row r="17" spans="1:6">
      <c r="A17" s="3" t="s">
        <v>706</v>
      </c>
    </row>
    <row r="18" spans="1:6">
      <c r="A18" s="4" t="s">
        <v>707</v>
      </c>
      <c r="B18" s="5" t="n">
        <v>5547</v>
      </c>
      <c r="D18" s="5" t="n">
        <v>5495</v>
      </c>
      <c r="F18" s="5" t="n">
        <v>807</v>
      </c>
    </row>
    <row r="19" spans="1:6">
      <c r="A19" s="4" t="s">
        <v>715</v>
      </c>
    </row>
    <row r="20" spans="1:6">
      <c r="A20" s="3" t="s">
        <v>706</v>
      </c>
    </row>
    <row r="21" spans="1:6">
      <c r="A21" s="4" t="s">
        <v>707</v>
      </c>
      <c r="B21" s="5" t="n">
        <v>18334</v>
      </c>
      <c r="D21" s="5" t="n">
        <v>17479</v>
      </c>
      <c r="F21" s="5" t="n">
        <v>2667</v>
      </c>
    </row>
    <row r="22" spans="1:6">
      <c r="A22" s="4" t="s">
        <v>716</v>
      </c>
    </row>
    <row r="23" spans="1:6">
      <c r="A23" s="3" t="s">
        <v>706</v>
      </c>
    </row>
    <row r="24" spans="1:6">
      <c r="A24" s="4" t="s">
        <v>707</v>
      </c>
      <c r="B24" s="5" t="n">
        <v>6744</v>
      </c>
      <c r="D24" s="5" t="n">
        <v>1120</v>
      </c>
      <c r="F24" s="5" t="n">
        <v>981</v>
      </c>
    </row>
    <row r="25" spans="1:6">
      <c r="A25" s="4" t="s">
        <v>533</v>
      </c>
    </row>
    <row r="26" spans="1:6">
      <c r="A26" s="3" t="s">
        <v>706</v>
      </c>
    </row>
    <row r="27" spans="1:6">
      <c r="A27" s="4" t="s">
        <v>707</v>
      </c>
      <c r="B27" s="6" t="n">
        <v>127354</v>
      </c>
      <c r="D27" s="6" t="n">
        <v>51911</v>
      </c>
      <c r="F27" s="7" t="n">
        <v>18523</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17</v>
      </c>
      <c r="B1" s="2" t="s">
        <v>1</v>
      </c>
    </row>
    <row r="2" spans="1:5">
      <c r="B2" s="2" t="s">
        <v>610</v>
      </c>
      <c r="C2" s="2" t="s">
        <v>35</v>
      </c>
      <c r="D2" s="2" t="s">
        <v>36</v>
      </c>
      <c r="E2" s="2" t="s">
        <v>37</v>
      </c>
    </row>
    <row r="3" spans="1:5">
      <c r="A3" s="3" t="s">
        <v>556</v>
      </c>
    </row>
    <row r="4" spans="1:5">
      <c r="A4" s="4" t="s">
        <v>707</v>
      </c>
      <c r="C4" s="6" t="n">
        <v>826860</v>
      </c>
      <c r="D4" s="7" t="n">
        <v>120261</v>
      </c>
      <c r="E4" s="6" t="n">
        <v>816522</v>
      </c>
    </row>
    <row r="5" spans="1:5">
      <c r="A5" s="4" t="s">
        <v>718</v>
      </c>
      <c r="C5" s="5" t="n">
        <v>-508975</v>
      </c>
      <c r="D5" s="5" t="n">
        <v>-74027</v>
      </c>
      <c r="E5" s="5" t="n">
        <v>-355888</v>
      </c>
    </row>
    <row r="6" spans="1:5">
      <c r="A6" s="4" t="s">
        <v>678</v>
      </c>
      <c r="C6" s="5" t="n">
        <v>317885</v>
      </c>
      <c r="D6" s="5" t="n">
        <v>46234</v>
      </c>
      <c r="E6" s="5" t="n">
        <v>460634</v>
      </c>
    </row>
    <row r="7" spans="1:5">
      <c r="A7" s="4" t="s">
        <v>719</v>
      </c>
      <c r="B7" s="6" t="n">
        <v>58720</v>
      </c>
    </row>
    <row r="8" spans="1:5">
      <c r="A8" s="4" t="s">
        <v>720</v>
      </c>
    </row>
    <row r="9" spans="1:5">
      <c r="A9" s="3" t="s">
        <v>556</v>
      </c>
    </row>
    <row r="10" spans="1:5">
      <c r="A10" s="4" t="s">
        <v>707</v>
      </c>
      <c r="C10" s="5" t="n">
        <v>30956</v>
      </c>
      <c r="D10" s="5" t="n">
        <v>4502</v>
      </c>
      <c r="E10" s="5" t="n">
        <v>30590</v>
      </c>
    </row>
    <row r="11" spans="1:5">
      <c r="A11" s="4" t="s">
        <v>721</v>
      </c>
    </row>
    <row r="12" spans="1:5">
      <c r="A12" s="3" t="s">
        <v>556</v>
      </c>
    </row>
    <row r="13" spans="1:5">
      <c r="A13" s="4" t="s">
        <v>707</v>
      </c>
      <c r="C13" s="5" t="n">
        <v>11711</v>
      </c>
      <c r="D13" s="5" t="n">
        <v>1703</v>
      </c>
      <c r="E13" s="5" t="n">
        <v>11711</v>
      </c>
    </row>
    <row r="14" spans="1:5">
      <c r="A14" s="4" t="s">
        <v>722</v>
      </c>
      <c r="B14" s="4" t="s">
        <v>545</v>
      </c>
    </row>
    <row r="15" spans="1:5">
      <c r="A15" s="4" t="s">
        <v>533</v>
      </c>
    </row>
    <row r="16" spans="1:5">
      <c r="A16" s="3" t="s">
        <v>556</v>
      </c>
    </row>
    <row r="17" spans="1:5">
      <c r="A17" s="4" t="s">
        <v>707</v>
      </c>
      <c r="C17" s="5" t="n">
        <v>58187</v>
      </c>
      <c r="D17" s="5" t="n">
        <v>8463</v>
      </c>
      <c r="E17" s="5" t="n">
        <v>52515</v>
      </c>
    </row>
    <row r="18" spans="1:5">
      <c r="A18" s="4" t="s">
        <v>723</v>
      </c>
    </row>
    <row r="19" spans="1:5">
      <c r="A19" s="3" t="s">
        <v>556</v>
      </c>
    </row>
    <row r="20" spans="1:5">
      <c r="A20" s="4" t="s">
        <v>707</v>
      </c>
      <c r="C20" s="5" t="n">
        <v>4300</v>
      </c>
      <c r="D20" s="5" t="n">
        <v>625</v>
      </c>
      <c r="E20" s="5" t="n">
        <v>0</v>
      </c>
    </row>
    <row r="21" spans="1:5">
      <c r="A21" s="4" t="s">
        <v>724</v>
      </c>
    </row>
    <row r="22" spans="1:5">
      <c r="A22" s="3" t="s">
        <v>556</v>
      </c>
    </row>
    <row r="23" spans="1:5">
      <c r="A23" s="4" t="s">
        <v>707</v>
      </c>
      <c r="C23" s="5" t="n">
        <v>41634</v>
      </c>
      <c r="D23" s="5" t="n">
        <v>6055</v>
      </c>
      <c r="E23" s="5" t="n">
        <v>41634</v>
      </c>
    </row>
    <row r="24" spans="1:5">
      <c r="A24" s="4" t="s">
        <v>725</v>
      </c>
    </row>
    <row r="25" spans="1:5">
      <c r="A25" s="3" t="s">
        <v>556</v>
      </c>
    </row>
    <row r="26" spans="1:5">
      <c r="A26" s="4" t="s">
        <v>707</v>
      </c>
      <c r="C26" s="5" t="n">
        <v>660215</v>
      </c>
      <c r="D26" s="5" t="n">
        <v>96025</v>
      </c>
      <c r="E26" s="5" t="n">
        <v>660215</v>
      </c>
    </row>
    <row r="27" spans="1:5">
      <c r="A27" s="4" t="s">
        <v>726</v>
      </c>
    </row>
    <row r="28" spans="1:5">
      <c r="A28" s="3" t="s">
        <v>556</v>
      </c>
    </row>
    <row r="29" spans="1:5">
      <c r="A29" s="4" t="s">
        <v>707</v>
      </c>
      <c r="C29" s="5" t="n">
        <v>13458</v>
      </c>
      <c r="D29" s="5" t="n">
        <v>1957</v>
      </c>
      <c r="E29" s="5" t="n">
        <v>13458</v>
      </c>
    </row>
    <row r="30" spans="1:5">
      <c r="A30" s="4" t="s">
        <v>727</v>
      </c>
    </row>
    <row r="31" spans="1:5">
      <c r="A31" s="3" t="s">
        <v>556</v>
      </c>
    </row>
    <row r="32" spans="1:5">
      <c r="A32" s="4" t="s">
        <v>707</v>
      </c>
      <c r="C32" s="6" t="n">
        <v>6399</v>
      </c>
      <c r="D32" s="7" t="n">
        <v>931</v>
      </c>
      <c r="E32" s="6" t="n">
        <v>6399</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28</v>
      </c>
      <c r="B1" s="2" t="s">
        <v>1</v>
      </c>
    </row>
    <row r="2" spans="1:6">
      <c r="B2" s="2" t="s">
        <v>35</v>
      </c>
      <c r="C2" s="2" t="s">
        <v>36</v>
      </c>
      <c r="D2" s="2" t="s">
        <v>37</v>
      </c>
      <c r="E2" s="2" t="s">
        <v>182</v>
      </c>
      <c r="F2" s="2" t="s">
        <v>36</v>
      </c>
    </row>
    <row r="3" spans="1:6">
      <c r="A3" s="4" t="s">
        <v>729</v>
      </c>
      <c r="B3" s="6" t="n">
        <v>153258</v>
      </c>
      <c r="C3" s="7" t="n">
        <v>22290</v>
      </c>
      <c r="D3" s="6" t="n">
        <v>150092</v>
      </c>
      <c r="E3" s="6" t="n">
        <v>145063</v>
      </c>
    </row>
    <row r="4" spans="1:6">
      <c r="A4" s="3" t="s">
        <v>730</v>
      </c>
    </row>
    <row r="5" spans="1:6">
      <c r="A5" s="4" t="s">
        <v>731</v>
      </c>
      <c r="B5" s="5" t="n">
        <v>149449</v>
      </c>
      <c r="F5" s="7" t="n">
        <v>21737</v>
      </c>
    </row>
    <row r="6" spans="1:6">
      <c r="A6" s="4" t="s">
        <v>732</v>
      </c>
      <c r="B6" s="5" t="n">
        <v>96025</v>
      </c>
      <c r="F6" s="5" t="n">
        <v>13966</v>
      </c>
    </row>
    <row r="7" spans="1:6">
      <c r="A7" s="4" t="s">
        <v>733</v>
      </c>
      <c r="B7" s="5" t="n">
        <v>14310</v>
      </c>
      <c r="F7" s="5" t="n">
        <v>2081</v>
      </c>
    </row>
    <row r="8" spans="1:6">
      <c r="A8" s="4" t="s">
        <v>734</v>
      </c>
      <c r="B8" s="5" t="n">
        <v>8630</v>
      </c>
      <c r="F8" s="5" t="n">
        <v>1255</v>
      </c>
    </row>
    <row r="9" spans="1:6">
      <c r="A9" s="4" t="s">
        <v>735</v>
      </c>
      <c r="B9" s="5" t="n">
        <v>6652</v>
      </c>
      <c r="F9" s="5" t="n">
        <v>967</v>
      </c>
    </row>
    <row r="10" spans="1:6">
      <c r="A10" s="4" t="s">
        <v>736</v>
      </c>
      <c r="B10" s="5" t="n">
        <v>42819</v>
      </c>
      <c r="F10" s="5" t="n">
        <v>6228</v>
      </c>
    </row>
    <row r="11" spans="1:6">
      <c r="A11" s="4" t="s">
        <v>678</v>
      </c>
      <c r="B11" s="6" t="n">
        <v>317885</v>
      </c>
      <c r="F11" s="7" t="n">
        <v>46234</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s>
  <sheetData>
    <row r="1" spans="1:5">
      <c r="A1" s="1" t="s">
        <v>737</v>
      </c>
      <c r="B1" s="2" t="s">
        <v>1</v>
      </c>
    </row>
    <row r="2" spans="1:5">
      <c r="B2" s="2" t="s">
        <v>35</v>
      </c>
      <c r="C2" s="2" t="s">
        <v>36</v>
      </c>
      <c r="D2" s="2" t="s">
        <v>37</v>
      </c>
      <c r="E2" s="2" t="s">
        <v>36</v>
      </c>
    </row>
    <row r="3" spans="1:5">
      <c r="A3" s="4" t="s">
        <v>738</v>
      </c>
      <c r="B3" s="6" t="n">
        <v>101007</v>
      </c>
      <c r="C3" s="7" t="n">
        <v>14691</v>
      </c>
      <c r="D3" s="6" t="n">
        <v>0</v>
      </c>
    </row>
    <row r="4" spans="1:5">
      <c r="A4" s="4" t="s">
        <v>718</v>
      </c>
      <c r="B4" s="5" t="n">
        <v>-171</v>
      </c>
      <c r="C4" s="7" t="n">
        <v>-25</v>
      </c>
      <c r="D4" s="5" t="n">
        <v>0</v>
      </c>
    </row>
    <row r="5" spans="1:5">
      <c r="A5" s="4" t="s">
        <v>51</v>
      </c>
      <c r="B5" s="6" t="n">
        <v>100836</v>
      </c>
      <c r="D5" s="6" t="n">
        <v>0</v>
      </c>
      <c r="E5" s="7" t="n">
        <v>1466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39</v>
      </c>
      <c r="B1" s="2" t="s">
        <v>1</v>
      </c>
    </row>
    <row r="2" spans="1:4">
      <c r="B2" s="2" t="s">
        <v>35</v>
      </c>
      <c r="C2" s="2" t="s">
        <v>36</v>
      </c>
      <c r="D2" s="2" t="s">
        <v>37</v>
      </c>
    </row>
    <row r="3" spans="1:4">
      <c r="A3" s="4" t="s">
        <v>740</v>
      </c>
      <c r="B3" s="6" t="n">
        <v>171</v>
      </c>
      <c r="C3" s="7" t="n">
        <v>25</v>
      </c>
      <c r="D3" s="6" t="n">
        <v>0</v>
      </c>
    </row>
    <row r="4" spans="1:4">
      <c r="A4" s="4" t="s">
        <v>741</v>
      </c>
    </row>
    <row r="5" spans="1:4">
      <c r="A5" s="4" t="s">
        <v>740</v>
      </c>
      <c r="B5" s="6" t="n">
        <v>17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38</v>
      </c>
    </row>
    <row r="3" spans="1:2">
      <c r="A3" s="3" t="s">
        <v>239</v>
      </c>
    </row>
    <row r="4" spans="1:2">
      <c r="A4" s="4" t="s">
        <v>237</v>
      </c>
      <c r="B4" s="4" t="s">
        <v>24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s>
  <sheetData>
    <row r="1" spans="1:4">
      <c r="A1" s="1" t="s">
        <v>742</v>
      </c>
      <c r="B1" s="2" t="s">
        <v>1</v>
      </c>
    </row>
    <row r="2" spans="1:4">
      <c r="B2" s="2" t="s">
        <v>35</v>
      </c>
      <c r="C2" s="2" t="s">
        <v>36</v>
      </c>
      <c r="D2" s="2" t="s">
        <v>37</v>
      </c>
    </row>
    <row r="3" spans="1:4">
      <c r="A3" s="3" t="s">
        <v>743</v>
      </c>
    </row>
    <row r="4" spans="1:4">
      <c r="A4" s="4" t="s">
        <v>744</v>
      </c>
      <c r="B4" s="6" t="n">
        <v>147639</v>
      </c>
      <c r="C4" s="7" t="n">
        <v>21473</v>
      </c>
      <c r="D4" s="6" t="n">
        <v>147639</v>
      </c>
    </row>
    <row r="5" spans="1:4">
      <c r="A5" s="4" t="s">
        <v>745</v>
      </c>
      <c r="B5" s="5" t="n">
        <v>11770</v>
      </c>
      <c r="C5" s="5" t="n">
        <v>1712</v>
      </c>
      <c r="D5" s="5" t="n">
        <v>0</v>
      </c>
    </row>
    <row r="6" spans="1:4">
      <c r="A6" s="4" t="s">
        <v>746</v>
      </c>
      <c r="B6" s="5" t="n">
        <v>0</v>
      </c>
      <c r="C6" s="5" t="n">
        <v>0</v>
      </c>
      <c r="D6" s="5" t="n">
        <v>0</v>
      </c>
    </row>
    <row r="7" spans="1:4">
      <c r="A7" s="4" t="s">
        <v>747</v>
      </c>
      <c r="B7" s="6" t="n">
        <v>159409</v>
      </c>
      <c r="C7" s="7" t="n">
        <v>23185</v>
      </c>
      <c r="D7" s="6" t="n">
        <v>14763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748</v>
      </c>
      <c r="B1" s="2" t="s">
        <v>35</v>
      </c>
      <c r="C1" s="2" t="s">
        <v>36</v>
      </c>
      <c r="D1" s="2" t="s">
        <v>37</v>
      </c>
    </row>
    <row r="2" spans="1:4">
      <c r="A2" s="4" t="s">
        <v>749</v>
      </c>
      <c r="B2" s="6" t="n">
        <v>0</v>
      </c>
      <c r="C2" s="7" t="n">
        <v>0</v>
      </c>
      <c r="D2" s="6" t="n">
        <v>101007</v>
      </c>
    </row>
    <row r="3" spans="1:4">
      <c r="A3" s="4" t="s">
        <v>750</v>
      </c>
      <c r="B3" s="5" t="n">
        <v>43510</v>
      </c>
      <c r="C3" s="5" t="n">
        <v>6328</v>
      </c>
      <c r="D3" s="5" t="n">
        <v>26324</v>
      </c>
    </row>
    <row r="4" spans="1:4">
      <c r="A4" s="4" t="s">
        <v>751</v>
      </c>
      <c r="B4" s="5" t="n">
        <v>31501</v>
      </c>
      <c r="C4" s="5" t="n">
        <v>4582</v>
      </c>
      <c r="D4" s="5" t="n">
        <v>20694</v>
      </c>
    </row>
    <row r="5" spans="1:4">
      <c r="A5" s="4" t="s">
        <v>752</v>
      </c>
      <c r="B5" s="5" t="n">
        <v>6028</v>
      </c>
      <c r="C5" s="5" t="n">
        <v>877</v>
      </c>
      <c r="D5" s="5" t="n">
        <v>8430</v>
      </c>
    </row>
    <row r="6" spans="1:4">
      <c r="A6" s="4" t="s">
        <v>747</v>
      </c>
      <c r="B6" s="6" t="n">
        <v>81039</v>
      </c>
      <c r="C6" s="7" t="n">
        <v>11787</v>
      </c>
      <c r="D6" s="6" t="n">
        <v>15645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14"/>
  </cols>
  <sheetData>
    <row r="1" spans="1:2">
      <c r="A1" s="1" t="s">
        <v>753</v>
      </c>
      <c r="B1" s="2" t="s">
        <v>238</v>
      </c>
    </row>
    <row r="2" spans="1:2">
      <c r="A2" s="4" t="s">
        <v>528</v>
      </c>
    </row>
    <row r="3" spans="1:2">
      <c r="A3" s="4" t="s">
        <v>754</v>
      </c>
      <c r="B3" s="4" t="s">
        <v>755</v>
      </c>
    </row>
    <row r="4" spans="1:2">
      <c r="A4" s="4" t="s">
        <v>756</v>
      </c>
    </row>
    <row r="5" spans="1:2">
      <c r="A5" s="4" t="s">
        <v>754</v>
      </c>
      <c r="B5" s="4" t="s">
        <v>757</v>
      </c>
    </row>
    <row r="6" spans="1:2">
      <c r="A6" s="4" t="s">
        <v>531</v>
      </c>
    </row>
    <row r="7" spans="1:2">
      <c r="A7" s="4" t="s">
        <v>754</v>
      </c>
      <c r="B7" s="4" t="s">
        <v>758</v>
      </c>
    </row>
    <row r="8" spans="1:2">
      <c r="A8" s="4" t="s">
        <v>759</v>
      </c>
    </row>
    <row r="9" spans="1:2">
      <c r="A9" s="4" t="s">
        <v>754</v>
      </c>
      <c r="B9" s="4" t="s">
        <v>76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61</v>
      </c>
      <c r="B1" s="2" t="s">
        <v>35</v>
      </c>
      <c r="C1" s="2" t="s">
        <v>36</v>
      </c>
      <c r="D1" s="2" t="s">
        <v>37</v>
      </c>
    </row>
    <row r="2" spans="1:4">
      <c r="A2" s="4" t="s">
        <v>762</v>
      </c>
      <c r="B2" s="6" t="n">
        <v>35119</v>
      </c>
      <c r="C2" s="7" t="n">
        <v>5108</v>
      </c>
      <c r="D2" s="6" t="n">
        <v>63499</v>
      </c>
    </row>
    <row r="3" spans="1:4">
      <c r="A3" s="4" t="s">
        <v>763</v>
      </c>
      <c r="B3" s="5" t="n">
        <v>25722</v>
      </c>
      <c r="C3" s="5" t="n">
        <v>3741</v>
      </c>
      <c r="D3" s="5" t="n">
        <v>26925</v>
      </c>
    </row>
    <row r="4" spans="1:4">
      <c r="A4" s="4" t="s">
        <v>764</v>
      </c>
      <c r="B4" s="5" t="n">
        <v>1395</v>
      </c>
      <c r="C4" s="5" t="n">
        <v>203</v>
      </c>
      <c r="D4" s="5" t="n">
        <v>2142</v>
      </c>
    </row>
    <row r="5" spans="1:4">
      <c r="A5" s="4" t="s">
        <v>765</v>
      </c>
      <c r="B5" s="5" t="n">
        <v>8028</v>
      </c>
      <c r="C5" s="5" t="n">
        <v>1168</v>
      </c>
      <c r="D5" s="5" t="n">
        <v>9878</v>
      </c>
    </row>
    <row r="6" spans="1:4">
      <c r="A6" s="4" t="s">
        <v>766</v>
      </c>
      <c r="B6" s="5" t="n">
        <v>63531</v>
      </c>
      <c r="C6" s="5" t="n">
        <v>9240</v>
      </c>
      <c r="D6" s="5" t="n">
        <v>74548</v>
      </c>
    </row>
    <row r="7" spans="1:4">
      <c r="A7" s="4" t="s">
        <v>767</v>
      </c>
      <c r="B7" s="5" t="n">
        <v>90853</v>
      </c>
      <c r="C7" s="5" t="n">
        <v>13214</v>
      </c>
      <c r="D7" s="5" t="n">
        <v>70212</v>
      </c>
    </row>
    <row r="8" spans="1:4">
      <c r="A8" s="4" t="s">
        <v>768</v>
      </c>
      <c r="B8" s="5" t="n">
        <v>32391</v>
      </c>
      <c r="C8" s="5" t="n">
        <v>4711</v>
      </c>
      <c r="D8" s="5" t="n">
        <v>54834</v>
      </c>
    </row>
    <row r="9" spans="1:4">
      <c r="A9" s="4" t="s">
        <v>769</v>
      </c>
      <c r="B9" s="5" t="n">
        <v>15567</v>
      </c>
      <c r="C9" s="5" t="n">
        <v>2264</v>
      </c>
      <c r="D9" s="5" t="n">
        <v>18748</v>
      </c>
    </row>
    <row r="10" spans="1:4">
      <c r="A10" s="4" t="s">
        <v>770</v>
      </c>
      <c r="B10" s="5" t="n">
        <v>142000</v>
      </c>
      <c r="C10" s="5" t="n">
        <v>20653</v>
      </c>
      <c r="D10" s="5" t="n">
        <v>0</v>
      </c>
    </row>
    <row r="11" spans="1:4">
      <c r="A11" s="4" t="s">
        <v>771</v>
      </c>
      <c r="B11" s="5" t="n">
        <v>49312</v>
      </c>
      <c r="C11" s="5" t="n">
        <v>7172</v>
      </c>
      <c r="D11" s="5" t="n">
        <v>0</v>
      </c>
    </row>
    <row r="12" spans="1:4">
      <c r="A12" s="4" t="s">
        <v>103</v>
      </c>
      <c r="B12" s="5" t="n">
        <v>69226</v>
      </c>
      <c r="C12" s="5" t="n">
        <v>10070</v>
      </c>
      <c r="D12" s="5" t="n">
        <v>52904</v>
      </c>
    </row>
    <row r="13" spans="1:4">
      <c r="A13" s="4" t="s">
        <v>678</v>
      </c>
      <c r="B13" s="6" t="n">
        <v>533144</v>
      </c>
      <c r="C13" s="7" t="n">
        <v>77544</v>
      </c>
      <c r="D13" s="6" t="n">
        <v>37369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4"/>
    <col customWidth="1" max="6" min="6" width="16"/>
    <col customWidth="1" max="7" min="7" width="16"/>
    <col customWidth="1" max="8" min="8" width="21"/>
    <col customWidth="1" max="9" min="9" width="16"/>
    <col customWidth="1" max="10" min="10" width="21"/>
  </cols>
  <sheetData>
    <row r="1" spans="1:10">
      <c r="A1" s="1" t="s">
        <v>772</v>
      </c>
      <c r="B1" s="2" t="s">
        <v>1</v>
      </c>
      <c r="F1" s="2" t="s">
        <v>773</v>
      </c>
      <c r="G1" s="2" t="s">
        <v>774</v>
      </c>
      <c r="I1" s="2" t="s">
        <v>775</v>
      </c>
    </row>
    <row r="2" spans="1:10">
      <c r="B2" s="2" t="s">
        <v>35</v>
      </c>
      <c r="C2" s="2" t="s">
        <v>37</v>
      </c>
      <c r="D2" s="2" t="s">
        <v>640</v>
      </c>
      <c r="E2" s="2" t="s">
        <v>776</v>
      </c>
      <c r="F2" s="2" t="s">
        <v>777</v>
      </c>
      <c r="G2" s="2" t="s">
        <v>778</v>
      </c>
      <c r="H2" s="2" t="s">
        <v>35</v>
      </c>
      <c r="I2" s="2" t="s">
        <v>640</v>
      </c>
      <c r="J2" s="2" t="s">
        <v>36</v>
      </c>
    </row>
    <row r="3" spans="1:10">
      <c r="A3" s="3" t="s">
        <v>779</v>
      </c>
    </row>
    <row r="4" spans="1:10">
      <c r="A4" s="4" t="s">
        <v>780</v>
      </c>
      <c r="B4" s="4" t="s">
        <v>704</v>
      </c>
      <c r="C4" s="4" t="s">
        <v>704</v>
      </c>
      <c r="D4" s="4" t="s">
        <v>704</v>
      </c>
    </row>
    <row r="5" spans="1:10">
      <c r="A5" s="4" t="s">
        <v>781</v>
      </c>
      <c r="B5" s="6" t="n">
        <v>1180159</v>
      </c>
      <c r="H5" s="6" t="n">
        <v>1180159</v>
      </c>
    </row>
    <row r="6" spans="1:10">
      <c r="A6" s="4" t="s">
        <v>782</v>
      </c>
      <c r="B6" s="5" t="n">
        <v>395272</v>
      </c>
      <c r="H6" s="5" t="n">
        <v>395272</v>
      </c>
    </row>
    <row r="7" spans="1:10">
      <c r="A7" s="4" t="s">
        <v>783</v>
      </c>
      <c r="B7" s="6" t="n">
        <v>1207426</v>
      </c>
      <c r="C7" s="6" t="n">
        <v>1198872</v>
      </c>
      <c r="H7" s="6" t="n">
        <v>1207426</v>
      </c>
      <c r="J7" s="7" t="n">
        <v>175613</v>
      </c>
    </row>
    <row r="8" spans="1:10">
      <c r="A8" s="4" t="s">
        <v>784</v>
      </c>
    </row>
    <row r="9" spans="1:10">
      <c r="A9" s="3" t="s">
        <v>779</v>
      </c>
    </row>
    <row r="10" spans="1:10">
      <c r="A10" s="4" t="s">
        <v>780</v>
      </c>
      <c r="I10" s="4" t="s">
        <v>785</v>
      </c>
    </row>
    <row r="11" spans="1:10">
      <c r="A11" s="4" t="s">
        <v>786</v>
      </c>
    </row>
    <row r="12" spans="1:10">
      <c r="A12" s="3" t="s">
        <v>779</v>
      </c>
    </row>
    <row r="13" spans="1:10">
      <c r="A13" s="4" t="s">
        <v>787</v>
      </c>
      <c r="E13" s="4" t="s">
        <v>704</v>
      </c>
    </row>
    <row r="14" spans="1:10">
      <c r="A14" s="4" t="s">
        <v>788</v>
      </c>
      <c r="E14" s="4" t="s">
        <v>789</v>
      </c>
    </row>
    <row r="15" spans="1:10">
      <c r="A15" s="4" t="s">
        <v>790</v>
      </c>
      <c r="B15" s="4" t="s">
        <v>791</v>
      </c>
    </row>
    <row r="16" spans="1:10">
      <c r="A16" s="4" t="s">
        <v>792</v>
      </c>
      <c r="B16" s="4" t="s">
        <v>704</v>
      </c>
    </row>
    <row r="17" spans="1:10">
      <c r="A17" s="4" t="s">
        <v>793</v>
      </c>
    </row>
    <row r="18" spans="1:10">
      <c r="A18" s="3" t="s">
        <v>779</v>
      </c>
    </row>
    <row r="19" spans="1:10">
      <c r="A19" s="4" t="s">
        <v>794</v>
      </c>
      <c r="B19" s="4" t="s">
        <v>795</v>
      </c>
    </row>
    <row r="20" spans="1:10">
      <c r="A20" s="4" t="s">
        <v>796</v>
      </c>
    </row>
    <row r="21" spans="1:10">
      <c r="A21" s="3" t="s">
        <v>779</v>
      </c>
    </row>
    <row r="22" spans="1:10">
      <c r="A22" s="4" t="s">
        <v>797</v>
      </c>
      <c r="F22" s="4" t="s">
        <v>798</v>
      </c>
      <c r="G22" s="4" t="s">
        <v>798</v>
      </c>
      <c r="H22" s="4" t="s">
        <v>798</v>
      </c>
    </row>
  </sheetData>
  <mergeCells count="3">
    <mergeCell ref="A1:A2"/>
    <mergeCell ref="B1:E1"/>
    <mergeCell ref="G1:H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38</v>
      </c>
      <c r="C2" s="2" t="s">
        <v>555</v>
      </c>
      <c r="D2" s="2" t="s">
        <v>640</v>
      </c>
    </row>
    <row r="3" spans="1:4">
      <c r="A3" s="3" t="s">
        <v>800</v>
      </c>
    </row>
    <row r="4" spans="1:4">
      <c r="A4" s="4" t="s">
        <v>801</v>
      </c>
      <c r="B4" s="4" t="s">
        <v>704</v>
      </c>
      <c r="C4" s="4" t="s">
        <v>704</v>
      </c>
      <c r="D4" s="4" t="s">
        <v>704</v>
      </c>
    </row>
    <row r="5" spans="1:4">
      <c r="A5" s="4" t="s">
        <v>802</v>
      </c>
      <c r="B5" s="4" t="s">
        <v>803</v>
      </c>
      <c r="C5" s="4" t="s">
        <v>804</v>
      </c>
      <c r="D5" s="4" t="s">
        <v>805</v>
      </c>
    </row>
    <row r="6" spans="1:4">
      <c r="A6" s="4" t="s">
        <v>806</v>
      </c>
      <c r="B6" s="4" t="s">
        <v>807</v>
      </c>
      <c r="C6" s="4" t="s">
        <v>808</v>
      </c>
      <c r="D6" s="4" t="s">
        <v>809</v>
      </c>
    </row>
    <row r="7" spans="1:4">
      <c r="A7" s="4" t="s">
        <v>810</v>
      </c>
      <c r="B7" s="4" t="s">
        <v>811</v>
      </c>
      <c r="C7" s="4" t="s">
        <v>812</v>
      </c>
      <c r="D7" s="4" t="s">
        <v>813</v>
      </c>
    </row>
    <row r="8" spans="1:4">
      <c r="A8" s="4" t="s">
        <v>814</v>
      </c>
      <c r="B8" s="4" t="s">
        <v>815</v>
      </c>
      <c r="C8" s="4" t="s">
        <v>816</v>
      </c>
      <c r="D8" s="4" t="s">
        <v>817</v>
      </c>
    </row>
    <row r="9" spans="1:4">
      <c r="A9" s="4" t="s">
        <v>818</v>
      </c>
      <c r="B9" s="4" t="s">
        <v>811</v>
      </c>
      <c r="C9" s="4" t="s">
        <v>819</v>
      </c>
      <c r="D9" s="4" t="s">
        <v>82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821</v>
      </c>
      <c r="B1" s="2" t="s">
        <v>1</v>
      </c>
    </row>
    <row r="2" spans="1:5">
      <c r="B2" s="2" t="s">
        <v>593</v>
      </c>
      <c r="C2" s="2" t="s">
        <v>594</v>
      </c>
      <c r="D2" s="2" t="s">
        <v>595</v>
      </c>
      <c r="E2" s="2" t="s">
        <v>596</v>
      </c>
    </row>
    <row r="3" spans="1:5">
      <c r="A3" s="3" t="s">
        <v>822</v>
      </c>
    </row>
    <row r="4" spans="1:5">
      <c r="A4" s="4" t="s">
        <v>823</v>
      </c>
      <c r="B4" s="6" t="n">
        <v>12877</v>
      </c>
      <c r="C4" s="7" t="n">
        <v>1873</v>
      </c>
      <c r="D4" s="6" t="n">
        <v>0</v>
      </c>
      <c r="E4" s="6" t="n">
        <v>0</v>
      </c>
    </row>
    <row r="5" spans="1:5">
      <c r="A5" s="4" t="s">
        <v>824</v>
      </c>
      <c r="B5" s="6" t="n">
        <v>0</v>
      </c>
      <c r="C5" s="7" t="n">
        <v>0</v>
      </c>
      <c r="D5" s="6" t="n">
        <v>0</v>
      </c>
      <c r="E5" s="6" t="n">
        <v>0</v>
      </c>
    </row>
    <row r="6" spans="1:5">
      <c r="A6" s="4" t="s">
        <v>825</v>
      </c>
      <c r="B6" s="6" t="n">
        <v>0</v>
      </c>
      <c r="C6" s="7" t="n">
        <v>0</v>
      </c>
      <c r="D6" s="6" t="n">
        <v>0</v>
      </c>
      <c r="E6" s="6" t="n">
        <v>0</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26</v>
      </c>
      <c r="B1" s="2" t="s">
        <v>35</v>
      </c>
      <c r="C1" s="2" t="s">
        <v>36</v>
      </c>
      <c r="D1" s="2" t="s">
        <v>37</v>
      </c>
    </row>
    <row r="2" spans="1:4">
      <c r="A2" s="3" t="s">
        <v>827</v>
      </c>
    </row>
    <row r="3" spans="1:4">
      <c r="A3" s="4" t="s">
        <v>828</v>
      </c>
      <c r="B3" s="6" t="n">
        <v>4468</v>
      </c>
      <c r="C3" s="7" t="n">
        <v>650</v>
      </c>
      <c r="D3" s="6" t="n">
        <v>13828</v>
      </c>
    </row>
    <row r="4" spans="1:4">
      <c r="A4" s="4" t="s">
        <v>829</v>
      </c>
      <c r="B4" s="5" t="n">
        <v>1180159</v>
      </c>
      <c r="C4" s="5" t="n">
        <v>171647</v>
      </c>
      <c r="D4" s="5" t="n">
        <v>1164433</v>
      </c>
    </row>
    <row r="5" spans="1:4">
      <c r="A5" s="4" t="s">
        <v>830</v>
      </c>
      <c r="B5" s="5" t="n">
        <v>9842</v>
      </c>
      <c r="C5" s="5" t="n">
        <v>1431</v>
      </c>
      <c r="D5" s="5" t="n">
        <v>9159</v>
      </c>
    </row>
    <row r="6" spans="1:4">
      <c r="A6" s="4" t="s">
        <v>189</v>
      </c>
      <c r="B6" s="5" t="n">
        <v>12957</v>
      </c>
      <c r="C6" s="5" t="n">
        <v>1885</v>
      </c>
      <c r="D6" s="5" t="n">
        <v>11452</v>
      </c>
    </row>
    <row r="7" spans="1:4">
      <c r="A7" s="4" t="s">
        <v>707</v>
      </c>
      <c r="B7" s="5" t="n">
        <v>1207426</v>
      </c>
      <c r="C7" s="5" t="n">
        <v>175613</v>
      </c>
      <c r="D7" s="5" t="n">
        <v>1198872</v>
      </c>
    </row>
    <row r="8" spans="1:4">
      <c r="A8" s="4" t="s">
        <v>831</v>
      </c>
      <c r="B8" s="5" t="n">
        <v>-1207426</v>
      </c>
      <c r="C8" s="5" t="n">
        <v>-175613</v>
      </c>
      <c r="D8" s="5" t="n">
        <v>-1198872</v>
      </c>
    </row>
    <row r="9" spans="1:4">
      <c r="A9" s="4" t="s">
        <v>832</v>
      </c>
      <c r="B9" s="5" t="n">
        <v>0</v>
      </c>
      <c r="C9" s="5" t="n">
        <v>0</v>
      </c>
      <c r="D9" s="5" t="n">
        <v>0</v>
      </c>
    </row>
    <row r="10" spans="1:4">
      <c r="A10" s="3" t="s">
        <v>833</v>
      </c>
    </row>
    <row r="11" spans="1:4">
      <c r="A11" s="4" t="s">
        <v>834</v>
      </c>
      <c r="B11" s="5" t="n">
        <v>-19855</v>
      </c>
      <c r="C11" s="5" t="n">
        <v>-2888</v>
      </c>
      <c r="D11" s="5" t="n">
        <v>-21142</v>
      </c>
    </row>
    <row r="12" spans="1:4">
      <c r="A12" s="4" t="s">
        <v>832</v>
      </c>
      <c r="B12" s="6" t="n">
        <v>-19855</v>
      </c>
      <c r="C12" s="7" t="n">
        <v>-2888</v>
      </c>
      <c r="D12" s="6" t="n">
        <v>-2114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35</v>
      </c>
      <c r="B1" s="2" t="s">
        <v>1</v>
      </c>
    </row>
    <row r="2" spans="1:5">
      <c r="B2" s="2" t="s">
        <v>35</v>
      </c>
      <c r="C2" s="2" t="s">
        <v>36</v>
      </c>
      <c r="D2" s="2" t="s">
        <v>37</v>
      </c>
      <c r="E2" s="2" t="s">
        <v>182</v>
      </c>
    </row>
    <row r="3" spans="1:5">
      <c r="A3" s="3" t="s">
        <v>836</v>
      </c>
    </row>
    <row r="4" spans="1:5">
      <c r="A4" s="4" t="s">
        <v>504</v>
      </c>
      <c r="B4" s="6" t="n">
        <v>1198872</v>
      </c>
      <c r="C4" s="7" t="n">
        <v>174369</v>
      </c>
      <c r="D4" s="6" t="n">
        <v>1068082</v>
      </c>
      <c r="E4" s="6" t="n">
        <v>480905</v>
      </c>
    </row>
    <row r="5" spans="1:5">
      <c r="A5" s="4" t="s">
        <v>837</v>
      </c>
      <c r="B5" s="5" t="n">
        <v>128464</v>
      </c>
      <c r="C5" s="5" t="n">
        <v>18684</v>
      </c>
      <c r="D5" s="5" t="n">
        <v>189090</v>
      </c>
      <c r="E5" s="5" t="n">
        <v>596944</v>
      </c>
    </row>
    <row r="6" spans="1:5">
      <c r="A6" s="4" t="s">
        <v>838</v>
      </c>
      <c r="B6" s="5" t="n">
        <v>-10584</v>
      </c>
      <c r="C6" s="5" t="n">
        <v>-1539</v>
      </c>
      <c r="D6" s="5" t="n">
        <v>-16421</v>
      </c>
      <c r="E6" s="5" t="n">
        <v>-9767</v>
      </c>
    </row>
    <row r="7" spans="1:5">
      <c r="A7" s="4" t="s">
        <v>839</v>
      </c>
      <c r="B7" s="5" t="n">
        <v>-109326</v>
      </c>
      <c r="C7" s="5" t="n">
        <v>-15901</v>
      </c>
      <c r="D7" s="5" t="n">
        <v>-41879</v>
      </c>
      <c r="E7" s="5" t="n">
        <v>0</v>
      </c>
    </row>
    <row r="8" spans="1:5">
      <c r="A8" s="4" t="s">
        <v>508</v>
      </c>
      <c r="B8" s="6" t="n">
        <v>1207426</v>
      </c>
      <c r="C8" s="7" t="n">
        <v>175613</v>
      </c>
      <c r="D8" s="6" t="n">
        <v>1198872</v>
      </c>
      <c r="E8" s="6" t="n">
        <v>1068082</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40</v>
      </c>
      <c r="B1" s="2" t="s">
        <v>475</v>
      </c>
      <c r="C1" s="2" t="s">
        <v>1</v>
      </c>
    </row>
    <row r="2" spans="1:6">
      <c r="B2" s="2" t="s">
        <v>841</v>
      </c>
      <c r="C2" s="2" t="s">
        <v>35</v>
      </c>
      <c r="D2" s="2" t="s">
        <v>36</v>
      </c>
      <c r="E2" s="2" t="s">
        <v>37</v>
      </c>
      <c r="F2" s="2" t="s">
        <v>182</v>
      </c>
    </row>
    <row r="3" spans="1:6">
      <c r="A3" s="4" t="s">
        <v>842</v>
      </c>
      <c r="B3" s="6" t="n">
        <v>30000</v>
      </c>
      <c r="C3" s="6" t="n">
        <v>0</v>
      </c>
      <c r="D3" s="7" t="n">
        <v>0</v>
      </c>
      <c r="E3" s="6" t="n">
        <v>0</v>
      </c>
      <c r="F3" s="6" t="n">
        <v>90000</v>
      </c>
    </row>
    <row r="4" spans="1:6">
      <c r="A4" s="4" t="s">
        <v>843</v>
      </c>
    </row>
    <row r="5" spans="1:6">
      <c r="A5" s="4" t="s">
        <v>844</v>
      </c>
      <c r="B5" s="4" t="s">
        <v>789</v>
      </c>
      <c r="F5" s="4" t="s">
        <v>845</v>
      </c>
    </row>
  </sheetData>
  <mergeCells count="2">
    <mergeCell ref="A1:A2"/>
    <mergeCell ref="C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38</v>
      </c>
    </row>
    <row r="3" spans="1:2">
      <c r="A3" s="3" t="s">
        <v>242</v>
      </c>
    </row>
    <row r="4" spans="1:2">
      <c r="A4" s="4" t="s">
        <v>241</v>
      </c>
      <c r="B4" s="4" t="s">
        <v>24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46</v>
      </c>
      <c r="B1" s="2" t="s">
        <v>1</v>
      </c>
    </row>
    <row r="2" spans="1:5">
      <c r="B2" s="2" t="s">
        <v>35</v>
      </c>
      <c r="C2" s="2" t="s">
        <v>36</v>
      </c>
      <c r="D2" s="2" t="s">
        <v>37</v>
      </c>
      <c r="E2" s="2" t="s">
        <v>182</v>
      </c>
    </row>
    <row r="3" spans="1:5">
      <c r="A3" s="4" t="s">
        <v>847</v>
      </c>
      <c r="B3" s="6" t="n">
        <v>96719</v>
      </c>
      <c r="C3" s="7" t="n">
        <v>14067</v>
      </c>
      <c r="D3" s="6" t="n">
        <v>90072</v>
      </c>
      <c r="E3" s="6" t="n">
        <v>0</v>
      </c>
    </row>
    <row r="4" spans="1:5">
      <c r="A4" s="4" t="s">
        <v>848</v>
      </c>
      <c r="B4" s="5" t="n">
        <v>-30000</v>
      </c>
      <c r="C4" s="5" t="n">
        <v>-4363</v>
      </c>
      <c r="D4" s="5" t="n">
        <v>0</v>
      </c>
      <c r="E4" s="5" t="n">
        <v>90000</v>
      </c>
    </row>
    <row r="5" spans="1:5">
      <c r="A5" s="4" t="s">
        <v>849</v>
      </c>
      <c r="B5" s="5" t="n">
        <v>178</v>
      </c>
      <c r="C5" s="5" t="n">
        <v>26</v>
      </c>
      <c r="D5" s="5" t="n">
        <v>922</v>
      </c>
      <c r="E5" s="5" t="n">
        <v>-34</v>
      </c>
    </row>
    <row r="6" spans="1:5">
      <c r="A6" s="4" t="s">
        <v>126</v>
      </c>
      <c r="B6" s="5" t="n">
        <v>2422</v>
      </c>
      <c r="C6" s="5" t="n">
        <v>352</v>
      </c>
      <c r="D6" s="5" t="n">
        <v>5725</v>
      </c>
      <c r="E6" s="5" t="n">
        <v>106</v>
      </c>
    </row>
    <row r="7" spans="1:5">
      <c r="A7" s="4" t="s">
        <v>850</v>
      </c>
      <c r="B7" s="6" t="n">
        <v>69319</v>
      </c>
      <c r="C7" s="7" t="n">
        <v>10082</v>
      </c>
      <c r="D7" s="6" t="n">
        <v>96719</v>
      </c>
      <c r="E7" s="6" t="n">
        <v>90072</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26"/>
    <col customWidth="1" max="6" min="6" width="26"/>
    <col customWidth="1" max="7" min="7" width="27"/>
    <col customWidth="1" max="8" min="8" width="27"/>
    <col customWidth="1" max="9" min="9" width="26"/>
    <col customWidth="1" max="10" min="10" width="27"/>
    <col customWidth="1" max="11" min="11" width="27"/>
    <col customWidth="1" max="12" min="12" width="27"/>
    <col customWidth="1" max="13" min="13" width="21"/>
    <col customWidth="1" max="14" min="14" width="27"/>
    <col customWidth="1" max="15" min="15" width="19"/>
  </cols>
  <sheetData>
    <row r="1" spans="1:15">
      <c r="A1" s="1" t="s">
        <v>851</v>
      </c>
      <c r="B1" s="2" t="s">
        <v>852</v>
      </c>
      <c r="C1" s="2" t="s">
        <v>853</v>
      </c>
      <c r="D1" s="2" t="s">
        <v>854</v>
      </c>
      <c r="E1" s="2" t="s">
        <v>855</v>
      </c>
      <c r="F1" s="2" t="s">
        <v>856</v>
      </c>
      <c r="G1" s="2" t="s">
        <v>857</v>
      </c>
      <c r="H1" s="2" t="s">
        <v>858</v>
      </c>
      <c r="I1" s="2" t="s">
        <v>859</v>
      </c>
      <c r="J1" s="2" t="s">
        <v>85</v>
      </c>
      <c r="K1" s="2" t="s">
        <v>564</v>
      </c>
      <c r="L1" s="2" t="s">
        <v>86</v>
      </c>
      <c r="M1" s="2" t="s">
        <v>182</v>
      </c>
      <c r="N1" s="2" t="s">
        <v>860</v>
      </c>
      <c r="O1" s="2" t="s">
        <v>861</v>
      </c>
    </row>
    <row r="2" spans="1:15">
      <c r="A2" s="3" t="s">
        <v>862</v>
      </c>
    </row>
    <row r="3" spans="1:15">
      <c r="A3" s="4" t="s">
        <v>89</v>
      </c>
      <c r="J3" s="5" t="n">
        <v>389331544</v>
      </c>
      <c r="K3" s="5" t="n">
        <v>389331544</v>
      </c>
      <c r="L3" s="5" t="n">
        <v>388918015</v>
      </c>
    </row>
    <row r="4" spans="1:15">
      <c r="A4" s="4" t="s">
        <v>216</v>
      </c>
      <c r="J4" s="6" t="n">
        <v>0</v>
      </c>
      <c r="K4" s="7" t="n">
        <v>0</v>
      </c>
      <c r="L4" s="6" t="n">
        <v>0</v>
      </c>
      <c r="M4" s="6" t="n">
        <v>3275835</v>
      </c>
    </row>
    <row r="5" spans="1:15">
      <c r="A5" s="4" t="s">
        <v>667</v>
      </c>
    </row>
    <row r="6" spans="1:15">
      <c r="A6" s="3" t="s">
        <v>862</v>
      </c>
    </row>
    <row r="7" spans="1:15">
      <c r="A7" s="4" t="s">
        <v>863</v>
      </c>
      <c r="E7" s="6" t="n">
        <v>660215</v>
      </c>
    </row>
    <row r="8" spans="1:15">
      <c r="A8" s="4" t="s">
        <v>92</v>
      </c>
    </row>
    <row r="9" spans="1:15">
      <c r="A9" s="3" t="s">
        <v>862</v>
      </c>
    </row>
    <row r="10" spans="1:15">
      <c r="A10" s="4" t="s">
        <v>89</v>
      </c>
      <c r="J10" s="5" t="n">
        <v>371958044</v>
      </c>
      <c r="K10" s="5" t="n">
        <v>371958044</v>
      </c>
      <c r="L10" s="5" t="n">
        <v>371544515</v>
      </c>
    </row>
    <row r="11" spans="1:15">
      <c r="A11" s="4" t="s">
        <v>864</v>
      </c>
    </row>
    <row r="12" spans="1:15">
      <c r="A12" s="3" t="s">
        <v>862</v>
      </c>
    </row>
    <row r="13" spans="1:15">
      <c r="A13" s="4" t="s">
        <v>89</v>
      </c>
      <c r="O13" s="5" t="n">
        <v>5000000</v>
      </c>
    </row>
    <row r="14" spans="1:15">
      <c r="A14" s="4" t="s">
        <v>865</v>
      </c>
    </row>
    <row r="15" spans="1:15">
      <c r="A15" s="3" t="s">
        <v>862</v>
      </c>
    </row>
    <row r="16" spans="1:15">
      <c r="A16" s="4" t="s">
        <v>89</v>
      </c>
      <c r="O16" s="5" t="n">
        <v>1666666</v>
      </c>
    </row>
    <row r="17" spans="1:15">
      <c r="A17" s="4" t="s">
        <v>866</v>
      </c>
    </row>
    <row r="18" spans="1:15">
      <c r="A18" s="3" t="s">
        <v>862</v>
      </c>
    </row>
    <row r="19" spans="1:15">
      <c r="A19" s="4" t="s">
        <v>89</v>
      </c>
      <c r="O19" s="5" t="n">
        <v>5000000</v>
      </c>
    </row>
    <row r="20" spans="1:15">
      <c r="A20" s="4" t="s">
        <v>183</v>
      </c>
    </row>
    <row r="21" spans="1:15">
      <c r="A21" s="3" t="s">
        <v>862</v>
      </c>
    </row>
    <row r="22" spans="1:15">
      <c r="A22" s="4" t="s">
        <v>867</v>
      </c>
      <c r="M22" s="5" t="n">
        <v>3414</v>
      </c>
    </row>
    <row r="23" spans="1:15">
      <c r="A23" s="4" t="s">
        <v>868</v>
      </c>
      <c r="M23" s="5" t="n">
        <v>3275835</v>
      </c>
    </row>
    <row r="24" spans="1:15">
      <c r="A24" s="4" t="s">
        <v>869</v>
      </c>
    </row>
    <row r="25" spans="1:15">
      <c r="A25" s="3" t="s">
        <v>862</v>
      </c>
    </row>
    <row r="26" spans="1:15">
      <c r="A26" s="4" t="s">
        <v>868</v>
      </c>
      <c r="M26" s="6" t="n">
        <v>3275775</v>
      </c>
    </row>
    <row r="27" spans="1:15">
      <c r="A27" s="4" t="s">
        <v>870</v>
      </c>
    </row>
    <row r="28" spans="1:15">
      <c r="A28" s="3" t="s">
        <v>862</v>
      </c>
    </row>
    <row r="29" spans="1:15">
      <c r="A29" s="4" t="s">
        <v>868</v>
      </c>
      <c r="E29" s="6" t="n">
        <v>3104457</v>
      </c>
    </row>
    <row r="30" spans="1:15">
      <c r="A30" s="4" t="s">
        <v>871</v>
      </c>
    </row>
    <row r="31" spans="1:15">
      <c r="A31" s="3" t="s">
        <v>862</v>
      </c>
    </row>
    <row r="32" spans="1:15">
      <c r="A32" s="4" t="s">
        <v>872</v>
      </c>
      <c r="B32" s="5" t="n">
        <v>90909091</v>
      </c>
      <c r="C32" s="5" t="n">
        <v>90909091</v>
      </c>
      <c r="D32" s="5" t="n">
        <v>90909091</v>
      </c>
      <c r="E32" s="5" t="n">
        <v>93750000</v>
      </c>
      <c r="F32" s="5" t="n">
        <v>93750000</v>
      </c>
      <c r="G32" s="5" t="n">
        <v>36812868</v>
      </c>
      <c r="H32" s="5" t="n">
        <v>36812868</v>
      </c>
    </row>
    <row r="33" spans="1:15">
      <c r="A33" s="4" t="s">
        <v>216</v>
      </c>
      <c r="C33" s="6" t="n">
        <v>3279000</v>
      </c>
      <c r="D33" s="7" t="n">
        <v>500000</v>
      </c>
      <c r="E33" s="6" t="n">
        <v>2445000</v>
      </c>
      <c r="F33" s="7" t="n">
        <v>400000</v>
      </c>
      <c r="G33" s="6" t="n">
        <v>905792</v>
      </c>
      <c r="H33" s="7" t="n">
        <v>148000</v>
      </c>
    </row>
    <row r="34" spans="1:15">
      <c r="A34" s="4" t="s">
        <v>867</v>
      </c>
      <c r="E34" s="6" t="n">
        <v>1078</v>
      </c>
      <c r="G34" s="6" t="n">
        <v>14279</v>
      </c>
    </row>
    <row r="35" spans="1:15">
      <c r="A35" s="4" t="s">
        <v>873</v>
      </c>
    </row>
    <row r="36" spans="1:15">
      <c r="A36" s="3" t="s">
        <v>862</v>
      </c>
    </row>
    <row r="37" spans="1:15">
      <c r="A37" s="4" t="s">
        <v>872</v>
      </c>
      <c r="I37" s="5" t="n">
        <v>3750000</v>
      </c>
      <c r="N37" s="5" t="n">
        <v>3731034</v>
      </c>
    </row>
    <row r="38" spans="1:15">
      <c r="A38" s="4" t="s">
        <v>874</v>
      </c>
      <c r="I38" s="7" t="n">
        <v>20000</v>
      </c>
      <c r="N38" s="7" t="n">
        <v>15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outlineLevelCol="0"/>
  <cols>
    <col customWidth="1" max="1" min="1" width="80"/>
    <col customWidth="1" max="2" min="2" width="20"/>
    <col customWidth="1" max="3" min="3" width="29"/>
    <col customWidth="1" max="4" min="4" width="27"/>
    <col customWidth="1" max="5" min="5" width="37"/>
    <col customWidth="1" max="6" min="6" width="20"/>
    <col customWidth="1" max="7" min="7" width="20"/>
    <col customWidth="1" max="8" min="8" width="20"/>
    <col customWidth="1" max="9" min="9" width="31"/>
    <col customWidth="1" max="10" min="10" width="41"/>
    <col customWidth="1" max="11" min="11" width="27"/>
    <col customWidth="1" max="12" min="12" width="30"/>
    <col customWidth="1" max="13" min="13" width="27"/>
    <col customWidth="1" max="14" min="14" width="30"/>
    <col customWidth="1" max="15" min="15" width="27"/>
  </cols>
  <sheetData>
    <row r="1" spans="1:15">
      <c r="A1" s="1" t="s">
        <v>875</v>
      </c>
      <c r="B1" s="2" t="s">
        <v>876</v>
      </c>
      <c r="C1" s="2" t="s">
        <v>877</v>
      </c>
      <c r="D1" s="2" t="s">
        <v>878</v>
      </c>
      <c r="E1" s="2" t="s">
        <v>879</v>
      </c>
      <c r="F1" s="2" t="s">
        <v>880</v>
      </c>
      <c r="G1" s="2" t="s">
        <v>881</v>
      </c>
      <c r="H1" s="2" t="s">
        <v>882</v>
      </c>
      <c r="I1" s="2" t="s">
        <v>883</v>
      </c>
      <c r="J1" s="2" t="s">
        <v>884</v>
      </c>
      <c r="K1" s="2" t="s">
        <v>86</v>
      </c>
      <c r="L1" s="2" t="s">
        <v>885</v>
      </c>
      <c r="M1" s="2" t="s">
        <v>886</v>
      </c>
      <c r="N1" s="2" t="s">
        <v>887</v>
      </c>
      <c r="O1" s="2" t="s">
        <v>564</v>
      </c>
    </row>
    <row r="2" spans="1:15">
      <c r="A2" s="3" t="s">
        <v>888</v>
      </c>
    </row>
    <row r="3" spans="1:15">
      <c r="A3" s="4" t="s">
        <v>889</v>
      </c>
      <c r="C3" s="5" t="n">
        <v>3630121</v>
      </c>
    </row>
    <row r="4" spans="1:15">
      <c r="A4" s="4" t="s">
        <v>890</v>
      </c>
    </row>
    <row r="5" spans="1:15">
      <c r="A5" s="3" t="s">
        <v>888</v>
      </c>
    </row>
    <row r="6" spans="1:15">
      <c r="A6" s="4" t="s">
        <v>891</v>
      </c>
      <c r="I6" s="6" t="n">
        <v>86902</v>
      </c>
    </row>
    <row r="7" spans="1:15">
      <c r="A7" s="4" t="s">
        <v>892</v>
      </c>
      <c r="I7" s="4" t="s">
        <v>893</v>
      </c>
      <c r="J7" s="4" t="s">
        <v>893</v>
      </c>
    </row>
    <row r="8" spans="1:15">
      <c r="A8" s="4" t="s">
        <v>894</v>
      </c>
    </row>
    <row r="9" spans="1:15">
      <c r="A9" s="3" t="s">
        <v>888</v>
      </c>
    </row>
    <row r="10" spans="1:15">
      <c r="A10" s="4" t="s">
        <v>895</v>
      </c>
      <c r="I10" s="6" t="n">
        <v>1470</v>
      </c>
      <c r="J10" s="7" t="n">
        <v>214</v>
      </c>
      <c r="K10" s="6" t="n">
        <v>2468</v>
      </c>
      <c r="M10" s="6" t="n">
        <v>1777</v>
      </c>
    </row>
    <row r="11" spans="1:15">
      <c r="A11" s="4" t="s">
        <v>896</v>
      </c>
      <c r="O11" s="7" t="n">
        <v>3778</v>
      </c>
    </row>
    <row r="12" spans="1:15">
      <c r="A12" s="4" t="s">
        <v>892</v>
      </c>
      <c r="I12" s="4" t="s">
        <v>897</v>
      </c>
      <c r="J12" s="4" t="s">
        <v>897</v>
      </c>
    </row>
    <row r="13" spans="1:15">
      <c r="A13" s="4" t="s">
        <v>898</v>
      </c>
    </row>
    <row r="14" spans="1:15">
      <c r="A14" s="3" t="s">
        <v>888</v>
      </c>
    </row>
    <row r="15" spans="1:15">
      <c r="A15" s="4" t="s">
        <v>899</v>
      </c>
      <c r="I15" s="5" t="n">
        <v>11500000</v>
      </c>
      <c r="O15" s="5" t="n">
        <v>11500000</v>
      </c>
    </row>
    <row r="16" spans="1:15">
      <c r="A16" s="4" t="s">
        <v>900</v>
      </c>
      <c r="H16" s="5" t="n">
        <v>18375140</v>
      </c>
    </row>
    <row r="17" spans="1:15">
      <c r="A17" s="4" t="s">
        <v>901</v>
      </c>
      <c r="I17" s="5" t="n">
        <v>36</v>
      </c>
      <c r="J17" s="5" t="n">
        <v>36</v>
      </c>
    </row>
    <row r="18" spans="1:15">
      <c r="A18" s="4" t="s">
        <v>902</v>
      </c>
      <c r="I18" s="6" t="n">
        <v>68738</v>
      </c>
      <c r="K18" s="5" t="n">
        <v>98675</v>
      </c>
      <c r="M18" s="5" t="n">
        <v>92419</v>
      </c>
    </row>
    <row r="19" spans="1:15">
      <c r="A19" s="4" t="s">
        <v>903</v>
      </c>
      <c r="B19" s="5" t="n">
        <v>200523</v>
      </c>
      <c r="C19" s="5" t="n">
        <v>7260242</v>
      </c>
      <c r="F19" s="5" t="n">
        <v>2435709</v>
      </c>
    </row>
    <row r="20" spans="1:15">
      <c r="A20" s="4" t="s">
        <v>904</v>
      </c>
      <c r="C20" s="12" t="n">
        <v>0.0001</v>
      </c>
    </row>
    <row r="21" spans="1:15">
      <c r="A21" s="4" t="s">
        <v>905</v>
      </c>
    </row>
    <row r="22" spans="1:15">
      <c r="A22" s="3" t="s">
        <v>888</v>
      </c>
    </row>
    <row r="23" spans="1:15">
      <c r="A23" s="4" t="s">
        <v>906</v>
      </c>
      <c r="B23" s="4" t="s">
        <v>635</v>
      </c>
      <c r="F23" s="4" t="s">
        <v>635</v>
      </c>
    </row>
    <row r="24" spans="1:15">
      <c r="A24" s="4" t="s">
        <v>907</v>
      </c>
    </row>
    <row r="25" spans="1:15">
      <c r="A25" s="3" t="s">
        <v>888</v>
      </c>
    </row>
    <row r="26" spans="1:15">
      <c r="A26" s="4" t="s">
        <v>906</v>
      </c>
      <c r="B26" s="4" t="s">
        <v>485</v>
      </c>
      <c r="F26" s="4" t="s">
        <v>485</v>
      </c>
    </row>
    <row r="27" spans="1:15">
      <c r="A27" s="4" t="s">
        <v>908</v>
      </c>
    </row>
    <row r="28" spans="1:15">
      <c r="A28" s="3" t="s">
        <v>888</v>
      </c>
    </row>
    <row r="29" spans="1:15">
      <c r="A29" s="4" t="s">
        <v>903</v>
      </c>
      <c r="I29" s="5" t="n">
        <v>7704003</v>
      </c>
      <c r="J29" s="5" t="n">
        <v>7704003</v>
      </c>
    </row>
    <row r="30" spans="1:15">
      <c r="A30" s="4" t="s">
        <v>904</v>
      </c>
      <c r="J30" s="9" t="n">
        <v>1.67</v>
      </c>
    </row>
    <row r="31" spans="1:15">
      <c r="A31" s="4" t="s">
        <v>904</v>
      </c>
      <c r="J31" s="9" t="n">
        <v>1.28</v>
      </c>
      <c r="L31" s="9" t="n">
        <v>2.66</v>
      </c>
      <c r="N31" s="9" t="n">
        <v>1.47</v>
      </c>
    </row>
    <row r="32" spans="1:15">
      <c r="A32" s="4" t="s">
        <v>909</v>
      </c>
      <c r="I32" s="6" t="n">
        <v>11026</v>
      </c>
      <c r="J32" s="7" t="n">
        <v>1604</v>
      </c>
      <c r="K32" s="5" t="n">
        <v>103082</v>
      </c>
      <c r="M32" s="5" t="n">
        <v>26587</v>
      </c>
    </row>
    <row r="33" spans="1:15">
      <c r="A33" s="4" t="s">
        <v>910</v>
      </c>
      <c r="I33" s="6" t="n">
        <v>73997</v>
      </c>
      <c r="J33" s="7" t="n">
        <v>10762</v>
      </c>
      <c r="K33" s="6" t="n">
        <v>82814</v>
      </c>
      <c r="M33" s="6" t="n">
        <v>67727</v>
      </c>
    </row>
    <row r="34" spans="1:15">
      <c r="A34" s="4" t="s">
        <v>911</v>
      </c>
      <c r="I34" s="5" t="n">
        <v>20507371</v>
      </c>
      <c r="K34" s="5" t="n">
        <v>17164617</v>
      </c>
      <c r="L34" s="5" t="n">
        <v>17164617</v>
      </c>
      <c r="O34" s="5" t="n">
        <v>20507371</v>
      </c>
    </row>
    <row r="35" spans="1:15">
      <c r="A35" s="4" t="s">
        <v>912</v>
      </c>
    </row>
    <row r="36" spans="1:15">
      <c r="A36" s="3" t="s">
        <v>888</v>
      </c>
    </row>
    <row r="37" spans="1:15">
      <c r="A37" s="4" t="s">
        <v>899</v>
      </c>
      <c r="M37" s="5" t="n">
        <v>7942675</v>
      </c>
      <c r="N37" s="5" t="n">
        <v>7942675</v>
      </c>
    </row>
    <row r="38" spans="1:15">
      <c r="A38" s="4" t="s">
        <v>913</v>
      </c>
      <c r="I38" s="4" t="s">
        <v>485</v>
      </c>
      <c r="J38" s="4" t="s">
        <v>485</v>
      </c>
    </row>
    <row r="39" spans="1:15">
      <c r="A39" s="4" t="s">
        <v>906</v>
      </c>
      <c r="I39" s="4" t="s">
        <v>914</v>
      </c>
      <c r="J39" s="4" t="s">
        <v>914</v>
      </c>
    </row>
    <row r="40" spans="1:15">
      <c r="A40" s="4" t="s">
        <v>915</v>
      </c>
      <c r="I40" s="4" t="s">
        <v>809</v>
      </c>
      <c r="J40" s="4" t="s">
        <v>809</v>
      </c>
    </row>
    <row r="41" spans="1:15">
      <c r="A41" s="4" t="s">
        <v>916</v>
      </c>
      <c r="I41" s="4" t="s">
        <v>791</v>
      </c>
      <c r="J41" s="4" t="s">
        <v>791</v>
      </c>
    </row>
    <row r="42" spans="1:15">
      <c r="A42" s="4" t="s">
        <v>903</v>
      </c>
      <c r="D42" s="5" t="n">
        <v>14478293</v>
      </c>
      <c r="E42" s="5" t="n">
        <v>14478293</v>
      </c>
    </row>
    <row r="43" spans="1:15">
      <c r="A43" s="4" t="s">
        <v>904</v>
      </c>
      <c r="E43" s="9" t="n">
        <v>3.09</v>
      </c>
    </row>
    <row r="44" spans="1:15">
      <c r="A44" s="4" t="s">
        <v>917</v>
      </c>
      <c r="D44" s="6" t="n">
        <v>23197</v>
      </c>
      <c r="E44" s="7" t="n">
        <v>3341</v>
      </c>
    </row>
    <row r="45" spans="1:15">
      <c r="A45" s="4" t="s">
        <v>918</v>
      </c>
      <c r="G45" s="5" t="n">
        <v>5500000</v>
      </c>
    </row>
    <row r="46" spans="1:15">
      <c r="A46" s="4" t="s">
        <v>919</v>
      </c>
      <c r="I46" s="5" t="n">
        <v>223399</v>
      </c>
      <c r="O46" s="5" t="n">
        <v>223399</v>
      </c>
    </row>
    <row r="47" spans="1:15">
      <c r="A47" s="4" t="s">
        <v>920</v>
      </c>
    </row>
    <row r="48" spans="1:15">
      <c r="A48" s="3" t="s">
        <v>888</v>
      </c>
    </row>
    <row r="49" spans="1:15">
      <c r="A49" s="4" t="s">
        <v>911</v>
      </c>
      <c r="I49" s="5" t="n">
        <v>20507371</v>
      </c>
      <c r="O49" s="5" t="n">
        <v>2050737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25"/>
    <col customWidth="1" max="6" min="6" width="25"/>
  </cols>
  <sheetData>
    <row r="1" spans="1:6">
      <c r="A1" s="1" t="s">
        <v>921</v>
      </c>
      <c r="B1" s="2" t="s">
        <v>922</v>
      </c>
      <c r="C1" s="2" t="s">
        <v>923</v>
      </c>
      <c r="D1" s="2" t="s">
        <v>924</v>
      </c>
      <c r="E1" s="2" t="s">
        <v>238</v>
      </c>
      <c r="F1" s="2" t="s">
        <v>555</v>
      </c>
    </row>
    <row r="2" spans="1:6">
      <c r="A2" s="3" t="s">
        <v>925</v>
      </c>
    </row>
    <row r="3" spans="1:6">
      <c r="A3" s="4" t="s">
        <v>903</v>
      </c>
      <c r="B3" s="5" t="n">
        <v>200523</v>
      </c>
      <c r="C3" s="5" t="n">
        <v>7260242</v>
      </c>
      <c r="D3" s="5" t="n">
        <v>2435709</v>
      </c>
    </row>
    <row r="4" spans="1:6">
      <c r="A4" s="3" t="s">
        <v>926</v>
      </c>
    </row>
    <row r="5" spans="1:6">
      <c r="A5" s="4" t="s">
        <v>927</v>
      </c>
      <c r="C5" s="12" t="n">
        <v>0.0001</v>
      </c>
    </row>
    <row r="6" spans="1:6">
      <c r="A6" s="4" t="s">
        <v>890</v>
      </c>
    </row>
    <row r="7" spans="1:6">
      <c r="A7" s="3" t="s">
        <v>925</v>
      </c>
    </row>
    <row r="8" spans="1:6">
      <c r="A8" s="4" t="s">
        <v>928</v>
      </c>
      <c r="E8" s="5" t="n">
        <v>17164617</v>
      </c>
    </row>
    <row r="9" spans="1:6">
      <c r="A9" s="4" t="s">
        <v>903</v>
      </c>
      <c r="E9" s="5" t="n">
        <v>7704003</v>
      </c>
    </row>
    <row r="10" spans="1:6">
      <c r="A10" s="4" t="s">
        <v>929</v>
      </c>
      <c r="E10" s="5" t="n">
        <v>-886812</v>
      </c>
    </row>
    <row r="11" spans="1:6">
      <c r="A11" s="4" t="s">
        <v>930</v>
      </c>
      <c r="E11" s="5" t="n">
        <v>-3474437</v>
      </c>
    </row>
    <row r="12" spans="1:6">
      <c r="A12" s="4" t="s">
        <v>931</v>
      </c>
      <c r="E12" s="5" t="n">
        <v>20507371</v>
      </c>
      <c r="F12" s="5" t="n">
        <v>17164617</v>
      </c>
    </row>
    <row r="13" spans="1:6">
      <c r="A13" s="4" t="s">
        <v>932</v>
      </c>
      <c r="E13" s="5" t="n">
        <v>19619273</v>
      </c>
    </row>
    <row r="14" spans="1:6">
      <c r="A14" s="4" t="s">
        <v>933</v>
      </c>
      <c r="E14" s="5" t="n">
        <v>10496642</v>
      </c>
    </row>
    <row r="15" spans="1:6">
      <c r="A15" s="3" t="s">
        <v>926</v>
      </c>
    </row>
    <row r="16" spans="1:6">
      <c r="A16" s="4" t="s">
        <v>934</v>
      </c>
      <c r="E16" s="9" t="n">
        <v>2.01</v>
      </c>
    </row>
    <row r="17" spans="1:6">
      <c r="A17" s="4" t="s">
        <v>927</v>
      </c>
      <c r="E17" s="13" t="n">
        <v>1.67</v>
      </c>
    </row>
    <row r="18" spans="1:6">
      <c r="A18" s="4" t="s">
        <v>935</v>
      </c>
      <c r="E18" s="13" t="n">
        <v>0.75</v>
      </c>
    </row>
    <row r="19" spans="1:6">
      <c r="A19" s="4" t="s">
        <v>936</v>
      </c>
      <c r="E19" s="13" t="n">
        <v>2.54</v>
      </c>
    </row>
    <row r="20" spans="1:6">
      <c r="A20" s="4" t="s">
        <v>937</v>
      </c>
      <c r="E20" s="13" t="n">
        <v>1.81</v>
      </c>
      <c r="F20" s="9" t="n">
        <v>2.01</v>
      </c>
    </row>
    <row r="21" spans="1:6">
      <c r="A21" s="4" t="s">
        <v>938</v>
      </c>
      <c r="E21" s="13" t="n">
        <v>1.81</v>
      </c>
    </row>
    <row r="22" spans="1:6">
      <c r="A22" s="4" t="s">
        <v>939</v>
      </c>
      <c r="E22" s="9" t="n">
        <v>1.74</v>
      </c>
    </row>
    <row r="23" spans="1:6">
      <c r="A23" s="3" t="s">
        <v>940</v>
      </c>
    </row>
    <row r="24" spans="1:6">
      <c r="A24" s="4" t="s">
        <v>941</v>
      </c>
      <c r="E24" s="4" t="s">
        <v>942</v>
      </c>
      <c r="F24" s="4" t="s">
        <v>943</v>
      </c>
    </row>
    <row r="25" spans="1:6">
      <c r="A25" s="4" t="s">
        <v>944</v>
      </c>
      <c r="E25" s="4" t="s">
        <v>945</v>
      </c>
    </row>
    <row r="26" spans="1:6">
      <c r="A26" s="4" t="s">
        <v>946</v>
      </c>
      <c r="E26" s="4" t="s">
        <v>947</v>
      </c>
    </row>
    <row r="27" spans="1:6">
      <c r="A27" s="3" t="s">
        <v>948</v>
      </c>
    </row>
    <row r="28" spans="1:6">
      <c r="A28" s="4" t="s">
        <v>941</v>
      </c>
      <c r="E28" s="7" t="n">
        <v>6879</v>
      </c>
      <c r="F28" s="7" t="n">
        <v>13340</v>
      </c>
    </row>
    <row r="29" spans="1:6">
      <c r="A29" s="4" t="s">
        <v>944</v>
      </c>
      <c r="E29" s="5" t="n">
        <v>6856</v>
      </c>
    </row>
    <row r="30" spans="1:6">
      <c r="A30" s="4" t="s">
        <v>949</v>
      </c>
      <c r="E30" s="7" t="n">
        <v>661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 customWidth="1" max="7" min="7" width="24"/>
  </cols>
  <sheetData>
    <row r="1" spans="1:7">
      <c r="A1" s="1" t="s">
        <v>950</v>
      </c>
      <c r="B1" s="2" t="s">
        <v>1</v>
      </c>
    </row>
    <row r="2" spans="1:7">
      <c r="B2" s="2" t="s">
        <v>951</v>
      </c>
      <c r="C2" s="2" t="s">
        <v>952</v>
      </c>
      <c r="D2" s="2" t="s">
        <v>953</v>
      </c>
      <c r="E2" s="2" t="s">
        <v>954</v>
      </c>
      <c r="F2" s="2" t="s">
        <v>955</v>
      </c>
      <c r="G2" s="2" t="s">
        <v>956</v>
      </c>
    </row>
    <row r="3" spans="1:7">
      <c r="A3" s="4" t="s">
        <v>531</v>
      </c>
    </row>
    <row r="4" spans="1:7">
      <c r="A4" s="3" t="s">
        <v>957</v>
      </c>
    </row>
    <row r="5" spans="1:7">
      <c r="A5" s="4" t="s">
        <v>958</v>
      </c>
      <c r="B5" s="8" t="n">
        <v>8.539999999999999</v>
      </c>
      <c r="C5" s="8" t="n">
        <v>9.050000000000001</v>
      </c>
      <c r="D5" s="11" t="n">
        <v>18.6</v>
      </c>
      <c r="E5" s="9" t="n">
        <v>1.24</v>
      </c>
      <c r="F5" s="9" t="n">
        <v>1.39</v>
      </c>
      <c r="G5" s="9" t="n">
        <v>2.68</v>
      </c>
    </row>
    <row r="6" spans="1:7">
      <c r="A6" s="4" t="s">
        <v>528</v>
      </c>
    </row>
    <row r="7" spans="1:7">
      <c r="A7" s="3" t="s">
        <v>957</v>
      </c>
    </row>
    <row r="8" spans="1:7">
      <c r="A8" s="4" t="s">
        <v>958</v>
      </c>
      <c r="B8" s="8" t="n">
        <v>9.31</v>
      </c>
      <c r="C8" s="8" t="n">
        <v>18.98</v>
      </c>
      <c r="D8" s="8" t="n">
        <v>20.6</v>
      </c>
      <c r="E8" s="9" t="n">
        <v>1.35</v>
      </c>
      <c r="F8" s="9" t="n">
        <v>2.92</v>
      </c>
      <c r="G8" s="9" t="n">
        <v>2.97</v>
      </c>
    </row>
    <row r="9" spans="1:7">
      <c r="A9" s="4" t="s">
        <v>908</v>
      </c>
    </row>
    <row r="10" spans="1:7">
      <c r="A10" s="3" t="s">
        <v>957</v>
      </c>
    </row>
    <row r="11" spans="1:7">
      <c r="A11" s="4" t="s">
        <v>959</v>
      </c>
      <c r="B11" s="4" t="s">
        <v>960</v>
      </c>
    </row>
    <row r="12" spans="1:7">
      <c r="A12" s="4" t="s">
        <v>961</v>
      </c>
      <c r="B12" s="4" t="s">
        <v>962</v>
      </c>
    </row>
    <row r="13" spans="1:7">
      <c r="A13" s="4" t="s">
        <v>963</v>
      </c>
      <c r="B13" s="4" t="s">
        <v>816</v>
      </c>
      <c r="C13" s="4" t="s">
        <v>816</v>
      </c>
      <c r="D13" s="4" t="s">
        <v>816</v>
      </c>
    </row>
    <row r="14" spans="1:7">
      <c r="A14" s="4" t="s">
        <v>964</v>
      </c>
      <c r="B14" s="4" t="s">
        <v>485</v>
      </c>
      <c r="C14" s="4" t="s">
        <v>485</v>
      </c>
      <c r="D14" s="4" t="s">
        <v>485</v>
      </c>
    </row>
    <row r="15" spans="1:7">
      <c r="A15" s="4" t="s">
        <v>965</v>
      </c>
    </row>
    <row r="16" spans="1:7">
      <c r="A16" s="3" t="s">
        <v>957</v>
      </c>
    </row>
    <row r="17" spans="1:7">
      <c r="A17" s="4" t="s">
        <v>959</v>
      </c>
      <c r="C17" s="4" t="s">
        <v>966</v>
      </c>
      <c r="D17" s="4" t="s">
        <v>967</v>
      </c>
    </row>
    <row r="18" spans="1:7">
      <c r="A18" s="4" t="s">
        <v>961</v>
      </c>
      <c r="C18" s="4" t="s">
        <v>968</v>
      </c>
      <c r="D18" s="4" t="s">
        <v>969</v>
      </c>
    </row>
    <row r="19" spans="1:7">
      <c r="A19" s="4" t="s">
        <v>970</v>
      </c>
      <c r="B19" s="14" t="n">
        <v>2.2</v>
      </c>
      <c r="C19" s="14" t="n">
        <v>2.2</v>
      </c>
      <c r="D19" s="14" t="n">
        <v>2.2</v>
      </c>
    </row>
    <row r="20" spans="1:7">
      <c r="A20" s="4" t="s">
        <v>971</v>
      </c>
      <c r="B20" s="4" t="s">
        <v>816</v>
      </c>
      <c r="C20" s="4" t="s">
        <v>816</v>
      </c>
      <c r="D20" s="4" t="s">
        <v>816</v>
      </c>
    </row>
    <row r="21" spans="1:7">
      <c r="A21" s="4" t="s">
        <v>972</v>
      </c>
    </row>
    <row r="22" spans="1:7">
      <c r="A22" s="3" t="s">
        <v>957</v>
      </c>
    </row>
    <row r="23" spans="1:7">
      <c r="A23" s="4" t="s">
        <v>959</v>
      </c>
      <c r="C23" s="4" t="s">
        <v>973</v>
      </c>
      <c r="D23" s="4" t="s">
        <v>974</v>
      </c>
    </row>
    <row r="24" spans="1:7">
      <c r="A24" s="4" t="s">
        <v>961</v>
      </c>
      <c r="C24" s="4" t="s">
        <v>975</v>
      </c>
      <c r="D24" s="4" t="s">
        <v>976</v>
      </c>
    </row>
    <row r="25" spans="1:7">
      <c r="A25" s="4" t="s">
        <v>970</v>
      </c>
      <c r="B25" s="14" t="n">
        <v>2.8</v>
      </c>
      <c r="C25" s="14" t="n">
        <v>2.8</v>
      </c>
      <c r="D25" s="14" t="n">
        <v>2.8</v>
      </c>
    </row>
    <row r="26" spans="1:7">
      <c r="A26" s="4" t="s">
        <v>971</v>
      </c>
      <c r="B26" s="4" t="s">
        <v>977</v>
      </c>
      <c r="C26" s="4" t="s">
        <v>977</v>
      </c>
      <c r="D26" s="4" t="s">
        <v>97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78</v>
      </c>
      <c r="B1" s="2" t="s">
        <v>1</v>
      </c>
    </row>
    <row r="2" spans="1:2">
      <c r="B2" s="2" t="s">
        <v>979</v>
      </c>
    </row>
    <row r="3" spans="1:2">
      <c r="A3" s="3" t="s">
        <v>436</v>
      </c>
    </row>
    <row r="4" spans="1:2">
      <c r="A4" s="4" t="s">
        <v>980</v>
      </c>
      <c r="B4" s="5" t="n">
        <v>104779</v>
      </c>
    </row>
    <row r="5" spans="1:2">
      <c r="A5" s="4" t="s">
        <v>981</v>
      </c>
      <c r="B5" s="5" t="n">
        <v>210000</v>
      </c>
    </row>
    <row r="6" spans="1:2">
      <c r="A6" s="4" t="s">
        <v>982</v>
      </c>
      <c r="B6" s="5" t="n">
        <v>-91380</v>
      </c>
    </row>
    <row r="7" spans="1:2">
      <c r="A7" s="4" t="s">
        <v>983</v>
      </c>
      <c r="B7" s="5" t="n">
        <v>223399</v>
      </c>
    </row>
    <row r="8" spans="1:2">
      <c r="A8" s="4" t="s">
        <v>984</v>
      </c>
      <c r="B8" s="5" t="n">
        <v>223399</v>
      </c>
    </row>
    <row r="9" spans="1:2">
      <c r="A9" s="3" t="s">
        <v>985</v>
      </c>
    </row>
    <row r="10" spans="1:2">
      <c r="A10" s="4" t="s">
        <v>986</v>
      </c>
      <c r="B10" s="9" t="n">
        <v>3.82</v>
      </c>
    </row>
    <row r="11" spans="1:2">
      <c r="A11" s="4" t="s">
        <v>987</v>
      </c>
      <c r="B11" s="13" t="n">
        <v>2.23</v>
      </c>
    </row>
    <row r="12" spans="1:2">
      <c r="A12" s="4" t="s">
        <v>988</v>
      </c>
      <c r="B12" s="13" t="n">
        <v>3.28</v>
      </c>
    </row>
    <row r="13" spans="1:2">
      <c r="A13" s="4" t="s">
        <v>989</v>
      </c>
      <c r="B13" s="13" t="n">
        <v>2.54</v>
      </c>
    </row>
    <row r="14" spans="1:2">
      <c r="A14" s="4" t="s">
        <v>990</v>
      </c>
      <c r="B14" s="9" t="n">
        <v>2.5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991</v>
      </c>
      <c r="B1" s="2" t="s">
        <v>1</v>
      </c>
    </row>
    <row r="2" spans="1:5">
      <c r="B2" s="2" t="s">
        <v>97</v>
      </c>
      <c r="C2" s="2" t="s">
        <v>98</v>
      </c>
      <c r="D2" s="2" t="s">
        <v>99</v>
      </c>
      <c r="E2" s="2" t="s">
        <v>100</v>
      </c>
    </row>
    <row r="3" spans="1:5">
      <c r="A3" s="3" t="s">
        <v>992</v>
      </c>
    </row>
    <row r="4" spans="1:5">
      <c r="A4" s="4" t="s">
        <v>125</v>
      </c>
      <c r="B4" s="6" t="n">
        <v>-185512</v>
      </c>
      <c r="C4" s="7" t="n">
        <v>-26981</v>
      </c>
      <c r="D4" s="6" t="n">
        <v>-767304</v>
      </c>
      <c r="E4" s="6" t="n">
        <v>-2407194</v>
      </c>
    </row>
    <row r="5" spans="1:5">
      <c r="A5" s="4" t="s">
        <v>126</v>
      </c>
      <c r="B5" s="5" t="n">
        <v>-2422</v>
      </c>
      <c r="C5" s="5" t="n">
        <v>-352</v>
      </c>
      <c r="D5" s="5" t="n">
        <v>-5725</v>
      </c>
      <c r="E5" s="5" t="n">
        <v>-106</v>
      </c>
    </row>
    <row r="6" spans="1:5">
      <c r="A6" s="4" t="s">
        <v>127</v>
      </c>
      <c r="B6" s="6" t="n">
        <v>-187934</v>
      </c>
      <c r="C6" s="7" t="n">
        <v>-27333</v>
      </c>
      <c r="D6" s="6" t="n">
        <v>-773029</v>
      </c>
      <c r="E6" s="6" t="n">
        <v>-2407300</v>
      </c>
    </row>
    <row r="7" spans="1:5">
      <c r="A7" s="3" t="s">
        <v>993</v>
      </c>
    </row>
    <row r="8" spans="1:5">
      <c r="A8" s="4" t="s">
        <v>994</v>
      </c>
      <c r="B8" s="5" t="n">
        <v>377744381</v>
      </c>
      <c r="C8" s="5" t="n">
        <v>377744381</v>
      </c>
      <c r="D8" s="5" t="n">
        <v>378230039</v>
      </c>
      <c r="E8" s="5" t="n">
        <v>373347855</v>
      </c>
    </row>
    <row r="9" spans="1:5">
      <c r="A9" s="4" t="s">
        <v>995</v>
      </c>
      <c r="B9" s="8" t="n">
        <v>-0.5</v>
      </c>
      <c r="C9" s="9" t="n">
        <v>-0.07000000000000001</v>
      </c>
      <c r="D9" s="8" t="n">
        <v>-2.04</v>
      </c>
      <c r="E9" s="8" t="n">
        <v>-6.45</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38</v>
      </c>
      <c r="C2" s="2" t="s">
        <v>555</v>
      </c>
      <c r="D2" s="2" t="s">
        <v>640</v>
      </c>
    </row>
    <row r="3" spans="1:4">
      <c r="A3" s="3" t="s">
        <v>997</v>
      </c>
    </row>
    <row r="4" spans="1:4">
      <c r="A4" s="4" t="s">
        <v>998</v>
      </c>
      <c r="B4" s="5" t="n">
        <v>8316843</v>
      </c>
      <c r="C4" s="5" t="n">
        <v>17269396</v>
      </c>
      <c r="D4" s="5" t="n">
        <v>3173344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99</v>
      </c>
      <c r="B1" s="2" t="s">
        <v>1</v>
      </c>
    </row>
    <row r="2" spans="1:2">
      <c r="B2" s="2" t="s">
        <v>35</v>
      </c>
    </row>
    <row r="3" spans="1:2">
      <c r="A3" s="4" t="s">
        <v>1000</v>
      </c>
      <c r="B3" s="4" t="s">
        <v>789</v>
      </c>
    </row>
    <row r="4" spans="1:2">
      <c r="A4" s="4" t="s">
        <v>1001</v>
      </c>
      <c r="B4" s="4" t="s">
        <v>795</v>
      </c>
    </row>
    <row r="5" spans="1:2">
      <c r="A5" s="4" t="s">
        <v>1002</v>
      </c>
      <c r="B5" s="6" t="n">
        <v>1721</v>
      </c>
    </row>
    <row r="6" spans="1:2">
      <c r="A6" s="4" t="s">
        <v>1003</v>
      </c>
      <c r="B6" s="4" t="s">
        <v>100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05</v>
      </c>
      <c r="B1" s="2" t="s">
        <v>1</v>
      </c>
    </row>
    <row r="2" spans="1:4">
      <c r="B2" s="2" t="s">
        <v>238</v>
      </c>
      <c r="C2" s="2" t="s">
        <v>555</v>
      </c>
      <c r="D2" s="2" t="s">
        <v>640</v>
      </c>
    </row>
    <row r="3" spans="1:4">
      <c r="A3" s="4" t="s">
        <v>1006</v>
      </c>
      <c r="B3" s="6" t="n">
        <v>71379</v>
      </c>
      <c r="C3" s="6" t="n">
        <v>76599</v>
      </c>
      <c r="D3" s="6" t="n">
        <v>86830</v>
      </c>
    </row>
    <row r="4" spans="1:4">
      <c r="A4" s="4" t="s">
        <v>1007</v>
      </c>
      <c r="B4" s="5" t="n">
        <v>15079</v>
      </c>
    </row>
    <row r="5" spans="1:4">
      <c r="A5" s="4" t="s">
        <v>1008</v>
      </c>
      <c r="B5" s="5" t="n">
        <v>242</v>
      </c>
      <c r="C5" s="6" t="n">
        <v>212</v>
      </c>
    </row>
    <row r="6" spans="1:4">
      <c r="A6" s="4" t="s">
        <v>1009</v>
      </c>
      <c r="D6" s="6" t="n">
        <v>8800</v>
      </c>
    </row>
    <row r="7" spans="1:4">
      <c r="A7" s="4" t="s">
        <v>1010</v>
      </c>
      <c r="B7" s="5" t="n">
        <v>1400</v>
      </c>
    </row>
    <row r="8" spans="1:4">
      <c r="A8" s="4" t="s">
        <v>1011</v>
      </c>
      <c r="B8" s="5" t="n">
        <v>7400</v>
      </c>
    </row>
    <row r="9" spans="1:4">
      <c r="A9" s="4" t="s">
        <v>1012</v>
      </c>
    </row>
    <row r="10" spans="1:4">
      <c r="A10" s="4" t="s">
        <v>1008</v>
      </c>
      <c r="B10" s="6" t="n">
        <v>520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4T08:31:00Z</dcterms:created>
  <dcterms:modified xmlns:dcterms="http://purl.org/dc/terms/" xmlns:xsi="http://www.w3.org/2001/XMLSchema-instance" xsi:type="dcterms:W3CDTF">2019-04-04T08:31:00Z</dcterms:modified>
</cp:coreProperties>
</file>